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Summary of Significant Accounti" sheetId="9" r:id="rId9"/>
    <s:sheet name="Cost Reduction Initiatives, Imp" sheetId="10" r:id="rId10"/>
    <s:sheet name="Segment and Geographic Informat" sheetId="11" r:id="rId11"/>
    <s:sheet name="Long-term Debt and Lease Obliga" sheetId="12" r:id="rId12"/>
    <s:sheet name="Net Income (Loss) per Common Sh" sheetId="13" r:id="rId13"/>
    <s:sheet name="Income Taxes" sheetId="14" r:id="rId14"/>
    <s:sheet name="Legal Matters" sheetId="15" r:id="rId15"/>
    <s:sheet name="Other Income (Expense)" sheetId="16" r:id="rId16"/>
    <s:sheet name="Details of Selected Balance She" sheetId="17" r:id="rId17"/>
    <s:sheet name="Goodwill" sheetId="18" r:id="rId18"/>
    <s:sheet name="Stockholder's Equity and Stock-" sheetId="19" r:id="rId19"/>
    <s:sheet name="Supplemental Cash Flow Informat" sheetId="20" r:id="rId20"/>
    <s:sheet name="Operating Leases" sheetId="21" r:id="rId21"/>
    <s:sheet name="Acquisition of OceanGeo" sheetId="22" r:id="rId22"/>
    <s:sheet name="Equity Method Investments" sheetId="23" r:id="rId23"/>
    <s:sheet name="Fair Value of Financial Instrum" sheetId="24" r:id="rId24"/>
    <s:sheet name="Benefit Plans" sheetId="25" r:id="rId25"/>
    <s:sheet name="Selected Quarterly Information " sheetId="26" r:id="rId26"/>
    <s:sheet name="Certain Relationships and Relat" sheetId="27" r:id="rId27"/>
    <s:sheet name="Recent Accounting Pronouncement" sheetId="28" r:id="rId28"/>
    <s:sheet name="Condensed Consolidating Financi" sheetId="29" r:id="rId29"/>
    <s:sheet name="Valuation and Qualifying Accoun" sheetId="30" r:id="rId30"/>
    <s:sheet name="Summary of Significant Accoun31" sheetId="31" r:id="rId31"/>
    <s:sheet name="Summary of Significant Accoun32" sheetId="32" r:id="rId32"/>
    <s:sheet name="Cost Reduction Initiatives, I33" sheetId="33" r:id="rId33"/>
    <s:sheet name="Segment and Geographic Inform34" sheetId="34" r:id="rId34"/>
    <s:sheet name="Long-term Debt and Lease Obli35" sheetId="35" r:id="rId35"/>
    <s:sheet name="Income Taxes (Tables)" sheetId="36" r:id="rId36"/>
    <s:sheet name="Other Income (Expense) (Tables)" sheetId="37" r:id="rId37"/>
    <s:sheet name="Details of Selected Balance S38" sheetId="38" r:id="rId38"/>
    <s:sheet name="Goodwill (Tables)" sheetId="39" r:id="rId39"/>
    <s:sheet name="Stockholders' Equity and Stock-" sheetId="40" r:id="rId40"/>
    <s:sheet name="Supplemental Cash Flow Inform41" sheetId="41" r:id="rId41"/>
    <s:sheet name="Operating Leases (Tables)" sheetId="42" r:id="rId42"/>
    <s:sheet name="Acquisition of OceanGeo (Tables" sheetId="43" r:id="rId43"/>
    <s:sheet name="Selected Quarterly Informatio44" sheetId="44" r:id="rId44"/>
    <s:sheet name="Condensed Consolidating Fina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Cost Reduction Initiatives, I53" sheetId="53" r:id="rId53"/>
    <s:sheet name="Cost Reduction Initiatives, I54" sheetId="54" r:id="rId54"/>
    <s:sheet name="Segment and Geographic Inform55" sheetId="55" r:id="rId55"/>
    <s:sheet name="Segment and Geographic Inform56" sheetId="56" r:id="rId56"/>
    <s:sheet name="Segment and Geographic Inform57" sheetId="57" r:id="rId57"/>
    <s:sheet name="Segment and Geographic Inform58" sheetId="58" r:id="rId58"/>
    <s:sheet name="Long-term Debt and Lease Obli59" sheetId="59" r:id="rId59"/>
    <s:sheet name="Long-term Debt and Lease Obli60" sheetId="60" r:id="rId60"/>
    <s:sheet name="Long-term Debt and Lease Obli61" sheetId="61" r:id="rId61"/>
    <s:sheet name="Long-term Debt and Lease Obli62" sheetId="62" r:id="rId62"/>
    <s:sheet name="Net Income (Loss) per Common 63" sheetId="63" r:id="rId63"/>
    <s:sheet name="Income Taxes (Details)" sheetId="64" r:id="rId64"/>
    <s:sheet name="Income Taxes (Details 1)" sheetId="65" r:id="rId65"/>
    <s:sheet name="Income Taxes (Details 2)" sheetId="66" r:id="rId66"/>
    <s:sheet name="Income Taxes (Details 3)" sheetId="67" r:id="rId67"/>
    <s:sheet name="Income Taxes (Details Textual)" sheetId="68" r:id="rId68"/>
    <s:sheet name="Legal Matters (Details)" sheetId="69" r:id="rId69"/>
    <s:sheet name="Other Income (Expense) (Details" sheetId="70" r:id="rId70"/>
    <s:sheet name="Details of Selected Balance S71" sheetId="71" r:id="rId71"/>
    <s:sheet name="Details of Selected Balance S72" sheetId="72" r:id="rId72"/>
    <s:sheet name="Details of Selected Balance S73" sheetId="73" r:id="rId73"/>
    <s:sheet name="Details of Selected Balance S74" sheetId="74" r:id="rId74"/>
    <s:sheet name="Details of Selected Balance S75" sheetId="75" r:id="rId75"/>
    <s:sheet name="Details of Selected Balance S76" sheetId="76" r:id="rId76"/>
    <s:sheet name="Details of Selected Balance S77" sheetId="77" r:id="rId77"/>
    <s:sheet name="Goodwill (Details)" sheetId="78" r:id="rId78"/>
    <s:sheet name="Stockholders' Equity and Stoc79" sheetId="79" r:id="rId79"/>
    <s:sheet name="Stockholders' Equity and Stoc80" sheetId="80" r:id="rId80"/>
    <s:sheet name="Stockholders' Equity and Stoc81" sheetId="81" r:id="rId81"/>
    <s:sheet name="Stockholders' Equity and Stoc82" sheetId="82" r:id="rId82"/>
    <s:sheet name="Stockholders' Equity and Stoc83" sheetId="83" r:id="rId83"/>
    <s:sheet name="Stockholders' Equity and Stoc84" sheetId="84" r:id="rId84"/>
    <s:sheet name="Stockholders' Equity and Stock " sheetId="85" r:id="rId85"/>
    <s:sheet name="Supplemental Cash Flow Inform86" sheetId="86" r:id="rId86"/>
    <s:sheet name="Operating Leases (Details)" sheetId="87" r:id="rId87"/>
    <s:sheet name="Operating Leases (Details Textu" sheetId="88" r:id="rId88"/>
    <s:sheet name="Acquisition of OceanGeo - Narra" sheetId="89" r:id="rId89"/>
    <s:sheet name="Acquisition of OceanGeo - Asset" sheetId="90" r:id="rId90"/>
    <s:sheet name="Acquisition of OceanGeo - Pro F" sheetId="91" r:id="rId91"/>
    <s:sheet name="Equity Method Investments - Nar" sheetId="92" r:id="rId92"/>
    <s:sheet name="Fair Value of Financial Instr93" sheetId="93" r:id="rId93"/>
    <s:sheet name="Benefit Plans (Details Textual)" sheetId="94" r:id="rId94"/>
    <s:sheet name="Selected Quarterly Informatio95" sheetId="95" r:id="rId95"/>
    <s:sheet name="Certain Relationships and Rel96" sheetId="96" r:id="rId96"/>
    <s:sheet name="Condensed Consolidating Finan97" sheetId="97" r:id="rId97"/>
    <s:sheet name="Condensed Consolidating Finan98" sheetId="98" r:id="rId98"/>
    <s:sheet name="Condensed Consolidating Finan99" sheetId="99" r:id="rId99"/>
    <s:sheet name="Condensed Consolidating Fina100" sheetId="100" r:id="rId100"/>
    <s:sheet name="Valuation and Qualifying Acc101" sheetId="101" r:id="rId101"/>
  </s:sheets>
  <s:definedNames/>
  <s:calcPr calcId="124519" calcMode="auto" fullCalcOnLoad="1"/>
</s:workbook>
</file>

<file path=xl/sharedStrings.xml><?xml version="1.0" encoding="utf-8"?>
<sst xmlns="http://schemas.openxmlformats.org/spreadsheetml/2006/main" uniqueCount="1071">
  <si>
    <t>Document and Entity Information - USD ($) $ in Millions</t>
  </si>
  <si>
    <t>12 Months Ended</t>
  </si>
  <si>
    <t>Dec. 31, 2015</t>
  </si>
  <si>
    <t>Feb. 05, 2016</t>
  </si>
  <si>
    <t>Jun. 30, 2015</t>
  </si>
  <si>
    <t>Document and Entity Information [Abstract]</t>
  </si>
  <si>
    <t>Entity Registrant Name</t>
  </si>
  <si>
    <t>ION GEOPHYSICAL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Accounts receivable, net</t>
  </si>
  <si>
    <t>Unbilled receivables</t>
  </si>
  <si>
    <t>Inventories</t>
  </si>
  <si>
    <t>Prepaid expenses and other current assets</t>
  </si>
  <si>
    <t>Total current assets</t>
  </si>
  <si>
    <t>Deferred income tax asset</t>
  </si>
  <si>
    <t>Property, plant, equipment and seismic rental equipment, net</t>
  </si>
  <si>
    <t>Multi-client data library, net</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Redeemable noncontrolling interest</t>
  </si>
  <si>
    <t>Commitments and contingencies</t>
  </si>
  <si>
    <t xml:space="preserve"> </t>
  </si>
  <si>
    <t>Stockholders' equity:</t>
  </si>
  <si>
    <t>Common stock, $0.01 par value; authorized 26,666,667 shares; outstanding 10,702,689 and 10,965,606 shares at December 31, 2015 and 2014, respectively, net of treasury stock</t>
  </si>
  <si>
    <t>Additional paid-in capital</t>
  </si>
  <si>
    <t>Accumulated deficit</t>
  </si>
  <si>
    <t>Accumulated other comprehensive loss</t>
  </si>
  <si>
    <t>Treasury stock, at cost, 353,124 and 56,636 shares at December 31, 2015 and 2014 respectively</t>
  </si>
  <si>
    <t>Total stockholders’ equity</t>
  </si>
  <si>
    <t>Noncontrolling interests</t>
  </si>
  <si>
    <t>Total equity</t>
  </si>
  <si>
    <t>Total liabilities and equity</t>
  </si>
  <si>
    <t>Consolidated Balance Sheets (Parenthetical) - $ / shares</t>
  </si>
  <si>
    <t>Statement of Financial Position [Abstract]</t>
  </si>
  <si>
    <t>Common stock, par value (usd per share)</t>
  </si>
  <si>
    <t>Common stock, shares authorized</t>
  </si>
  <si>
    <t>Common stock, shares outstanding</t>
  </si>
  <si>
    <t>Treasury stock, shares</t>
  </si>
  <si>
    <t>Consolidated Statements of Operations - USD ($) shares in Thousands, $ in Thousands</t>
  </si>
  <si>
    <t>Dec. 31, 2013</t>
  </si>
  <si>
    <t>Income Statement [Abstract]</t>
  </si>
  <si>
    <t>Service revenues</t>
  </si>
  <si>
    <t>Product revenues</t>
  </si>
  <si>
    <t>Total net revenues</t>
  </si>
  <si>
    <t>Cost of services</t>
  </si>
  <si>
    <t>Cost of products</t>
  </si>
  <si>
    <t>Impairment of multi-client data library</t>
  </si>
  <si>
    <t>Gross profit</t>
  </si>
  <si>
    <t>Operating expenses:</t>
  </si>
  <si>
    <t>Research, development and engineering</t>
  </si>
  <si>
    <t>Marketing and sales</t>
  </si>
  <si>
    <t>General, administrative, and other operating expense</t>
  </si>
  <si>
    <t>Impairment of goodwill and intangible assets</t>
  </si>
  <si>
    <t>Total operating expenses</t>
  </si>
  <si>
    <t>Income (loss) from operations</t>
  </si>
  <si>
    <t>Interest expense, net</t>
  </si>
  <si>
    <t>Equity in losses of investments</t>
  </si>
  <si>
    <t>Other income (expense)</t>
  </si>
  <si>
    <t>Loss before income taxes</t>
  </si>
  <si>
    <t>Income tax expense</t>
  </si>
  <si>
    <t>Net loss</t>
  </si>
  <si>
    <t>Net (income) loss attributable to noncontrolling interests</t>
  </si>
  <si>
    <t>Net loss attributable to ION</t>
  </si>
  <si>
    <t>Preferred stock dividends</t>
  </si>
  <si>
    <t>Conversion payment of preferred stock</t>
  </si>
  <si>
    <t>Net loss applicable to common shares</t>
  </si>
  <si>
    <t>Net loss per share:</t>
  </si>
  <si>
    <t>Basic (usd per share)</t>
  </si>
  <si>
    <t>Diluted (usd per share)</t>
  </si>
  <si>
    <t>Weighted average number of common shares outstanding:</t>
  </si>
  <si>
    <t>Basic (in shares)</t>
  </si>
  <si>
    <t>Diluted (in shares)</t>
  </si>
  <si>
    <t>Consolidated Statements of Comprehensive Loss - USD ($) $ in Thousands</t>
  </si>
  <si>
    <t>Statement of Comprehensive Income [Abstract]</t>
  </si>
  <si>
    <t>Other comprehensive income (loss), net of taxes, as appropriate:</t>
  </si>
  <si>
    <t>Foreign currency translation adjustments</t>
  </si>
  <si>
    <t>Equity interest in investee’s other comprehensive loss</t>
  </si>
  <si>
    <t>Unrealized gain on available-for-sale securities</t>
  </si>
  <si>
    <t>Other changes in other comprehensive income</t>
  </si>
  <si>
    <t>Total other comprehensive income (loss), net of taxes</t>
  </si>
  <si>
    <t>Comprehensive net loss</t>
  </si>
  <si>
    <t>Comprehensive (income) loss attributable to noncontrolling interest</t>
  </si>
  <si>
    <t>Comprehensive net loss attributable to ION</t>
  </si>
  <si>
    <t>Consolidated Statements of Cash Flows - USD ($) $ in Thousands</t>
  </si>
  <si>
    <t>Cash flows from operating activities:</t>
  </si>
  <si>
    <t>Adjustments to reconcile net income (loss) to net cash provided by operating activities:</t>
  </si>
  <si>
    <t>Depreciation and amortization (other than multi-client library)</t>
  </si>
  <si>
    <t>Amortization of multi-client data library</t>
  </si>
  <si>
    <t>Stock-based compensation expense</t>
  </si>
  <si>
    <t>Accrual for (reduction of) loss contingency related to legal proceedings</t>
  </si>
  <si>
    <t>Gain on sale of Source product line</t>
  </si>
  <si>
    <t>Gain on sale of cost method investments</t>
  </si>
  <si>
    <t>Write-down of excess and obsolete inventory</t>
  </si>
  <si>
    <t>Deferred income taxes</t>
  </si>
  <si>
    <t>Change in operating assets and liabilities:</t>
  </si>
  <si>
    <t>Accounts receivable</t>
  </si>
  <si>
    <t>Accounts payable, accrued expenses and accrued royalties</t>
  </si>
  <si>
    <t>Other assets and liabilities</t>
  </si>
  <si>
    <t>Net cash provided by (used in) operating activities</t>
  </si>
  <si>
    <t>Cash flows from investing activities:</t>
  </si>
  <si>
    <t>Investment in multi-client data library</t>
  </si>
  <si>
    <t>Purchase of property, plant, equipment and seismic rental equipment</t>
  </si>
  <si>
    <t>Repayment of (net advances to) by INOVA Geophysical</t>
  </si>
  <si>
    <t>Net investment in and advances to OceanGeo B.V. prior to its consolidation</t>
  </si>
  <si>
    <t>Net proceeds from sale of Source product line</t>
  </si>
  <si>
    <t>Proceeds from sale of cost method investments</t>
  </si>
  <si>
    <t>Investment in a convertible notes</t>
  </si>
  <si>
    <t>Other investing activities</t>
  </si>
  <si>
    <t>Net cash used in investing activities</t>
  </si>
  <si>
    <t>Cash flows from financing activities:</t>
  </si>
  <si>
    <t>Proceeds from issuance of notes</t>
  </si>
  <si>
    <t>Repurchase of common stock</t>
  </si>
  <si>
    <t>Borrowings under revolving line of credit</t>
  </si>
  <si>
    <t>Payments under revolving line of credit</t>
  </si>
  <si>
    <t>Payments on notes payable and long-term debt</t>
  </si>
  <si>
    <t>Cost associated with issuance of debt</t>
  </si>
  <si>
    <t>Acquisition of non-controlling interest</t>
  </si>
  <si>
    <t>Payment of preferred dividends</t>
  </si>
  <si>
    <t>Proceeds from employee stock purchases and exercise of stock options</t>
  </si>
  <si>
    <t>Other financing activities</t>
  </si>
  <si>
    <t>Net cash provided by (used in) financing activities</t>
  </si>
  <si>
    <t>Effect of change in foreign currency exchange rates on cash and cash equivalents</t>
  </si>
  <si>
    <t>Net increase (decrease) in cash and cash equivalents</t>
  </si>
  <si>
    <t>Cash and cash equivalents at beginning of period</t>
  </si>
  <si>
    <t>Cash and cash equivalents at end of period</t>
  </si>
  <si>
    <t>OceanGeo [Member]</t>
  </si>
  <si>
    <t>Write-down of receivables from equity method investees</t>
  </si>
  <si>
    <t>INOVA Geophysical [Member]</t>
  </si>
  <si>
    <t>Consolidated Statements of Stockholders' Equity - USD ($) $ in Thousands</t>
  </si>
  <si>
    <t>Total</t>
  </si>
  <si>
    <t>Cumulative Convertible Preferred Stock</t>
  </si>
  <si>
    <t>Common Stock</t>
  </si>
  <si>
    <t>Additional Paid-In Capital</t>
  </si>
  <si>
    <t>Accumulated Deficit</t>
  </si>
  <si>
    <t>Accumulated Other Comprehensive Loss</t>
  </si>
  <si>
    <t>Treasury Stock</t>
  </si>
  <si>
    <t>Noncontrolling Interests</t>
  </si>
  <si>
    <t>Beginning balance, Shares at Dec. 31, 2012</t>
  </si>
  <si>
    <t>Beginning balance at Dec. 31, 2012</t>
  </si>
  <si>
    <t>Increase (Decrease) in Stockholders' Equity [Roll Forward]</t>
  </si>
  <si>
    <t>Net income (loss)</t>
  </si>
  <si>
    <t>[1]</t>
  </si>
  <si>
    <t>Translation adjustment</t>
  </si>
  <si>
    <t>Change in fair value of effective cash flow hedges (net of taxes)</t>
  </si>
  <si>
    <t>Equity interest in INOVA Geophysical's other comprehensive income (loss)</t>
  </si>
  <si>
    <t>Unrealized net gain (loss) on available-for-sale securities</t>
  </si>
  <si>
    <t>Conversion payment of preferred stock, Shares</t>
  </si>
  <si>
    <t>Exercise of stock options, Shares</t>
  </si>
  <si>
    <t>Exercise of stock options</t>
  </si>
  <si>
    <t>Vesting of restricted stock units/ awards, Shares</t>
  </si>
  <si>
    <t>Vesting of restricted stock units/awards</t>
  </si>
  <si>
    <t>Restricted stock cancelled for employee minimum income taxes, Shares</t>
  </si>
  <si>
    <t>Restricted stock cancelled for employee minimum income taxes</t>
  </si>
  <si>
    <t>Issuance of stock for the ESPP, Shares</t>
  </si>
  <si>
    <t>Issuance of stock for the ESPP</t>
  </si>
  <si>
    <t>Tax benefits from stock-based compensation</t>
  </si>
  <si>
    <t>Ending balance, Shares at Dec. 31, 2013</t>
  </si>
  <si>
    <t>Ending balance at Dec. 31, 2013</t>
  </si>
  <si>
    <t>Purchase of subsidiary shares from noncontrolling interest</t>
  </si>
  <si>
    <t>Ending balance, Shares at Dec. 31, 2014</t>
  </si>
  <si>
    <t>Ending balance at Dec. 31, 2014</t>
  </si>
  <si>
    <t>Purchase of treasury shares, Shares</t>
  </si>
  <si>
    <t>Purchase of treasury shares</t>
  </si>
  <si>
    <t>Ending balance, Shares at Dec. 31, 2015</t>
  </si>
  <si>
    <t>Ending balance at Dec. 31, 2015</t>
  </si>
  <si>
    <t>Net income attributable to noncontrolling interests for 2015, 2014 and 2013 excludes less than $(0.1) million, $0.7 million and $(0.3) million, respectively, related to the redeemable noncontrolling interests, which is reported in the mezzanine equity section of the Consolidated Balance Sheet.</t>
  </si>
  <si>
    <t>Consolidated Statements of Stockholders' Equity (Parenthetical) $ in Millions</t>
  </si>
  <si>
    <t>Dec. 31, 2015USD ($)</t>
  </si>
  <si>
    <t>Dec. 31, 2014USD ($)</t>
  </si>
  <si>
    <t>Dec. 31, 2013USD ($)</t>
  </si>
  <si>
    <t>Statement of Stockholders' Equity [Abstract]</t>
  </si>
  <si>
    <t>Net income attributable to redeemable noncontrolling interests</t>
  </si>
  <si>
    <t>Summary of Significant Accounting Policies</t>
  </si>
  <si>
    <t>Accounting Policies [Abstract]</t>
  </si>
  <si>
    <t>Summary of Significant Accounting Policies General Description and Principles of Consolidation ION Geophysical Corporation and its subsidiaries offer a full suite of services and products for seismic data acquisition and processing.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to make them consistent with the current presentation forma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accounts and unbilled receivables, inventory valuation, sales forecasts related to multi-client data libraries, goodwill and intangible asset valuation and deferred taxes. Actual results could materially differ from those estimates. Cash and Cash Equivalents The Company considers all highly liquid investments with an original maturity of three months or less to be cash equivalents. The Company places its temporary cash investments with high credit quality financial institutions. At times such investments may be in excess of the Federal Deposit Insurance Corporation (FDIC) insurance limit. At December 31, 2015 and 2014 , there was $0.5 million and $0.4 million , respectively, of short-term restricted cash used to secure standby and commercial letters of credit, which is included within Prepaid Expenses and Other Current Assets. 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services and ocean bottom acquisition services on a proportionate basis, and on licensing of multi-client data libraries for which invoices have not yet been presented to the customer. Inventories Inventories are stated at the lower of cost (primarily first-in, first-out method) or market. The Company provides reserves for estimated obsolescence or excess inventory equal to the difference between cost of inventory and its estimated market value based upon assumptions about future demand for the Company’s products, market conditions and the risk of obsolescence driven by new product introductions. Property, Plant, Equipment and Seismic Rental Equipment Property, plant, equipment and seismic rental equipment are stated at cost. Depreciation expense is provided straight-line over the following estimated useful lives: Years Machinery and equipment 3-7 Buildings 5-25 Seismic rental equipment 3-5 Leased equipment and other 3-10 Expenditures for renewals and betterments are capitalized; repairs and maintenance are charged to expense as incurred. The cost and accumulated depreciation of assets sold or otherwise disposed of are removed from the accounts and any gain or loss is reflected in operating expenses. The Company evaluates the recoverability of long-lived assets, including property, plant, equipment and seismic rental equipment, when indicators of impairment exist, relying on a number of factors including operating results, business plans, economic projections and anticipated future cash flows. Impairment in the carrying value of an asset held for use is recognized whenever anticipated future cash flows (undiscounted) from an asset are estimated to be less than its carrying value. The amount of the impairment recognized is the difference between the carrying value of the asset and its fair value. Multi-Client Data Library 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For 2015 , 2014 and 2013 , the Company capitalized, as part of its multi-client data library, $6.1 million , $8.3 million and $2.1 million , respectively, of direct internal processing costs. At December 31, 2015 and 2014 , multi-client data library costs and accumulated amortization consisted of the following (in thousands): December 31, 2015 2014 Gross costs of multi-client data creation $ 899,273 $ 849,522 Less accumulated amortization (647,435 ) (611,651 ) Less impairments to multi-client data library (119,601 ) (119,202 ) Total $ 132,237 $ 118,669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The greater amount of amortization resulting from the sales forecast method or the straight-line amortization policy is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that indicates that the majority of its revenues from multi-client surveys are derived during the acquisition and processing phases and during four years subsequent to survey completion.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under Accounting Standards Codification (“ASC”) 360-10 “Impairment and Disposal of Long-Lived Assets,” records an impairment charge with respect to such data. For a discussion of impairments of the Company’s multi-client data library in 2014 and 2013, see Footnote 2 “ Impairments, Restructurings and Other Charges .” Equity Method Investments In accordance with ASC 810 “ Consolidation, ” the Company determined that INOVA Geophysical is a variable interest entity because the Company’s voting rights with respect to INOVA Geophysical are not proportionate to its ownership interest and substantially all of INOVA Geophysical’s activities are conducted on behalf of the Company and BGP,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 As provided by ASC 815 “ Investments ,” the Company accounted for its share of earnings in INOVA Geophysical on a one fiscal quarter lag basis. See further discussion regarding the Company’s equity method investment, including the full write-down of its investment in 2014, in INOVA Geophysical at Footnote 15 “ Equity Method Investments .” Noncontrolling Interests The Company has non-redeemable noncontrolling interests. Non-redeemable noncontrolling interests in majority-owned affiliates are reported as a separate component of equity in “Noncontrolling interests” in the Consolidated Balance Sheets. Redeemable noncontrolling interests include noncontrolling ownership interests which provide the holders the rights, at certain times, to require the Company to acquire their ownership interest in those entities. These interests are not considered to be permanent equity and are reported in the mezzanine section of the Consolidated Balance Sheets at the greater of their carrying value or redemption value at the balance sheet date. Net loss in the Consolidated Statements of Operations is attributable to both controlling and noncontrolling interests. Goodwill and Other Intangible Assets Goodwill is allocated to reporting units, which are either the operating segment or one reporting level below the operating segment. For purposes of performing the impairment test for goodwill as required by ASC 350 “Intangibles — Goodwill and Other,” (“ASC 350”) the Company established the following reporting units: Solutions, Software, Ocean Bottom Services and Marine Systems. In accordance with ASC 350, the Company is required to evaluate the carrying value of its goodwill at least annually for impairment, or more frequently if facts and circumstances indicate that it is more likely than not impairment has occurred. The Company formally evaluates the carrying value of its goodwill for impairment as of December 31 for each of its reporting units. The Company first performs a qualitative assessment by evaluating relevant events or circumstances to determine whether it is more likely than not that the fair value of a reporting unit exceeds its carrying amount. If the Company is unable to conclude qualitatively that it is more likely than not that a reporting unit’s fair value exceeds its carrying value, then it will use a two-step quantitative assessment of the fair value of a reporting unit. To determine the fair value of these reporting units, the Company uses a discounted future returns valuation model, which includes a variety of level 3 inputs. The key inputs for the model include the operational three -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If the carrying value of a reporting unit that includes goodwill is determined to be more than the fair value of the reporting unit, there exists the possibility of impairment of goodwill. An impairment loss of goodwill is measured in two steps by first allocating the fair value of the reporting unit to net assets and liabilities including recorded and unrecorded intangible assets to determine the implied carrying value of goodwill. The next step is to measure the difference between the carrying value of goodwill and the implied carrying value of goodwill, and, if the implied carrying value of goodwill is less than the carrying value of goodwill, an impairment loss is recorded equal to the difference. See further discussion below at Footnote 10 “ Goodwill .” The intangible assets, other than goodwill, relate to customer relationships. The Company amortizes its customer relationship intangible assets on an accelerated basis over a 10 - to 15 -year period, using the undiscounted cash flows of the initial valuation models. The Company uses an accelerated basis as these intangible assets were initially valued using an income approach, with an attrition rate that resulted in a pattern of declining cash flows over a 10 - to 15 -year period. Following the guidance of ASC 360 “ Property, Plant and Equipment, ” the Company reviews the carrying values of these intangible assets for impairment if events or changes in the facts and circumstances indicate that their carrying value may not be recoverable. Any impairment determined is recorded in the current period and is measured by comparing the fair value of the related asset to its carrying value. See further discussion below at Footnote 9 “ Details of Selected Balance Sheet Accounts — Intangible Assets .” Fair Value of Financial Instruments The Company’s financial instruments include cash and cash equivalents, short-term investments, accounts and unbilled receivables, accounts payable, accrued multi-client data library royalties and long-term debt. The carrying amounts of cash and cash equivalents, short-term investments, accounts and unbilled receivables, accounts payable and accrued multi-client data library royalties approximate fair value due to the highly liquid nature of these instruments. The fair value of the long-term debt is calculated using a market approach based upon Level 1 inputs, including an active market price. Revenue Recognition The Company derives revenue from the sale of (i) multi-client and proprietary surveys, licenses of “on-the-shelf” data libraries and imaging services within its Solutions segment; (ii) seismic data acquisition systems and other seismic equipment within its Systems segment; (iii) seismic command and control software systems and software solutions for operations management within its Software segment; and (iv) fully-integrated ocean bottom seismic (“OBS”) solutions that include survey design and planning and data acquisition within its Ocean Bottom Services segment. All revenues of the Solutions and Ocean Bottom Services segments and the services component of revenues for the Software segment are classified as services revenues. All other revenues are classified as product revenues. Multi-Client and Proprietary Surveys, Data Libraries and Imaging Services — As multi-client surveys are being designed, acquired and/or processed (referred to as the “new venture” phase), the Company enters into non-exclusive licensing arrangements with its customers. License revenues from these new venture survey projects are recognized during the new venture phase as the seismic data is acquired and/or processed on a proportionate basis as work is performed. Under this method, the Company recognizes revenues based upon quantifiable measures of progress, such as kilometers acquired or days processed. Upon completion of a multi-client seismic survey, the seismic survey is considered “on-the-shelf,” and licenses to the survey data are granted to customers on a non-exclusive basis. Revenues on licenses of completed multi-client data surveys are recognized when (a) a signed final master geophysical data license agreement and accompanying supplemental license agreement are returned by the customer; (b) the purchase price for the license is fixed or determinable; (c) delivery or performance has occurred; (d) and no significant uncertainty exists as to the customer’s obligation, willingness or ability to pay. In limited situations, the Company has provided the customer with a right to exchange seismic data for another specific seismic data set. In these limited situations, the Company recognizes revenue at the earlier of the customer exercising its exchange right or the expiration of the customer’s exchange right. The Company also performs seismic surveys under contracts to specific customers, whereby the seismic data is owned by those customers. Revenue is recognized as the seismic data is acquired and/or processed on a proportionate basis as work is performed. The Company uses quantifiable measures of progress consistent with its multi-client surveys. Revenues from all imaging and other services are recognized when (a) persuasive evidence of an arrangement exists, (b) the price is fixed or determinable, and (c) collectability is reasonably assured. Revenues from contract services performed on a dayrate basis are recognized as the service is performed. Acquisition Systems and Other Seismic Equipment — For the sales of acquisition systems and other seismic equipment, the Company follows the requirements of ASC 605-10 “ Revenue Recognition ” and recognizes revenue when (a) evidence of an arrangement exists; (b) the price to the customer is fixed and determinable; (c) collectibility is reasonably assured; and (d) the acquisition system or other seismic equipment is delivered to the customer and risk of ownership has passed to the customer, or, in the case in which a substantive customer-specified acceptance clause exists in the contract, the later of delivery or when the customer-specified acceptance is obtained. Software — For the sales of navigation, survey and quality control software systems, the Company follows the requirements of ASC 985-605 “ Software Revenue Recognition ” (“ASC 985-605”). The Company recognizes revenue from sales of these software systems when (a) evidence of an arrangement exists; (b) the price to the customer is fixed and determinable; (c) collectibility is reasonably assured; and (d) the software is delivered to the customer and risk of ownership has passed to the customer, or, in the limited case in which a substantive customer-specified acceptance clause exists, the later of delivery or when the customer-specified acceptance is obtained. These arrangements generally include the Company providing related services, such as training courses, engineering services and annual software maintenance. The Company allocates revenue to each element of the arrangement based upon vendor-specific objective evidence (“VSOE”) of fair value of the element or, if VSOE is not available for the delivered element, the residual method. In addition to perpetual software licenses, the Company offers time-based software licenses. For time-based licenses, the Company recognizes revenue ratably over the contract term, which is generally two to five years. Ocean Bottom Services — The Company recognizes revenues as they are realized and earned and can be reasonably measured, based on contractual dayrates or on a fixed-price basis, and when collectability is reasonably assured. In connection with acquisition contracts, the Company may receive revenues for preparation and mobilization of equipment and personnel or for capital improvements to vessels. The Company defers the revenues earned and incremental costs incurred that are directly related to contract preparation and mobilization and recognizes such revenues and costs over the primary contract term of the acquisition project. The Company uses the ratio of square kilometers acquired as a percentage of the total square kilometers expected to be acquired over the primary term of the contract to recognize deferred revenues and amortize, in cost of services, the costs related to contract preparation and mobilization. The Company recognizes the costs of relocating vessels without contracts to more promising market sectors as such costs are incurred. Upon completion of acquisition contracts, the Company recognizes in earnings any demobilization fees received and expenses incurred. Multiple-element Arrangements — When separate elements (such as an acquisition system, other seismic equipment and/or imaging and acquisition services) are contained in a single sales arrangement, or in related arrangements with the same customer, the Company follows the requirements of ASC 605-25 “ Accounting for Multiple-Element Revenue Arrangement” (“ASC 605-25”) . This guidance requires that arrangement consideration be allocated at the inception of an arrangement to all deliverables using the relative selling price method. The Company allocates arrangement consideration to each deliverable qualifying as a separate unit of accounting in an arrangement based on its relative selling price. The Company determines its selling price using VSOE, if it exists, or otherwise third-party evidence (“TPE”). If neither VSOE nor TPE of selling price exists for a unit of accounting, the Company uses estimated selling price (“ESP”). The Company generally expects that it will not be able to establish TPE due to the nature of the markets in which the Company competes, and, as such, the Company typically will determine its selling price using VSOE or, if not available, ESP. VSOE is generally limited to the price charged when the same or similar product is sold on a standalone basis. If a product is seldom sold on a standalone basis, it is unlikely that the Company can determine VSOE for the product. The objective of ESP is to determine the price at which the Company would transact if the product were sold by the Company on a standalone basis. The Company’s determination of ESP involves a weighting of several factors based on the specific facts and circumstances of the arrangement. Specifically, the Company considers the anticipated margin on the particular deliverable, the selling price and profit margin for similar products and the Company’s ongoing pricing strategy and policies. Product Warranty — The Company generally warrants that its manufactured equipment will be free from defects in workmanship, materials and parts. Warranty periods generally range from 30 days to three years from the date of original purchase, depending on the product. The Company provides for estimated warranty as a charge to costs of sales at the time of sale. However, new information may become available, or circumstances (such as applicable laws and regulations) may change, thereby resulting in an increase or decrease in the amount required to be accrued for such matters (and therefore a decrease or increase in reported net income in the period of such change). In limited cases, the Company has provided indemnification of customers for potential intellectual property infringement claims relating to products sold. 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 Stock-Based Compensation The Company accounts for stock-based compensation under the provisions of ASC 718, “Compensation – Stock Compensation ” (“ASC 718”). The Company estimates the value of stock option awards on the date of grant using the Black-Scholes option pricing model. The determination of the fair value of stock-based payment awards on the date of grant using an option-pricing model is affected by the Company’s stock price as well as assumptions regarding a number of subjective variables. These variables include, but are not limited to, expected stock price volatility over the term of the awards, actual and projected employee stock option exercise behaviors, risk-free interest rate and expected dividends. The Company recognizes stock-based compensation on the straight-line basis over the service period of each award (generally the award’s vesting period). 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6 “ Income Taxes ”). The effect on deferred income tax assets and liabilities of a change in tax rates is recognized in income in the period that includes the enactment date. Comprehensive Net Loss Comprehensive net loss as shown in the Consolidated Statements of Comprehensive Loss and the balance in Accumulated Other Comprehensive Loss as shown in the Consolidated Balance Sheets as of December 31, 2015 and 2014 , consist of foreign currency translation adjustments, equity interest in INOVA Geophysical’s accumulated other comprehensive loss and unrealized gains or losses on available-for-sale securities. Foreign Currency Gains and Losse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 Foreign currency transaction gains and losses are included in the Consolidated Statements of Operations in Other income (expense) as they occur. Total foreign currency transaction losses were $2.1 million , $1.8 million and $1.1 million for 2015 , 2014 and 2013 , respectively. Concentration of Foreign Sales Risk The majority of the Company’s foreign sales are denominated in U.S. dollars. For 2015 , 2014 and 2013 , international sales comprised 66% , 74% and 73% , respectively, of total net revenues. In the fourth quarter of 2015, crude oil prices dropped by approximately 50% – 70% as the non-U.S. economic outlook continues to weaken, North American production continues to expand, and more recently, Saudi Arabia has publicly stated its intention to support its global market share at the expense of lower prices. The decline in crude oil prices, as well as U.S. and European Union sanctions against Russia related to its actions in Ukraine, have both contributed to the devaluation of the Russian ruble putting significant pressure on the Company’s Russian-based customers and negatively impacting the appeal of seismic data located in Russia to potential non-Russian buyers. During 2015, the Russian ruble continued to decline sharply in the back half of the year and into January 2016, reaching its lowest level since the currency was redenominated in 1998. The Company’s results of operations, liquidity and financial condition related to its operations in Russia are primarily denominated in U.S. dollars. To the extent that world events or economic conditions negatively affect the Company’s future sales to customers in many regions of the world, as well as the collectability of the Company’s existing receivables, the Company’s future results of operations, liquidity and financial condition would be adversely affected. Retroactive Reverse Stock Split All numbers of shares of common stock and per share common stock data in the accompanying consolidated financial statements and related notes have been retroactively adjusted to reflect a one-for-fifteen reverse stock split for all periods presented. See further discussion below at Footnote 11 “ Stockholders' Equity and Stock-based Compensation — Reverse Stock Split and Increase in Authorized Shares.”</t>
  </si>
  <si>
    <t>Cost Reduction Initiatives, Impairments, Restructurings and Other Charges</t>
  </si>
  <si>
    <t>Restructuring and Related Activities [Abstract]</t>
  </si>
  <si>
    <t xml:space="preserve"> The continuing decline in oil prices and the depressed level of natural gas prices have negatively impacted the economic outlook of the Company’s exploration and production (“E&amp;P”) company customers, which has also negatively impacted the outlook for the Company’s seismic contractor customers. In response to the decline in crude oil prices, E&amp;P companies have reduced their capital expenditures and shifted their spending from exploration to production-related activities on existing assets. Seismic spending is discretionary; therefore, E&amp;P companies have disproportionately cut their spending on seismic-related services and products. 2015 Cost Reduction Initiatives During 2015, the Company continued its cost reduction initiatives by (i) centralizing the Company’s global data processing capabilities to two core geographical hubs in the U.S. and the U.K., (ii) reducing the Company’s marine repair infrastructure to two locations in the U.S. and U.A.E., (iii) making further reductions in personnel across all of the Company’s segments primarily in the third quarter 2015 that, combined with reductions starting in December 2014 and continuing through the first nine months of 2015, have reduced the Company’s full-time employee base by approximately 50% and (iv) reducing salaries by 10% for the majority of the Company’s employees during 2015. During 2015, the Company recognized the following pre-tax charges and credits (in thousands): severance charges (a) Facility charges(b) Total Cost of goods sold $ 3,981 $ — $ 3,981 Operating expenses 1,910 1,323 3,233 Other (income) expense — 1,618 1,618 Income tax benefit (119 ) (150 ) (269 ) Net income attributable to noncontrolling interest (172 ) — (172 ) Consolidated total $ 5,600 $ 2,791 $ 8,391 (a) Represents severance charges related to 2015 restructurings, a portion of which relates to a noncontrolling interest. (b) Represents facility charges related to 2015 restructurings. 2014 Restructuring In the fourth quarter of 2014, the Company initiated restructurings across all of its segments, except for its Ocean Bottom Services segment. This restructuring involved the reduction of headcount in all those segments by approximately 10% . The Company incurred a total of $2.3 million of severance charges, paid out in 2015. During 2014, the Company re-evaluated the realizability of certain inventory and receivables. The Company wrote down inventory by recording $7.0 million of charges related to excess and obsolete inventory and wrote down certain receivables totaling $8.2 million , which includes receivables due from INOVA Geophysical. During 2015, the Company recognized the following pre-tax charges and credits (in thousands): Multi-client data library, net Equity method investments (a) Goodwill and Intangible Assets (b) Asset write-downs and other Severance charges Total Cost of goods sold $ 100,100 $ — $ — $ 8,051 $ 391 $ 108,542 Operating expenses — — 23,284 8,214 (c) 1,902 33,400 Equity in earnings (losses) of investments — 34,199 — — — 34,199 Consolidated total $ 100,100 $ 34,199 $ 23,284 $ 16,265 $ 2,293 $ 176,141 (a) Represents the full write-down of the Company’s equity method investment in INOVA Geophysical of $30.7 million , in addition to the Company’s share of charges related to excess and obsolete inventory and customer bad debts of $3.5 million . For a discussion of the Company’s impairment of its equity method investment, see Footnote 15 “Equity Method Investments” of the Footnotes to Consolidated Financial Statements contained elsewhere in this Annual Report on Form 10-K. (b) Includes an impairment of the goodwill on the Company’s Marine Systems reporting unit and an impairment of certain intangible assets. For a discussion of the impairment of the goodwill, see Footnote 10 “Goodwill.” For a discussion of the impairment of the intangible asset, see Footnote 9 “Details of Selected Balance Sheet Accounts.” (c) Includes outstanding receivables from INOVA Geophysical of $5.5 million . 2013 Restructuring In the third quarter of 2013, the Company initiated a restructuring of its Systems segment. This restructuring involved the closing of certain manufacturing facilities and a reduction of headcount in those and other facilities. As of September 30, 2013, the Company had reduced its employee headcount in its Systems segment by 31% of the total Systems full-time employee headcount. Of the total amount expensed in 2013, $3.7 million is included in cost of sales, with the remaining $1.9 million included in operating expenses. During 2013, the Company recognized the following pre-tax charges related to its Systems segment restructuring activity (in thousands): Facility charges Severance charges Asset write-downs and other Total Cost of goods sold $ 647 $ 3,729 $ 21,351 $ 25,727 Operating expenses $ — $ 1,873 $ 383 $ 2,256 Consolidated total $ 647 $ 5,602 $ 21,734 $ 27,983 Impairment of Multi-client Data Library During 2014, the Company wrote down the multi-client data library, primarily associated with Arctic and onshore North American programs, by $100.1 million after it was determined that estimated future cash flows would not be sufficient to recover the carrying value due to then current market conditions. The reductions in exploration spending, discussed above, have had an impact on the Company’s results of operations for 2014, especially those of its Solutions segment. Sales of Arctic programs have been specifically impacted by recent events in Russia. The decline in crude oil prices, as well as U.S. and European Union sanctions against Russia related to its actions in Ukraine, have both contributed to the devaluation of the Russian ruble putting significant pressure on the Company’s Russian-based customers and negatively impacting the appeal of seismic data located in Russia to potential non-Russian buyers. In North America, the land seismic market continues to experience softness. E&amp;P customer spending in the natural gas shale plays has been limited due to associated gas being produced from unconventional oil wells in North America increasing natural gas supplies putting downward pressure on U.S. natural gas prices. This impairment of the Company’s multi-client data library was recorded because the net capitalized costs exceeded the fair value of the multi-client data library as measured by estimated future cash flows. The fair values of the individual libraries were measured using valuation techniques consistent with the income approach, converting future cash flows to a single discounted amount. Significant inputs used to determine the fair values of the libraries included estimates of: (i) revenues; (ii) future costs including royalties; and (iii) an appropriate discount rate. In order to estimate future cash flows, the Company considered historical cash flows, existing and future contracts and changes in the market environment and other factors that may affect future cash flows. To the extent applicable, the assumptions the Company used are consistent with forecasts that it is otherwise required to make (for example, in preparing its earnings forecasts). The use of this method involves inherent uncertainty. The Company has determined that the fair value measurements of this nonfinancial asset are level 3 in the fair value hierarchy. In 2013, the Company wrote down the multi-client data library by $5.5 million primarily due to cost overruns, which resulted in costs exceeding the sales forecast, triggering the impairment.</t>
  </si>
  <si>
    <t>Segment and Geographic Information</t>
  </si>
  <si>
    <t>Segment Reporting [Abstract]</t>
  </si>
  <si>
    <t>Segment and Geographic Information The Company evaluates and reviews its results based on four segments: Solutions, Systems, Software and Ocean Bottom Services. The Company measures segment operating results based on income (loss) from operations. In addition, the Company has an equity ownership interest its INOVA Geophysical joint venture. See Footnote 15 “ Equity Method Investments ” for the summarized financial information for INOVA Geophysical. A summary of segment information follows (in thousands): Years Ended December 31, 2015 2014 2013 Net revenues: Solutions: New Venture $ 48,294 $ 98,649 $ 154,578 Data Library 63,326 66,180 111,998 Total multi-client revenues 111,620 164,829 266,576 Data Processing 45,630 113,075 120,808 Total $ 157,250 $ 277,904 $ 387,384 Systems: Towed Streamer $ 15,016 $ 43,995 $ 66,991 Ocean Bottom Equipment — — 7,307 Other 21,253 44,422 48,134 Total $ 36,269 $ 88,417 $ 122,432 Software: Software Systems $ 24,764 $ 36,203 $ 35,418 Services 3,230 3,790 3,933 Total $ 27,994 $ 39,993 $ 39,351 Ocean Bottom Services $ — $ 103,244 $ — Total $ 221,513 $ 509,558 $ 549,167 Gross profit (loss): Solutions $ 13,508 $ (24,345 ) (a) $ 111,108 Systems 10,829 29,829 (b) 19,999 Software 17,937 28,835 28,206 Ocean Bottom Services (34,271 ) 27,904 — Total $ 8,003 $ 62,223 $ 159,313 Gross margin: Solutions 9 % (9 )% 29 % Systems 30 % 34 % 16 % Software 64 % 72 % 72 % Ocean Bottom Services — % 27 % — % Total 4 % 12 % 29 % Income (loss) from operations: Solutions $ (28,916 ) $ (80,653 ) (a) $ 61,146 Systems (2,735 ) (23,521 ) (b) (9,957 ) Software 9,748 20,212 23,602 Ocean Bottom Services (40,756 ) 19,070 — Corporate and other (37,973 ) (53,037 ) (58,395 ) Income (loss) from operations (100,632 ) (117,929 ) 16,396 Interest expense, net (18,753 ) (19,382 ) (12,344 ) Equity in losses of investments — (49,485 ) (42,320 ) Other income (expense) 98,275 79,860 (182,530 ) Loss before income taxes $ (21,110 ) $ (106,936 ) $ (220,798 ) (a) Includes a charge of $100.1 million to write down the multi-client data library, impacting gross profit (loss), in addition to charges for the impairment of intangible assets and severance-related charges within the Solutions segment. (b) Includes a charge of $21.9 million to write down goodwill, impacting income (loss) from operations, in addition to charges for write-downs of inventory and receivables and severance-related charges within the Systems segment. Years Ended December 31, 2015 2014 2013 Depreciation and amortization (including multi-client data library): Solutions $ 51,014 $ 80,138 $ 99,774 Systems 1,678 1,860 2,665 Software 1,191 989 699 Ocean Bottom Services 6,158 6,517 — Corporate and other 2,270 2,526 1,736 Total $ 62,311 $ 92,030 $ 104,874 December 31, 2015 2014 Total assets: Solutions $ 243,067 $ 265,505 Systems 60,064 84,465 Software 38,097 38,479 Ocean Bottom Services 35,792 56,637 Corporate and other 61,396 172,171 Total $ 438,416 $ 617,257 A summary of total assets by geographic area follows (in thousands): December 31, 2015 2014 Total assets by geographic area: North America $ 229,175 $ 347,419 Europe 84,392 117,622 Middle East 75,390 96,532 Latin America 35,349 36,529 Other 14,110 19,155 Total $ 438,416 $ 617,257 Intersegment sales are insignificant for all periods presented. Corporate assets include all assets specifically related to corporate personnel and operations, a majority of cash and cash equivalents. Depreciation and amortization expense is allocated to segments based upon use of the underlying assets. A summary of net revenues by geographic area follows (in thousands): Years Ended December 31, 2015 2014 2013 Net revenues by geographic area: North America $ 74,634 $ 130,224 $ 150,160 Europe 72,577 100,188 198,977 Asia Pacific 19,135 49,881 52,672 Latin America 16,406 111,078 54,008 Middle East 14,571 39,142 63,157 Africa 13,182 75,507 16,474 Commonwealth of Independent States 11,008 3,538 13,719 Total $ 221,513 $ 509,558 $ 549,167 Net revenues are attributed to geographic areas on the basis of the ultimate destination of the equipment or service, if known, or the geographic area imaging services are provided. If the ultimate destination of such equipment is not known, net revenues are attributed to the geographic area of initial shipment.</t>
  </si>
  <si>
    <t>Long-term Debt and Lease Obligations</t>
  </si>
  <si>
    <t>Debt Disclosure [Abstract]</t>
  </si>
  <si>
    <t>Long-term Debt and Lease Obligations December 31, Obligations (in thousands) 2015 2014 Senior secured second-priority notes 175,000 175,000 Equipment capital leases 9,762 15,059 Other debt obligations 1,558 535 Total 186,320 190,594 Current portion of long-term debt and lease obligations (7,912 ) (7,649 ) Non-current portion of long-term debt and lease obligations $ 178,408 $ 182,945 Revolving Credit Facility In August 2014, ION and its material U.S. subsidiaries, ION Exploration Products (U.S.A.), Inc., I/O Marine Systems, Inc. and GX Technology Corporation (collectively, the “ Subsidiary Borrowers ”), entered into a credit facility (the “ Credit Facility ”). The terms of the Credit Facility are set forth in a revolving credit and security agreement dated as of August 22, 2014, among the borrowers, the lenders party thereto and PNC Bank, National Association (“PNC”), as agent for the lenders. The Credit Facility provided a maximum amount of revolving line of credit of $80.0 million , subject to a borrowing base for revolving credit borrowings, calculated using a formula based on eligible receivables, eligible inventory and other amounts. The obligations of the Company under the Credit Facility are secured by a first-priority security interest in 100% of the stock of the Subsidiary Borrowers and 65% of the equity interests in ION International Holdings L.P. and by substantially all other assets of the borrowers. On August 4, 2015 , the Company and the Subsidiary Borrowers amended the terms of the Credit Facility pursuant to a First Amendment to Revolving Credit and Security Agreement dated effective as of August 4, 2015 (the “ First Amendment ”). The First Amendment contemplated, among other things, (i) PNC becoming the sole lender under the Credit Facility, (ii) the reduction of the maximum amount of the revolving line of credit under the Credit Facility from $80.0 million to $40.0 million , (iii) the elimination of the requirement that the Company not exceed a maximum senior secured leverage ratio, (iv) the amendment of the borrowing base formula under the Credit Facility and (v) the removal of the accordion features under the Credit Facility . Prior to the First Amendment, the revolving credit and security agreement contemplated maximum credit facilities of up to $175.0 million in the aggregate, consisting of (i) a revolving facility of up to $125.0 million , to which the lenders had committed $80.0 million (with availability under such revolving facility subject at all times to a borrowing base and other conditions to borrowing) and up to an additional $45.0 million of which was subject to the implementation of certain accordion provisions and (ii) an uncommitted term facility in an aggregate amount of up to $50.0 million on terms to be mutually agreed at a later date and subject to receiving commitments of lenders to such term facility. The borrowing base under the First Amendment will increase or decrease monthly using an amended formula based on certain eligible receivables, eligible inventory and other amounts, including a percentage of the net orderly liquidation value of the Company's multi-client data library (not to exceed $15.0 million for the multi-client data library data component). At December 31, 2015, the borrowing base under the Credit Facility was $40.0 million , and there was no outstanding indebtedness under the Credit Facility. The Credit Facility, as amended, contains covenants that, among other things, restrict the Company, subject to certain exceptions, from incurring additional indebtedness (including capital lease obligations), granting or incurring additional liens on the Company’s properties, pledging shares of the Company’s subsidiaries, entering into certain merger or other change-in-control transactions, entering into transactions with the Company’s affiliates, making certain sales or other dispositions of the Company’s assets, making certain investments, acquiring other businesses and entering into sale-leaseback transactions with respect to the Company’s property. In addition, the terms of our Credit Facility contain covenants that restrict the Company from paying cash dividends on it’s common stock, or repurchasing or acquiring shares of it’s common stock, unless (i) there is no event of default under the Credit Facility, (ii) there is excess availability under the Credit Facility greater than $20.0 million (or, at the time that the borrowing base formula amount is less than $20.0 million , the borrowers’ level of liquidity (as defined in the revolving credit and security agreement) is greater than $20.0 million ) and (iii) the agent receives satisfactory projections showing that excess availability under the Credit Facility for the immediately following period of ninety ( 90 ) consecutive days will not be less than $20.0 million (or, at the time that the borrowing base formula amount is less than $20.0 million , the borrowers’ level of liquidity is greater than $20.0 million ). The aggregate amount of permitted cash dividends and stock repurchases may not exceed $10.0 million in any fiscal year or $40.0 million in the aggregate from and after the closing date of the Credit Facility. The Credit Facility, as amended, requires that ION and the Subsidiary Borrowers maintain a minimum fixed charge coverage ratio of 1.1 to 1.0 as of the end of each fiscal quarter during the existence of a covenant testing trigger event. The fixed charge coverage ratio is defined as the ratio of (i) 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the failure to maintain a measure of liquidity greater than (i) $5.0 million for five consecutive business days or (ii) $4.0 million on any given business day. Liquidity, as defined in the Credit Facility, is the Company’s excess availability to borrow ( $40.0 million at December 31, 2015) plus the aggregate amount of unrestricted cash held by ION, the Subsidiary Borrowers and their domestic subsidiaries. At December 31, 2015 the Company was in compliance with all of the covenants under the Credit Facility. The Credit Facility, as amended, contains customary event of default provisions (including a “change of control” event affecting ION), the occurrence of which could lead to an acceleration of the Company’s obligations under the Credit Facility as amended. Senior Secured Second-Priority Notes In May 2013, the Company sold $175.0 million aggregate principal amount of 8.125% Senior Secured Second-Priority Notes due 2018 (“Notes”) in a private offering pursuant to an Indenture dated as of May 13, 2013. The Notes are senior secured second-priority obligations of the Company, are guaranteed by certain of the Company’s U.S. subsidiaries, and mature on May 15, 2018. Interest on the Notes accrues at the rate of 8.125% per annum and will be payable semiannually in arrears on May 15 and November 15 of each year during their term. In May 2014, the holders of the Notes exchanged their Notes for a like principal amount of registered Notes with the same terms. On or after May 15, 2015, the Company may on one or more occasions redeem all or a part of the Notes at the redemption prices set forth below, plus accrued and unpaid interest and special interest, if any, on the Notes redeemed during the 12-month period beginning on May 15th of the years indicated below: Date Percentage 2015 104.063% 2016 102.031% 2017 and thereafter 100.000% The Notes are initially jointly and severally guaranteed on a senior secured basis by each of the Company’s current material U.S. subsidiaries: GX Technology Corporation, ION Exploration Products (U.S.A.), Inc. and I/O Marine Systems, Inc. (the “Notes Guarantors”). The Notes and the guarantees are secured, subject to certain exceptions and permitted liens, by second-priority liens on substantially all of the assets that secure the indebtedness under the Credit Facility, as amended (see “– Revolving Credit Facility ” above). The indebtedness under the Notes is effectively junior to the Company’s obligations under the Credit Facility to the extent of the value of the collateral securing the Credit Facility, and to any other indebtedness secured on a first-priority basis to the extent of the value of the Company’s assets subject to those first-priority security interests. The Notes contain certain covenants that, among other things, limit or prohibit the Company’s ability and the ability of its restricted subsidiaries to take certain actions or permit certain conditions to exist during the term of the Notes, including among other things, incurring additional indebtedness, creating liens, paying dividends and making other distributions in respect of the Company’s capital stock, redeeming the Company’s capital stock, making investments or certain other restricted payments, selling certain kinds of assets, entering into transactions with affiliates, and effecting mergers or consolidations, in aggregate not to exceed at any one time $25.0 million . These and other restrictive covenants contained in the Indenture are subject to certain exceptions and qualifications. These and other restrictive covenants contained in the Indenture are subject to certain exceptions and qualifications. All of the Company’s subsidiaries are currently restricted subsidiaries. As of December 31, 2015 , the Company was in compliance with these covenants. Equipment Capital Leases The Company has entered into capital leases that are due in installments for the purpose of financing the purchase of computer equipment through 2019. Interest accrues under these leases at rates of up to 9.4% per annum, and the leases are collateralized by liens on the computer equipment. The assets are amortized over the lesser of their related lease terms or their estimated productive lives and such charges are reflected within depreciation expense. A summary of future principal obligations under long-term debt and equipment capital lease obligations follows (in thousands): Years Ended December 31, Long-Term Debt Capital Lease Obligations Other Financing 2016 $ — $ 6,354 $ 1,558 2017 — 3,129 — 2018 175,000 250 — 2019 — 29 — 2020 — — — Thereafter — — — Total $ 175,000 $ 9,762 $ 1,558</t>
  </si>
  <si>
    <t>Net Income (Loss) per Common Share</t>
  </si>
  <si>
    <t>Earnings Per Share [Abstract]</t>
  </si>
  <si>
    <t>Net Income (Loss) per Common Share Basic net income (loss) per common share is computed by dividing net (loss) applicable to common shares by the weighted average number of common shares outstanding during the period. Diluted net income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total number of shares issuable under anti-dilutive options at December 31, 2015 , 2014 and 2013 were 560,797 , 599,068 and 550,567 , respectively. All outstanding stock options for the twelve months ended December 31, 2015, 2014 and 2013 were anti-dilutive. The total number of shares issuable under anti-dilutive options above have been retroactively adjusted to reflect the one-for-fifteen reverse stock split completed on February 4, 2016. Prior to September 30, 2013, there were 27,000 shares outstanding of the Company’s Series D Cumulative Convertible Preferred Stock (“Series D Preferred Stock”). On September 30, 2013, the holder of all of the outstanding shares of Series D Preferred Stock converted those shares into 404,338 shares of common stock. The number of shares of common stock received as a result of the conversion of the Series D Cumulative Convertible Preferred Stock has been retroactively adjusted to reflect the one-for-fifteen reverse stock split completed on February 4, 2016. The effects of the outstanding shares of all Series D Preferred Stock were anti-dilutive for the year ended December 31, 2013.</t>
  </si>
  <si>
    <t>Income Taxes</t>
  </si>
  <si>
    <t>Income Tax Disclosure [Abstract]</t>
  </si>
  <si>
    <t>Income Taxes The sources of income (loss) before income taxes are as follows (in thousands): Years Ended December 31, 2015 2014 2013 Domestic $ 21,065 $ (162,151 ) $ (221,185 ) Foreign (42,175 ) 55,215 387 Total $ (21,110 ) $ (106,936 ) $ (220,798 ) Components of income taxes are as follows (in thousands): Years Ended December 31, 2015 2014 2013 Current: Federal $ (4,715 ) $ (678 ) $ 4,113 State and local 41 (42 ) 485 Foreign 1,274 21,722 16,278 Deferred: Federal 2,726 1,004 4,012 Foreign 4,718 (1,424 ) 832 Total income tax expense $ 4,044 $ 20,582 $ 25,720 A reconciliation of the expected income tax expense on income (loss) before income taxes using the statutory federal income tax rate of 35% for 2015 , 2014 and 2013 to income tax expense follows (in thousands): Years Ended December 31, 2015 2014 2013 Expected income tax expense at 35% $ (7,389 ) $ (37,428 ) $ (77,279 ) Foreign tax rate differential 1,769 (10,481 ) (2,348 ) Foreign tax differences 4,104 6,444 16,808 State and local taxes 41 (42 ) 485 Nondeductible expenses 578 (1,584 ) (58 ) Goodwill impairment — 9,444 — Expired Capital Loss 15,950 Valuation allowance: Valuation allowance on equity in losses of INOVA Geophysical — 17,644 7,871 Valuation allowance on expiring capital losses (15,950 ) — — Valuation allowance on operations 4,941 36,585 80,241 Total income tax expense $ 4,044 $ 20,582 $ 25,720 The company has adopted ASU 2015-17 on a prospective basis as of December 31, 2015. Prior year amounts have not been retrospectively adjusted. See Footnote 20 “Recent Accounting Pronouncement” of Footnotes to the Consolidated Financial Statements. The tax effects of the cumulative temporary differences resulting in the net deferred income tax asset (liability) are as follows (in thousands): December 31, 2015 2014 Current deferred: Deferred income tax assets: Accrued expenses $ — $ 6,495 Allowance accounts — 7,076 Total current deferred income tax asset — 13,571 Valuation allowance — (12,612 ) Net current deferred income tax asset — 959 Deferred income tax liabilities: Unbilled receivables — (6,865 ) Total net current deferred income tax liability $ — $ (5,906 ) Non-current deferred: Deferred income tax assets: Accrued expenses $ 2,976 $ — Allowance Accounts 6,739 — Net operating loss carryforward 95,640 61,227 Capital loss carryforward 2,434 18,385 Equity method investment 58,820 58,820 Basis in identified intangibles 5,978 9,263 Basis in research and development 7,051 3,819 Contingency accrual 7,700 43,319 Tax credit carryforwards and other 12,138 11,515 Total non-current deferred income tax asset 199,476 206,348 Valuation allowance (194,255 ) (192,652 ) Net non-current deferred income tax asset 5,221 13,696 Deferred income tax liabilities: Unbilled receivables (6,516 ) — Basis in property, plant and equipment (3,439 ) (5,082 ) Total net non-current deferred income tax liability $ (4,734 ) $ 8,614 During 2013 the Company established a valuation allowance on the substantial majority of U.S. net deferred tax assets due to the significant charges taken during the year and the related inability to rely on projections of future income. As of December 31, 2015 , the Company has a full valuation allowance on all net U.S. deferred tax assets. The valuation allowance was calculated in accordance with the provisions of ASC 740-10, “ Accounting for Income Taxes, ” which requires that a valuation allowance be established or maintained when it is “more likely than not” that all or a portion of deferred tax assets will not be realized. The Company will continue to record a valuation allowance for the substantial majority of its deferred tax assets until there is sufficient evidence to warrant reversal. At December 31, 2015 , the Company had U.S. net operating loss carryforwards of approximately $204.9 million , expiring in 2034, and net operating loss carryforwards outside of the U.S. of approximately $90.1 million , the majority of which expires beyond 2027. At December 31, 2015 , the Company also had $5.8 million of U.S. capital loss carryforwards. The majority of these capital loss carryforwards expire in 2017. As of December 31, 2015 , the Company has approximately $1.3 million of unrecognized tax benefits and does not expect to recognize any significant increases in unrecognized tax benefits during the next twelve-month period. Interest and penalties, if any, related to unrecognized tax benefits are recorded in income tax expense. During 2015 , 2014 and 2013 , the aggregate changes in the Company’s total gross amount of unrecognized tax benefits are summarized as follows (in thousands): Years Ended December 31, 2015 2014 2013 Beginning balance $ 1,957 $ 2,219 $ 1,834 Increases in unrecognized tax benefits – prior year positions — — — Increases in unrecognized tax benefits – current year positions 75 263 385 Decreases in unrecognized tax benefits – prior year position (782 ) (525 ) — Ending balance $ 1,250 $ 1,957 $ 2,219 The Company’s U.S. federal tax returns for 2012 and subsequent years remain subject to examination by tax authorities. The Company is no longer subject to IRS examination for periods prior to 2011, although carryforward attributes that were generated prior to 2011 may still be adjusted upon examination by the IRS if they either have been or will be used in a future period. In the Company’s foreign tax jurisdictions, tax returns for 2010 and subsequent years generally remain open to examination As of December 31, 2015 , the Company considered the outside book-over-tax basis difference in its foreign subsidiaries to be in the amount of approximately $72.2 million . United States income taxes have not been provided on this difference as it is the Company’s intention to reinvest the undistributed earnings of its foreign subsidiaries indefinitely. The Company’s U.S. operations are expected to be fully supported by existing cash balances and U.S.-generated cash flows. These foreign earnings could become subject to additional tax if remitted, or deemed remitted, to the United States as a dividend; however, it is not practicable to estimate the additional amount of taxes payable.</t>
  </si>
  <si>
    <t>Legal Matters</t>
  </si>
  <si>
    <t>Commitments and Contingencies Disclosure [Abstract]</t>
  </si>
  <si>
    <t>Legal Matters WesternGeco In June 2009, WesternGeco L.L.C. (“WesternGeco”) filed a lawsuit against the Company in the United States District Court for the Southern District of Texas, Houston Division. In the lawsuit, styled WesternGeco L.L.C. v. ION Geophysical Corporation , WesternGeco alleged that the Company had infringed several method and apparatus claims contained in four of its United States patents regarding marine seismic streamer steering devices. The trial began in July 2012. A verdict was returned by the jury in August 2012, finding that the Company infringed the claims contained in the four patents by supplying its DigiFIN ® lateral streamer control units and the related software from the United States and awarded WesternGeco the sum of $105.9 million in damages, consisting of $12.5 million in reasonable royalty and $93.4 million in lost profits. In June 2013, the presiding judge entered a Memorandum and Order, denying the Company’s post-verdict motions that challenged the jury’s infringement findings and damages amount. In the Memorandum and Order, the judge also stated that WesternGeco is entitled to be awarded supplemental damages for the additional DigiFIN units that were supplied from the United States before and after trial that were not included in the jury verdict due to the timing of the trial. In October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73.1 million . In April 2014, the judge entered another Order, ruling that lost profits should not have been included in the calculation of supplemental damages in the October 2013 Memorandum and Order and reducing the supplemental damages award in the case from $73.1 million to $9.4 million . In the Order, the judge also further reduced the damages award in the case by $3.0 million to reflect a settlement and license that WesternGeco entered into with a customer of the Company that had purchased and used DigiFIN units that were also included in the damage amounts awarded against the Company. In May 2014, the judge signed and entered a Final Judgment in the amount of $123.8 million . Also, the Final Judgment included an injunction that enjoins the Company, its agents and anyone acting in concert with it, from supplying in or from the United States the DigiFIN product or any parts unique to the DigiFIN product, or any instrumentality no more than colorably different from any of these products or parts, for combination outside of the United States. The Company has conducted its business in compliance with the district court’s orders in the case, and the Company has reorganized its operations such that it no longer supplies the DigiFIN product or any parts unique to the DigiFIN product in or from the United States. The Company and WesternGeco each appealed the Final Judgment to the United States Court of Appeals for the Federal Circuit in Washington, D.C. On July 2, 2015, the Court of Appeals reversed in part the Final Judgment, holding the district court erred by including lost profits in the Final Judgment. Lost profits were $93.4 million and prejudgment interest on the lost profits was approximately $10.9 million of the $123.8 million Final Judgment. Pre-judgment interest on the lost profits portion will be treated in the same way as the lost profits. Post-judgment interest will likewise be treated in the same fashion. On July 29, 2015, WesternGeco filed a petition for rehearing en banc before the Court of Appeals. On October 30, 2015, the Court of Appeals denied WesternGeco’s petition for rehearing en banc. WesternGeco has up to 90 days to determine whether or not it will file a writ of certiorari requesting that the U.S. Supreme Court review the Court of Appeals’ decision. On January 14, 2016, WesternGeco filed a motion to extend until February 26, 2016 the period of time it has to file a writ of certiorari requesting that the U.S. Supreme Court review the Court of Appeals’ decision. WesternGeco has also filed a motion requesting that the district court enforce the approximately $22.0 million in royalty damages without regard to whether or not WesternGeco files a writ of certiorari with the U.S. Supreme Court. The Company has opposed the motion and it has not yet been scheduled for a hearing. As previously disclosed, the Company had taken a loss contingency accrual of $123.8 million . As a result of the reversal by the Court of Appeals, as of June 30, 2015, the Company reduced the loss contingency accrual to its current amount of $22.0 million . The Company’s assessment of its potential loss contingency may change in the future due to developments in the case and other events, such as changes in applicable law, and such reassessment could lead to the determination that no loss contingency is probable or that a greater or lesser loss contingency is probable. Any such reassessment could have a material effect on the Company’s financial condition or results of operations. Prior to the reduction in damages by the Court of Appeals, the Company arranged with sureties to post an appeal bond at the trial court. The appeal bond is uncollateralized, but the terms of the appeal bond arrangements provide the sureties the contractual right for as long as the bond is outstanding to require the Company to post cash collateral. The Company has received a request for $11 million in collateral, and is in negotiations with the sureties regarding the request. The appeal bond will remain outstanding during the pendency of appeals. Other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Income (Expense)</t>
  </si>
  <si>
    <t>Other Income and Expenses [Abstract]</t>
  </si>
  <si>
    <t>Other Income (Expense) A summary of other income (expense) follows (in thousands): Years Ended December 31, 2015 2014 2013 Reduction of (accrual for) loss contingency related to legal proceedings (Footnote 7) $ 101,978 $ 69,557 $ (183,327 ) Gain on sale of a product line (1) — 6,522 — Gain on sale of cost method investments (2) — 5,463 3,591 Other income (expense) (3,703 ) (1,682 ) (2,794 ) Total other income (expense) $ 98,275 $ 79,860 $ (182,530 ) (1) In 2014, the Company s old its Source product line for $14.4 million , net of transaction fees, recording a gain of approximately $6.5 million before taxes. The historical results of this product line have not been material to the Company’s results of operations. (2) Includes the 2014 sale of the Company’s cost method investment in a privately-owned U.S.-based technology company for total proceeds of approximately $16.5 million , of which $14.1 million was due and paid at closing.</t>
  </si>
  <si>
    <t>Details of Selected Balance Sheet Accounts</t>
  </si>
  <si>
    <t>Organization, Consolidation and Presentation of Financial Statements [Abstract]</t>
  </si>
  <si>
    <t>Details of Selected Balance Sheet Accounts Accounts Receivable A summary of accounts receivable follows (in thousands): December 31, 2015 2014 Accounts receivable, principally trade $ 49,284 $ 121,957 Less allowance for doubtful accounts (4,919 ) (7,632 ) Accounts receivable, net $ 44,365 $ 114,325 Inventories A summary of inventories follows (in thousands): December 31, 2015 2014 Raw materials and purchased subassemblies $ 34,949 $ 41,461 Work-in-process 8,478 18,221 Finished goods 13,769 21,284 Reserve for excess and obsolete inventories (24,475 ) (29,804 ) Total $ 32,721 $ 51,162 The Company provides for estimated obsolescence or excess inventory in amounts equal to the difference between the cost of inventory and market based upon assumptions about future demand for the Company’s products and market conditions and risk of obsolescence. For 2015, the reserve for excess and obsolete inventories decreased primarily due to the disposal of reserved inventory partially offset by the increase in the Company’s reserve for excess and obsolete inventories by less than $0.1 million. Property, Plant, Equipment and Seismic Rental Equipment A summary of property, plant, equipment and seismic rental equipment follows (in thousands): December 31, 2015 2014 Buildings $ 24,181 $ 25,343 Machinery and equipment 152,358 144,864 Seismic rental equipment 1,904 2,166 Furniture and fixtures 4,334 4,064 Other 31,821 16,481 Total 214,598 192,918 Less accumulated depreciation (142,571 ) (123,078 ) Property, plant, equipment and seismic rental equipment, net $ 72,027 $ 69,840 Total depreciation expense, including amortization of assets recorded under capital leases, for 2015 , 2014 and 2013 was $24.6 million , $25.1 million and $14.8 million , respectively. Intangible Assets A summary of intangible assets, net, follows (in thousands): December 31, 2015 Gross Amount Accumulated Amortization Net Customer relationships $ 37,469 $ (32,659 ) $ 4,810 Total $ 37,469 $ (32,659 ) $ 4,810 December 31, 2014 Gross Amount Accumulated Amortization Net Customer relationships $ 40,234 $ (33,446 ) $ 6,788 Intellectual property rights 3,350 (3,350 ) — Total $ 43,584 $ (36,796 ) $ 6,788 In 2014, the Company wrote down the book value of certain relationships in its Solutions segment by $1.4 million . Total amortization expense for intangible assets for 2015 , 2014 and 2013 was $1.9 million , $2.5 million and $3.8 million , respectively. A summary of the estimated amortization expense for the next five years follows (in thousands): Years Ended December 31, 2016 $ 1,675 2017 $ 1,452 2018 $ 1,225 2019 $ 458 Accrued Expenses A summary of accrued expenses follows (in thousands): December 31, 2015 2014 Compensation, including compensation-related taxes and commissions $ 19,126 $ 33,386 Accrued multi-client data library acquisition costs 1,600 6,458 Deferred income tax liability — 5,900 Income tax payable — 8,865 Other 13,561 10,655 Total $ 34,287 $ 65,264 Other Long-term Liabilities A summary of other long-term liabilities follows (in thousands): December 31, 2015 2014 Accrual for loss contingency related to legal proceedings (Footnote 7) $ 22,000 $ 123,770 Deferred lease liabilities 13,394 13,416 Facility restructuring accrual 3,006 4,667 Deferred income tax liability 4,734 — Other 1,231 1,951 Total $ 44,365 $ 143,804</t>
  </si>
  <si>
    <t>Goodwill and Intangible Assets Disclosure [Abstract]</t>
  </si>
  <si>
    <t>Goodwill On December 31, 2015, the Company completed the annual reviews of the carrying value of goodwill in its Solutions and Software reporting units and noted no impairments. The quantitative assessment indicated that the fair values of its Solutions and Software reporting units exceeded their carrying values. In 2014, the Company recorded an impairment charge of $21.9 million related to its goodwill in its Marine Systems reporting unit. For goodwill testing purposes, the litigation contingency accrual of $123.8 million as of December 31, 2014 was assigned to this reporting unit. Based on this accrual and the recording of a valuation allowance on substantially all of the Company’s net deferred tax assets, this reporting unit’s carrying value was negative as of December 31, 2014. The negative carrying value required the Company to perform step 2 of the impairment test on Marine Systems; the test determined that the goodwill associated with the Marine Systems reporting unit was impaired. The Company also recorded a $1.4 million impairment of certain intangible assets related to customer relationship within the Solutions segment at December 31, 2014. The following is a summary of the changes in the carrying amount of goodwill for the years ended December 31, 2015 and 2014 (in thousands): Solutions Software Marine Systems Total Balance at January 1, 2014 $ 2,943 $ 25,949 $ 26,984 $ 55,876 Reduction due to sale of product line (1) — — (5,100 ) (5,100 ) Impairment of goodwill — — (21,884 ) (21,884 ) Impact of foreign currency translation adjustments — (1,504 ) — (1,504 ) Balance at December 31, 2014 2,943 24,445 — 27,388 Impact of foreign currency translation adjustments — (1,114 ) — (1,114 ) Balance at December 31, 2015 $ 2,943 $ 23,331 $ — $ 26,274 (1) In connection with the Company’s sale of its Source product line in the second quarter of 2014, the Company reduced goodwill associated with the Marine Systems reporting unit.</t>
  </si>
  <si>
    <t>Stockholder's Equity and Stock-based Compensation</t>
  </si>
  <si>
    <t>Disclosure of Compensation Related Costs, Share-based Payments [Abstract]</t>
  </si>
  <si>
    <t>Stockholders' Equity and Stock-based Compensation</t>
  </si>
  <si>
    <t>Stockholders' Equity and Stock-based Compensation Stock Option Plans The Company has adopted stock option plans for eligible employees, directors and consultants, which provide for the granting of options to purchase shares of common stock. As of December 31, 2015 , there were 560,797 outstanding options under the Company’s stock option plans, and 97,003 shares available for future grant and issuance. The option and share numbers have been retroactively adjusted to reflect the one-for-fifteen reverse stock split completed on February 4, 2016. The options under these plans generally vest in equal annual installments over a four -year period and have a term of ten years. These options are typically granted with an exercise price per share equal to or greater than the current market price and, upon exercise, are issued from the Company’s unissued common shares. In August 2006, the Compensation Committee of the Board of Directors of the Company approved fixed pre-established quarterly grant dates for all future grants of options. Stock Repurchase Program On November 4, 2015, the Company’s board of directors approved a stock repurchase program authorizing a Company stock repurchase, from time to time from November 10, 2015 through November 10, 2017, up to $25 million in shares of the Company’s outstanding common stock. The stock repurchase program may be implemented through open market repurchases or privately negotiated transactions, at management’s discretion. The actual timing, number and value of shares repurchased under the program will be determined by management at its discretion and will depend on a number of factors including the market price of the shares of our common stock and general market and economic conditions, applicable legal requirements and compliance with the terms of our outstanding indebtedness. The repurchase program does not obligate us to acquire any particular amount of common stock and may be modified or suspended at any time and could be terminated prior to completion. Since the program’s inception on November 10, 2015 through February 5, 2016, the Company had repurchased 435,792 shares it’s common stock under the repurchase program at an average price per share of $6.45 . The number of shares repurchased and the average price per repurchased share has been retroactively adjusted to reflect the one-for-fifteen reverse stock split completed on February 4, 2016. On February 5, 2016, the closing sale price for our common stock was $6.21 on the NYSE. Reverse Stock Split and Increase in Authorized Shares On February 1, 2016, the Company’s stockholders approved an increase in the number of authorized shares of common stock from 200 million to 400 million , or 13.3 million to 26.7 million retroactively adjusted to reflect the one-for-fifteen reverse stock split. On February 4, 2016, the Company completed a one-for-fifteen reverse stock split, and the Company’s common stock began trading on a reverse-split adjusted basis on February 5, 2016. On February 5, 2016, the closing sale price for the Company’s common stock was $6.21 on the NYSE. All numbers of shares of common stock and per share common stock data in the accompanying consolidated financial statements and related notes have been retroactively adjusted to reflect this stock split for all periods presented. Unless otherwise noted, all numbers of shares of preferred stock and per share preferred stock data in the accompanying consolidated financial statements and related notes are not adjusted to reflect the stock split of our common stock. As a result of the reverse stock split, the number of issued and outstanding shares was adjusted and the number of shares underlying outstanding stock options and the related exercise prices were adjusted. Following the effective date of the reverse stock split, the par value of the Company’s common stock remained at $0.01 per share, and the number of authorized shares was reduced from 400,000,000 to 26,666,667 , adjusted to reflect a one-for-fifteen reverse stock split. The prices and share, restricted and option figures presented in the table below have been retroactively adjusted to reflect the one-for-fifteen reverse stock split completed on February 4, 2016. Transactions under the stock option plans are summarized as follows: Option Price per Share Outstanding Vested Available for Grant January 1, 2013 $42.00-$245.85 528,556 306,082 195,928 Increase in shares authorized — — — 248,666 Plan Expiration — — — (5,283 ) Granted 57.90-99.60 119,220 — (119,220 ) Vested — — 70,360 — Exercised 42.00-87.15 (47,171 ) (47,171 ) — Cancelled/forfeited 45.00-231.45 (50,038 ) (23,573 ) 46,821 Restricted stock granted out of option plans — — — (47,663 ) Restricted stock forfeited or cancelled for employee minimum income taxes and returned to the plans — — — 15,513 December 31, 2013 42.45-245.85 550,567 305,698 334,762 Plan Expiration — — — (4,452 ) Granted 37.05-62.55 115,760 — (115,760 ) Vested — — 92,750 — Exercised 45.00 (1,900 ) (1,900 ) — Cancelled/forfeited 45.00-231.45 (65,358 ) (38,158 ) 14,453 Restricted stock granted out of option plans — — — (48,503 ) Restricted stock forfeited or cancelled for employee minimum income taxes and returned to the plans — — — 2,968 December 31, 2014 37.05-245.85 599,069 358,390 183,468 Granted 34.2 53,328 — (53,328 ) Vested — — 79,779 — Cancelled/forfeited 37.05-231.45 (91,600 ) (53,864 ) 12,358 Restricted stock granted out of option plans — — — (45,652 ) Restricted stock forfeited or cancelled for employee minimum income taxes and returned to the plans — — — 157 December 31, 2015 $34.2-$245.85 560,797 384,305 97,003 Stock options outstanding at December 31, 2015 are summarized as follows: Option Price per Share Outstanding Weighted Average Exercise Price of Outstanding Options Weighted Average Remaining Contract Life Vested Weighted Average Exercise Price of Vested Options $34.20 - $57.90 171,479 $ 47.10 6.2 years 75,914 $ 51.81 $61.05 - $95.85 237,647 $ 77.85 6.4 years 158,587 $ 82.85 $97.95 - $149.55 90,148 $ 116.40 5.1 years 88,281 $ 116.78 $151.35 - $245.85 61,523 $ 215.48 2.8 years 61,523 $ 215.48 Totals 560,797 $ 89.74 6.2 years 384,305 $ 105.80 Additional information related to the Company’s stock options follows: Number of Shares Weighted Average Exercise Price Weighted Average Grant Date Fair Value Weighted Average Remaining Contractual Life Aggregate Intrinsic Value (000’s) Total outstanding at January 1, 2015 599,069 $ 94.50 6.7 years Options granted 53,328 $ 34.20 $ 16.65 Options exercised — $ — Options cancelled (37,736 ) $ 68.88 Options forfeited (53,864 ) $ 102.79 Total outstanding at December 31, 2015 560,797 $ 89.74 6.0 years $ — Options exercisable and vested at December 31, 2015 384,305 $ 105.80 5.0 years $ — The total intrinsic value of options exercised during 2015 , 2014 and 2013 was less than $0.1 million , $0.1 million and $2.0 million , respectively. During 2015 there was no cash received from option exercises under all share-based payment arrangements, and the Company received $0.1 million and $2.5 million , in 2014 and 2013 respectively. The weighted average grant date fair value for stock option awards granted during 2015 , 2014 and 2013 was $16.65 , $36.15 and $37.80 per share, respectively. The figures presented in this paragraph and two tables above have been retroactively adjusted to reflect the one-for-fifteen reverse stock split completed on February 4, 2016. Restricted Stock and Restricted Stock Unit Plans The Company has issued restricted stock and restricted stock units under the Company’s 2013 Long-Term Incentive Plan and other applicable plans. Restricted stock units are awards that obligate the Company to issue a specific number of shares of common stock in the future if continued service vesting requirements are met. Non-forfeitable ownership of the common stock will vest over a period as determined by the Company in its sole discretion, generally in equal annual installments over a three -year period. Shares of restricted stock awarded may not be sold, assigned, transferred, pledged or otherwise encumbered by the grantee during the vesting period. The status of the Company’s restricted stock and restricted stock unit awards for 2015 follows: Number of Shares/Units Total nonvested at January 1, 2015 66,447 Granted 45,652 Vested (29,287 ) Forfeited (9,185 ) Total nonvested at December 31, 2015 73,627 At December 31, 2015 , the intrinsic value of restricted stock and restricted stock unit awards was approximately $0.6 million . The weighted average grant date fair value for restricted stock and restricted stock unit awards granted during 2015 , 2014 and 2013 was $34.20 , $59.70 and $61.20 per share, respectively. The total fair value of shares vested during 2015 , 2014 and 2013 was $0.6 million , $2.1 million and $2.4 million , respectively. The restricted stock unit and weighted average grant date fair value calculations presented in this paragraph have been retroactively adjusted to reflect the one-for-fifteen reverse stock split completed on February 4, 2016. Employee Stock Purchase Plan In June 2010, the Company adopted an Employee Stock Purchase Plan (“ESPP”) to replace the prior ESPP, which terminated on December 31, 2008. The ESPP allows all eligible employees to authorize payroll deductions at a rate of 1% to 10% of base compensation (or a fixed amount per pay period) for the purchase of the Company’s common stock. Each participant is limited to purchase no more than 33 shares per offering period or 66 shares annually. Additionally, no participant may purchase shares in any calendar year that exceeds $10,000 in fair market value based on the fair market value of the stock on the offering commencement date. The purchase price of the common stock is the lesser of 85% of the closing price on the first day of the applicable offering period (or most recently preceding trading day) or 85% of the closing price on the last day of the offering period (or most recently preceding trading day). Each offering period is six months and commences on February 1 and August 1 of each year. The ESPP is considered a compensatory plan under ASC 718, and the Company recorded compensation expense of approximately $0.1 million , $0.2 million and $0.2 million during 2015 , 2014 and 2013 , respectively. The expense represents the estimated fair value of the look-back purchase option. The fair value was determined using the Black-Scholes option pricing model and was recognized over the purchase period. The total number of shares of common stock authorized and available for issuance under the ESPP is 51,341 . The maximum number of shares of common stock that may be purchased for each offering period is 6,667 ( 13,333 annually). The share numbers in this paragraph have been retroactively adjusted to reflect the one-for-fifteen reverse stock split completed on February 4, 2016. Stock Appreciation Rights Plan The Company has adopted a stock appreciation rights plan which provides for the award of stock appreciation rights (“SARs”) to directors and selected key employees and consultants. The awards under this plan are subject to the terms and conditions set forth in agreements between the Company and the holders. The exercise price per SAR is not to be less than one hundred percent of the fair market value of a share of common stock on the date of grant of the SAR. The term of each SAR shall not exceed ten years from the grant date. Upon exercise of a SAR, the holder shall receive a cash payment in an amount equal to the spread specified in the SAR agreement for which the SAR is being exercised. In no event will any shares of common stock be issued, transferred or otherwise distributed under the plan. On March 1, 2015, the Company issued 207,207 SAR awards to 16 individuals with an exercise price of $34.20 . The SAR awards number and exercise price have been retroactively adjusted to reflect the one-for-fifteen reverse stock split completed on February 4, 2016. The vesting of these SARs is achieved through both a market condition and a service condition. The market condition is achieved, in part or in full, in the event that during the four -year period beginning on the date of grant the 20 -day trailing volume-weighted average price of a share of common stock is (i) greater than 120% of the exercise price for the first 1/3 of the awards, (ii) greater than 125% of the exercise price for the second 1/3 of the awards and (iii) greater than 130% of the exercise price for the final 1/3 of the awards. The exercise condition restricts the ability of the holders to exercise awards until certain service milestones have been reached such that (i) no more than 1/3 of the awards may be exercised, if vested, on and after the first anniversary of the date of grant, (ii) no more than 2/3 of the awards may be exercised, if vested, on and after the second anniversary of the date of grant and (iii) all of the awards may be exercised, if vested, on and after the third anniversary of the date of grant. Pursuant to ASC 718, “ Compensation – Stock Compensation ,” the stock appreciation rights are considered liability awards and as such, these amounts are accrued in the liability section of the balance sheet. The Company calculated the fair value of each SAR award on the date of grant using a Monte Carlo simulation model. The following assumptions were used: December 31, 2015 Risk-free interest rates 2.19% Expected lives (in years) 3.3 Expected dividend yield —% Expected volatility 69.38% Additionally, as of December 31, 2015 , the Company had outstanding 9,333 SAR awards to one individual with an exercise price of $45.00 The Company recorded less than $0.1 million , annually, of share-based compensation expense during 2015 , 2014 and 2013 , related to employee stock appreciation rights. Pursuant to ASC 718, the stock appreciation rights are considered liability awards and as such, these amounts are accrued in the liability section of the balance sheet. Valuation Assumptions The Company calculated the fair value of each stock option on the date of grant using the Black-Scholes option pricing model. The following assumptions were used for each respective period: Years Ended December 31, 2015 2014 2013 Risk-free interest rates 1.38% 1.6% – 1.7% 0.9% – 1.8% Expected lives (in years) 4.5 5.5 5.5 Expected dividend yield —% —% —% Expected volatility 59.32% 65.9% – 70.5% 62.1% – 70.6% The computation of expected volatility during 2015 , 2014 and 2013 was based on an equally weighted combination of historical volatility and market-based implied volatility. Historical volatility was calculated from historical data for a period of time approximately equal to the expected term of the option award, starting from the date of grant. Market-based implied volatility was derived from traded options on the Company’s common stock having a term of six months. The Company’s computation of expected life in 2015 , 2014 and 2013 was determined based on historical experience of similar awards, giving consideration to the contractual terms of the stock-based awards, vesting schedules and expectations of future employee behavior. The risk-free interest rate assumption is based upon the U.S. Treasury yield curve in effect at the time of grant for periods corresponding with the expected life of the option. Stock-based Compensation Expense The following table summarizes stock-based compensation expense for the years ended December 31, 2015 , 2014 and 2013 as follows (in thousands): Years Ended December 31, 2015 2014 2013 Stock-based compensation expense $ 5,486 $ 8,707 $ 7,476 Tax benefit related thereto (1,826 ) (2,908 ) (2,469 ) Stock-based compensation expense, net of tax $ 3,660 $ 5,799 $ 5,007</t>
  </si>
  <si>
    <t>Supplemental Cash Flow Information and Non-cash Activity</t>
  </si>
  <si>
    <t>Supplemental Cash Flow Elements [Abstract]</t>
  </si>
  <si>
    <t>Supplemental Cash Flow Information and Non-cash Activity Supplemental disclosure of cash flow information follows (in thousands): Years Ended December 31, 2015 2014 2013 Cash paid during the period for: Interest $ 15,441 $ 16,582 $ 9,576 Income taxes 8,163 16,124 15,872 Non-cash items from investing and financing activities: Purchase of computer equipment financed through capital leases 1,178 12,153 6,455 Leasehold improvement paid by landlord — — 5,000 Conversion of the Company's investment in a convertible note to equity — 3,151 6,765 Transfer of inventory to property, plant and equipment 15,936 (a) 10,149 1,422 Investment in multi-client data library financed through trade payables 8,939 — — Purchases of property, plant, and equipment and seismic rental equipment financed through accounts payable — 472 909 Sale of rental equipment financed with a note receivable — — 3,636 (a) This transfer of inventory to property, plant, equipment and seismic rental equipment relates to ocean bottom seismic equipment manufactured by the Company to be deployed in the acquisition of ocean bottom seismic data. During the twelve months ended December 31, 2015, the Company purchased approximately $19.2 million of property, plant, equipment and seismic rental equipment, including approximately $15.3 million related to the manufacture of ocean bottom seismic equipment that will be used by the Ocean Bottom Services segment.</t>
  </si>
  <si>
    <t>Operating Leases</t>
  </si>
  <si>
    <t>Leases, Operating [Abstract]</t>
  </si>
  <si>
    <t>Operating Leases Lessee. The Company leases certain equipment, offices and warehouse space under non-cancelable operating leases. Rental expense was $11.8 million , $12.9 million and $12.4 million for 2015 , 2014 and 2013 , respectively. A summary of future rental commitments over the next five years under non-cancelable operating leases follows (in thousands): Years Ending December 31, 2016 $ 12,154 (a) 2017 9,156 2018 9,005 2019 8,973 2020 9,209 Total $ 48,497 (a) Includes $2.7 million of vessel leases for 2016.</t>
  </si>
  <si>
    <t>Acquisition of OceanGeo</t>
  </si>
  <si>
    <t>Business Combinations [Abstract]</t>
  </si>
  <si>
    <t>Acquisition of OceanGeo In February 2013, the Company acquired a 30% ownership interest in OceanGeo B.V. (“OceanGeo”). OceanGeo specializes in seismic acquisition operations using ocean bottom cables deployed from vessels leased by OceanGeo. In October 2013, the Company reached agreement with its joint venture partner in OceanGeo, Georadar Levantamentos Geofisicos S/A (“Georadar”), for the Company to have the option to increase its ownership percentage in OceanGeo from 30% to 70% , subject to certain conditions. To further assist OceanGeo in acquiring backlog, in October 2013, the Company also agreed to loan OceanGeo additional funds for working capital, as necessary, up to a maximum of $25.0 million . Prior to obtaining a controlling interest in OceanGeo, the Company advanced a total of $18.9 million to OceanGeo. In January 2014, the Company acquired an additional 40% interest in OceanGeo, through the conversion of certain outstanding amounts loaned to OceanGeo by the Company into additional equity interests of OceanGeo, bringing the Company’s total equity interest in OceanGeo to 70% and giving the Company control over OceanGeo. The Company has included in its results of operations, the results of OceanGeo from the date of the Company’s acquisition of a controlling interest. In July 2014, the Company paid $6.0 million to Georadar for the remaining 30% of OceanGeo, increasing its equity interest in OceanGeo to 100% . Since the initial investment in early 2013 up to the time the Company increased its interest to 100% , the Company has invested approximately $40.5 million to OceanGeo. The Company acquired OceanGeo as part of its strategy to expand the range of service offerings it can provide to oil and gas exploration and production customers and to put its Calypso ® ocean bottom seismic acquisition technology to work in a service model to meet the growing demand for ocean bottom seismic services. The acquisition of OceanGeo was accounted for by the acquisition method, whereby the assets acquired and liabilities assumed were recorded at their fair values as of the acquisition date based on an income approach. The estimated fair value of the assets acquired and liabilities assumed approximated the purchase price and therefore no goodwill or bargain purchase was recognized. In connection with the acquisition, the Company incurred $1.3 million in acquisition-related transaction costs related to professional services and fees. These costs were expensed as incurred and were included in other income (expense), net in the Company’s condensed consolidated statement of operations for the twelve months ended December 31, 2014. The following table summarizes the fair value assigned to the assets acquired and liabilities assumed, as well as the noncontrolling interest, at the acquisition date (in thousands): During 2015, OceanGeo crew remained idle, resulting in a lack of revenue generation in fourth quarter 2015. OceanGeo is actively pursuing several tenders for long-term work in 2016. Estimated Fair Value of Assets Acquired and Liabilities Assumed: January 29, 2014 Cash and cash equivalents $ 609 Accounts receivable 9,247 Prepaid expenses and other current assets 1,433 Property, plant, equipment and seismic rental equipment, net 18,474 Other assets 2,227 Total identifiable assets 31,990 Accounts payable and accrued liabilities (13,464 ) Bank loans (6,135 ) Other liabilities (1,026 ) Net assets 11,365 Noncontrolling interest (3,410 ) Total consideration $ 7,955 The following summarized unaudited pro forma consolidated income statement information for 2014 and 2013, assumes that the OceanGeo acquisition had occurred as of the beginning of the periods presented. The Company has prepared these unaudited pro forma financial results for comparative purposes only. These unaudited pro forma financial results may not be indicative of the results that would have occurred if the Company had completed the acquisition as of the beginning of the periods presented or the results that may be attained in the future. Amounts presented below are in thousands, except for the per share amounts: Pro forma Consolidated ION Income Statement Information (Unaudited) Years Ended December 31, 2014 2013 Net revenues $ 518,742 $ 580,834 Loss from operations $ (114,346 ) $ (19,300 ) Net loss $ (126,492 ) $ (262,974 ) Net loss applicable to common shares $ (127,226 ) $ (268,330 ) Basic and diluted net loss per common share (a) $ (11.70 ) $ (25.39 ) (a) The basic and diluted net loss per common share calculations have been retroactively adjusted to reflect the one-for-fifteen reverse stock split completed on February 4, 2016.</t>
  </si>
  <si>
    <t>Equity Method Investments</t>
  </si>
  <si>
    <t>Equity Method Investments and Joint Ventures [Abstract]</t>
  </si>
  <si>
    <t>Equity Method Investments The Company owns a 49% interest in a land seismic equipment business with BGP. BGP is a subsidiary of China National Petroleum Corporation (“CNPC”) and is a global geophysical services contracting company. The joint venture company, organized under the laws of the People’s Republic of China, is named INOVA Geophysical Equipment Limited (“INOVA Geophysical”). BGP owns the remaining 51% interest in INOVA Geophysical. INOVA Geophysical is managed through a Board of Directors consisting of four members appointed by BGP and three members appointed by the Company. At December 31, 2014, the Company fully impaired its investment in INOVA as it determined that the decline in fair value below cost basis was other-than-temporary. This impairment was the result of the land seismic market having softened significantly due to reduced E&amp;P company spending in the North American natural gas shale plays and reduced seismic activity in Russia and other regions due to lower crude oil prices. The Company recorded a charge of $30.7 million , impairing its equity investment in INOVA and its share of INOVA’s accumulated other comprehensive loss, reducing both balances to zero . The Company accounts for its 49% interest in INOVA Geophysical as an equity method investment. As of December 31, 2015, the carrying value of this investment remains zero . The Company no longer records it’s equity in losses or earnings and has no obligation, implicit or explicit, to fund any expenses of INOVA Geophysical.</t>
  </si>
  <si>
    <t>Fair Value of Financial Instruments</t>
  </si>
  <si>
    <t>Fair Value Disclosures [Abstract]</t>
  </si>
  <si>
    <t>Fair Value of Financial Instru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Due to their highly liquid nature, the amount of the Company’s other financial instruments, including cash and cash equivalents, accounts and unbilled receivables, short term investments, accounts payable and accrued multi-client data library royalties, represent their approximate fair value. The carrying amounts of the Company’s long-term debt as of December 31, 2015 and 2014 were $186.3 million and $190.6 million , respectively, compared to its fair values of $107.6 million and $162.6 million as of December 31, 2015 and 2014 , respectively. The fair value of the long-term debt was calculated using Level 1 inputs, including an active market price.</t>
  </si>
  <si>
    <t>Benefit Plans</t>
  </si>
  <si>
    <t>Compensation and Retirement Disclosure [Abstract]</t>
  </si>
  <si>
    <t>Benefit Plans The Company has a 401(k) retirement savings plan, which covers substantially all employees. Employees may voluntarily contribute up to 60% of their compensation , as defined, to the plan. Effective June 1, 2000, the Company adopted a company matching contribution to the 401(k) plan. The Company matched the employee contribution at a rate of 50% of the first 6% of compensation contributed to the plan. Company contributions to the plans were $1.4 million , $1.8 million and $1.7 million , during 2015 , 2014 and 2013 , respectively.</t>
  </si>
  <si>
    <t>Selected Quarterly Information (Unaudited)</t>
  </si>
  <si>
    <t>Quarterly Financial Information Disclosure [Abstract]</t>
  </si>
  <si>
    <t>Selected Quarterly Information — (Unaudited) A summary of selected quarterly information follows (in thousands, except per share amounts): Three Months Ended Year Ended December 31, 2015 March 31 June 30 September 30 December 31 Service revenues $ 20,080 $ 23,323 $ 53,515 $ 63,562 Product revenues 20,498 13,472 13,159 13,904 Total net revenues 40,578 36,795 66,674 77,466 Gross profit (loss) (15,788 ) (10,135 ) 11,108 22,818 Income (loss) from operations (46,689 ) (40,689 ) (12,874 ) (380 ) Interest expense, net (4,625 ) (4,607 ) (4,854 ) (4,667 ) Other income (expense) (3,219 ) 101,600 (346 ) 240 Income tax expense 983 532 2,082 447 Net (income) loss attributable to noncontrolling interests 252 297 (227 ) (290 ) Net income (loss) applicable to ION $ (55,264 ) $ 56,069 $ (20,383 ) $ (5,544 ) Net income (loss) per share: Basic $ (5.04 ) $ 5.11 $ (1.86 ) $ (0.51 ) Diluted $ (5.04 ) $ 5.11 $ (1.86 ) $ (0.51 ) Three Months Ended Year Ended December 31, 2014 March 31 June 30 September 30 December 31 Service revenues $ 110,696 $ 89,767 $ 71,923 $ 112,552 Product revenues 34,002 31,713 34,617 24,288 Total net revenues 144,698 121,480 106,540 136,840 Gross profit (loss) 56,854 38,228 29,223 (62,082 ) Income (loss) from operations 19,671 3,785 (5,349 ) (136,036 ) Interest expense, net (4,797 ) (4,934 ) (5,048 ) (4,603 ) Equity in losses of Investments (1,688 ) (1,781 ) (5,558 ) (40,458 ) Other income (expense) 68,526 6,066 (622 ) 5,890 Income tax expense 5,263 653 8,345 6,321 Net (income) loss attributable to noncontrolling interests (470 ) (1,295 ) 381 650 Net income (loss) applicable to ION $ 75,979 $ 1,188 $ (24,541 ) $ (180,878 ) Net income (loss) per share: Basic $ 6.96 $ 0.11 $ (2.24 ) $ (16.51 ) Diluted $ 6.95 $ 0.11 $ (2.24 ) $ (16.51 )</t>
  </si>
  <si>
    <t>Certain Relationships and Related Party Transactions</t>
  </si>
  <si>
    <t>Related Party Transactions [Abstract]</t>
  </si>
  <si>
    <t>Certain Relationships and Related Party Transactions For 2015 , 2014 and 2013 , the Company recorded revenues from BGP of $6.3 million , $6.5 million and $8.0 million , respectively. Receivables due from BGP were $0.3 million and $1.1 million at December 31, 2015 and 2014 , respectively. BGP owned approximately 14.8% of the Company’s outstanding common stock as of December 31, 2015 . Mr. James M. Lapeyre, Jr. is the Chairman of the Board on ION’s board of directors and a significant equity owner of Laitram, L.L.C. (Laitram), and he has served as president of Laitram and its predecessors since 1989. Laitram is a privately-owned, New Orleans-based manufacturer of food processing equipment and modular conveyor belts. Mr. Lapeyre and Laitram together owned approximately 7.4% of the Company’s outstanding common stock as of December 31, 2015 . The Company acquired DigiCourse, Inc., the Company’s marine positioning products business, from Laitram in 1998. In connection with that acquisition, the Company entered into a Continued Services Agreement with Laitram under which Laitram agreed to provide the Company certain bookkeeping, software, manufacturing and maintenance services. Manufacturing services consist primarily of machining of parts for the Company’s marine positioning systems. The term of this agreement expired in September 2001 but the Company continues to operate under its terms. In addition, from time to time, when the Company has requested, the legal staff of Laitram has advised the Company on certain intellectual property matters with regard to the Company’s marine positioning systems. During 2015 , the Company paid Laitram and its affiliates a total of approximately $0.8 million , which consisted of approximately $0.7 million for manufacturing services, and $0.1 million for reimbursement for costs related to providing administrative and other back-office support services in connection with the Company’s Louisiana marine operations. For the 2014 and 2013 fiscal years, the Company paid Laitram and its affiliates a total of approximately $2.4 million and $4.2 million , respectively, for these services. In the opinion of the Company’s management, the terms of these services are fair and reasonable and as favorable to the Company as those that could have been obtained from unrelated third parties at the time of their performance. In July 2013, the Company agreed to lend up to $10.0 million to INOVA Geophysical, and received a promissory note issued by INOVA Geophysical to the order of the Company, which was scheduled to mature on September 30, 2013. The maturity date of the promissory note was extended to December 31, 2014. The loan was made by the Company to support certain short-term working capital needs of INOVA Geophysical. The indebtedness under the note accrues interest at an annual rate equal to the London Interbank Offered Rate plus 650 basis points or 15% , in the event of a default. In 2013, the Company advanced the full principal amount of $10.0 million to INOVA Geophysical under the promissory note. INOVA Geophysical has repaid a total of $6.0 million , of which $4.0 million remained outstanding at December 31, 2015 . The term of the note has not been extended past December 31, 2014, when the note went into default and INOVA has advised the Company that it is not currently able to repay the outstanding amount. In December 2014 the Company, wrote down the book value of this receivable to zero .</t>
  </si>
  <si>
    <t>Recent Accounting Pronouncements</t>
  </si>
  <si>
    <t>Accounting Changes and Error Corrections [Abstract]</t>
  </si>
  <si>
    <t>Recent Accounting Pronouncements Revenue Recognition — In May 2014, the FASB and the International Accounting Standards Board (“IASB”) jointly issued new accounting guidance for recognition of revenue. This new guidance replaces virtually all existing U.S. GAAP and IFRS guidance on revenue recognition. The new guidance is effective for fiscal years beginning after December 15, 2016. This new guidance applies to all periods presented. Therefore, when the Company issues its financial statements on Forms 10-Q and 10-K for periods included in its year ended December 31, 2017, its comparative periods that are presented from the years ended December 31, 2015 and 2016, must be retrospectively presented in compliance with this new guidance. Early adoption is not allowed for U.S. GAAP. The new guidance requires companies to make more estimates and use more judgment than under current accounting guidance. The Company is currently evaluating (i) the two allowed adoption methods to determine which method it plans to use for retrospective presentation of comparative periods and (ii) whether the implementation of this new guidance will have a material impact on the Company’s consolidated financial position or results of operations for the periods presented. Reporting Discontinued Operations — 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position or results of operations. Balance Sheet Classification of Deferred Taxes — In November 2015, the FASB issued amendments to guidance for reporting deferred tax assets and liabilities in ASU 2015-17. The amended guidance requires the Company to classify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As of December 31, 2015 the Company elected to early adopt on a prospective basis as permitted within the guidance. Prior year amounts have not been retrospectively adjusted. Disclosure of Uncertainties about an Entity’s Ability to Continue as a Going Concern — In August 2014, the FASB issued ASU No. 2014-15 that requires management to evaluate whether there are conditions and events that raise substantial doubt about the entity’s ability to continue as a going concern within one year after the financial statements are issued and, if so, to disclose that fact. The ASU requires management to make this evaluation for both the annual and interim reporting periods, if applicable. Management is also required to evaluate and disclose whether its plans alleviate that doubt. The ASU is effective for annual periods ending after December 15, 2016 and interim periods within annual periods beginning after December 15, 2016. Disclosure of Presentation of Debt Issuance Costs — In April 2015, the FASB issued Accounting Standards Update No. 2015-03, Interest - Imputation of Interest (Subtopic 835-30): Simplifying the Presentation of Debt Issuance Costs, or ASU 2015-03. ASU 2015-03 amends current presentation guidance by requiring that debt issuance costs related to a recognized debt liability be presented in the balance sheet as a direct deduction from the carrying amount of that debt liability, consistent with debt discounts. Prior to the issuance of ASU 2015-03, debt issuance costs were required to be presented as an asset in the balance sheet. Therefore, when the Company issues its financial statements on Forms 10-Q and 10-K for periods included in its year ended December 31, 2016, must be presented in compliance with this new guidance.</t>
  </si>
  <si>
    <t>Condensed Consolidating Financial Information</t>
  </si>
  <si>
    <t>Condensed Financial Information of Parent Company Only Disclosure [Abstract]</t>
  </si>
  <si>
    <t>Condensed Consolidating Financial Information In May 2013, the Company sold $175 million of Senior Secured Second-Priority Notes. The notes were issued by ION Geophysical Corporation, and are guaranteed by the Company’s current material U.S. subsidiaries: GX Technology Corporation, ION Exploration Products (U.S.A.), Inc. and I/O Marine Systems, Inc. (“the Guarantors”), which are 100-percent-owned subsidiaries. The Guarantors have fully and unconditionally guaranteed the payment obligations of ION Geophysical Corporation with respect to these debt securities. The following condensed consolidating financial information presents the results of operations, financial position and cash flows for: • ION Geophysical Corporation and the guarantor subsidiaries (in each case, reflecting investments in subsidiaries utilizing the equity method of accounting). • All other nonguarantor subsidiaries. • The consolid ating adjustments necessary to present ION Geophysical Corporation’s results on a consolidated basis. This condensed consolidating financial information should be read in conjunction with the accompanying consolidated financial statements and notes. December 31, 2015 Balance Sheet ION Geophysical Corporation The Guarantors All Other Subsidiaries Consolidating Adjustments Total Consolidated (In thousands) ASSETS Current assets: Cash and cash equivalents $ 33,734 $ — $ 51,199 $ — $ 84,933 Accounts receivable, net — 35,133 9,232 — 44,365 Unbilled receivables — 19,046 891 — 19,937 Inventories — 10,939 21,782 — 32,721 Prepaid expenses and other current assets 5,435 1,458 7,914 — 14,807 Total current assets 39,169 66,576 91,018 — 196,763 Deferred income tax asset — — — — — Property, plant, equipment and seismic rental equipment, net 4,521 21,072 46,434 — 72,027 Multi-client data library, net — 120,550 11,687 — 132,237 Investment in subsidiaries 680,508 243,319 — (923,827 ) — Goodwill — — 26,274 — 26,274 Intangible assets, net — 4,523 287 — 4,810 Intercompany receivables 75,641 — — (75,641 ) — Other assets 5,052 146 1,107 — 6,305 Total assets $ 804,891 $ 456,186 $ 176,807 $ (999,468 ) $ 438,416 LIABILITIES AND EQUITY Current liabilities: Current maturities of long-term debt $ 486 $ 6,856 $ 570 $ — $ 7,912 Accounts payable 2,086 19,839 7,874 — 29,799 Accrued expenses 11,199 16,200 6,888 — 34,287 Accrued multi-client data library royalties — 25,045 — — 25,045 Deferred revenue — 5,071 1,489 — 6,560 Total current liabilities 13,771 73,011 16,821 — 103,603 Long-term debt, net of current maturities 175,000 3,408 — — 178,408 Intercompany payables 503,621 68,286 7,355 (579,262 ) — Other long-term liabilities 540 33,305 10,520 — 44,365 Total liabilities 692,932 178,010 34,696 (579,262 ) 326,376 Redeemable noncontrolling interest — — — — — Equity: Common stock 107 290,460 19,138 (309,598 ) 107 Additional paid-in capital 894,715 180,700 234,234 (414,934 ) 894,715 Accumulated earnings (deficit) (759,531 ) 231,208 (21,729 ) (209,479 ) (759,531 ) Accumulated other comprehensive income (loss) (14,781 ) 4,420 (14,604 ) 10,184 (14,781 ) Due from ION Geophysical Corporation — (428,612 ) (75,009 ) 503,621 — Treasury stock (8,551 ) — — — (8,551 ) Total stockholders’ equity 111,959 278,176 142,030 (420,206 ) 111,959 Noncontrolling interests — — 81 — 81 Total equity 111,959 278,176 142,111 (420,206 ) 112,040 Total liabilities and equity $ 804,891 $ 456,186 $ 176,807 $ (999,468 ) $ 438,416 December 31, 2014 Balance Sheet ION Geophysical Corporation The Guarantors All Other Subsidiaries Consolidating Adjustments Total Consolidated (In thousands) ASSETS Current assets: Cash and cash equivalents $ 109,514 $ — $ 64,094 $ — $ 173,608 Accounts receivable, net 123 49,892 64,310 — 114,325 Unbilled receivables — 18,548 4,051 — 22,599 Inventories — 4,013 47,149 — 51,162 Prepaid expenses and other current assets 6,692 2,697 8,769 (4,496 ) 13,662 Total current assets 116,329 75,150 188,373 (4,496 ) 375,356 Deferred income tax asset (7,852 ) 6,675 749 9,032 8,604 Property, plant, equipment and seismic rental equipment, net 6,412 33,065 30,363 — 69,840 Multi-client data library, net — 96,423 22,246 — 118,669 Investment in subsidiaries 675,499 278,294 — (953,793 ) — Goodwill — — 27,388 — 27,388 Intangible assets, net — 6,254 534 — 6,788 Intercompany receivables 29,979 — — (29,979 ) — Other assets 10,191 147 274 — 10,612 Total assets $ 830,558 $ 496,008 $ 269,927 $ (979,236 ) $ 617,257 LIABILITIES AND EQUITY Current liabilities: Current maturities of long-term debt $ — $ 6,965 $ 684 $ — $ 7,649 Accounts payable 4,308 12,028 20,527 — 36,863 Accrued expenses 3,904 34,738 21,807 4,815 65,264 Accrued multi-client data library royalties — 34,624 595 — 35,219 Deferred revenue — 5,263 2,999 — 8,262 Total current liabilities 8,212 93,618 46,612 4,815 153,257 Long-term debt, net of current maturities 175,000 7,839 106 — 182,945 Intercompany payables 509,124 8,892 21,087 (539,103 ) — Other long-term liabilities 2,609 130,985 10,489 (279 ) 143,804 Total liabilities 694,945 241,334 78,294 (534,567 ) 480,006 Redeemable noncontrolling interests — — 1,539 — 1,539 Equity: Common stock 110 290,460 19,138 (309,598 ) 110 Additional paid-in capital 889,284 180,700 234,234 (414,934 ) 889,284 Accumulated earnings (deficit) (734,409 ) 208,846 26,981 (235,827 ) (734,409 ) Accumulated other comprehensive income (loss) (12,807 ) 6,229 (12,795 ) 6,566 (12,807 ) Due from ION Geophysical Corporation — (431,561 ) (77,563 ) 509,124 — Treasury stock (6,565 ) — — — (6,565 ) Total stockholders’ equity 135,613 254,674 189,995 (444,669 ) 135,613 Noncontrolling interests — — 99 — 99 Total equity 135,613 254,674 190,094 (444,669 ) 135,712 Total liabilities and equity $ 830,558 $ 496,008 $ 269,927 $ (979,236 ) $ 617,257 Year Ended December 31, 2015 Income Statement ION Geophysical Corporation The Guarantors All Other Subsidiaries Consolidating Adjustments Total Consolidated (In thousands) Total net revenues $ — $ 145,615 $ 76,954 $ (1,056 ) $ 221,513 Cost of goods sold — 126,176 88,390 (1,056 ) 213,510 Gross profit (loss) — 19,439 (11,436 ) — 8,003 Total operating expenses 26,091 47,579 34,965 — 108,635 Loss from operations (26,091 ) (28,140 ) (46,401 ) — (100,632 ) Interest expense, net (18,434 ) (351 ) 32 — (18,753 ) Intercompany interest, net 697 (3,140 ) 2,443 — — Equity in earnings (losses) of investments 16,604 (42,953 ) — 26,349 — Other income (expense) 192 101,978 (3,895 ) — 98,275 Income (loss) before income taxes (27,032 ) 27,394 (47,821 ) 26,349 (21,110 ) Income tax expense (benefit) (1,910 ) 5,031 923 — 4,044 Net income (loss) (25,122 ) 22,363 (48,744 ) 26,349 (25,154 ) Net loss attributable to noncontrolling interests — — 32 — 32 Net income (loss) attributable to ION $ (25,122 ) $ 22,363 $ (48,712 ) $ 26,349 $ (25,122 ) Comprehensive net income (loss) $ (27,096 ) $ 20,553 $ (50,551 ) $ 29,966 $ (27,128 ) Comprehensive loss attributable to noncontrolling interest — — 32 — 32 Comprehensive net income (loss) attributable to ION $ (27,096 ) $ 20,553 $ (50,519 ) $ 29,966 $ (27,096 ) Year Ended December 31, 2014 Income Statement ION Geophysical Corporation The Guarantors All Other Subsidiaries Consolidating Adjustments Total Consolidated (In thousands) Total net revenues $ — $ 221,008 $ 291,302 $ (2,752 ) $ 509,558 Cost of goods sold — 262,829 187,258 (2,752 ) 447,335 Gross profit (loss) — (41,821 ) 104,044 — 62,223 Total operating expenses 38,961 88,481 52,710 — 180,152 Income (loss) from operations (38,961 ) (130,302 ) 51,334 — (117,929 ) Interest expense, net (18,537 ) (245 ) (600 ) — (19,382 ) Intercompany interest, net (340 ) 2,146 (1,806 ) — — Equity in earnings (losses) of investments (74,615 ) 32,043 738 (7,651 ) (49,485 ) Other income 4,536 74,295 1,029 — 79,860 Income (loss) before income taxes (127,917 ) (22,063 ) 50,695 (7,651 ) (106,936 ) Income tax expense 335 1,277 18,970 — 20,582 Net income (loss) (128,252 ) (23,340 ) 31,725 (7,651 ) (127,518 ) Net income attributable to noncontrolling interests — — (734 ) — (734 ) Net income (loss) attributable to ION $ (128,252 ) $ (23,340 ) $ 30,991 $ (7,651 ) $ (128,252 ) Comprehensive net income (loss) $ (129,921 ) $ (23,329 ) $ 30,850 $ (6,787 ) $ (129,187 ) Comprehensive income attributable to noncontrolling interest — — (734 ) — (734 ) Comprehensive net income (loss) attributable to ION $ (129,921 ) $ (23,329 ) $ 30,116 $ (6,787 ) $ (129,921 ) Year Ended December 31, 2013 Income Statement ION Geophysical Corporation The Guarantors All Other Subsidiaries Consolidating Adjustments Total Consolidated (In thousands) Total net revenues $ — $ 337,570 $ 213,826 $ (2,229 ) $ 549,167 Cost of goods sold — 240,704 151,379 (2,229 ) 389,854 Gross profit — 96,866 62,447 — 159,313 Total operating expenses 35,054 62,028 45,835 — 142,917 Income (loss) from operations (35,054 ) 34,838 16,612 — 16,396 Interest expense, net (12,102 ) (49 ) (193 ) — (12,344 ) Intercompany interest, net 411 (1,374 ) 963 — — Equity in earnings (losses) of investments (192,220 ) (19,755 ) (19,833 ) 189,488 (42,320 ) Other income (expense) 12,166 (193,289 ) (1,407 ) — (182,530 ) Income (loss) before income taxes (226,799 ) (179,629 ) (3,858 ) 189,488 (220,798 ) Income tax expense (benefit) 19,061 (10,883 ) 17,542 — 25,720 Net income (loss) (245,860 ) (168,746 ) (21,400 ) 189,488 (246,518 ) Net loss attributable to noncontrolling interests — — 658 — 658 Net income (loss) attributable to ION (245,860 ) (168,746 ) (20,742 ) 189,488 (245,860 ) Payment of preferred dividends and conversion payment 6,014 — — — 6,014 Net applicable to common shares $ (251,874 ) $ (168,746 ) $ (20,742 ) $ 189,488 $ (251,874 ) Comprehensive net income (loss) $ (245,112 ) $ (168,167 ) $ (20,779 ) $ 188,288 $ (245,770 ) Comprehensive loss attributable to noncontrolling interest — — 658 — 658 Comprehensive net income (loss) attributable to ION $ (245,112 ) $ (168,167 ) $ (20,121 ) $ 188,288 $ (245,112 ) Year Ended December 31, 2015 Statement of Cash Flows ION Geophysical Corporation The Guarantors All Other Subsidiaries Total Consolidated (In thousands) Cash flows from operating activities: Net cash provided by (used in) operating activities $ (425,310 ) $ 225,581 $ 183,205 $ (16,524 ) Cash flows from investing activities: Investment in multi-client data library — (44,687 ) (871 ) (45,558 ) Purchase of property, plant, equipment and seismic rental equipment (347 ) (3,945 ) (14,949 ) (19,241 ) Other investing activities — 1,263 — 1,263 Net cash used in investing activities (347 ) (47,369 ) (15,820 ) (63,536 ) Cash flows from financing activities: Payments on notes payable and long-term debt (153 ) (6,467 ) (832 ) (7,452 ) Cost associated with issuance of debt (145 ) — — (145 ) Repurchase of common stock (1,989 ) — — (1,989 ) Intercompany lending 352,091 (171,745 ) (180,346 ) — Proceeds from employee stock purchases and exercise of stock options 73 — — 73 Net cash provided by (used in) financing activities 349,877 (178,212 ) (181,178 ) (9,513 ) Effect of change in foreign currency exchange rates on cash and cash equivalents — — 898 898 Net increase (decrease) in cash and cash equivalents (75,780 ) — (12,895 ) (88,675 ) Cash and cash equivalents at beginning of period 109,514 — 64,094 173,608 Cash and cash equivalents at end of period $ 33,734 $ — $ 51,199 $ 84,933 Year Ended December 31, 2014 Statement of Cash Flows ION Geophysical Corporation The Guarantors All Other Subsidiaries Total Consolidated (In thousands) Cash flows from operating activities: Net cash provided by (used in) operating activities $ (53,925 ) $ 107,590 $ 76,115 $ 129,780 Cash flows from investing activities: Investment in multi-client data library — (67,552 ) (233 ) (67,785 ) Purchase of property, plant, equipment and seismic rental equipment (1,240 ) (4,530 ) (2,494 ) (8,264 ) Repayment of advances by INOVA Geophysical 1,000 — — 1,000 Net investment in and advances to OceanGeo B.V. prior to its consolidation — — (3,074 ) (3,074 ) Net proceeds from sale of Source product line — 9,881 4,513 14,394 Proceeds from sale of a cost-method investment 14,051 — — 14,051 Other investing activities 579 26 323 928 Net cash provided by (used in) investing activities 14,390 (62,175 ) (965 ) (48,750 ) Cash flows from financing activities: Payments under revolving line of credit (50,000 ) — — (50,000 ) Borrowings under revolving line of credit 15,000 — — 15,000 Payments on notes payable and long-term debt — (5,384 ) (7,614 ) (12,998 ) Cost associated with issuance of debt (2,194 ) — — (2,194 ) Intercompany lending 61,324 (40,031 ) (21,293 ) — Acquisition of noncontrolling interest — — (6,000 ) (6,000 ) Proceeds from employee stock purchases and exercise of stock options 577 — — 577 Other financing activities (359 ) — — (359 ) Net cash provided by (used in) financing activities 24,348 (45,415 ) (34,907 ) (55,974 ) Effect of change in foreign currency exchange rates on cash and cash equivalents — — 496 496 Net increase (decrease) in cash and cash equivalents (15,187 ) — 40,739 25,552 Cash and cash equivalents at beginning of period 124,701 — 23,355 148,056 Cash and cash equivalents at end of period $ 109,514 $ — $ 64,094 $ 173,608 Year Ended December 31, 2013 Statement of Cash Flows ION Geophysical Corporation The Guarantors All Other Subsidiaries Consolidating Adjustments Total Consolidated (In thousands) Cash flows from operating activities: Net cash provided by (used in) operating activities $ (50,731 ) $ 166,838 $ 31,480 $ — $ 147,587 Cash flows from investing activities: Investment in multi-client data library — (111,689 ) (2,893 ) — (114,582 ) Purchase of property, plant and equipment (2,075 ) (10,171 ) (4,668 ) — (16,914 ) Net advances to INOVA Geophysical (5,000 ) — — — (5,000 ) Investment in and advances to OceanGeo B.V. — — (24,755 ) — (24,755 ) Proceeds from sale of a cost-method investment 4,150 — — — 4,150 Investment in convertible notes (2,000 ) — — — (2,000 ) Capital contribution to affiliate (5,695 ) (7,897 ) — 13,592 — Other investing activities — 128 — — 128 Net cash used in investing activities (10,620 ) (129,629 ) (32,316 ) 13,592 (158,973 ) Cash flows from financing activities: Proceeds from issuance of notes 175,000 — — — 175,000 Payments under revolving line of credit (97,250 ) — — — (97,250 ) Borrowings under revolving line of credit 35,000 — — — 35,000 Payments on notes payable and long-term debt — (3,249 ) (1,112 ) — (4,361 ) Cost associated with issuance of debt (6,773 ) — — — (6,773 ) Capital contribution from affiliate — 5,695 7,897 (13,592 ) — Intercompany lending 52,646 (39,655 ) (12,991 ) — — Payment of preferred dividends (6,014 ) — — — (6,014 ) Proceeds from employee stock purchases and exercise of stock options 2,527 — — — 2,527 Other financing activities 573 — — — 573 Net cash provided by (used in) financing activities 155,709 (37,209 ) (6,206 ) (13,592 ) 98,702 Effect of change in foreign currency exchange rates on cash and cash equivalents — — (231 ) — (231 ) Net increase (decrease) in cash and cash equivalents 94,358 — (7,273 ) — 87,085 Cash and cash equivalents at beginning of period 30,343 — 30,628 — 60,971 Cash and cash equivalents at end of period $ 124,701 $ — $ 23,355 $ — $ 148,056</t>
  </si>
  <si>
    <t>Valuation and Qualifying Accounts</t>
  </si>
  <si>
    <t>Valuation and Qualifying Accounts [Abstract]</t>
  </si>
  <si>
    <t>SCHEDULE II ION GEOPHYSICAL CORPORATION AND SUBSIDIARIES VALUATION AND QUALIFYING ACCOUNTS Year Ended December 31, 2013 Balance at Charged (Credited) to Deductions Balance at (In thousands) Allowances for doubtful accounts $ 6,711 $ 12,040 $ (11,529 ) $ 7,222 Warranty 1,041 538 (936 ) 643 Valuation allowance on deferred tax assets 63,261 88,112 (338 ) 151,035 Excess and obsolete inventory 14,239 18,644 (328 ) 32,555 Year Ended December 31, 2014 Balance at Charged (Credited) to Deductions Balance at (In thousands) Allowances for doubtful accounts $ 7,222 $ 7,275 $ (6,864 ) $ 7,633 Allowances for doubtful notes receivable — 4,000 — 4,000 Warranty 643 381 (625 ) 399 Valuation allowance on deferred tax assets 151,035 54,229 — 205,264 Excess and obsolete inventory 32,555 6,952 (9,703 ) 29,804 Year Ended December 31, 2015 Balance at Beginning of Year Charged (Credited) to Costs and Expenses Deductions Balance at End of Year (In thousands) Allowances for doubtful accounts $ 7,633 $ 1,841 $ (4,555 ) $ 4,919 Allowances for doubtful notes receivable 4,000 — — 4,000 Warranty 399 13 (288 ) 124 Valuation allowance on deferred tax assets 205,264 (11,009 ) — 194,255 Excess and obsolete inventory 29,804 151 (5,480 ) 24,475</t>
  </si>
  <si>
    <t>Summary of Significant Accounting Policies (Policies)</t>
  </si>
  <si>
    <t>General Description and Principles of Consolidation</t>
  </si>
  <si>
    <t>General Description and Principles of Consolidation ION Geophysical Corporation and its subsidiaries offer a full suite of services and products for seismic data acquisition and processing. The consolidated financial statements include the accounts of ION Geophysical Corporation and its majority-owned subsidiaries (collectively referred to as the “Company” or “ION”). Intercompany balances and transactions have been eliminated. Certain reclassifications were made to previously reported amounts in the consolidated financial statements and notes thereto to make them consistent with the current presentation forma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Significant estimates are made at discrete points in time based on relevant market information. These estimates may be subjective in nature and involve uncertainties and matters of judgment and, therefore, cannot be determined with precision. Areas involving significant estimates include, but are not limited to, accounts and unbilled receivables, inventory valuation, sales forecasts related to multi-client data libraries, goodwill and intangible asset valuation and deferred taxes. Actual results could materially differ from those estimates.</t>
  </si>
  <si>
    <t>Cash and Cash Equivalents</t>
  </si>
  <si>
    <t>Cash and Cash Equivalents The Company considers all highly liquid investments with an original maturity of three months or less to be cash equivalents.</t>
  </si>
  <si>
    <t>Accounts Receivable and Allowance for Doubtful Accounts</t>
  </si>
  <si>
    <t>Accounts and Unbilled Receivables Accounts and unbilled receivables are recorded at cost, less the related allowance for doubtful accounts. The Company considers current information and events regarding the customers’ ability to repay their obligations, such as the length of time the receivable balance is outstanding, the customers’ credit worthiness and historical experience. Unbilled receivables relate to revenues recognized on multi-client surveys, imaging services and ocean bottom acquisition services on a proportionate basis, and on licensing of multi-client data libraries for which invoices have not yet been presented to the customer.</t>
  </si>
  <si>
    <t>Unbilled Receivables</t>
  </si>
  <si>
    <t>Inventories Inventories are stated at the lower of cost (primarily first-in, first-out method) or market. The Company provides reserves for estimated obsolescence or excess inventory equal to the difference between cost of inventory and its estimated market value based upon assumptions about future demand for the Company’s products, market conditions and the risk of obsolescence driven by new product introductions.</t>
  </si>
  <si>
    <t>Property, Plant, Equipment and Seismic Rental Equipment</t>
  </si>
  <si>
    <t xml:space="preserve">Property, Plant, Equipment and Seismic Rental Equipment Property, plant, equipment and seismic rental equipment are stated at cost. Depreciation expense is provided straight-line over the following estimated useful lives: Years Machinery and equipment 3-7 Buildings 5-25 Seismic rental equipment 3-5 Leased equipment and other 3-10 Expenditures for renewals and betterments are capitalized; repairs and maintenance are charged to expense as incurred. The cost and accumulated depreciation of assets sold or otherwise disposed of are removed from the accounts and any gain or loss is reflected in operating expenses. The Company evaluates the recoverability of long-lived assets, including property, plant, equipment and seismic rental equipment, when indicators of impairment exist, relying on a number of factors including operating results, business plans, economic projections and anticipated future cash flows. Impairment in the carrying value of an asset held for use is recognized whenever anticipated future cash flows (undiscounted) from an asset are estimated to be less than its carrying value. The amount of the impairment recognized is the difference between the carrying value of the asset and its fair value. </t>
  </si>
  <si>
    <t>Multi-Client Data Library</t>
  </si>
  <si>
    <t>Multi-Client Data Library The multi-client data library consists of seismic surveys that are offered for licensing to customers on a non-exclusive basis. The capitalized costs include costs paid to third parties for the acquisition of data and related activities associated with the data creation activity and direct internal processing costs, such as salaries, benefits, computer-related expenses and other costs incurred for seismic data project design and management. The Company’s method of amortizing the costs of an in-process multi-client data library (the period during which the seismic data is being acquired and/or processed, referred to as the “new venture” phase) consists of determining the percentage of actual revenue recognized to the total estimated revenues (which includes both revenues estimated to be realized during the new venture phase and estimated revenues from the licensing of the resulting “on-the-shelf” data survey) and multiplying that percentage by the total cost of the project (the sales forecast method). The Company considers a multi-client data survey to be complete when all work on the creation of the seismic data is finished and that data survey is available for licensing. Once a multi-client data survey is complete, the data survey is considered “on-the-shelf” and the Company’s method of amortization is then the greater of (i) the sales forecast method or (ii) the straight-line basis over a four-year period. The greater amount of amortization resulting from the sales forecast method or the straight-line amortization policy is applied on a cumulative basis at the individual survey level. Under this policy, the Company first records amortization using the sales forecast method. The cumulative amortization recorded for each survey is then compared with the cumulative straight-line amortization. The four-year period utilized in this cumulative comparison commences when the data survey is determined to be complete. If the cumulative straight-line amortization is higher for any specific survey, additional amortization expense is recorded, resulting in accumulated amortization being equal to the cumulative straight-line amortization for such survey. The Company has determined the amortization period of four years based upon its historical experience that indicates that the majority of its revenues from multi-client surveys are derived during the acquisition and processing phases and during four years subsequent to survey completion. The Company estimates the ultimate revenue expected to be derived from a particular seismic data survey over its estimated useful economic life to determine the costs to amortize, if greater than straight-line amortization. That estimate is made by the Company at the project’s initiation. For a completed multi-client survey, the Company reviews the estimate quarterly. If during any such review, the Company determines that the ultimate revenue for a survey is expected to be materially more or less than the original estimate of ultimate revenue for such survey, the Company decreases or increases (as the case may be) the amortization rate attributable to the future revenue from such survey. In addition, in connection with such reviews, the Company evaluates the recoverability of the multi-client data library, and, if required under Accounting Standards Codification (“ASC”) 360-10 “Impairment and Disposal of Long-Lived Assets,” records an impairment charge with respect to such data. For a discussion of impairments of the Company’s multi-client data library in 2014 and 2013, see Footnote 2 “ Impairments, Restructurings and Other Charges .”</t>
  </si>
  <si>
    <t>Equity Method Investments In accordance with ASC 810 “ Consolidation, ” the Company determined that INOVA Geophysical is a variable interest entity because the Company’s voting rights with respect to INOVA Geophysical are not proportionate to its ownership interest and substantially all of INOVA Geophysical’s activities are conducted on behalf of the Company and BGP, a related party to the Company. The Company is not the primary beneficiary of INOVA Geophysical because it does not have the power to direct the activities of INOVA Geophysical that most significantly impact its economic performance. Accordingly, the Company does not consolidate INOVA Geophysical, but instead accounts for INOVA Geophysical using the equity method of accounting. Under this method, an investment is carried at the acquisition cost, plus the Company’s equity in undistributed earnings or losses since acquisition, less distributions received. As provided by ASC 815 “ Investments ,” the Company accounted for its share of earnings in INOVA Geophysical on a one fiscal quarter lag basis. See further discussion regarding the Company’s equity method investment, including the full write-down of its investment in 2014, in INOVA Geophysical at Footnote 15 “ Equity Method Investments .”</t>
  </si>
  <si>
    <t>Noncontrolling Interests The Company has non-redeemable noncontrolling interests. Non-redeemable noncontrolling interests in majority-owned affiliates are reported as a separate component of equity in “Noncontrolling interests” in the Consolidated Balance Sheets. Redeemable noncontrolling interests include noncontrolling ownership interests which provide the holders the rights, at certain times, to require the Company to acquire their ownership interest in those entities. These interests are not considered to be permanent equity and are reported in the mezzanine section of the Consolidated Balance Sheets at the greater of their carrying value or redemption value at the balance sheet date. Net loss in the Consolidated Statements of Operations is attributable to both controlling and noncontrolling interests.</t>
  </si>
  <si>
    <t>Goodwill and Other Intangible Assets</t>
  </si>
  <si>
    <t>Goodwill and Other Intangible Assets Goodwill is allocated to reporting units, which are either the operating segment or one reporting level below the operating segment. For purposes of performing the impairment test for goodwill as required by ASC 350 “Intangibles — Goodwill and Other,” (“ASC 350”) the Company established the following reporting units: Solutions, Software, Ocean Bottom Services and Marine Systems. In accordance with ASC 350, the Company is required to evaluate the carrying value of its goodwill at least annually for impairment, or more frequently if facts and circumstances indicate that it is more likely than not impairment has occurred. The Company formally evaluates the carrying value of its goodwill for impairment as of December 31 for each of its reporting units. The Company first performs a qualitative assessment by evaluating relevant events or circumstances to determine whether it is more likely than not that the fair value of a reporting unit exceeds its carrying amount. If the Company is unable to conclude qualitatively that it is more likely than not that a reporting unit’s fair value exceeds its carrying value, then it will use a two-step quantitative assessment of the fair value of a reporting unit. To determine the fair value of these reporting units, the Company uses a discounted future returns valuation model, which includes a variety of level 3 inputs. The key inputs for the model include the operational three -year forecast for the Company and the then-current market discount factor. Additionally, the Company compares the sum of the estimated fair values of the individual reporting units less consolidated debt to the Company’s overall market capitalization as reflected by the Company’s stock price. If the carrying value of a reporting unit that includes goodwill is determined to be more than the fair value of the reporting unit, there exists the possibility of impairment of goodwill. An impairment loss of goodwill is measured in two steps by first allocating the fair value of the reporting unit to net assets and liabilities including recorded and unrecorded intangible assets to determine the implied carrying value of goodwill. The next step is to measure the difference between the carrying value of goodwill and the implied carrying value of goodwill, and, if the implied carrying value of goodwill is less than the carrying value of goodwill, an impairment loss is recorded equal to the difference. See further discussion below at Footnote 10 “ Goodwill .” The intangible assets, other than goodwill, relate to customer relationships. The Company amortizes its customer relationship intangible assets on an accelerated basis over a 10 - to 15 -year period, using the undiscounted cash flows of the initial valuation models. The Company uses an accelerated basis as these intangible assets were initially valued using an income approach, with an attrition rate that resulted in a pattern of declining cash flows over a 10 - to 15 -year period. Following the guidance of ASC 360 “ Property, Plant and Equipment, ” the Company reviews the carrying values of these intangible assets for impairment if events or changes in the facts and circumstances indicate that their carrying value may not be recoverable. Any impairment determined is recorded in the current period and is measured by comparing the fair value of the related asset to its carrying value. See further discussion below at Footnote 9 “ Details of Selected Balance Sheet Accounts — Intangible Assets .”</t>
  </si>
  <si>
    <t>Fair Value of Financial Instruments The Company’s financial instruments include cash and cash equivalents, short-term investments, accounts and unbilled receivables, accounts payable, accrued multi-client data library royalties and long-term debt. The carrying amounts of cash and cash equivalents, short-term investments, accounts and unbilled receivables, accounts payable and accrued multi-client data library royalties approximate fair value due to the highly liquid nature of these instruments. The fair value of the long-term debt is calculated using a market approach based upon Level 1 inputs, including an active market price.</t>
  </si>
  <si>
    <t>Revenue Recognition</t>
  </si>
  <si>
    <t>Revenue Recognition The Company derives revenue from the sale of (i) multi-client and proprietary surveys, licenses of “on-the-shelf” data libraries and imaging services within its Solutions segment; (ii) seismic data acquisition systems and other seismic equipment within its Systems segment; (iii) seismic command and control software systems and software solutions for operations management within its Software segment; and (iv) fully-integrated ocean bottom seismic (“OBS”) solutions that include survey design and planning and data acquisition within its Ocean Bottom Services segment. All revenues of the Solutions and Ocean Bottom Services segments and the services component of revenues for the Software segment are classified as services revenues. All other revenues are classified as product revenues. Multi-Client and Proprietary Surveys, Data Libraries and Imaging Services — As multi-client surveys are being designed, acquired and/or processed (referred to as the “new venture” phase), the Company enters into non-exclusive licensing arrangements with its customers. License revenues from these new venture survey projects are recognized during the new venture phase as the seismic data is acquired and/or processed on a proportionate basis as work is performed. Under this method, the Company recognizes revenues based upon quantifiable measures of progress, such as kilometers acquired or days processed. Upon completion of a multi-client seismic survey, the seismic survey is considered “on-the-shelf,” and licenses to the survey data are granted to customers on a non-exclusive basis. Revenues on licenses of completed multi-client data surveys are recognized when (a) a signed final master geophysical data license agreement and accompanying supplemental license agreement are returned by the customer; (b) the purchase price for the license is fixed or determinable; (c) delivery or performance has occurred; (d) and no significant uncertainty exists as to the customer’s obligation, willingness or ability to pay. In limited situations, the Company has provided the customer with a right to exchange seismic data for another specific seismic data set. In these limited situations, the Company recognizes revenue at the earlier of the customer exercising its exchange right or the expiration of the customer’s exchange right. The Company also performs seismic surveys under contracts to specific customers, whereby the seismic data is owned by those customers. Revenue is recognized as the seismic data is acquired and/or processed on a proportionate basis as work is performed. The Company uses quantifiable measures of progress consistent with its multi-client surveys. Revenues from all imaging and other services are recognized when (a) persuasive evidence of an arrangement exists, (b) the price is fixed or determinable, and (c) collectability is reasonably assured. Revenues from contract services performed on a dayrate basis are recognized as the service is performed. Acquisition Systems and Other Seismic Equipment — For the sales of acquisition systems and other seismic equipment, the Company follows the requirements of ASC 605-10 “ Revenue Recognition ” and recognizes revenue when (a) evidence of an arrangement exists; (b) the price to the customer is fixed and determinable; (c) collectibility is reasonably assured; and (d) the acquisition system or other seismic equipment is delivered to the customer and risk of ownership has passed to the customer, or, in the case in which a substantive customer-specified acceptance clause exists in the contract, the later of delivery or when the customer-specified acceptance is obtained. Software — For the sales of navigation, survey and quality control software systems, the Company follows the requirements of ASC 985-605 “ Software Revenue Recognition ” (“ASC 985-605”). The Company recognizes revenue from sales of these software systems when (a) evidence of an arrangement exists; (b) the price to the customer is fixed and determinable; (c) collectibility is reasonably assured; and (d) the software is delivered to the customer and risk of ownership has passed to the customer, or, in the limited case in which a substantive customer-specified acceptance clause exists, the later of delivery or when the customer-specified acceptance is obtained. These arrangements generally include the Company providing related services, such as training courses, engineering services and annual software maintenance. The Company allocates revenue to each element of the arrangement based upon vendor-specific objective evidence (“VSOE”) of fair value of the element or, if VSOE is not available for the delivered element, the residual method. In addition to perpetual software licenses, the Company offers time-based software licenses. For time-based licenses, the Company recognizes revenue ratably over the contract term, which is generally two to five years. Ocean Bottom Services — The Company recognizes revenues as they are realized and earned and can be reasonably measured, based on contractual dayrates or on a fixed-price basis, and when collectability is reasonably assured. In connection with acquisition contracts, the Company may receive revenues for preparation and mobilization of equipment and personnel or for capital improvements to vessels. The Company defers the revenues earned and incremental costs incurred that are directly related to contract preparation and mobilization and recognizes such revenues and costs over the primary contract term of the acquisition project. The Company uses the ratio of square kilometers acquired as a percentage of the total square kilometers expected to be acquired over the primary term of the contract to recognize deferred revenues and amortize, in cost of services, the costs related to contract preparation and mobilization. The Company recognizes the costs of relocating vessels without contracts to more promising market sectors as such costs are incurred. Upon completion of acquisition contracts, the Company recognizes in earnings any demobilization fees received and expenses incurred. Multiple-element Arrangements — When separate elements (such as an acquisition system, other seismic equipment and/or imaging and acquisition services) are contained in a single sales arrangement, or in related arrangements with the same customer, the Company follows the requirements of ASC 605-25 “ Accounting for Multiple-Element Revenue Arrangement” (“ASC 605-25”) . This guidance requires that arrangement consideration be allocated at the inception of an arrangement to all deliverables using the relative selling price method. The Company allocates arrangement consideration to each deliverable qualifying as a separate unit of accounting in an arrangement based on its relative selling price. The Company determines its selling price using VSOE, if it exists, or otherwise third-party evidence (“TPE”). If neither VSOE nor TPE of selling price exists for a unit of accounting, the Company uses estimated selling price (“ESP”). The Company generally expects that it will not be able to establish TPE due to the nature of the markets in which the Company competes, and, as such, the Company typically will determine its selling price using VSOE or, if not available, ESP. VSOE is generally limited to the price charged when the same or similar product is sold on a standalone basis. If a product is seldom sold on a standalone basis, it is unlikely that the Company can determine VSOE for the product. The objective of ESP is to determine the price at which the Company would transact if the product were sold by the Company on a standalone basis. The Company’s determination of ESP involves a weighting of several factors based on the specific facts and circumstances of the arrangement. Specifically, the Company considers the anticipated margin on the particular deliverable, the selling price and profit margin for similar products and the Company’s ongoing pricing strategy and policies.</t>
  </si>
  <si>
    <t>Product Warranty Revenue Recognition</t>
  </si>
  <si>
    <t>Product Warranty — The Company generally warrants that its manufactured equipment will be free from defects in workmanship, materials and parts. Warranty periods generally range from 30 days to three years from the date of original purchase, depending on the product. The Company provides for estimated warranty as a charge to costs of sales at the time of sale. However, new information may become available, or circumstances (such as applicable laws and regulations) may change, thereby resulting in an increase or decrease in the amount required to be accrued for such matters (and therefore a decrease or increase in reported net income in the period of such change). In limited cases, the Company has provided indemnification of customers for potential intellectual property infringement claims relating to products sold.</t>
  </si>
  <si>
    <t>Research, Development and Engineering</t>
  </si>
  <si>
    <t>Research, Development and Engineering Research, development and engineering costs primarily relate to activities that are designed to improve the quality of the subsurface image and overall acquisition economics of the Company’s customers. The costs associated with these activities are expensed as incurred. These costs include prototype material and field testing expenses, along with the related salaries and stock-based compensation, facility costs, consulting fees, tools and equipment usage and other miscellaneous expenses associated with these activities.</t>
  </si>
  <si>
    <t>Stock-Based Compensation</t>
  </si>
  <si>
    <t>Stock-Based Compensation The Company accounts for stock-based compensation under the provisions of ASC 718, “Compensation – Stock Compensation ” (“ASC 718”). The Company estimates the value of stock option awards on the date of grant using the Black-Scholes option pricing model. The determination of the fair value of stock-based payment awards on the date of grant using an option-pricing model is affected by the Company’s stock price as well as assumptions regarding a number of subjective variables. These variables include, but are not limited to, expected stock price volatility over the term of the awards, actual and projected employee stock option exercise behaviors, risk-free interest rate and expected dividends. The Company recognizes stock-based compensation on the straight-line basis over the service period of each award (generally the award’s vesting period).</t>
  </si>
  <si>
    <t>Income Taxes Income taxes are accounted for under the liability method. Deferred income tax assets and liabilities are recognized for the future tax consequences attributable to differences between the financial statement carrying amounts of existing assets and liabilities and their respective tax bases, including operating loss and tax credit carryforwards. Deferred income tax assets and liabilities are measured using enacted tax rates expected to apply in the years in which those temporary differences are expected to be recovered or settled. The Company records a valuation allowance when it is more likely than not that all or a portion of deferred tax assets will not be realized (see Footnote 6 “ Income Taxes ”). The effect on deferred income tax assets and liabilities of a change in tax rates is recognized in income in the period that includes the enactment date.</t>
  </si>
  <si>
    <t>Comprehensive Net Loss</t>
  </si>
  <si>
    <t>Comprehensive Net Loss Comprehensive net loss as shown in the Consolidated Statements of Comprehensive Loss and the balance in Accumulated Other Comprehensive Loss as shown in the Consolidated Balance Sheets as of December 31, 2015 and 2014 , consist of foreign currency translation adjustments, equity interest in INOVA Geophysical’s accumulated other comprehensive loss and unrealized gains or losses on available-for-sale securities.</t>
  </si>
  <si>
    <t>Foreign Currency Gains and Losses</t>
  </si>
  <si>
    <t>Foreign Currency Gains and Losses Assets and liabilities of the Company’s subsidiaries operating outside the United States that have a functional currency other than the U.S. dollar have been translated to U.S. dollars using the exchange rate in effect at the balance sheet date. Results of foreign operations have been translated using the average exchange rate during the periods of operation. Resulting translation adjustments have been recorded as a component of Accumulated Other Comprehensive Loss . Foreign currency transaction gains and losses are included in the Consolidated Statements of Operations in Other income (expense) as they occur.</t>
  </si>
  <si>
    <t>Concentration of Foreign Sales Risk</t>
  </si>
  <si>
    <t>Concentration of Foreign Sales Risk The majority of the Company’s foreign sales are denominated in U.S. dollars. For 2015 , 2014 and 2013 , international sales comprised 66% , 74% and 73% , respectively, of total net revenues. In the fourth quarter of 2015, crude oil prices dropped by approximately 50% – 70% as the non-U.S. economic outlook continues to weaken, North American production continues to expand, and more recently, Saudi Arabia has publicly stated its intention to support its global market share at the expense of lower prices. The decline in crude oil prices, as well as U.S. and European Union sanctions against Russia related to its actions in Ukraine, have both contributed to the devaluation of the Russian ruble putting significant pressure on the Company’s Russian-based customers and negatively impacting the appeal of seismic data located in Russia to potential non-Russian buyers. During 2015, the Russian ruble continued to decline sharply in the back half of the year and into January 2016, reaching its lowest level since the currency was redenominated in 1998. The Company’s results of operations, liquidity and financial condition related to its operations in Russia are primarily denominated in U.S. dollars. To the extent that world events or economic conditions negatively affect the Company’s future sales to customers in many regions of the world, as well as the collectability of the Company’s existing receivables, the Company’s future results of operations, liquidity and financial condition would be adversely affected.</t>
  </si>
  <si>
    <t>Summary of Significant Accounting Policies (Tables)</t>
  </si>
  <si>
    <t>Summary of Property, Plant, Equipment and Seismic Rental Equipment</t>
  </si>
  <si>
    <t>Property, plant, equipment and seismic rental equipment are stated at cost. Depreciation expense is provided straight-line over the following estimated useful lives: Years Machinery and equipment 3-7 Buildings 5-25 Seismic rental equipment 3-5 Leased equipment and other 3-10 A summary of property, plant, equipment and seismic rental equipment follows (in thousands): December 31, 2015 2014 Buildings $ 24,181 $ 25,343 Machinery and equipment 152,358 144,864 Seismic rental equipment 1,904 2,166 Furniture and fixtures 4,334 4,064 Other 31,821 16,481 Total 214,598 192,918 Less accumulated depreciation (142,571 ) (123,078 ) Property, plant, equipment and seismic rental equipment, net $ 72,027 $ 69,840</t>
  </si>
  <si>
    <t>Schedule of Multi-Client Data Library</t>
  </si>
  <si>
    <t>At December 31, 2015 and 2014 , multi-client data library costs and accumulated amortization consisted of the following (in thousands): December 31, 2015 2014 Gross costs of multi-client data creation $ 899,273 $ 849,522 Less accumulated amortization (647,435 ) (611,651 ) Less impairments to multi-client data library (119,601 ) (119,202 ) Total $ 132,237 $ 118,669</t>
  </si>
  <si>
    <t>Cost Reduction Initiatives, Impairments, Restructurings and Other Charges (Tables)</t>
  </si>
  <si>
    <t>Restructuring and Related Costs</t>
  </si>
  <si>
    <t xml:space="preserve"> Multi-client data library, net Equity method investments (a) Goodwill and Intangible Assets (b) Asset write-downs and other Severance charges Total Cost of goods sold $ 100,100 $ — $ — $ 8,051 $ 391 $ 108,542 Operating expenses — — 23,284 8,214 (c) 1,902 33,400 Equity in earnings (losses) of investments — 34,199 — — — 34,199 Consolidated total $ 100,100 $ 34,199 $ 23,284 $ 16,265 $ 2,293 $ 176,141 (a) Represents the full write-down of the Company’s equity method investment in INOVA Geophysical of $30.7 million , in addition to the Company’s share of charges related to excess and obsolete inventory and customer bad debts of $3.5 million . For a discussion of the Company’s impairment of its equity method investment, see Footnote 15 “Equity Method Investments” of the Footnotes to Consolidated Financial Statements contained elsewhere in this Annual Report on Form 10-K. (b) Includes an impairment of the goodwill on the Company’s Marine Systems reporting unit and an impairment of certain intangible assets. For a discussion of the impairment of the goodwill, see Footnote 10 “Goodwill.” For a discussion of the impairment of the intangible asset, see Footnote 9 “Details of Selected Balance Sheet Accounts.” (c) Includes outstanding receivables from INOVA Geophysical of $5.5 million . During 2013, the Company recognized the following pre-tax charges related to its Systems segment restructuring activity (in thousands): Facility charges Severance charges Asset write-downs and other Total Cost of goods sold $ 647 $ 3,729 $ 21,351 $ 25,727 Operating expenses $ — $ 1,873 $ 383 $ 2,256 Consolidated total $ 647 $ 5,602 $ 21,734 $ 27,983</t>
  </si>
  <si>
    <t>Segment and Geographic Information (Tables)</t>
  </si>
  <si>
    <t>Schedule of Segment Information</t>
  </si>
  <si>
    <t>A summary of segment information follows (in thousands): Years Ended December 31, 2015 2014 2013 Net revenues: Solutions: New Venture $ 48,294 $ 98,649 $ 154,578 Data Library 63,326 66,180 111,998 Total multi-client revenues 111,620 164,829 266,576 Data Processing 45,630 113,075 120,808 Total $ 157,250 $ 277,904 $ 387,384 Systems: Towed Streamer $ 15,016 $ 43,995 $ 66,991 Ocean Bottom Equipment — — 7,307 Other 21,253 44,422 48,134 Total $ 36,269 $ 88,417 $ 122,432 Software: Software Systems $ 24,764 $ 36,203 $ 35,418 Services 3,230 3,790 3,933 Total $ 27,994 $ 39,993 $ 39,351 Ocean Bottom Services $ — $ 103,244 $ — Total $ 221,513 $ 509,558 $ 549,167 Gross profit (loss): Solutions $ 13,508 $ (24,345 ) (a) $ 111,108 Systems 10,829 29,829 (b) 19,999 Software 17,937 28,835 28,206 Ocean Bottom Services (34,271 ) 27,904 — Total $ 8,003 $ 62,223 $ 159,313 Gross margin: Solutions 9 % (9 )% 29 % Systems 30 % 34 % 16 % Software 64 % 72 % 72 % Ocean Bottom Services — % 27 % — % Total 4 % 12 % 29 % Income (loss) from operations: Solutions $ (28,916 ) $ (80,653 ) (a) $ 61,146 Systems (2,735 ) (23,521 ) (b) (9,957 ) Software 9,748 20,212 23,602 Ocean Bottom Services (40,756 ) 19,070 — Corporate and other (37,973 ) (53,037 ) (58,395 ) Income (loss) from operations (100,632 ) (117,929 ) 16,396 Interest expense, net (18,753 ) (19,382 ) (12,344 ) Equity in losses of investments — (49,485 ) (42,320 ) Other income (expense) 98,275 79,860 (182,530 ) Loss before income taxes $ (21,110 ) $ (106,936 ) $ (220,798 ) (a) Includes a charge of $100.1 million to write down the multi-client data library, impacting gross profit (loss), in addition to charges for the impairment of intangible assets and severance-related charges within the Solutions segment. (b) Includes a charge of $21.9 million to write down goodwill, impacting income (loss) from operations, in addition to charges for write-downs of inventory and receivables and severance-related charges within the Systems segment.</t>
  </si>
  <si>
    <t>Schedule of Depreciation and Amortization by Segments</t>
  </si>
  <si>
    <t xml:space="preserve"> Years Ended December 31, 2015 2014 2013 Depreciation and amortization (including multi-client data library): Solutions $ 51,014 $ 80,138 $ 99,774 Systems 1,678 1,860 2,665 Software 1,191 989 699 Ocean Bottom Services 6,158 6,517 — Corporate and other 2,270 2,526 1,736 Total $ 62,311 $ 92,030 $ 104,874</t>
  </si>
  <si>
    <t>Segment Reporting of Assets by Segments and Geographical Areas</t>
  </si>
  <si>
    <t xml:space="preserve"> December 31, 2015 2014 Total assets: Solutions $ 243,067 $ 265,505 Systems 60,064 84,465 Software 38,097 38,479 Ocean Bottom Services 35,792 56,637 Corporate and other 61,396 172,171 Total $ 438,416 $ 617,257 A summary of total assets by geographic area follows (in thousands): December 31, 2015 2014 Total assets by geographic area: North America $ 229,175 $ 347,419 Europe 84,392 117,622 Middle East 75,390 96,532 Latin America 35,349 36,529 Other 14,110 19,155 Total $ 438,416 $ 617,257</t>
  </si>
  <si>
    <t>Summary of net revenues by geographic area</t>
  </si>
  <si>
    <t>A summary of net revenues by geographic area follows (in thousands): Years Ended December 31, 2015 2014 2013 Net revenues by geographic area: North America $ 74,634 $ 130,224 $ 150,160 Europe 72,577 100,188 198,977 Asia Pacific 19,135 49,881 52,672 Latin America 16,406 111,078 54,008 Middle East 14,571 39,142 63,157 Africa 13,182 75,507 16,474 Commonwealth of Independent States 11,008 3,538 13,719 Total $ 221,513 $ 509,558 $ 549,167</t>
  </si>
  <si>
    <t>Long-term Debt and Lease Obligations (Tables)</t>
  </si>
  <si>
    <t>Obligations</t>
  </si>
  <si>
    <t xml:space="preserve"> December 31, Obligations (in thousands) 2015 2014 Senior secured second-priority notes 175,000 175,000 Equipment capital leases 9,762 15,059 Other debt obligations 1,558 535 Total 186,320 190,594 Current portion of long-term debt and lease obligations (7,912 ) (7,649 ) Non-current portion of long-term debt and lease obligations $ 178,408 $ 182,945</t>
  </si>
  <si>
    <t>Debt Instrument Redemption Percentages</t>
  </si>
  <si>
    <t>On or after May 15, 2015, the Company may on one or more occasions redeem all or a part of the Notes at the redemption prices set forth below, plus accrued and unpaid interest and special interest, if any, on the Notes redeemed during the 12-month period beginning on May 15th of the years indicated below: Date Percentage 2015 104.063% 2016 102.031% 2017 and thereafter 100.000%</t>
  </si>
  <si>
    <t>Equipment Capital Leases</t>
  </si>
  <si>
    <t>A summary of future principal obligations under long-term debt and equipment capital lease obligations follows (in thousands): Years Ended December 31, Long-Term Debt Capital Lease Obligations Other Financing 2016 $ — $ 6,354 $ 1,558 2017 — 3,129 — 2018 175,000 250 — 2019 — 29 — 2020 — — — Thereafter — — — Total $ 175,000 $ 9,762 $ 1,558</t>
  </si>
  <si>
    <t>Income Taxes (Tables)</t>
  </si>
  <si>
    <t>Sources of income (loss) before income taxes</t>
  </si>
  <si>
    <t>The sources of income (loss) before income taxes are as follows (in thousands): Years Ended December 31, 2015 2014 2013 Domestic $ 21,065 $ (162,151 ) $ (221,185 ) Foreign (42,175 ) 55,215 387 Total $ (21,110 ) $ (106,936 ) $ (220,798 )</t>
  </si>
  <si>
    <t>Components of income taxes</t>
  </si>
  <si>
    <t>Components of income taxes are as follows (in thousands): Years Ended December 31, 2015 2014 2013 Current: Federal $ (4,715 ) $ (678 ) $ 4,113 State and local 41 (42 ) 485 Foreign 1,274 21,722 16,278 Deferred: Federal 2,726 1,004 4,012 Foreign 4,718 (1,424 ) 832 Total income tax expense $ 4,044 $ 20,582 $ 25,720</t>
  </si>
  <si>
    <t>Reconciliation of the expected income tax expense on income (loss) before income taxes using the statutory federal income tax</t>
  </si>
  <si>
    <t>A reconciliation of the expected income tax expense on income (loss) before income taxes using the statutory federal income tax rate of 35% for 2015 , 2014 and 2013 to income tax expense follows (in thousands): Years Ended December 31, 2015 2014 2013 Expected income tax expense at 35% $ (7,389 ) $ (37,428 ) $ (77,279 ) Foreign tax rate differential 1,769 (10,481 ) (2,348 ) Foreign tax differences 4,104 6,444 16,808 State and local taxes 41 (42 ) 485 Nondeductible expenses 578 (1,584 ) (58 ) Goodwill impairment — 9,444 — Expired Capital Loss 15,950 Valuation allowance: Valuation allowance on equity in losses of INOVA Geophysical — 17,644 7,871 Valuation allowance on expiring capital losses (15,950 ) — — Valuation allowance on operations 4,941 36,585 80,241 Total income tax expense $ 4,044 $ 20,582 $ 25,720</t>
  </si>
  <si>
    <t>Tax effects of the cumulative temporary differences resulting in the net deferred income tax asset (liability)</t>
  </si>
  <si>
    <t>The tax effects of the cumulative temporary differences resulting in the net deferred income tax asset (liability) are as follows (in thousands): December 31, 2015 2014 Current deferred: Deferred income tax assets: Accrued expenses $ — $ 6,495 Allowance accounts — 7,076 Total current deferred income tax asset — 13,571 Valuation allowance — (12,612 ) Net current deferred income tax asset — 959 Deferred income tax liabilities: Unbilled receivables — (6,865 ) Total net current deferred income tax liability $ — $ (5,906 ) Non-current deferred: Deferred income tax assets: Accrued expenses $ 2,976 $ — Allowance Accounts 6,739 — Net operating loss carryforward 95,640 61,227 Capital loss carryforward 2,434 18,385 Equity method investment 58,820 58,820 Basis in identified intangibles 5,978 9,263 Basis in research and development 7,051 3,819 Contingency accrual 7,700 43,319 Tax credit carryforwards and other 12,138 11,515 Total non-current deferred income tax asset 199,476 206,348 Valuation allowance (194,255 ) (192,652 ) Net non-current deferred income tax asset 5,221 13,696 Deferred income tax liabilities: Unbilled receivables (6,516 ) — Basis in property, plant and equipment (3,439 ) (5,082 ) Total net non-current deferred income tax liability $ (4,734 ) $ 8,614</t>
  </si>
  <si>
    <t>Aggregate changes in gross amount of unrecognized tax benefits</t>
  </si>
  <si>
    <t>During 2015 , 2014 and 2013 , the aggregate changes in the Company’s total gross amount of unrecognized tax benefits are summarized as follows (in thousands): Years Ended December 31, 2015 2014 2013 Beginning balance $ 1,957 $ 2,219 $ 1,834 Increases in unrecognized tax benefits – prior year positions — — — Increases in unrecognized tax benefits – current year positions 75 263 385 Decreases in unrecognized tax benefits – prior year position (782 ) (525 ) — Ending balance $ 1,250 $ 1,957 $ 2,219</t>
  </si>
  <si>
    <t>Other Income (Expense) (Tables)</t>
  </si>
  <si>
    <t>Schedule of Other Income (Expense)</t>
  </si>
  <si>
    <t>A summary of other income (expense) follows (in thousands): Years Ended December 31, 2015 2014 2013 Reduction of (accrual for) loss contingency related to legal proceedings (Footnote 7) $ 101,978 $ 69,557 $ (183,327 ) Gain on sale of a product line (1) — 6,522 — Gain on sale of cost method investments (2) — 5,463 3,591 Other income (expense) (3,703 ) (1,682 ) (2,794 ) Total other income (expense) $ 98,275 $ 79,860 $ (182,530 ) (1) In 2014, the Company s old its Source product line for $14.4 million , net of transaction fees, recording a gain of approximately $6.5 million before taxes. The historical results of this product line have not been material to the Company’s results of operations. (2) Includes the 2014 sale of the Company’s cost method investment in a privately-owned U.S.-based technology company for total proceeds of approximately $16.5 million , of which $14.1 million was due and paid at closing.</t>
  </si>
  <si>
    <t>Details of Selected Balance Sheet Accounts (Tables)</t>
  </si>
  <si>
    <t>Summary of accounts receivable</t>
  </si>
  <si>
    <t xml:space="preserve"> A summary of accounts receivable follows (in thousands): December 31, 2015 2014 Accounts receivable, principally trade $ 49,284 $ 121,957 Less allowance for doubtful accounts (4,919 ) (7,632 ) Accounts receivable, net $ 44,365 $ 114,325</t>
  </si>
  <si>
    <t>Summary of inventories</t>
  </si>
  <si>
    <t xml:space="preserve"> A summary of inventories follows (in thousands): December 31, 2015 2014 Raw materials and purchased subassemblies $ 34,949 $ 41,461 Work-in-process 8,478 18,221 Finished goods 13,769 21,284 Reserve for excess and obsolete inventories (24,475 ) (29,804 ) Total $ 32,721 $ 51,162</t>
  </si>
  <si>
    <t>Summary of finite intangible assets, net</t>
  </si>
  <si>
    <t xml:space="preserve"> A summary of intangible assets, net, follows (in thousands): December 31, 2015 Gross Amount Accumulated Amortization Net Customer relationships $ 37,469 $ (32,659 ) $ 4,810 Total $ 37,469 $ (32,659 ) $ 4,810 December 31, 2014 Gross Amount Accumulated Amortization Net Customer relationships $ 40,234 $ (33,446 ) $ 6,788 Intellectual property rights 3,350 (3,350 ) — Total $ 43,584 $ (36,796 ) $ 6,788</t>
  </si>
  <si>
    <t>Estimated future amortization expense</t>
  </si>
  <si>
    <t>A summary of the estimated amortization expense for the next five years follows (in thousands): Years Ended December 31, 2016 $ 1,675 2017 $ 1,452 2018 $ 1,225 2019 $ 458</t>
  </si>
  <si>
    <t>Summary of accrued expenses</t>
  </si>
  <si>
    <t xml:space="preserve"> A summary of other long-term liabilities follows (in thousands): December 31, 2015 2014 Accrual for loss contingency related to legal proceedings (Footnote 7) $ 22,000 $ 123,770 Deferred lease liabilities 13,394 13,416 Facility restructuring accrual 3,006 4,667 Deferred income tax liability 4,734 — Other 1,231 1,951 Total $ 44,365 $ 143,804 A summary of accrued expenses follows (in thousands): December 31, 2015 2014 Compensation, including compensation-related taxes and commissions $ 19,126 $ 33,386 Accrued multi-client data library acquisition costs 1,600 6,458 Deferred income tax liability — 5,900 Income tax payable — 8,865 Other 13,561 10,655 Total $ 34,287 $ 65,264</t>
  </si>
  <si>
    <t>Goodwill (Tables)</t>
  </si>
  <si>
    <t>Changes in the carrying amount of goodwill</t>
  </si>
  <si>
    <t>The following is a summary of the changes in the carrying amount of goodwill for the years ended December 31, 2015 and 2014 (in thousands): Solutions Software Marine Systems Total Balance at January 1, 2014 $ 2,943 $ 25,949 $ 26,984 $ 55,876 Reduction due to sale of product line (1) — — (5,100 ) (5,100 ) Impairment of goodwill — — (21,884 ) (21,884 ) Impact of foreign currency translation adjustments — (1,504 ) — (1,504 ) Balance at December 31, 2014 2,943 24,445 — 27,388 Impact of foreign currency translation adjustments — (1,114 ) — (1,114 ) Balance at December 31, 2015 $ 2,943 $ 23,331 $ — $ 26,274 (1) In connection with the Company’s sale of its Source product line in the second quarter of 2014, the Company reduced goodwill associated with the Marine Systems reporting unit.</t>
  </si>
  <si>
    <t>Stockholders' Equity and Stock-based Compensation (Tables)</t>
  </si>
  <si>
    <t>Transactions Under the Stock Option Plans</t>
  </si>
  <si>
    <t>Transactions under the stock option plans are summarized as follows: Option Price per Share Outstanding Vested Available for Grant January 1, 2013 $42.00-$245.85 528,556 306,082 195,928 Increase in shares authorized — — — 248,666 Plan Expiration — — — (5,283 ) Granted 57.90-99.60 119,220 — (119,220 ) Vested — — 70,360 — Exercised 42.00-87.15 (47,171 ) (47,171 ) — Cancelled/forfeited 45.00-231.45 (50,038 ) (23,573 ) 46,821 Restricted stock granted out of option plans — — — (47,663 ) Restricted stock forfeited or cancelled for employee minimum income taxes and returned to the plans — — — 15,513 December 31, 2013 42.45-245.85 550,567 305,698 334,762 Plan Expiration — — — (4,452 ) Granted 37.05-62.55 115,760 — (115,760 ) Vested — — 92,750 — Exercised 45.00 (1,900 ) (1,900 ) — Cancelled/forfeited 45.00-231.45 (65,358 ) (38,158 ) 14,453 Restricted stock granted out of option plans — — — (48,503 ) Restricted stock forfeited or cancelled for employee minimum income taxes and returned to the plans — — — 2,968 December 31, 2014 37.05-245.85 599,069 358,390 183,468 Granted 34.2 53,328 — (53,328 ) Vested — — 79,779 — Cancelled/forfeited 37.05-231.45 (91,600 ) (53,864 ) 12,358 Restricted stock granted out of option plans — — — (45,652 ) Restricted stock forfeited or cancelled for employee minimum income taxes and returned to the plans — — — 157 December 31, 2015 $34.2-$245.85 560,797 384,305 97,003</t>
  </si>
  <si>
    <t>Summary of Stock Options Outstanding</t>
  </si>
  <si>
    <t>Stock options outstanding at December 31, 2015 are summarized as follows: Option Price per Share Outstanding Weighted Average Exercise Price of Outstanding Options Weighted Average Remaining Contract Life Vested Weighted Average Exercise Price of Vested Options $34.20 - $57.90 171,479 $ 47.10 6.2 years 75,914 $ 51.81 $61.05 - $95.85 237,647 $ 77.85 6.4 years 158,587 $ 82.85 $97.95 - $149.55 90,148 $ 116.40 5.1 years 88,281 $ 116.78 $151.35 - $245.85 61,523 $ 215.48 2.8 years 61,523 $ 215.48 Totals 560,797 $ 89.74 6.2 years 384,305 $ 105.80</t>
  </si>
  <si>
    <t>Additional Information Related to the Company's Stock Options</t>
  </si>
  <si>
    <t>Additional information related to the Company’s stock options follows: Number of Shares Weighted Average Exercise Price Weighted Average Grant Date Fair Value Weighted Average Remaining Contractual Life Aggregate Intrinsic Value (000’s) Total outstanding at January 1, 2015 599,069 $ 94.50 6.7 years Options granted 53,328 $ 34.20 $ 16.65 Options exercised — $ — Options cancelled (37,736 ) $ 68.88 Options forfeited (53,864 ) $ 102.79 Total outstanding at December 31, 2015 560,797 $ 89.74 6.0 years $ — Options exercisable and vested at December 31, 2015 384,305 $ 105.80 5.0 years $ —</t>
  </si>
  <si>
    <t>Status of the Company's Restricted Stock and Restricted Stock Unit Awards</t>
  </si>
  <si>
    <t>The status of the Company’s restricted stock and restricted stock unit awards for 2015 follows: Number of Shares/Units Total nonvested at January 1, 2015 66,447 Granted 45,652 Vested (29,287 ) Forfeited (9,185 ) Total nonvested at December 31, 2015 73,627</t>
  </si>
  <si>
    <t>Schedule of Valuation Assumptions</t>
  </si>
  <si>
    <t>Pursuant to ASC 718, “ Compensation – Stock Compensation ,” the stock appreciation rights are considered liability awards and as such, these amounts are accrued in the liability section of the balance sheet. The Company calculated the fair value of each SAR award on the date of grant using a Monte Carlo simulation model. The following assumptions were used: December 31, 2015 Risk-free interest rates 2.19% Expected lives (in years) 3.3 Expected dividend yield —% Expected volatility 69.38% The Company calculated the fair value of each stock option on the date of grant using the Black-Scholes option pricing model. The following assumptions were used for each respective period: Years Ended December 31, 2015 2014 2013 Risk-free interest rates 1.38% 1.6% – 1.7% 0.9% – 1.8% Expected lives (in years) 4.5 5.5 5.5 Expected dividend yield —% —% —% Expected volatility 59.32% 65.9% – 70.5% 62.1% – 70.6%</t>
  </si>
  <si>
    <t>Summary of Stock-based Compensation Expense</t>
  </si>
  <si>
    <t>The following table summarizes stock-based compensation expense for the years ended December 31, 2015 , 2014 and 2013 as follows (in thousands): Years Ended December 31, 2015 2014 2013 Stock-based compensation expense $ 5,486 $ 8,707 $ 7,476 Tax benefit related thereto (1,826 ) (2,908 ) (2,469 ) Stock-based compensation expense, net of tax $ 3,660 $ 5,799 $ 5,007</t>
  </si>
  <si>
    <t>Supplemental Cash Flow Information and Non-cash Activity (Tables)</t>
  </si>
  <si>
    <t>Supplemental disclosure of cash flow information follows (in thousands): Years Ended December 31, 2015 2014 2013 Cash paid during the period for: Interest $ 15,441 $ 16,582 $ 9,576 Income taxes 8,163 16,124 15,872 Non-cash items from investing and financing activities: Purchase of computer equipment financed through capital leases 1,178 12,153 6,455 Leasehold improvement paid by landlord — — 5,000 Conversion of the Company's investment in a convertible note to equity — 3,151 6,765 Transfer of inventory to property, plant and equipment 15,936 (a) 10,149 1,422 Investment in multi-client data library financed through trade payables 8,939 — — Purchases of property, plant, and equipment and seismic rental equipment financed through accounts payable — 472 909 Sale of rental equipment financed with a note receivable — — 3,636</t>
  </si>
  <si>
    <t>Operating Leases (Tables)</t>
  </si>
  <si>
    <t>Future Rental Commitments Over the Next Five Years Under Non-cancelable Operating Leases</t>
  </si>
  <si>
    <t>A summary of future rental commitments over the next five years under non-cancelable operating leases follows (in thousands): Years Ending December 31, 2016 $ 12,154 (a) 2017 9,156 2018 9,005 2019 8,973 2020 9,209 Total $ 48,497 (a) Includes $2.7 million of vessel leases for 2016.</t>
  </si>
  <si>
    <t>Acquisition of OceanGeo (Tables)</t>
  </si>
  <si>
    <t>Schedule of Recognized Identified Assets Acquired and Liabilities Assumed</t>
  </si>
  <si>
    <t>The following table summarizes the fair value assigned to the assets acquired and liabilities assumed, as well as the noncontrolling interest, at the acquisition date (in thousands): During 2015, OceanGeo crew remained idle, resulting in a lack of revenue generation in fourth quarter 2015. OceanGeo is actively pursuing several tenders for long-term work in 2016. Estimated Fair Value of Assets Acquired and Liabilities Assumed: January 29, 2014 Cash and cash equivalents $ 609 Accounts receivable 9,247 Prepaid expenses and other current assets 1,433 Property, plant, equipment and seismic rental equipment, net 18,474 Other assets 2,227 Total identifiable assets 31,990 Accounts payable and accrued liabilities (13,464 ) Bank loans (6,135 ) Other liabilities (1,026 ) Net assets 11,365 Noncontrolling interest (3,410 ) Total consideration $ 7,955</t>
  </si>
  <si>
    <t>Business Acquisition, Pro Forma Information</t>
  </si>
  <si>
    <t>Amounts presented below are in thousands, except for the per share amounts: Pro forma Consolidated ION Income Statement Information (Unaudited) Years Ended December 31, 2014 2013 Net revenues $ 518,742 $ 580,834 Loss from operations $ (114,346 ) $ (19,300 ) Net loss $ (126,492 ) $ (262,974 ) Net loss applicable to common shares $ (127,226 ) $ (268,330 ) Basic and diluted net loss per common share (a) $ (11.70 ) $ (25.39 ) (a) The basic and diluted net loss per common share calculations have been retroactively adjusted to reflect the one-for-fifteen reverse stock split completed on February 4, 2016.</t>
  </si>
  <si>
    <t>Selected Quarterly Information (Unaudited) (Tables)</t>
  </si>
  <si>
    <t>Summary of selected quarterly information</t>
  </si>
  <si>
    <t>A summary of selected quarterly information follows (in thousands, except per share amounts): Three Months Ended Year Ended December 31, 2015 March 31 June 30 September 30 December 31 Service revenues $ 20,080 $ 23,323 $ 53,515 $ 63,562 Product revenues 20,498 13,472 13,159 13,904 Total net revenues 40,578 36,795 66,674 77,466 Gross profit (loss) (15,788 ) (10,135 ) 11,108 22,818 Income (loss) from operations (46,689 ) (40,689 ) (12,874 ) (380 ) Interest expense, net (4,625 ) (4,607 ) (4,854 ) (4,667 ) Other income (expense) (3,219 ) 101,600 (346 ) 240 Income tax expense 983 532 2,082 447 Net (income) loss attributable to noncontrolling interests 252 297 (227 ) (290 ) Net income (loss) applicable to ION $ (55,264 ) $ 56,069 $ (20,383 ) $ (5,544 ) Net income (loss) per share: Basic $ (5.04 ) $ 5.11 $ (1.86 ) $ (0.51 ) Diluted $ (5.04 ) $ 5.11 $ (1.86 ) $ (0.51 ) Three Months Ended Year Ended December 31, 2014 March 31 June 30 September 30 December 31 Service revenues $ 110,696 $ 89,767 $ 71,923 $ 112,552 Product revenues 34,002 31,713 34,617 24,288 Total net revenues 144,698 121,480 106,540 136,840 Gross profit (loss) 56,854 38,228 29,223 (62,082 ) Income (loss) from operations 19,671 3,785 (5,349 ) (136,036 ) Interest expense, net (4,797 ) (4,934 ) (5,048 ) (4,603 ) Equity in losses of Investments (1,688 ) (1,781 ) (5,558 ) (40,458 ) Other income (expense) 68,526 6,066 (622 ) 5,890 Income tax expense 5,263 653 8,345 6,321 Net (income) loss attributable to noncontrolling interests (470 ) (1,295 ) 381 650 Net income (loss) applicable to ION $ 75,979 $ 1,188 $ (24,541 ) $ (180,878 ) Net income (loss) per share: Basic $ 6.96 $ 0.11 $ (2.24 ) $ (16.51 ) Diluted $ 6.95 $ 0.11 $ (2.24 ) $ (16.51 )</t>
  </si>
  <si>
    <t>Condensed Consolidating Financial Information (Tables)</t>
  </si>
  <si>
    <t>Condensed Balance Sheet</t>
  </si>
  <si>
    <t>This condensed consolidating financial information should be read in conjunction with the accompanying consolidated financial statements and notes. December 31, 2015 Balance Sheet ION Geophysical Corporation The Guarantors All Other Subsidiaries Consolidating Adjustments Total Consolidated (In thousands) ASSETS Current assets: Cash and cash equivalents $ 33,734 $ — $ 51,199 $ — $ 84,933 Accounts receivable, net — 35,133 9,232 — 44,365 Unbilled receivables — 19,046 891 — 19,937 Inventories — 10,939 21,782 — 32,721 Prepaid expenses and other current assets 5,435 1,458 7,914 — 14,807 Total current assets 39,169 66,576 91,018 — 196,763 Deferred income tax asset — — — — — Property, plant, equipment and seismic rental equipment, net 4,521 21,072 46,434 — 72,027 Multi-client data library, net — 120,550 11,687 — 132,237 Investment in subsidiaries 680,508 243,319 — (923,827 ) — Goodwill — — 26,274 — 26,274 Intangible assets, net — 4,523 287 — 4,810 Intercompany receivables 75,641 — — (75,641 ) — Other assets 5,052 146 1,107 — 6,305 Total assets $ 804,891 $ 456,186 $ 176,807 $ (999,468 ) $ 438,416 LIABILITIES AND EQUITY Current liabilities: Current maturities of long-term debt $ 486 $ 6,856 $ 570 $ — $ 7,912 Accounts payable 2,086 19,839 7,874 — 29,799 Accrued expenses 11,199 16,200 6,888 — 34,287 Accrued multi-client data library royalties — 25,045 — — 25,045 Deferred revenue — 5,071 1,489 — 6,560 Total current liabilities 13,771 73,011 16,821 — 103,603 Long-term debt, net of current maturities 175,000 3,408 — — 178,408 Intercompany payables 503,621 68,286 7,355 (579,262 ) — Other long-term liabilities 540 33,305 10,520 — 44,365 Total liabilities 692,932 178,010 34,696 (579,262 ) 326,376 Redeemable noncontrolling interest — — — — — Equity: Common stock 107 290,460 19,138 (309,598 ) 107 Additional paid-in capital 894,715 180,700 234,234 (414,934 ) 894,715 Accumulated earnings (deficit) (759,531 ) 231,208 (21,729 ) (209,479 ) (759,531 ) Accumulated other comprehensive income (loss) (14,781 ) 4,420 (14,604 ) 10,184 (14,781 ) Due from ION Geophysical Corporation — (428,612 ) (75,009 ) 503,621 — Treasury stock (8,551 ) — — — (8,551 ) Total stockholders’ equity 111,959 278,176 142,030 (420,206 ) 111,959 Noncontrolling interests — — 81 — 81 Total equity 111,959 278,176 142,111 (420,206 ) 112,040 Total liabilities and equity $ 804,891 $ 456,186 $ 176,807 $ (999,468 ) $ 438,416 December 31, 2014 Balance Sheet ION Geophysical Corporation The Guarantors All Other Subsidiaries Consolidating Adjustments Total Consolidated (In thousands) ASSETS Current assets: Cash and cash equivalents $ 109,514 $ — $ 64,094 $ — $ 173,608 Accounts receivable, net 123 49,892 64,310 — 114,325 Unbilled receivables — 18,548 4,051 — 22,599 Inventories — 4,013 47,149 — 51,162 Prepaid expenses and other current assets 6,692 2,697 8,769 (4,496 ) 13,662 Total current assets 116,329 75,150 188,373 (4,496 ) 375,356 Deferred income tax asset (7,852 ) 6,675 749 9,032 8,604 Property, plant, equipment and seismic rental equipment, net 6,412 33,065 30,363 — 69,840 Multi-client data library, net — 96,423 22,246 — 118,669 Investment in subsidiaries 675,499 278,294 — (953,793 ) — Goodwill — — 27,388 — 27,388 Intangible assets, net — 6,254 534 — 6,788 Intercompany receivables 29,979 — — (29,979 ) — Other assets 10,191 147 274 — 10,612 Total assets $ 830,558 $ 496,008 $ 269,927 $ (979,236 ) $ 617,257 LIABILITIES AND EQUITY Current liabilities: Current maturities of long-term debt $ — $ 6,965 $ 684 $ — $ 7,649 Accounts payable 4,308 12,028 20,527 — 36,863 Accrued expenses 3,904 34,738 21,807 4,815 65,264 Accrued multi-client data library royalties — 34,624 595 — 35,219 Deferred revenue — 5,263 2,999 — 8,262 Total current liabilities 8,212 93,618 46,612 4,815 153,257 Long-term debt, net of current maturities 175,000 7,839 106 — 182,945 Intercompany payables 509,124 8,892 21,087 (539,103 ) — Other long-term liabilities 2,609 130,985 10,489 (279 ) 143,804 Total liabilities 694,945 241,334 78,294 (534,567 ) 480,006 Redeemable noncontrolling interests — — 1,539 — 1,539 Equity: Common stock 110 290,460 19,138 (309,598 ) 110 Additional paid-in capital 889,284 180,700 234,234 (414,934 ) 889,284 Accumulated earnings (deficit) (734,409 ) 208,846 26,981 (235,827 ) (734,409 ) Accumulated other comprehensive income (loss) (12,807 ) 6,229 (12,795 ) 6,566 (12,807 ) Due from ION Geophysical Corporation — (431,561 ) (77,563 ) 509,124 — Treasury stock (6,565 ) — — — (6,565 ) Total stockholders’ equity 135,613 254,674 189,995 (444,669 ) 135,613 Noncontrolling interests — — 99 — 99 Total equity 135,613 254,674 190,094 (444,669 ) 135,712 Total liabilities and equity $ 830,558 $ 496,008 $ 269,927 $ (979,236 ) $ 617,257</t>
  </si>
  <si>
    <t>Condensed Income Statement</t>
  </si>
  <si>
    <t xml:space="preserve"> Year Ended December 31, 2015 Income Statement ION Geophysical Corporation The Guarantors All Other Subsidiaries Consolidating Adjustments Total Consolidated (In thousands) Total net revenues $ — $ 145,615 $ 76,954 $ (1,056 ) $ 221,513 Cost of goods sold — 126,176 88,390 (1,056 ) 213,510 Gross profit (loss) — 19,439 (11,436 ) — 8,003 Total operating expenses 26,091 47,579 34,965 — 108,635 Loss from operations (26,091 ) (28,140 ) (46,401 ) — (100,632 ) Interest expense, net (18,434 ) (351 ) 32 — (18,753 ) Intercompany interest, net 697 (3,140 ) 2,443 — — Equity in earnings (losses) of investments 16,604 (42,953 ) — 26,349 — Other income (expense) 192 101,978 (3,895 ) — 98,275 Income (loss) before income taxes (27,032 ) 27,394 (47,821 ) 26,349 (21,110 ) Income tax expense (benefit) (1,910 ) 5,031 923 — 4,044 Net income (loss) (25,122 ) 22,363 (48,744 ) 26,349 (25,154 ) Net loss attributable to noncontrolling interests — — 32 — 32 Net income (loss) attributable to ION $ (25,122 ) $ 22,363 $ (48,712 ) $ 26,349 $ (25,122 ) Comprehensive net income (loss) $ (27,096 ) $ 20,553 $ (50,551 ) $ 29,966 $ (27,128 ) Comprehensive loss attributable to noncontrolling interest — — 32 — 32 Comprehensive net income (loss) attributable to ION $ (27,096 ) $ 20,553 $ (50,519 ) $ 29,966 $ (27,096 ) Year Ended December 31, 2014 Income Statement ION Geophysical Corporation The Guarantors All Other Subsidiaries Consolidating Adjustments Total Consolidated (In thousands) Total net revenues $ — $ 221,008 $ 291,302 $ (2,752 ) $ 509,558 Cost of goods sold — 262,829 187,258 (2,752 ) 447,335 Gross profit (loss) — (41,821 ) 104,044 — 62,223 Total operating expenses 38,961 88,481 52,710 — 180,152 Income (loss) from operations (38,961 ) (130,302 ) 51,334 — (117,929 ) Interest expense, net (18,537 ) (245 ) (600 ) — (19,382 ) Intercompany interest, net (340 ) 2,146 (1,806 ) — — Equity in earnings (losses) of investments (74,615 ) 32,043 738 (7,651 ) (49,485 ) Other income 4,536 74,295 1,029 — 79,860 Income (loss) before income taxes (127,917 ) (22,063 ) 50,695 (7,651 ) (106,936 ) Income tax expense 335 1,277 18,970 — 20,582 Net income (loss) (128,252 ) (23,340 ) 31,725 (7,651 ) (127,518 ) Net income attributable to noncontrolling interests — — (734 ) — (734 ) Net income (loss) attributable to ION $ (128,252 ) $ (23,340 ) $ 30,991 $ (7,651 ) $ (128,252 ) Comprehensive net income (loss) $ (129,921 ) $ (23,329 ) $ 30,850 $ (6,787 ) $ (129,187 ) Comprehensive income attributable to noncontrolling interest — — (734 ) — (734 ) Comprehensive net income (loss) attributable to ION $ (129,921 ) $ (23,329 ) $ 30,116 $ (6,787 ) $ (129,921 ) Year Ended December 31, 2013 Income Statement ION Geophysical Corporation The Guarantors All Other Subsidiaries Consolidating Adjustments Total Consolidated (In thousands) Total net revenues $ — $ 337,570 $ 213,826 $ (2,229 ) $ 549,167 Cost of goods sold — 240,704 151,379 (2,229 ) 389,854 Gross profit — 96,866 62,447 — 159,313 Total operating expenses 35,054 62,028 45,835 — 142,917 Income (loss) from operations (35,054 ) 34,838 16,612 — 16,396 Interest expense, net (12,102 ) (49 ) (193 ) — (12,344 ) Intercompany interest, net 411 (1,374 ) 963 — — Equity in earnings (losses) of investments (192,220 ) (19,755 ) (19,833 ) 189,488 (42,320 ) Other income (expense) 12,166 (193,289 ) (1,407 ) — (182,530 ) Income (loss) before income taxes (226,799 ) (179,629 ) (3,858 ) 189,488 (220,798 ) Income tax expense (benefit) 19,061 (10,883 ) 17,542 — 25,720 Net income (loss) (245,860 ) (168,746 ) (21,400 ) 189,488 (246,518 ) Net loss attributable to noncontrolling interests — — 658 — 658 Net income (loss) attributable to ION (245,860 ) (168,746 ) (20,742 ) 189,488 (245,860 ) Payment of preferred dividends and conversion payment 6,014 — — — 6,014 Net applicable to common shares $ (251,874 ) $ (168,746 ) $ (20,742 ) $ 189,488 $ (251,874 ) Comprehensive net income (loss) $ (245,112 ) $ (168,167 ) $ (20,779 ) $ 188,288 $ (245,770 ) Comprehensive loss attributable to noncontrolling interest — — 658 — 658 Comprehensive net income (loss) attributable to ION $ (245,112 ) $ (168,167 ) $ (20,121 ) $ 188,288 $ (245,112 ) </t>
  </si>
  <si>
    <t>Condensed Cash Flow Statement</t>
  </si>
  <si>
    <t xml:space="preserve"> Year Ended December 31, 2015 Statement of Cash Flows ION Geophysical Corporation The Guarantors All Other Subsidiaries Total Consolidated (In thousands) Cash flows from operating activities: Net cash provided by (used in) operating activities $ (425,310 ) $ 225,581 $ 183,205 $ (16,524 ) Cash flows from investing activities: Investment in multi-client data library — (44,687 ) (871 ) (45,558 ) Purchase of property, plant, equipment and seismic rental equipment (347 ) (3,945 ) (14,949 ) (19,241 ) Other investing activities — 1,263 — 1,263 Net cash used in investing activities (347 ) (47,369 ) (15,820 ) (63,536 ) Cash flows from financing activities: Payments on notes payable and long-term debt (153 ) (6,467 ) (832 ) (7,452 ) Cost associated with issuance of debt (145 ) — — (145 ) Repurchase of common stock (1,989 ) — — (1,989 ) Intercompany lending 352,091 (171,745 ) (180,346 ) — Proceeds from employee stock purchases and exercise of stock options 73 — — 73 Net cash provided by (used in) financing activities 349,877 (178,212 ) (181,178 ) (9,513 ) Effect of change in foreign currency exchange rates on cash and cash equivalents — — 898 898 Net increase (decrease) in cash and cash equivalents (75,780 ) — (12,895 ) (88,675 ) Cash and cash equivalents at beginning of period 109,514 — 64,094 173,608 Cash and cash equivalents at end of period $ 33,734 $ — $ 51,199 $ 84,933 Year Ended December 31, 2014 Statement of Cash Flows ION Geophysical Corporation The Guarantors All Other Subsidiaries Total Consolidated (In thousands) Cash flows from operating activities: Net cash provided by (used in) operating activities $ (53,925 ) $ 107,590 $ 76,115 $ 129,780 Cash flows from investing activities: Investment in multi-client data library — (67,552 ) (233 ) (67,785 ) Purchase of property, plant, equipment and seismic rental equipment (1,240 ) (4,530 ) (2,494 ) (8,264 ) Repayment of advances by INOVA Geophysical 1,000 — — 1,000 Net investment in and advances to OceanGeo B.V. prior to its consolidation — — (3,074 ) (3,074 ) Net proceeds from sale of Source product line — 9,881 4,513 14,394 Proceeds from sale of a cost-method investment 14,051 — — 14,051 Other investing activities 579 26 323 928 Net cash provided by (used in) investing activities 14,390 (62,175 ) (965 ) (48,750 ) Cash flows from financing activities: Payments under revolving line of credit (50,000 ) — — (50,000 ) Borrowings under revolving line of credit 15,000 — — 15,000 Payments on notes payable and long-term debt — (5,384 ) (7,614 ) (12,998 ) Cost associated with issuance of debt (2,194 ) — — (2,194 ) Intercompany lending 61,324 (40,031 ) (21,293 ) — Acquisition of noncontrolling interest — — (6,000 ) (6,000 ) Proceeds from employee stock purchases and exercise of stock options 577 — — 577 Other financing activities (359 ) — — (359 ) Net cash provided by (used in) financing activities 24,348 (45,415 ) (34,907 ) (55,974 ) Effect of change in foreign currency exchange rates on cash and cash equivalents — — 496 496 Net increase (decrease) in cash and cash equivalents (15,187 ) — 40,739 25,552 Cash and cash equivalents at beginning of period 124,701 — 23,355 148,056 Cash and cash equivalents at end of period $ 109,514 $ — $ 64,094 $ 173,608 Year Ended December 31, 2013 Statement of Cash Flows ION Geophysical Corporation The Guarantors All Other Subsidiaries Consolidating Adjustments Total Consolidated (In thousands) Cash flows from operating activities: Net cash provided by (used in) operating activities $ (50,731 ) $ 166,838 $ 31,480 $ — $ 147,587 Cash flows from investing activities: Investment in multi-client data library — (111,689 ) (2,893 ) — (114,582 ) Purchase of property, plant and equipment (2,075 ) (10,171 ) (4,668 ) — (16,914 ) Net advances to INOVA Geophysical (5,000 ) — — — (5,000 ) Investment in and advances to OceanGeo B.V. — — (24,755 ) — (24,755 ) Proceeds from sale of a cost-method investment 4,150 — — — 4,150 Investment in convertible notes (2,000 ) — — — (2,000 ) Capital contribution to affiliate (5,695 ) (7,897 ) — 13,592 — Other investing activities — 128 — — 128 Net cash used in investing activities (10,620 ) (129,629 ) (32,316 ) 13,592 (158,973 ) Cash flows from financing activities: Proceeds from issuance of notes 175,000 — — — 175,000 Payments under revolving line of credit (97,250 ) — — — (97,250 ) Borrowings under revolving line of credit 35,000 — — — 35,000 Payments on notes payable and long-term debt — (3,249 ) (1,112 ) — (4,361 ) Cost associated with issuance of debt (6,773 ) — — — (6,773 ) Capital contribution from affiliate — 5,695 7,897 (13,592 ) — Intercompany lending 52,646 (39,655 ) (12,991 ) — — Payment of preferred dividends (6,014 ) — — — (6,014 ) Proceeds from employee stock purchases and exercise of stock options 2,527 — — — 2,527 Other financing activities 573 — — — 573 Net cash provided by (used in) financing activities 155,709 (37,209 ) (6,206 ) (13,592 ) 98,702 Effect of change in foreign currency exchange rates on cash and cash equivalents — — (231 ) — (231 ) Net increase (decrease) in cash and cash equivalents 94,358 — (7,273 ) — 87,085 Cash and cash equivalents at beginning of period 30,343 — 30,628 — 60,971 Cash and cash equivalents at end of period $ 124,701 $ — $ 23,355 $ — $ 148,056</t>
  </si>
  <si>
    <t>Summary of Significant Accounting Policies - Cash and Cash Equivalents and Foreign Currency Gains (Losses) (Details) - USD ($) $ in Millions</t>
  </si>
  <si>
    <t>Cash and Cash Equivalents [Abstract]</t>
  </si>
  <si>
    <t>Short-term restricted cash</t>
  </si>
  <si>
    <t>Total foreign currency transaction gains (losses)</t>
  </si>
  <si>
    <t>Summary of Significant Accounting Policies - Property, Plant, Equipment and Seismic Rental Equipment Useful Lives (Details)</t>
  </si>
  <si>
    <t>Minimum [Member] | Machinery and equipment [Member]</t>
  </si>
  <si>
    <t>Property, Plant and Equipment [Line Items]</t>
  </si>
  <si>
    <t>Property, plant, equipment and seismic rental equipment useful life</t>
  </si>
  <si>
    <t>3 years</t>
  </si>
  <si>
    <t>Minimum [Member] | Buildings [Member]</t>
  </si>
  <si>
    <t>5 years</t>
  </si>
  <si>
    <t>Minimum [Member] | Rental equipment [Member]</t>
  </si>
  <si>
    <t>Minimum [Member] | Leased equipment and other [Member]</t>
  </si>
  <si>
    <t>Maximum [Member] | Machinery and equipment [Member]</t>
  </si>
  <si>
    <t>7 years</t>
  </si>
  <si>
    <t>Maximum [Member] | Buildings [Member]</t>
  </si>
  <si>
    <t>25 years</t>
  </si>
  <si>
    <t>Maximum [Member] | Rental equipment [Member]</t>
  </si>
  <si>
    <t>Maximum [Member] | Leased equipment and other [Member]</t>
  </si>
  <si>
    <t>10 years</t>
  </si>
  <si>
    <t>Summary of Significant Accounting Policies - Multi-client Data Library Costs and Accumulated Amortization (Details) - USD ($) $ in Thousands</t>
  </si>
  <si>
    <t>Multi-client data library capitalized income</t>
  </si>
  <si>
    <t>Multi Client Data Creation Cost [Abstract]</t>
  </si>
  <si>
    <t>Gross costs of multi-client data creation</t>
  </si>
  <si>
    <t>Less accumulated amortization</t>
  </si>
  <si>
    <t>Less impairments to multi-client data library</t>
  </si>
  <si>
    <t>Summary of Significant Accounting Policies - Goodwill and Other Intangible Assets (Details)</t>
  </si>
  <si>
    <t>Customer relationships [Member] | Minimum [Member]</t>
  </si>
  <si>
    <t>Finite-Lived Intangible Assets [Line Items]</t>
  </si>
  <si>
    <t>Intangible assets other than goodwill, estimated period of benefit</t>
  </si>
  <si>
    <t>Customer relationships [Member] | Maximum [Member]</t>
  </si>
  <si>
    <t>15 years</t>
  </si>
  <si>
    <t>Goodwill [Member]</t>
  </si>
  <si>
    <t>Fair Value Inputs, Assets, Quantitative Information [Line Items]</t>
  </si>
  <si>
    <t>Operational forecast period used in fair value inputs</t>
  </si>
  <si>
    <t>Summary of Significant Accounting Policies - Revenue Recognition and Product Warranty (Details)</t>
  </si>
  <si>
    <t>Minimum [Member]</t>
  </si>
  <si>
    <t>Product Information [Line Items]</t>
  </si>
  <si>
    <t>Time based licenses, term revenue recognized</t>
  </si>
  <si>
    <t>2 years</t>
  </si>
  <si>
    <t>Range of product warranty</t>
  </si>
  <si>
    <t>30 days</t>
  </si>
  <si>
    <t>Maximum [Member]</t>
  </si>
  <si>
    <t>Summary of Significant Accounting Policies - Concentration of Foreign Sales Risk (Details)</t>
  </si>
  <si>
    <t>Concentration Risk [Line Items]</t>
  </si>
  <si>
    <t>Reduction in oil prices</t>
  </si>
  <si>
    <t>50.00%</t>
  </si>
  <si>
    <t>70.00%</t>
  </si>
  <si>
    <t>Geographic Concentration Risk [Member] | Sales Revenue, Net [Member] | Non-US [Member]</t>
  </si>
  <si>
    <t>International sales comprised of total net revenue</t>
  </si>
  <si>
    <t>66.00%</t>
  </si>
  <si>
    <t>74.00%</t>
  </si>
  <si>
    <t>73.00%</t>
  </si>
  <si>
    <t>Summary of Significant Accounting Policies - Reverse Stock Split (Details)</t>
  </si>
  <si>
    <t>Feb. 04, 2016</t>
  </si>
  <si>
    <t>Subsequent event [Member]</t>
  </si>
  <si>
    <t>Subsequent Event [Line Items]</t>
  </si>
  <si>
    <t>Reverse stock split ratio of one share</t>
  </si>
  <si>
    <t>Cost Reduction Initiatives, Impairments, Restructurings and Other Charges - Narrative (Details) $ in Thousands</t>
  </si>
  <si>
    <t>3 Months Ended</t>
  </si>
  <si>
    <t>10 Months Ended</t>
  </si>
  <si>
    <t>Sep. 30, 2015locationgeographical_hubs</t>
  </si>
  <si>
    <t>Sep. 30, 2013</t>
  </si>
  <si>
    <t>Restructuring Cost and Reserve [Line Items]</t>
  </si>
  <si>
    <t>Percentage of headcount reduction during period</t>
  </si>
  <si>
    <t>10.00%</t>
  </si>
  <si>
    <t>Percentages salaries reduced during year</t>
  </si>
  <si>
    <t>Write-down of certain receivables</t>
  </si>
  <si>
    <t>Restructuring charges</t>
  </si>
  <si>
    <t>Systems [Member]</t>
  </si>
  <si>
    <t>Percentage of headcount reduction as of period end</t>
  </si>
  <si>
    <t>31.00%</t>
  </si>
  <si>
    <t>Cost of goods sold [Member]</t>
  </si>
  <si>
    <t>Cost of goods sold [Member] | Systems [Member]</t>
  </si>
  <si>
    <t>Operating expenses [Member]</t>
  </si>
  <si>
    <t>Operating expenses [Member] | Systems [Member]</t>
  </si>
  <si>
    <t>Facility charges [Member]</t>
  </si>
  <si>
    <t>Facility charges [Member] | Systems [Member]</t>
  </si>
  <si>
    <t>Facility charges [Member] | Cost of goods sold [Member]</t>
  </si>
  <si>
    <t>Facility charges [Member] | Cost of goods sold [Member] | Systems [Member]</t>
  </si>
  <si>
    <t>Facility charges [Member] | Operating expenses [Member]</t>
  </si>
  <si>
    <t>Facility charges [Member] | Operating expenses [Member] | Systems [Member]</t>
  </si>
  <si>
    <t>Severance charges [Member]</t>
  </si>
  <si>
    <t>Restructuring charges, incurred costs</t>
  </si>
  <si>
    <t>Severance charges [Member] | Systems [Member]</t>
  </si>
  <si>
    <t>Severance charges [Member] | Cost of goods sold [Member]</t>
  </si>
  <si>
    <t>Severance charges [Member] | Cost of goods sold [Member] | Systems [Member]</t>
  </si>
  <si>
    <t>Severance charges [Member] | Operating expenses [Member]</t>
  </si>
  <si>
    <t>Severance charges [Member] | Operating expenses [Member] | Systems [Member]</t>
  </si>
  <si>
    <t>Asset write-downs and other [Member] | Systems [Member]</t>
  </si>
  <si>
    <t>Asset write-downs and other [Member] | Cost of goods sold [Member]</t>
  </si>
  <si>
    <t>Asset write-downs and other [Member] | Cost of goods sold [Member] | Systems [Member]</t>
  </si>
  <si>
    <t>Asset write-downs and other [Member] | Operating expenses [Member]</t>
  </si>
  <si>
    <t>Asset write-downs and other [Member] | Operating expenses [Member] | Systems [Member]</t>
  </si>
  <si>
    <t>Outstanding receivables due from INOVA</t>
  </si>
  <si>
    <t>Towed Streamer [Member] | Systems [Member]</t>
  </si>
  <si>
    <t>Number of geographical hubs | geographical_hubs</t>
  </si>
  <si>
    <t>Number of locations | location</t>
  </si>
  <si>
    <t>Write-down of note receivable from OceanGeo</t>
  </si>
  <si>
    <t>Charges related to excess and obsolete inventory and customer bad debts</t>
  </si>
  <si>
    <t>Cost Reduction Initiatives, Impairments, Restructurings and Other Charges - Restructuring Pre-tax Charges (Details) - USD ($) $ in Thousands</t>
  </si>
  <si>
    <t>Pre-tax restructuring charges</t>
  </si>
  <si>
    <t>Cost of goods sold [Member] | Severance charges [Member]</t>
  </si>
  <si>
    <t>Cost of goods sold [Member] | Severance charges [Member] | Systems [Member]</t>
  </si>
  <si>
    <t>Cost of goods sold [Member] | Facility charges [Member]</t>
  </si>
  <si>
    <t>Cost of goods sold [Member] | Facility charges [Member] | Systems [Member]</t>
  </si>
  <si>
    <t>Cost of goods sold [Member] | Multi-client data library, net [Member]</t>
  </si>
  <si>
    <t>Cost of goods sold [Member] | Asset write-downs and other [Member]</t>
  </si>
  <si>
    <t>Cost of goods sold [Member] | Asset write-downs and other [Member] | Systems [Member]</t>
  </si>
  <si>
    <t>Operating expenses [Member] | Severance charges [Member]</t>
  </si>
  <si>
    <t>Operating expenses [Member] | Severance charges [Member] | Systems [Member]</t>
  </si>
  <si>
    <t>Operating expenses [Member] | Facility charges [Member]</t>
  </si>
  <si>
    <t>Operating expenses [Member] | Facility charges [Member] | Systems [Member]</t>
  </si>
  <si>
    <t>Operating expenses [Member] | Goodwill and Intangible Assets [Member]</t>
  </si>
  <si>
    <t>Operating expenses [Member] | Asset write-downs and other [Member]</t>
  </si>
  <si>
    <t>Operating expenses [Member] | Asset write-downs and other [Member] | Systems [Member]</t>
  </si>
  <si>
    <t>Equity in earnings (losses) of investments [Member]</t>
  </si>
  <si>
    <t>Equity in earnings (losses) of investments [Member] | Equity method investments [Member]</t>
  </si>
  <si>
    <t>Other (income) expense [Member]</t>
  </si>
  <si>
    <t>Other (income) expense [Member] | Facility charges [Member]</t>
  </si>
  <si>
    <t>Income tax benefit [Member]</t>
  </si>
  <si>
    <t>Income tax benefit [Member] | Severance charges [Member]</t>
  </si>
  <si>
    <t>Income tax benefit [Member] | Facility charges [Member]</t>
  </si>
  <si>
    <t>Net income attributable to noncontrolling interest [Member]</t>
  </si>
  <si>
    <t>Net income attributable to noncontrolling interest [Member] | Severance charges [Member]</t>
  </si>
  <si>
    <t>Income (loss) before income taxes [Member]</t>
  </si>
  <si>
    <t>Income (loss) before income taxes [Member] | Severance charges [Member]</t>
  </si>
  <si>
    <t>Income (loss) before income taxes [Member] | Multi-client data library, net [Member]</t>
  </si>
  <si>
    <t>Income (loss) before income taxes [Member] | Equity method investments [Member]</t>
  </si>
  <si>
    <t>Income (loss) before income taxes [Member] | Goodwill and Intangible Assets [Member]</t>
  </si>
  <si>
    <t>Income (loss) before income taxes [Member] | Asset write-downs and other [Member]</t>
  </si>
  <si>
    <t>Segment and Geographic Information - Summary of Segment Information (Details) $ in Thousands</t>
  </si>
  <si>
    <t>Sep. 30, 2015USD ($)</t>
  </si>
  <si>
    <t>Jun. 30, 2015USD ($)</t>
  </si>
  <si>
    <t>Mar. 31, 2015USD ($)</t>
  </si>
  <si>
    <t>Sep. 30, 2014USD ($)</t>
  </si>
  <si>
    <t>Jun. 30, 2014USD ($)</t>
  </si>
  <si>
    <t>Mar. 31, 2014USD ($)</t>
  </si>
  <si>
    <t>Dec. 31, 2015USD ($)segment</t>
  </si>
  <si>
    <t>Number of operating segments | segment</t>
  </si>
  <si>
    <t>Reclassified its previously reported results to reflect segment changes</t>
  </si>
  <si>
    <t>Revenues</t>
  </si>
  <si>
    <t>Gross profit (loss)</t>
  </si>
  <si>
    <t>Write down of goodwill</t>
  </si>
  <si>
    <t>Solutions [Member]</t>
  </si>
  <si>
    <t>Software [Member]</t>
  </si>
  <si>
    <t>Operating segments [Member]</t>
  </si>
  <si>
    <t>Gross margin</t>
  </si>
  <si>
    <t>4.00%</t>
  </si>
  <si>
    <t>12.00%</t>
  </si>
  <si>
    <t>29.00%</t>
  </si>
  <si>
    <t>Operating segments [Member] | Solutions [Member]</t>
  </si>
  <si>
    <t>9.00%</t>
  </si>
  <si>
    <t>(9.00%)</t>
  </si>
  <si>
    <t>Operating segments [Member] | Solutions [Member] | New Venture [Member]</t>
  </si>
  <si>
    <t>Operating segments [Member] | Solutions [Member] | Data Library [Member]</t>
  </si>
  <si>
    <t>Operating segments [Member] | Solutions [Member] | New Venture and Data Library [Member]</t>
  </si>
  <si>
    <t>Operating segments [Member] | Solutions [Member] | Data Processing [Member]</t>
  </si>
  <si>
    <t>Operating segments [Member] | Systems [Member]</t>
  </si>
  <si>
    <t>30.00%</t>
  </si>
  <si>
    <t>34.00%</t>
  </si>
  <si>
    <t>16.00%</t>
  </si>
  <si>
    <t>Operating segments [Member] | Systems [Member] | Towed Streamer [Member]</t>
  </si>
  <si>
    <t>Operating segments [Member] | Systems [Member] | Ocean Bottom Equipment [Member]</t>
  </si>
  <si>
    <t>Operating segments [Member] | Systems [Member] | Other [Member]</t>
  </si>
  <si>
    <t>Operating segments [Member] | Software [Member]</t>
  </si>
  <si>
    <t>64.00%</t>
  </si>
  <si>
    <t>72.00%</t>
  </si>
  <si>
    <t>Operating segments [Member] | Software [Member] | Software Systems [Member]</t>
  </si>
  <si>
    <t>Operating segments [Member] | Software [Member] | Services [Member]</t>
  </si>
  <si>
    <t>Operating segments [Member] | Ocean Bottom Services [Member]</t>
  </si>
  <si>
    <t>0.00%</t>
  </si>
  <si>
    <t>27.00%</t>
  </si>
  <si>
    <t>Corporate and other [Member]</t>
  </si>
  <si>
    <t>Segment and Geographic Information - Depreciation and Amortization (Details) - USD ($) $ in Thousands</t>
  </si>
  <si>
    <t>Depreciation and amortization</t>
  </si>
  <si>
    <t>Depreciation and amortization (including multi-client data library)</t>
  </si>
  <si>
    <t>Segment and Geographic Information - Summary of Total Assets (Details) - USD ($) $ in Thousands</t>
  </si>
  <si>
    <t>Total assets by geographic area</t>
  </si>
  <si>
    <t>North America [Member]</t>
  </si>
  <si>
    <t>Europe [Member]</t>
  </si>
  <si>
    <t>Middle East [Member]</t>
  </si>
  <si>
    <t>Latin America [Member]</t>
  </si>
  <si>
    <t>Other [Member]</t>
  </si>
  <si>
    <t>Segment and Geographic Information - Net Revenues by Geographic Area (Details) - USD ($) $ in Thousands</t>
  </si>
  <si>
    <t>Sep. 30, 2015</t>
  </si>
  <si>
    <t>Mar. 31, 2015</t>
  </si>
  <si>
    <t>Sep. 30, 2014</t>
  </si>
  <si>
    <t>Jun. 30, 2014</t>
  </si>
  <si>
    <t>Mar. 31, 2014</t>
  </si>
  <si>
    <t>Net revenues</t>
  </si>
  <si>
    <t>Africa [Member]</t>
  </si>
  <si>
    <t>Asia Pacific [Member]</t>
  </si>
  <si>
    <t>Commonwealth of Independent States [Member]</t>
  </si>
  <si>
    <t>Long-term Debt and Lease Obligations - Obligations (Details) - USD ($)</t>
  </si>
  <si>
    <t>May. 31, 2013</t>
  </si>
  <si>
    <t>Carrying value of long-term debt and lease obligations</t>
  </si>
  <si>
    <t>Current portion of long-term debt and lease obligations</t>
  </si>
  <si>
    <t>Non-current portion of long-term debt and lease obligations</t>
  </si>
  <si>
    <t>Senior secured second-priority notes [Member]</t>
  </si>
  <si>
    <t>Equipment capital leases [Member]</t>
  </si>
  <si>
    <t>Other debt obligations [Member]</t>
  </si>
  <si>
    <t>Long-term Debt and Lease Obligations - Narrative (Details)</t>
  </si>
  <si>
    <t>Aug. 04, 2015USD ($)</t>
  </si>
  <si>
    <t>Aug. 22, 2014USD ($)</t>
  </si>
  <si>
    <t>Aug. 31, 2014USD ($)</t>
  </si>
  <si>
    <t>May. 13, 2013USD ($)</t>
  </si>
  <si>
    <t>Debt Instrument [Line Items]</t>
  </si>
  <si>
    <t>Aggregate limit for transactions per debt covenants</t>
  </si>
  <si>
    <t>Interest accrues under the capital leases</t>
  </si>
  <si>
    <t>9.37%</t>
  </si>
  <si>
    <t>Line of credit [Member] | PNC Bank, National Association (PNC) [Member]</t>
  </si>
  <si>
    <t>Percentage of equity interest securing obligations of borrowers</t>
  </si>
  <si>
    <t>65.00%</t>
  </si>
  <si>
    <t>Line of Credit Facility, Maximum Borrowing Capacity</t>
  </si>
  <si>
    <t>Principal amount of debt</t>
  </si>
  <si>
    <t>Stated rate on debt</t>
  </si>
  <si>
    <t>8.125%</t>
  </si>
  <si>
    <t>Uncommitted Term Facility [Member] | Line of credit [Member] | PNC Bank, National Association (PNC) [Member]</t>
  </si>
  <si>
    <t>Revolving line of credit [Member] | Line of credit [Member] | PNC Bank, National Association (PNC) [Member]</t>
  </si>
  <si>
    <t>Current borrowing capacity</t>
  </si>
  <si>
    <t>Line of Credit Facility, Potential Increase To Borrowing Capacity</t>
  </si>
  <si>
    <t>Limit for multi-client liquidation component</t>
  </si>
  <si>
    <t>Excess availability required to pay cash dividends or repurchase common stock</t>
  </si>
  <si>
    <t>Threshold for borrowing base formula</t>
  </si>
  <si>
    <t>Threshold for borrowers' level of liquidity</t>
  </si>
  <si>
    <t>Number of days covenants must be in place</t>
  </si>
  <si>
    <t>90 days</t>
  </si>
  <si>
    <t>Excess availability required to pay cash dividends or repurchase common stock, required for ninety days</t>
  </si>
  <si>
    <t>Threshold for borrowing base formula, required for ninety days</t>
  </si>
  <si>
    <t>Threshold for borrowers' level of liquidity, required for ninety days</t>
  </si>
  <si>
    <t>Maximum cash dividends and stock repurchases permitted each fiscal year</t>
  </si>
  <si>
    <t>Maximum cash dividends and stock repurchases permitted in aggregate</t>
  </si>
  <si>
    <t>Required liquidity to be maintained five consecutive business days</t>
  </si>
  <si>
    <t>Required liquidity to be maintained any business day</t>
  </si>
  <si>
    <t>Minimum [Member] | Line of credit [Member] | PNC Bank, National Association (PNC) [Member]</t>
  </si>
  <si>
    <t>Fixed charge coverage ratio</t>
  </si>
  <si>
    <t>Long-term Debt and Lease Obligations - Redemption Percentages for Future Periods (Details)</t>
  </si>
  <si>
    <t>Debt Instrument, Redemption [Line Items]</t>
  </si>
  <si>
    <t>Notes redemption percentages</t>
  </si>
  <si>
    <t>104.063%</t>
  </si>
  <si>
    <t>102.031%</t>
  </si>
  <si>
    <t>2017 and thereafter</t>
  </si>
  <si>
    <t>100.00%</t>
  </si>
  <si>
    <t>Long-term Debt and Lease Obligations - Equipment Capital Leases (Details) $ in Thousands</t>
  </si>
  <si>
    <t>Long-term Debt [Member]</t>
  </si>
  <si>
    <t>Thereafter</t>
  </si>
  <si>
    <t>Capital Lease Obligations [Member]</t>
  </si>
  <si>
    <t>Other Financing [Member]</t>
  </si>
  <si>
    <t>Net Income (Loss) per Common Share (Details)</t>
  </si>
  <si>
    <t>Dec. 31, 2015shares</t>
  </si>
  <si>
    <t>Dec. 31, 2014shares</t>
  </si>
  <si>
    <t>Dec. 31, 2013shares</t>
  </si>
  <si>
    <t>Sep. 30, 2013shares</t>
  </si>
  <si>
    <t>Sep. 29, 2013shares</t>
  </si>
  <si>
    <t>Number of shares issuable under anti-dilutive options</t>
  </si>
  <si>
    <t>Net Income (Loss) Per Common Share (Textual) [Abstract]</t>
  </si>
  <si>
    <t>Number of outstanding shares of Series D Cumulative Convertible Preferred Stock</t>
  </si>
  <si>
    <t>Number of shares of common stock</t>
  </si>
  <si>
    <t>Income Taxes (Details) - USD ($) $ in Thousands</t>
  </si>
  <si>
    <t>Domestic</t>
  </si>
  <si>
    <t>Foreign</t>
  </si>
  <si>
    <t>Current:</t>
  </si>
  <si>
    <t>Federal</t>
  </si>
  <si>
    <t>State and local</t>
  </si>
  <si>
    <t>Deferred:</t>
  </si>
  <si>
    <t>Income Taxes (Details 1) - USD ($) $ in Thousands</t>
  </si>
  <si>
    <t>Expected income tax expense at 35%</t>
  </si>
  <si>
    <t>Foreign tax rate differential</t>
  </si>
  <si>
    <t>Foreign tax differences</t>
  </si>
  <si>
    <t>State and local taxes</t>
  </si>
  <si>
    <t>Nondeductible expenses</t>
  </si>
  <si>
    <t>Goodwill impairment</t>
  </si>
  <si>
    <t>Expired Capital Loss</t>
  </si>
  <si>
    <t>Valuation allowance:</t>
  </si>
  <si>
    <t>Valuation allowance on equity in losses of INOVA Geophysical</t>
  </si>
  <si>
    <t>Valuation allowance on expiring capital losses</t>
  </si>
  <si>
    <t>Valuation allowance on operations</t>
  </si>
  <si>
    <t>Income Taxes (Details 2) - USD ($) $ in Thousands</t>
  </si>
  <si>
    <t>Deferred income tax assets:</t>
  </si>
  <si>
    <t>Total current deferred income tax asset</t>
  </si>
  <si>
    <t>Valuation allowance</t>
  </si>
  <si>
    <t>Net current deferred income tax asset</t>
  </si>
  <si>
    <t>Deferred income tax liabilities:</t>
  </si>
  <si>
    <t>Total net current deferred income tax liability</t>
  </si>
  <si>
    <t>Allowance accounts</t>
  </si>
  <si>
    <t>Net operating loss carryforward</t>
  </si>
  <si>
    <t>Capital loss carryforward</t>
  </si>
  <si>
    <t>Equity method investment</t>
  </si>
  <si>
    <t>Basis in identified intangibles</t>
  </si>
  <si>
    <t>Basis in research and development</t>
  </si>
  <si>
    <t>Contingency accrual</t>
  </si>
  <si>
    <t>Tax credit carryforwards and other</t>
  </si>
  <si>
    <t>Total non-current deferred income tax asset</t>
  </si>
  <si>
    <t>Net non-current deferred income tax asset</t>
  </si>
  <si>
    <t>Basis in property, plant and equipment</t>
  </si>
  <si>
    <t>Total net non-current deferred income tax liability</t>
  </si>
  <si>
    <t>Total net non-current deferred income tax asset</t>
  </si>
  <si>
    <t>Income Taxes (Details 3) - USD ($) $ in Thousands</t>
  </si>
  <si>
    <t>Beginning balance</t>
  </si>
  <si>
    <t>Increases in unrecognized tax benefits - prior year positions</t>
  </si>
  <si>
    <t>Increases in unrecognized tax benefits - current year positions</t>
  </si>
  <si>
    <t>Decreases in unrecognized tax benefits - prior year position</t>
  </si>
  <si>
    <t>Ending balance</t>
  </si>
  <si>
    <t>Income Taxes (Details Textual) - USD ($) $ in Thousands</t>
  </si>
  <si>
    <t>Dec. 31, 2012</t>
  </si>
  <si>
    <t>Operating Loss Carryforwards [Line Items]</t>
  </si>
  <si>
    <t>Statutory federal income tax rate</t>
  </si>
  <si>
    <t>35.00%</t>
  </si>
  <si>
    <t>Unrecognized tax benefits</t>
  </si>
  <si>
    <t>Outside book-over-tax basis difference in its foreign subsidiaries</t>
  </si>
  <si>
    <t>United States Tax Authority [Member]</t>
  </si>
  <si>
    <t>Net operating loss carry-forwards</t>
  </si>
  <si>
    <t>United States Tax Authority [Member] | Capital Loss Carryforward [Member]</t>
  </si>
  <si>
    <t>Capital Loss Carryforwards</t>
  </si>
  <si>
    <t>Foreign Tax Authority [Member]</t>
  </si>
  <si>
    <t>Legal Matters (Details) - WesternGeco [Member] - Settled Litigation [Member] $ in Millions</t>
  </si>
  <si>
    <t>Oct. 30, 2015</t>
  </si>
  <si>
    <t>Aug. 31, 2012USD ($)</t>
  </si>
  <si>
    <t>May. 31, 2014USD ($)</t>
  </si>
  <si>
    <t>Apr. 30, 2014USD ($)</t>
  </si>
  <si>
    <t>Oct. 31, 2013USD ($)</t>
  </si>
  <si>
    <t>Jun. 30, 2009Patent</t>
  </si>
  <si>
    <t>Jul. 02, 2015USD ($)</t>
  </si>
  <si>
    <t>Legal Matters (Textual) [Abstract]</t>
  </si>
  <si>
    <t>Number of patent apparatus claims contained | Patent</t>
  </si>
  <si>
    <t>Total damages awarded</t>
  </si>
  <si>
    <t>Accrual for loss contingency related to legal proceedings</t>
  </si>
  <si>
    <t>Prejudgment interest expense accrued</t>
  </si>
  <si>
    <t>Number of days to request writ to review Case</t>
  </si>
  <si>
    <t>Collateral requested for appeal bond</t>
  </si>
  <si>
    <t>Lost Royalties [Member]</t>
  </si>
  <si>
    <t>Lost Profits [Member]</t>
  </si>
  <si>
    <t>Reduction in damages awarded in case</t>
  </si>
  <si>
    <t>Other Income (Expense) (Details) - USD ($) $ in Thousands</t>
  </si>
  <si>
    <t>Reduction of (accrual for) loss contingency related to legal proceedings (Footnote 7)</t>
  </si>
  <si>
    <t>Gain on sale of a product line</t>
  </si>
  <si>
    <t>Total other income (expense)</t>
  </si>
  <si>
    <t>Proceeds from sale of Source product line</t>
  </si>
  <si>
    <t>Total proceeds from sale of cost method investments</t>
  </si>
  <si>
    <t>Details of Selected Balance Sheet Accounts - Accounts Receivable (Details) - USD ($) $ in Thousands</t>
  </si>
  <si>
    <t>Accounts receivable, principally trade</t>
  </si>
  <si>
    <t>Less allowance for doubtful accounts</t>
  </si>
  <si>
    <t>Details of Selected Balance Sheet Accounts - Inventories (Details) - USD ($) $ in Thousands</t>
  </si>
  <si>
    <t>Summary of inventories:</t>
  </si>
  <si>
    <t>Raw materials and purchased subassemblies</t>
  </si>
  <si>
    <t>Work-in-process</t>
  </si>
  <si>
    <t>Finished goods</t>
  </si>
  <si>
    <t>Reserve for excess and obsolete inventories</t>
  </si>
  <si>
    <t>Inventory obsolescence and excess inventory charges</t>
  </si>
  <si>
    <t>Details of Selected Balance Sheet Accounts - Property, Plant and Equipment (Details) - USD ($) $ in Thousands</t>
  </si>
  <si>
    <t>Property, plant, equipment and seismic rental equipment</t>
  </si>
  <si>
    <t>Less accumulated depreciation</t>
  </si>
  <si>
    <t>Property, plant, equipment and seismic rental equipment net</t>
  </si>
  <si>
    <t>Depreciation and amortization under capital leases</t>
  </si>
  <si>
    <t>Buildings [Member]</t>
  </si>
  <si>
    <t>Machinery and equipment [Member]</t>
  </si>
  <si>
    <t>Seismic rental equipment [Member]</t>
  </si>
  <si>
    <t>Furniture and fixtures [Member]</t>
  </si>
  <si>
    <t>Details of Selected Balance Sheet Accounts - Intangible Assets (Details) - USD ($) $ in Thousands</t>
  </si>
  <si>
    <t>Summary of intangible assets, net</t>
  </si>
  <si>
    <t>Gross Amount</t>
  </si>
  <si>
    <t>Accumulated Amortization</t>
  </si>
  <si>
    <t>Net</t>
  </si>
  <si>
    <t>Amortization expenses</t>
  </si>
  <si>
    <t>Customer relationships [Member]</t>
  </si>
  <si>
    <t>Customer relationships [Member] | Solutions [Member]</t>
  </si>
  <si>
    <t>Write-down of book value of certain relationships</t>
  </si>
  <si>
    <t>Intellectual property rights [Member]</t>
  </si>
  <si>
    <t>Details of Selected Balance Sheet Accounts - Intangible Assets (Details 1) $ in Thousands</t>
  </si>
  <si>
    <t>Details of Selected Balance Sheet Accounts - Accrued Expenses (Details) - USD ($) $ in Thousands</t>
  </si>
  <si>
    <t>Accrued multi-client data library acquisition costs</t>
  </si>
  <si>
    <t>Compensation, including compensation-related taxes and commissions</t>
  </si>
  <si>
    <t>Deferred income tax liability</t>
  </si>
  <si>
    <t>Income tax payable</t>
  </si>
  <si>
    <t>Other</t>
  </si>
  <si>
    <t>Total accrued expenses</t>
  </si>
  <si>
    <t>Details of Selected Balance Sheet Accounts - Other Long-term Liabilities (Details) - USD ($) $ in Thousands</t>
  </si>
  <si>
    <t>Accrual for loss contingency related to legal proceedings (Note 17)</t>
  </si>
  <si>
    <t>Deferred lease liabilities</t>
  </si>
  <si>
    <t>Facility restructuring accrual</t>
  </si>
  <si>
    <t>Goodwill (Details) - USD ($) $ in Thousands</t>
  </si>
  <si>
    <t>Goodwill [Line Items]</t>
  </si>
  <si>
    <t>Goodwill, balance beginning</t>
  </si>
  <si>
    <t>Reduction due to sale of product line</t>
  </si>
  <si>
    <t>Impairment of goodwill</t>
  </si>
  <si>
    <t>Impact of foreign currency translation adjustments</t>
  </si>
  <si>
    <t>Goodwill, balance ending</t>
  </si>
  <si>
    <t>Stockholders' Equity and Stock-Based Compensation (Details) - $ / shares</t>
  </si>
  <si>
    <t>Option Price per Share</t>
  </si>
  <si>
    <t>Outstanding, minimum</t>
  </si>
  <si>
    <t>Outstanding, maximum</t>
  </si>
  <si>
    <t>Granted, minimum</t>
  </si>
  <si>
    <t>Granted, maximum</t>
  </si>
  <si>
    <t>Exercised, minimum</t>
  </si>
  <si>
    <t>Exercised, maximum</t>
  </si>
  <si>
    <t>Cancelled/forfeited, minimum</t>
  </si>
  <si>
    <t>Cancelled/forfeited, maximum</t>
  </si>
  <si>
    <t>Outstanding</t>
  </si>
  <si>
    <t>Granted</t>
  </si>
  <si>
    <t>Exercised</t>
  </si>
  <si>
    <t>Cancelled/forfeited, Outstanding</t>
  </si>
  <si>
    <t>Vested</t>
  </si>
  <si>
    <t>Vested, beginning balance</t>
  </si>
  <si>
    <t>Cancelled/forfeited, Vested</t>
  </si>
  <si>
    <t>Vested, ending balance</t>
  </si>
  <si>
    <t>Available for Grant</t>
  </si>
  <si>
    <t>Increase in shares authorized</t>
  </si>
  <si>
    <t>Plan Expiration</t>
  </si>
  <si>
    <t>Cancelled/forfeited</t>
  </si>
  <si>
    <t>Restricted stock granted out of option plans</t>
  </si>
  <si>
    <t>Restricted stock forfeited or cancelled for employee minimum income taxes and returned to the plans</t>
  </si>
  <si>
    <t>Stockholders' Equity and Stock-Based Compensation (Details 1) - $ / shares</t>
  </si>
  <si>
    <t>Summary of stock options outstanding</t>
  </si>
  <si>
    <t>Option Price per Share, minimum</t>
  </si>
  <si>
    <t>Option Price per Share, maximum</t>
  </si>
  <si>
    <t>Weighted Average Exercise Price of Outstanding Options</t>
  </si>
  <si>
    <t>Weighted Average Remaining Contract Life</t>
  </si>
  <si>
    <t>6 years 2 months 12 days</t>
  </si>
  <si>
    <t>Weighted Average Exercise Price of Vested Options</t>
  </si>
  <si>
    <t>$2.47 - $4.58 [Member]</t>
  </si>
  <si>
    <t>$4.79 - $7.19 [Member]</t>
  </si>
  <si>
    <t>6 years 4 months 24 days</t>
  </si>
  <si>
    <t>$7.31 - $13.29 [Member]</t>
  </si>
  <si>
    <t>5 years 1 month 6 days</t>
  </si>
  <si>
    <t>$14.03 - $16.39 [Member]</t>
  </si>
  <si>
    <t>2 years 9 months 18 days</t>
  </si>
  <si>
    <t>Stockholders' Equity and Stock-Based Compensation (Details 2) - USD ($) $ / shares in Units, $ in Thousands</t>
  </si>
  <si>
    <t>Number of Shares</t>
  </si>
  <si>
    <t>Options granted</t>
  </si>
  <si>
    <t>Options exercised</t>
  </si>
  <si>
    <t>Options cancelled</t>
  </si>
  <si>
    <t>Options forfeited</t>
  </si>
  <si>
    <t>Options exercisable and vested</t>
  </si>
  <si>
    <t>Weighted Average Exercise Price</t>
  </si>
  <si>
    <t>Additional Disclosures</t>
  </si>
  <si>
    <t>Weighted Average Grant Date Fair Value, Options granted</t>
  </si>
  <si>
    <t>Weighted Average Remaining Contractual Life, Beginning balance</t>
  </si>
  <si>
    <t>6 years</t>
  </si>
  <si>
    <t>6 years 8 months 12 days</t>
  </si>
  <si>
    <t>Weighted Average Remaining Contractual Life, Ending balance</t>
  </si>
  <si>
    <t>Weighted Average Remaining Contractual Life, Options exercisable and vested</t>
  </si>
  <si>
    <t>Aggregate Intrinsic Value, Ending balance</t>
  </si>
  <si>
    <t>Aggregate Intrinsic Value, Options exercisable and vested</t>
  </si>
  <si>
    <t>Stockholders' Equity and Stock-Based Compensation (Details 3) - Restricted stock and restricted stock unit [Member]</t>
  </si>
  <si>
    <t>Status of the Company's restricted stock and restricted stock unit awards</t>
  </si>
  <si>
    <t>Total nonvested, Beginning balance</t>
  </si>
  <si>
    <t>Forfeited</t>
  </si>
  <si>
    <t>Total nonvested, Ending balance</t>
  </si>
  <si>
    <t>Stockholders' Equity and Stock-Based Compensation (Details 4)</t>
  </si>
  <si>
    <t>Share-based Compensation Arrangement by Share-based Payment Award [Line Items]</t>
  </si>
  <si>
    <t>Risk-free interest rates, minimum</t>
  </si>
  <si>
    <t>1.60%</t>
  </si>
  <si>
    <t>0.90%</t>
  </si>
  <si>
    <t>Risk-free interest rates, maximum</t>
  </si>
  <si>
    <t>1.70%</t>
  </si>
  <si>
    <t>1.80%</t>
  </si>
  <si>
    <t>Expected volatility, minimum</t>
  </si>
  <si>
    <t>65.90%</t>
  </si>
  <si>
    <t>62.10%</t>
  </si>
  <si>
    <t>Expected volatility, maximum</t>
  </si>
  <si>
    <t>70.50%</t>
  </si>
  <si>
    <t>70.60%</t>
  </si>
  <si>
    <t>Stock options [Member]</t>
  </si>
  <si>
    <t>Risk-free interest rates</t>
  </si>
  <si>
    <t>1.38%</t>
  </si>
  <si>
    <t>Expected lives (in years)</t>
  </si>
  <si>
    <t>4 years 6 months</t>
  </si>
  <si>
    <t>5 years 6 months</t>
  </si>
  <si>
    <t>Expected dividend yield</t>
  </si>
  <si>
    <t>Expected volatility</t>
  </si>
  <si>
    <t>59.32%</t>
  </si>
  <si>
    <t>Stock appreciation rights (SARs) [Member]</t>
  </si>
  <si>
    <t>2.19%</t>
  </si>
  <si>
    <t>3 years 3 months 18 days</t>
  </si>
  <si>
    <t>69.38%</t>
  </si>
  <si>
    <t>Stockholders' Equity and Stock-Based Compensation (Details 5) - USD ($) $ in Thousands</t>
  </si>
  <si>
    <t>Tax benefit related thereto</t>
  </si>
  <si>
    <t>Stock-based compensation expense, net of tax</t>
  </si>
  <si>
    <t>Stockholders' Equity and Stock Based Compensation (Details Textual)</t>
  </si>
  <si>
    <t>Mar. 01, 2015individual$ / sharesshares</t>
  </si>
  <si>
    <t>Feb. 05, 2016$ / sharesshares</t>
  </si>
  <si>
    <t>Dec. 31, 2015USD ($)Person$ / sharesshares</t>
  </si>
  <si>
    <t>Dec. 31, 2014USD ($)$ / sharesshares</t>
  </si>
  <si>
    <t>Dec. 31, 2013USD ($)$ / sharesshares</t>
  </si>
  <si>
    <t>Feb. 01, 2016shares</t>
  </si>
  <si>
    <t>Jan. 31, 2016shares</t>
  </si>
  <si>
    <t>Nov. 04, 2015USD ($)</t>
  </si>
  <si>
    <t>Dec. 31, 2012shares</t>
  </si>
  <si>
    <t>Shares outstanding options under the stock option plans</t>
  </si>
  <si>
    <t>Shares available for future grant and issuance</t>
  </si>
  <si>
    <t>Stock repurchase amount, authorized amount | $</t>
  </si>
  <si>
    <t>Common stock, par value (usd per share) | $ / shares</t>
  </si>
  <si>
    <t>Total intrinsic value of options exercised | $</t>
  </si>
  <si>
    <t>Cash received from option exercises | $</t>
  </si>
  <si>
    <t>Weighted average grant date fair value for stock option awards | $ / shares</t>
  </si>
  <si>
    <t>Purchase price of common stock, percentage of price</t>
  </si>
  <si>
    <t>85.00%</t>
  </si>
  <si>
    <t>Maximum number of shares of common stock purchased for each offering period</t>
  </si>
  <si>
    <t>Maximum number of shares of common stock purchased for each offering period annually</t>
  </si>
  <si>
    <t>Term of common stock used in determining market-based implied volatility</t>
  </si>
  <si>
    <t>6 months</t>
  </si>
  <si>
    <t>Number of shares repurchased</t>
  </si>
  <si>
    <t>Repurchased shares, average price per share | $ / shares</t>
  </si>
  <si>
    <t>Common stock, closing sale price | $ / shares</t>
  </si>
  <si>
    <t>Subsequent event [Member] | Prior To Reverse Stock Split [Member]</t>
  </si>
  <si>
    <t>Stock options, award vesting period in years</t>
  </si>
  <si>
    <t>4 years</t>
  </si>
  <si>
    <t>Stock options, term in years</t>
  </si>
  <si>
    <t>Restricted stock and restricted stock unit [Member]</t>
  </si>
  <si>
    <t>Intrinsic value of restricted stock and restricted stock unit awards | $</t>
  </si>
  <si>
    <t>Weighted average grant date fair value for restricted stock and restricted stock unit awards | $ / shares</t>
  </si>
  <si>
    <t>Total fair value of shares vested | $</t>
  </si>
  <si>
    <t>Employee stock [Member]</t>
  </si>
  <si>
    <t>Minimum payroll deductions at base compensation under employee stock purchase plan</t>
  </si>
  <si>
    <t>1.00%</t>
  </si>
  <si>
    <t>Maximum payroll deductions at base compensation under employee stock purchase plan</t>
  </si>
  <si>
    <t>Maximum purchase limit of shares for each participant per offering period</t>
  </si>
  <si>
    <t>Maximum purchase limit of shares for each participant annually</t>
  </si>
  <si>
    <t>Maximum purchase limit of shares on the basis of fair market value on offering date, for each participant in any calendar year | $</t>
  </si>
  <si>
    <t>Purchase price of the common stock</t>
  </si>
  <si>
    <t>lesser of 85% of the closing price on the first day of the applicable offering period (or most recently preceding trading day) or 85% of the closing price on the last day of the offering period</t>
  </si>
  <si>
    <t>Company recorded compensation expense approximately | $</t>
  </si>
  <si>
    <t>Number of shares of common stock authorized and available for issuance under employee stock purchase program</t>
  </si>
  <si>
    <t>Percentage of fair market value of shares for calculation of exercise price SAR</t>
  </si>
  <si>
    <t>not to be less than one hundred percent</t>
  </si>
  <si>
    <t>Maximum term of SAR</t>
  </si>
  <si>
    <t>Number of awards issued during period</t>
  </si>
  <si>
    <t>Number of individuals that received SARs | individual</t>
  </si>
  <si>
    <t>Exercise price of awards issued during period | $ / shares</t>
  </si>
  <si>
    <t>Number of days volume-weighted average price of stock measured for vesting</t>
  </si>
  <si>
    <t>20 days</t>
  </si>
  <si>
    <t>Percentage of shares allowed to be exercised annually, if vested</t>
  </si>
  <si>
    <t>33.33%</t>
  </si>
  <si>
    <t>Number of vested and outstanding stock appreciation rights</t>
  </si>
  <si>
    <t>Number of individuals holding stock appreciation rights awards | Person</t>
  </si>
  <si>
    <t>Weighted average exercise price of stock appreciation rights awards | $ / shares</t>
  </si>
  <si>
    <t>First one-third of awards | Stock appreciation rights (SARs) [Member]</t>
  </si>
  <si>
    <t>Annual vesting percentage</t>
  </si>
  <si>
    <t>Percentage that weighted average price of common stock must be greater than exercise price of SARs</t>
  </si>
  <si>
    <t>120.00%</t>
  </si>
  <si>
    <t>Share-based Compensation Award, Tranche Two [Member] | Stock appreciation rights (SARs) [Member]</t>
  </si>
  <si>
    <t>125.00%</t>
  </si>
  <si>
    <t>Share-based Compensation Award, Tranche Three [Member] | Stock appreciation rights (SARs) [Member]</t>
  </si>
  <si>
    <t>130.00%</t>
  </si>
  <si>
    <t>Supplemental Cash Flow Information and Non-cash Activity (Details) - USD ($) $ in Thousands</t>
  </si>
  <si>
    <t>Segment Reporting Information [Line Items]</t>
  </si>
  <si>
    <t>Supplemental disclosure of cash flow information is as follows:</t>
  </si>
  <si>
    <t>Interest</t>
  </si>
  <si>
    <t>Income taxes</t>
  </si>
  <si>
    <t>Non-cash items from investing and financing activities is as follows:</t>
  </si>
  <si>
    <t>Purchase of computer equipment financed through capital leases</t>
  </si>
  <si>
    <t>Leasehold improvement paid by landlord</t>
  </si>
  <si>
    <t>Conversion of the Company's investment in a convertible note to equity</t>
  </si>
  <si>
    <t>Transfer of inventory to property, plant and equipment</t>
  </si>
  <si>
    <t>Investment in multi-client data library financed through trade payables</t>
  </si>
  <si>
    <t>Purchases of property, plant, and equipment and seismic rental equipment financed through accounts payable</t>
  </si>
  <si>
    <t>Sale of rental equipment financed with a note receivable</t>
  </si>
  <si>
    <t>Ocean Bottom Services [Member]</t>
  </si>
  <si>
    <t>Operating Leases (Details) $ in Thousands</t>
  </si>
  <si>
    <t>Future rental commitments over the next five years under non-cancelable operating leases</t>
  </si>
  <si>
    <t>Operating Leases (Details Textual) - USD ($) $ in Thousands</t>
  </si>
  <si>
    <t>Operating leases, rent expense</t>
  </si>
  <si>
    <t>Operating Leased Assets [Line Items]</t>
  </si>
  <si>
    <t>Future minimum payments due, 2016</t>
  </si>
  <si>
    <t>Vessel leases [Member]</t>
  </si>
  <si>
    <t>Acquisition of OceanGeo - Narrative (Details) - OceanGeo [Member] - USD ($)</t>
  </si>
  <si>
    <t>1 Months Ended</t>
  </si>
  <si>
    <t>Jul. 31, 2014</t>
  </si>
  <si>
    <t>Jan. 31, 2014</t>
  </si>
  <si>
    <t>Oct. 31, 2013</t>
  </si>
  <si>
    <t>Feb. 28, 2013</t>
  </si>
  <si>
    <t>Business Acquisition [Line Items]</t>
  </si>
  <si>
    <t>Increase in ownership percentage</t>
  </si>
  <si>
    <t>40.00%</t>
  </si>
  <si>
    <t>Percentage of ownership interest</t>
  </si>
  <si>
    <t>Maximum advance capacity</t>
  </si>
  <si>
    <t>Working capital loan to investee</t>
  </si>
  <si>
    <t>Total consideration</t>
  </si>
  <si>
    <t>Acquisition related costs</t>
  </si>
  <si>
    <t>Acquisition of OceanGeo - Assets and Liabilities Assumed (Details) - OceanGeo [Member] $ in Thousands</t>
  </si>
  <si>
    <t>Jan. 31, 2014USD ($)</t>
  </si>
  <si>
    <t>Total identifiable assets</t>
  </si>
  <si>
    <t>Accounts payable and accrued liabilities</t>
  </si>
  <si>
    <t>Bank loans</t>
  </si>
  <si>
    <t>Other liabilities</t>
  </si>
  <si>
    <t>Net assets</t>
  </si>
  <si>
    <t>Noncontrolling interest</t>
  </si>
  <si>
    <t>Acquisition of OceanGeo - Pro Forma Income Statement Information (Details) $ / shares in Units, $ in Thousands</t>
  </si>
  <si>
    <t>Dec. 31, 2014USD ($)$ / shares</t>
  </si>
  <si>
    <t>Dec. 31, 2013USD ($)$ / shares</t>
  </si>
  <si>
    <t>Loss from operations</t>
  </si>
  <si>
    <t>Basic and diluted net loss per common share (usd per share) | $ / shares</t>
  </si>
  <si>
    <t>Equity Method Investments - Narrative (Details) - INOVA Geophysical [Member]</t>
  </si>
  <si>
    <t>Dec. 31, 2015Member</t>
  </si>
  <si>
    <t>Schedule of Equity Method Investments [Line Items]</t>
  </si>
  <si>
    <t>Percentage of equity method investment</t>
  </si>
  <si>
    <t>49.00%</t>
  </si>
  <si>
    <t>Ownership percentage by parent</t>
  </si>
  <si>
    <t>51.00%</t>
  </si>
  <si>
    <t>Number of members appointed by related party | Member</t>
  </si>
  <si>
    <t>Number of members appointed by Company | Member</t>
  </si>
  <si>
    <t>Equity method investment, Accumulated other comprehensive loss</t>
  </si>
  <si>
    <t>Equity method investments</t>
  </si>
  <si>
    <t>Fair Value of Financial Instruments - Narrative (Details) - USD ($) $ in Thousands</t>
  </si>
  <si>
    <t>Fair value of long-term debt</t>
  </si>
  <si>
    <t>Benefit Plans (Details Textual) - USD ($) $ in Millions</t>
  </si>
  <si>
    <t>Maximum contribution by employees as a percentage of their compensation to defined benefit plan</t>
  </si>
  <si>
    <t>up to 60% of their compensation</t>
  </si>
  <si>
    <t>Maximum percentage of employee contributions</t>
  </si>
  <si>
    <t>60.00%</t>
  </si>
  <si>
    <t>Percentage of contribution made to defined benefit plan</t>
  </si>
  <si>
    <t>Component percent of first compensation contributed to defined benefit plan</t>
  </si>
  <si>
    <t>6.00%</t>
  </si>
  <si>
    <t>Company contributions to benefit plans</t>
  </si>
  <si>
    <t>Selected Quarterly Information (Unaudited) (Details) - USD ($) $ / shares in Units, $ in Thousands</t>
  </si>
  <si>
    <t>Equity in earnings (losses) of Investments</t>
  </si>
  <si>
    <t>Certain Relationships and Related Party Transactions (Details Textual) - USD ($) $ in Millions</t>
  </si>
  <si>
    <t>Jul. 31, 2013</t>
  </si>
  <si>
    <t>Related Party Transaction [Line Items]</t>
  </si>
  <si>
    <t>Basis spread on variable rate</t>
  </si>
  <si>
    <t>6.50%</t>
  </si>
  <si>
    <t>Interest rate effective on notes receivable due from related party</t>
  </si>
  <si>
    <t>15.00%</t>
  </si>
  <si>
    <t>Majority Shareholder [Member]</t>
  </si>
  <si>
    <t>Related party transaction, revenues from transactions with related party</t>
  </si>
  <si>
    <t>Receivables due from BGP</t>
  </si>
  <si>
    <t>Company's outstanding common stock owned by related parties</t>
  </si>
  <si>
    <t>14.80%</t>
  </si>
  <si>
    <t>Board of Directors Chairman [Member]</t>
  </si>
  <si>
    <t>7.40%</t>
  </si>
  <si>
    <t>Payments for continued services agreement</t>
  </si>
  <si>
    <t>Board of Directors Chairman [Member] | Manufacturing Facility [Member]</t>
  </si>
  <si>
    <t>Board of Directors Chairman [Member] | Other services [Member]</t>
  </si>
  <si>
    <t>Board of Directors Chairman [Member] | Rent and other pass through third party facilities charges [Member]</t>
  </si>
  <si>
    <t>Notes receivable due from related parties</t>
  </si>
  <si>
    <t>Proceeds from related party debt</t>
  </si>
  <si>
    <t>Condensed Consolidating Financial Information - Narrative (Details) - USD ($)</t>
  </si>
  <si>
    <t>Condensed Financial Statements, Captions [Line Items]</t>
  </si>
  <si>
    <t>Condensed Consolidating Financial Information - Condensed Consolidating Balance Sheet (Details) - USD ($) $ in Thousands</t>
  </si>
  <si>
    <t>Investment in subsidiaries</t>
  </si>
  <si>
    <t>Intercompany receivables</t>
  </si>
  <si>
    <t>Intercompany payables</t>
  </si>
  <si>
    <t>Equity:</t>
  </si>
  <si>
    <t>Common stock</t>
  </si>
  <si>
    <t>Accumulated earnings (deficit)</t>
  </si>
  <si>
    <t>Accumulated other comprehensive income (loss)</t>
  </si>
  <si>
    <t>Due from ION Geophysical Corporation</t>
  </si>
  <si>
    <t>Treasury stock</t>
  </si>
  <si>
    <t>Reportable Legal Entities [Member] | ION Geophysical Corporation [Member]</t>
  </si>
  <si>
    <t>Reportable Legal Entities [Member] | The Guarantors [Member]</t>
  </si>
  <si>
    <t>Reportable Legal Entities [Member] | All Other Subsidiaries [Member]</t>
  </si>
  <si>
    <t>Consolidation, Eliminations [Member]</t>
  </si>
  <si>
    <t>Condensed Consolidating Financial Information - Condensed Consolidating Income Statement (Details) - USD ($) $ in Thousands</t>
  </si>
  <si>
    <t>Condensed Income Statements, Captions [Line Items]</t>
  </si>
  <si>
    <t>Cost of goods sold</t>
  </si>
  <si>
    <t>Intercompany interest, net</t>
  </si>
  <si>
    <t>Equity in earnings (losses) of investments</t>
  </si>
  <si>
    <t>Income tax expense (benefit)</t>
  </si>
  <si>
    <t>Payment of preferred dividends and conversion payment</t>
  </si>
  <si>
    <t>Condensed Consolidating Financial Information - Condensed Consolidating Statement of Cash Flows (Details) - USD ($) $ in Thousands</t>
  </si>
  <si>
    <t>Repayment of advances by INOVA Geophysical</t>
  </si>
  <si>
    <t>Investment in convertible notes</t>
  </si>
  <si>
    <t>Capital contribution to affiliate</t>
  </si>
  <si>
    <t>Capital contribution from affiliate</t>
  </si>
  <si>
    <t>Intercompany lending</t>
  </si>
  <si>
    <t>Valuation and Qualifying Accounts (Details) - USD ($) $ in Thousands</t>
  </si>
  <si>
    <t>Allowances for doubtful accounts [Member]</t>
  </si>
  <si>
    <t>Valuation and Qualifying Accounts Disclosure [Line Items]</t>
  </si>
  <si>
    <t>Balance at Beginning of Year</t>
  </si>
  <si>
    <t>Charged (Credited) to Costs and Expenses</t>
  </si>
  <si>
    <t>Deductions</t>
  </si>
  <si>
    <t>Balance at End of Year</t>
  </si>
  <si>
    <t>Allowances for doubtful notes receivable [Member]</t>
  </si>
  <si>
    <t>Warranty [Member]</t>
  </si>
  <si>
    <t>Valuation allowance on deferred tax assets [Member]</t>
  </si>
  <si>
    <t>Excess and obsolete inventory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00000_);(#,##0.000000)" numFmtId="168"/>
    <numFmt formatCode="#,##0.0_);(#,##0.0)" numFmtId="169"/>
    <numFmt formatCode="#,##0.0000000000_);(#,##0.00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66609</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165.1</v>
      </c>
    </row>
    <row r="17" spans="1:4">
      <c s="4" r="A17" t="s">
        <v>28</v>
      </c>
      <c s="6" r="C17" t="n">
        <v>10567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4</v>
      </c>
      <c s="2" r="B1" t="s">
        <v>1</v>
      </c>
    </row>
    <row r="2" spans="1:4">
      <c s="2" r="B2" t="s">
        <v>2</v>
      </c>
      <c s="2" r="C2" t="s">
        <v>30</v>
      </c>
      <c s="2" r="D2" t="s">
        <v>75</v>
      </c>
    </row>
    <row r="3" spans="1:4">
      <c s="3" r="A3" t="s">
        <v>120</v>
      </c>
    </row>
    <row r="4" spans="1:4">
      <c s="4" r="A4" t="s">
        <v>134</v>
      </c>
      <c s="8" r="B4" t="n">
        <v>-16524</v>
      </c>
      <c s="8" r="C4" t="n">
        <v>129780</v>
      </c>
      <c s="8" r="D4" t="n">
        <v>147587</v>
      </c>
    </row>
    <row r="5" spans="1:4">
      <c s="3" r="A5" t="s">
        <v>135</v>
      </c>
    </row>
    <row r="6" spans="1:4">
      <c s="4" r="A6" t="s">
        <v>136</v>
      </c>
      <c s="6" r="B6" t="n">
        <v>-45558</v>
      </c>
      <c s="6" r="C6" t="n">
        <v>-67785</v>
      </c>
      <c s="6" r="D6" t="n">
        <v>-114582</v>
      </c>
    </row>
    <row r="7" spans="1:4">
      <c s="4" r="A7" t="s">
        <v>137</v>
      </c>
      <c s="6" r="B7" t="n">
        <v>-19241</v>
      </c>
      <c s="6" r="C7" t="n">
        <v>-8264</v>
      </c>
      <c s="6" r="D7" t="n">
        <v>-16914</v>
      </c>
    </row>
    <row r="8" spans="1:4">
      <c s="4" r="A8" t="s">
        <v>1055</v>
      </c>
      <c s="6" r="B8" t="n">
        <v>0</v>
      </c>
      <c s="6" r="C8" t="n">
        <v>-1000</v>
      </c>
      <c s="6" r="D8" t="n">
        <v>5000</v>
      </c>
    </row>
    <row r="9" spans="1:4">
      <c s="4" r="A9" t="s">
        <v>139</v>
      </c>
      <c s="6" r="B9" t="n">
        <v>0</v>
      </c>
      <c s="6" r="C9" t="n">
        <v>-3074</v>
      </c>
      <c s="6" r="D9" t="n">
        <v>-24755</v>
      </c>
    </row>
    <row r="10" spans="1:4">
      <c s="4" r="A10" t="s">
        <v>140</v>
      </c>
      <c s="6" r="B10" t="n">
        <v>0</v>
      </c>
      <c s="6" r="C10" t="n">
        <v>-14394</v>
      </c>
      <c s="6" r="D10" t="n">
        <v>0</v>
      </c>
    </row>
    <row r="11" spans="1:4">
      <c s="4" r="A11" t="s">
        <v>141</v>
      </c>
      <c s="6" r="B11" t="n">
        <v>0</v>
      </c>
      <c s="6" r="C11" t="n">
        <v>-14051</v>
      </c>
      <c s="6" r="D11" t="n">
        <v>-4150</v>
      </c>
    </row>
    <row r="12" spans="1:4">
      <c s="4" r="A12" t="s">
        <v>1056</v>
      </c>
      <c s="6" r="B12" t="n">
        <v>0</v>
      </c>
      <c s="6" r="C12" t="n">
        <v>0</v>
      </c>
      <c s="6" r="D12" t="n">
        <v>-2000</v>
      </c>
    </row>
    <row r="13" spans="1:4">
      <c s="4" r="A13" t="s">
        <v>1057</v>
      </c>
      <c s="6" r="D13" t="n">
        <v>0</v>
      </c>
    </row>
    <row r="14" spans="1:4">
      <c s="4" r="A14" t="s">
        <v>143</v>
      </c>
      <c s="6" r="B14" t="n">
        <v>1263</v>
      </c>
      <c s="6" r="C14" t="n">
        <v>928</v>
      </c>
      <c s="6" r="D14" t="n">
        <v>128</v>
      </c>
    </row>
    <row r="15" spans="1:4">
      <c s="4" r="A15" t="s">
        <v>144</v>
      </c>
      <c s="6" r="B15" t="n">
        <v>-63536</v>
      </c>
      <c s="6" r="C15" t="n">
        <v>-48750</v>
      </c>
      <c s="6" r="D15" t="n">
        <v>-158973</v>
      </c>
    </row>
    <row r="16" spans="1:4">
      <c s="3" r="A16" t="s">
        <v>145</v>
      </c>
    </row>
    <row r="17" spans="1:4">
      <c s="4" r="A17" t="s">
        <v>146</v>
      </c>
      <c s="6" r="B17" t="n">
        <v>0</v>
      </c>
      <c s="6" r="C17" t="n">
        <v>0</v>
      </c>
      <c s="6" r="D17" t="n">
        <v>175000</v>
      </c>
    </row>
    <row r="18" spans="1:4">
      <c s="4" r="A18" t="s">
        <v>149</v>
      </c>
      <c s="6" r="B18" t="n">
        <v>0</v>
      </c>
      <c s="6" r="C18" t="n">
        <v>-50000</v>
      </c>
      <c s="6" r="D18" t="n">
        <v>-97250</v>
      </c>
    </row>
    <row r="19" spans="1:4">
      <c s="4" r="A19" t="s">
        <v>148</v>
      </c>
      <c s="6" r="B19" t="n">
        <v>0</v>
      </c>
      <c s="6" r="C19" t="n">
        <v>15000</v>
      </c>
      <c s="6" r="D19" t="n">
        <v>35000</v>
      </c>
    </row>
    <row r="20" spans="1:4">
      <c s="4" r="A20" t="s">
        <v>150</v>
      </c>
      <c s="6" r="B20" t="n">
        <v>-7452</v>
      </c>
      <c s="6" r="C20" t="n">
        <v>-12998</v>
      </c>
      <c s="6" r="D20" t="n">
        <v>-4361</v>
      </c>
    </row>
    <row r="21" spans="1:4">
      <c s="4" r="A21" t="s">
        <v>151</v>
      </c>
      <c s="6" r="B21" t="n">
        <v>-145</v>
      </c>
      <c s="6" r="C21" t="n">
        <v>-2194</v>
      </c>
      <c s="6" r="D21" t="n">
        <v>-6773</v>
      </c>
    </row>
    <row r="22" spans="1:4">
      <c s="4" r="A22" t="s">
        <v>1058</v>
      </c>
      <c s="6" r="D22" t="n">
        <v>0</v>
      </c>
    </row>
    <row r="23" spans="1:4">
      <c s="4" r="A23" t="s">
        <v>1059</v>
      </c>
      <c s="6" r="B23" t="n">
        <v>0</v>
      </c>
      <c s="6" r="C23" t="n">
        <v>0</v>
      </c>
      <c s="6" r="D23" t="n">
        <v>0</v>
      </c>
    </row>
    <row r="24" spans="1:4">
      <c s="4" r="A24" t="s">
        <v>152</v>
      </c>
      <c s="6" r="B24" t="n">
        <v>0</v>
      </c>
      <c s="6" r="C24" t="n">
        <v>-6000</v>
      </c>
      <c s="6" r="D24" t="n">
        <v>0</v>
      </c>
    </row>
    <row r="25" spans="1:4">
      <c s="4" r="A25" t="s">
        <v>147</v>
      </c>
      <c s="6" r="B25" t="n">
        <v>-1989</v>
      </c>
      <c s="6" r="C25" t="n">
        <v>0</v>
      </c>
      <c s="6" r="D25" t="n">
        <v>0</v>
      </c>
    </row>
    <row r="26" spans="1:4">
      <c s="4" r="A26" t="s">
        <v>153</v>
      </c>
      <c s="6" r="D26" t="n">
        <v>-6014</v>
      </c>
    </row>
    <row r="27" spans="1:4">
      <c s="4" r="A27" t="s">
        <v>154</v>
      </c>
      <c s="6" r="B27" t="n">
        <v>73</v>
      </c>
      <c s="6" r="C27" t="n">
        <v>577</v>
      </c>
      <c s="6" r="D27" t="n">
        <v>2527</v>
      </c>
    </row>
    <row r="28" spans="1:4">
      <c s="4" r="A28" t="s">
        <v>155</v>
      </c>
      <c s="6" r="B28" t="n">
        <v>0</v>
      </c>
      <c s="6" r="C28" t="n">
        <v>-359</v>
      </c>
      <c s="6" r="D28" t="n">
        <v>573</v>
      </c>
    </row>
    <row r="29" spans="1:4">
      <c s="4" r="A29" t="s">
        <v>156</v>
      </c>
      <c s="6" r="B29" t="n">
        <v>-9513</v>
      </c>
      <c s="6" r="C29" t="n">
        <v>-55974</v>
      </c>
      <c s="6" r="D29" t="n">
        <v>98702</v>
      </c>
    </row>
    <row r="30" spans="1:4">
      <c s="4" r="A30" t="s">
        <v>157</v>
      </c>
      <c s="6" r="B30" t="n">
        <v>898</v>
      </c>
      <c s="6" r="C30" t="n">
        <v>496</v>
      </c>
      <c s="6" r="D30" t="n">
        <v>-231</v>
      </c>
    </row>
    <row r="31" spans="1:4">
      <c s="4" r="A31" t="s">
        <v>158</v>
      </c>
      <c s="6" r="B31" t="n">
        <v>-88675</v>
      </c>
      <c s="6" r="C31" t="n">
        <v>25552</v>
      </c>
      <c s="6" r="D31" t="n">
        <v>87085</v>
      </c>
    </row>
    <row r="32" spans="1:4">
      <c s="4" r="A32" t="s">
        <v>159</v>
      </c>
      <c s="6" r="B32" t="n">
        <v>173608</v>
      </c>
      <c s="6" r="C32" t="n">
        <v>148056</v>
      </c>
      <c s="6" r="D32" t="n">
        <v>60971</v>
      </c>
    </row>
    <row r="33" spans="1:4">
      <c s="4" r="A33" t="s">
        <v>160</v>
      </c>
      <c s="6" r="B33" t="n">
        <v>84933</v>
      </c>
      <c s="6" r="C33" t="n">
        <v>173608</v>
      </c>
      <c s="6" r="D33" t="n">
        <v>148056</v>
      </c>
    </row>
    <row r="34" spans="1:4">
      <c s="4" r="A34" t="s">
        <v>1043</v>
      </c>
    </row>
    <row r="35" spans="1:4">
      <c s="3" r="A35" t="s">
        <v>120</v>
      </c>
    </row>
    <row r="36" spans="1:4">
      <c s="4" r="A36" t="s">
        <v>134</v>
      </c>
      <c s="6" r="B36" t="n">
        <v>-425310</v>
      </c>
      <c s="6" r="C36" t="n">
        <v>-53925</v>
      </c>
      <c s="6" r="D36" t="n">
        <v>-50731</v>
      </c>
    </row>
    <row r="37" spans="1:4">
      <c s="3" r="A37" t="s">
        <v>135</v>
      </c>
    </row>
    <row r="38" spans="1:4">
      <c s="4" r="A38" t="s">
        <v>136</v>
      </c>
      <c s="6" r="B38" t="n">
        <v>0</v>
      </c>
      <c s="6" r="C38" t="n">
        <v>0</v>
      </c>
      <c s="6" r="D38" t="n">
        <v>0</v>
      </c>
    </row>
    <row r="39" spans="1:4">
      <c s="4" r="A39" t="s">
        <v>137</v>
      </c>
      <c s="6" r="B39" t="n">
        <v>-347</v>
      </c>
      <c s="6" r="C39" t="n">
        <v>-1240</v>
      </c>
      <c s="6" r="D39" t="n">
        <v>-2075</v>
      </c>
    </row>
    <row r="40" spans="1:4">
      <c s="4" r="A40" t="s">
        <v>1055</v>
      </c>
      <c s="6" r="C40" t="n">
        <v>-1000</v>
      </c>
      <c s="6" r="D40" t="n">
        <v>5000</v>
      </c>
    </row>
    <row r="41" spans="1:4">
      <c s="4" r="A41" t="s">
        <v>139</v>
      </c>
      <c s="6" r="C41" t="n">
        <v>0</v>
      </c>
      <c s="6" r="D41" t="n">
        <v>0</v>
      </c>
    </row>
    <row r="42" spans="1:4">
      <c s="4" r="A42" t="s">
        <v>140</v>
      </c>
      <c s="6" r="C42" t="n">
        <v>0</v>
      </c>
    </row>
    <row r="43" spans="1:4">
      <c s="4" r="A43" t="s">
        <v>141</v>
      </c>
      <c s="6" r="C43" t="n">
        <v>-14051</v>
      </c>
      <c s="6" r="D43" t="n">
        <v>-4150</v>
      </c>
    </row>
    <row r="44" spans="1:4">
      <c s="4" r="A44" t="s">
        <v>1056</v>
      </c>
      <c s="6" r="D44" t="n">
        <v>-2000</v>
      </c>
    </row>
    <row r="45" spans="1:4">
      <c s="4" r="A45" t="s">
        <v>1057</v>
      </c>
      <c s="6" r="D45" t="n">
        <v>5695</v>
      </c>
    </row>
    <row r="46" spans="1:4">
      <c s="4" r="A46" t="s">
        <v>143</v>
      </c>
      <c s="6" r="B46" t="n">
        <v>0</v>
      </c>
      <c s="6" r="C46" t="n">
        <v>579</v>
      </c>
      <c s="6" r="D46" t="n">
        <v>0</v>
      </c>
    </row>
    <row r="47" spans="1:4">
      <c s="4" r="A47" t="s">
        <v>144</v>
      </c>
      <c s="6" r="B47" t="n">
        <v>-347</v>
      </c>
      <c s="6" r="C47" t="n">
        <v>14390</v>
      </c>
      <c s="6" r="D47" t="n">
        <v>-10620</v>
      </c>
    </row>
    <row r="48" spans="1:4">
      <c s="3" r="A48" t="s">
        <v>145</v>
      </c>
    </row>
    <row r="49" spans="1:4">
      <c s="4" r="A49" t="s">
        <v>146</v>
      </c>
      <c s="6" r="D49" t="n">
        <v>175000</v>
      </c>
    </row>
    <row r="50" spans="1:4">
      <c s="4" r="A50" t="s">
        <v>149</v>
      </c>
      <c s="6" r="C50" t="n">
        <v>-50000</v>
      </c>
      <c s="6" r="D50" t="n">
        <v>-97250</v>
      </c>
    </row>
    <row r="51" spans="1:4">
      <c s="4" r="A51" t="s">
        <v>148</v>
      </c>
      <c s="6" r="C51" t="n">
        <v>15000</v>
      </c>
      <c s="6" r="D51" t="n">
        <v>35000</v>
      </c>
    </row>
    <row r="52" spans="1:4">
      <c s="4" r="A52" t="s">
        <v>150</v>
      </c>
      <c s="6" r="B52" t="n">
        <v>-153</v>
      </c>
      <c s="6" r="C52" t="n">
        <v>0</v>
      </c>
      <c s="6" r="D52" t="n">
        <v>0</v>
      </c>
    </row>
    <row r="53" spans="1:4">
      <c s="4" r="A53" t="s">
        <v>151</v>
      </c>
      <c s="6" r="B53" t="n">
        <v>-145</v>
      </c>
      <c s="6" r="C53" t="n">
        <v>-2194</v>
      </c>
      <c s="6" r="D53" t="n">
        <v>-6773</v>
      </c>
    </row>
    <row r="54" spans="1:4">
      <c s="4" r="A54" t="s">
        <v>1058</v>
      </c>
      <c s="6" r="D54" t="n">
        <v>0</v>
      </c>
    </row>
    <row r="55" spans="1:4">
      <c s="4" r="A55" t="s">
        <v>1059</v>
      </c>
      <c s="6" r="B55" t="n">
        <v>352091</v>
      </c>
      <c s="6" r="C55" t="n">
        <v>61324</v>
      </c>
      <c s="6" r="D55" t="n">
        <v>52646</v>
      </c>
    </row>
    <row r="56" spans="1:4">
      <c s="4" r="A56" t="s">
        <v>152</v>
      </c>
      <c s="6" r="C56" t="n">
        <v>0</v>
      </c>
    </row>
    <row r="57" spans="1:4">
      <c s="4" r="A57" t="s">
        <v>147</v>
      </c>
      <c s="6" r="B57" t="n">
        <v>-1989</v>
      </c>
    </row>
    <row r="58" spans="1:4">
      <c s="4" r="A58" t="s">
        <v>153</v>
      </c>
      <c s="6" r="D58" t="n">
        <v>-6014</v>
      </c>
    </row>
    <row r="59" spans="1:4">
      <c s="4" r="A59" t="s">
        <v>154</v>
      </c>
      <c s="6" r="B59" t="n">
        <v>73</v>
      </c>
      <c s="6" r="C59" t="n">
        <v>577</v>
      </c>
      <c s="6" r="D59" t="n">
        <v>2527</v>
      </c>
    </row>
    <row r="60" spans="1:4">
      <c s="4" r="A60" t="s">
        <v>155</v>
      </c>
      <c s="6" r="C60" t="n">
        <v>-359</v>
      </c>
      <c s="6" r="D60" t="n">
        <v>573</v>
      </c>
    </row>
    <row r="61" spans="1:4">
      <c s="4" r="A61" t="s">
        <v>156</v>
      </c>
      <c s="6" r="B61" t="n">
        <v>349877</v>
      </c>
      <c s="6" r="C61" t="n">
        <v>24348</v>
      </c>
      <c s="6" r="D61" t="n">
        <v>155709</v>
      </c>
    </row>
    <row r="62" spans="1:4">
      <c s="4" r="A62" t="s">
        <v>157</v>
      </c>
      <c s="6" r="B62" t="n">
        <v>0</v>
      </c>
      <c s="6" r="C62" t="n">
        <v>0</v>
      </c>
      <c s="6" r="D62" t="n">
        <v>0</v>
      </c>
    </row>
    <row r="63" spans="1:4">
      <c s="4" r="A63" t="s">
        <v>158</v>
      </c>
      <c s="6" r="B63" t="n">
        <v>-75780</v>
      </c>
      <c s="6" r="C63" t="n">
        <v>-15187</v>
      </c>
      <c s="6" r="D63" t="n">
        <v>94358</v>
      </c>
    </row>
    <row r="64" spans="1:4">
      <c s="4" r="A64" t="s">
        <v>159</v>
      </c>
      <c s="6" r="B64" t="n">
        <v>109514</v>
      </c>
      <c s="6" r="C64" t="n">
        <v>124701</v>
      </c>
      <c s="6" r="D64" t="n">
        <v>30343</v>
      </c>
    </row>
    <row r="65" spans="1:4">
      <c s="4" r="A65" t="s">
        <v>160</v>
      </c>
      <c s="6" r="B65" t="n">
        <v>33734</v>
      </c>
      <c s="6" r="C65" t="n">
        <v>109514</v>
      </c>
      <c s="6" r="D65" t="n">
        <v>124701</v>
      </c>
    </row>
    <row r="66" spans="1:4">
      <c s="4" r="A66" t="s">
        <v>1044</v>
      </c>
    </row>
    <row r="67" spans="1:4">
      <c s="3" r="A67" t="s">
        <v>120</v>
      </c>
    </row>
    <row r="68" spans="1:4">
      <c s="4" r="A68" t="s">
        <v>134</v>
      </c>
      <c s="6" r="B68" t="n">
        <v>225581</v>
      </c>
      <c s="6" r="C68" t="n">
        <v>107590</v>
      </c>
      <c s="6" r="D68" t="n">
        <v>166838</v>
      </c>
    </row>
    <row r="69" spans="1:4">
      <c s="3" r="A69" t="s">
        <v>135</v>
      </c>
    </row>
    <row r="70" spans="1:4">
      <c s="4" r="A70" t="s">
        <v>136</v>
      </c>
      <c s="6" r="B70" t="n">
        <v>-44687</v>
      </c>
      <c s="6" r="C70" t="n">
        <v>-67552</v>
      </c>
      <c s="6" r="D70" t="n">
        <v>-111689</v>
      </c>
    </row>
    <row r="71" spans="1:4">
      <c s="4" r="A71" t="s">
        <v>137</v>
      </c>
      <c s="6" r="B71" t="n">
        <v>-3945</v>
      </c>
      <c s="6" r="C71" t="n">
        <v>-4530</v>
      </c>
      <c s="6" r="D71" t="n">
        <v>-10171</v>
      </c>
    </row>
    <row r="72" spans="1:4">
      <c s="4" r="A72" t="s">
        <v>1055</v>
      </c>
      <c s="6" r="C72" t="n">
        <v>0</v>
      </c>
      <c s="6" r="D72" t="n">
        <v>0</v>
      </c>
    </row>
    <row r="73" spans="1:4">
      <c s="4" r="A73" t="s">
        <v>139</v>
      </c>
      <c s="6" r="C73" t="n">
        <v>0</v>
      </c>
      <c s="6" r="D73" t="n">
        <v>0</v>
      </c>
    </row>
    <row r="74" spans="1:4">
      <c s="4" r="A74" t="s">
        <v>140</v>
      </c>
      <c s="6" r="C74" t="n">
        <v>-9881</v>
      </c>
    </row>
    <row r="75" spans="1:4">
      <c s="4" r="A75" t="s">
        <v>141</v>
      </c>
      <c s="6" r="C75" t="n">
        <v>0</v>
      </c>
      <c s="6" r="D75" t="n">
        <v>0</v>
      </c>
    </row>
    <row r="76" spans="1:4">
      <c s="4" r="A76" t="s">
        <v>1056</v>
      </c>
      <c s="6" r="D76" t="n">
        <v>0</v>
      </c>
    </row>
    <row r="77" spans="1:4">
      <c s="4" r="A77" t="s">
        <v>1057</v>
      </c>
      <c s="6" r="D77" t="n">
        <v>7897</v>
      </c>
    </row>
    <row r="78" spans="1:4">
      <c s="4" r="A78" t="s">
        <v>143</v>
      </c>
      <c s="6" r="B78" t="n">
        <v>1263</v>
      </c>
      <c s="6" r="C78" t="n">
        <v>26</v>
      </c>
      <c s="6" r="D78" t="n">
        <v>128</v>
      </c>
    </row>
    <row r="79" spans="1:4">
      <c s="4" r="A79" t="s">
        <v>144</v>
      </c>
      <c s="6" r="B79" t="n">
        <v>-47369</v>
      </c>
      <c s="6" r="C79" t="n">
        <v>-62175</v>
      </c>
      <c s="6" r="D79" t="n">
        <v>-129629</v>
      </c>
    </row>
    <row r="80" spans="1:4">
      <c s="3" r="A80" t="s">
        <v>145</v>
      </c>
    </row>
    <row r="81" spans="1:4">
      <c s="4" r="A81" t="s">
        <v>146</v>
      </c>
      <c s="6" r="D81" t="n">
        <v>0</v>
      </c>
    </row>
    <row r="82" spans="1:4">
      <c s="4" r="A82" t="s">
        <v>149</v>
      </c>
      <c s="6" r="C82" t="n">
        <v>0</v>
      </c>
      <c s="6" r="D82" t="n">
        <v>0</v>
      </c>
    </row>
    <row r="83" spans="1:4">
      <c s="4" r="A83" t="s">
        <v>148</v>
      </c>
      <c s="6" r="C83" t="n">
        <v>0</v>
      </c>
      <c s="6" r="D83" t="n">
        <v>0</v>
      </c>
    </row>
    <row r="84" spans="1:4">
      <c s="4" r="A84" t="s">
        <v>150</v>
      </c>
      <c s="6" r="B84" t="n">
        <v>-6467</v>
      </c>
      <c s="6" r="C84" t="n">
        <v>-5384</v>
      </c>
      <c s="6" r="D84" t="n">
        <v>-3249</v>
      </c>
    </row>
    <row r="85" spans="1:4">
      <c s="4" r="A85" t="s">
        <v>151</v>
      </c>
      <c s="6" r="B85" t="n">
        <v>0</v>
      </c>
      <c s="6" r="C85" t="n">
        <v>0</v>
      </c>
      <c s="6" r="D85" t="n">
        <v>0</v>
      </c>
    </row>
    <row r="86" spans="1:4">
      <c s="4" r="A86" t="s">
        <v>1058</v>
      </c>
      <c s="6" r="D86" t="n">
        <v>5695</v>
      </c>
    </row>
    <row r="87" spans="1:4">
      <c s="4" r="A87" t="s">
        <v>1059</v>
      </c>
      <c s="6" r="B87" t="n">
        <v>-171745</v>
      </c>
      <c s="6" r="C87" t="n">
        <v>-40031</v>
      </c>
      <c s="6" r="D87" t="n">
        <v>-39655</v>
      </c>
    </row>
    <row r="88" spans="1:4">
      <c s="4" r="A88" t="s">
        <v>152</v>
      </c>
      <c s="6" r="C88" t="n">
        <v>0</v>
      </c>
    </row>
    <row r="89" spans="1:4">
      <c s="4" r="A89" t="s">
        <v>147</v>
      </c>
      <c s="6" r="B89" t="n">
        <v>0</v>
      </c>
    </row>
    <row r="90" spans="1:4">
      <c s="4" r="A90" t="s">
        <v>153</v>
      </c>
      <c s="6" r="D90" t="n">
        <v>0</v>
      </c>
    </row>
    <row r="91" spans="1:4">
      <c s="4" r="A91" t="s">
        <v>154</v>
      </c>
      <c s="6" r="B91" t="n">
        <v>0</v>
      </c>
      <c s="6" r="C91" t="n">
        <v>0</v>
      </c>
      <c s="6" r="D91" t="n">
        <v>0</v>
      </c>
    </row>
    <row r="92" spans="1:4">
      <c s="4" r="A92" t="s">
        <v>155</v>
      </c>
      <c s="6" r="C92" t="n">
        <v>0</v>
      </c>
      <c s="6" r="D92" t="n">
        <v>0</v>
      </c>
    </row>
    <row r="93" spans="1:4">
      <c s="4" r="A93" t="s">
        <v>156</v>
      </c>
      <c s="6" r="B93" t="n">
        <v>-178212</v>
      </c>
      <c s="6" r="C93" t="n">
        <v>-45415</v>
      </c>
      <c s="6" r="D93" t="n">
        <v>-37209</v>
      </c>
    </row>
    <row r="94" spans="1:4">
      <c s="4" r="A94" t="s">
        <v>157</v>
      </c>
      <c s="6" r="B94" t="n">
        <v>0</v>
      </c>
      <c s="6" r="C94" t="n">
        <v>0</v>
      </c>
      <c s="6" r="D94" t="n">
        <v>0</v>
      </c>
    </row>
    <row r="95" spans="1:4">
      <c s="4" r="A95" t="s">
        <v>158</v>
      </c>
      <c s="6" r="B95" t="n">
        <v>0</v>
      </c>
      <c s="6" r="C95" t="n">
        <v>0</v>
      </c>
      <c s="6" r="D95" t="n">
        <v>0</v>
      </c>
    </row>
    <row r="96" spans="1:4">
      <c s="4" r="A96" t="s">
        <v>159</v>
      </c>
      <c s="6" r="B96" t="n">
        <v>0</v>
      </c>
      <c s="6" r="C96" t="n">
        <v>0</v>
      </c>
      <c s="6" r="D96" t="n">
        <v>0</v>
      </c>
    </row>
    <row r="97" spans="1:4">
      <c s="4" r="A97" t="s">
        <v>160</v>
      </c>
      <c s="6" r="B97" t="n">
        <v>0</v>
      </c>
      <c s="6" r="C97" t="n">
        <v>0</v>
      </c>
      <c s="6" r="D97" t="n">
        <v>0</v>
      </c>
    </row>
    <row r="98" spans="1:4">
      <c s="4" r="A98" t="s">
        <v>1045</v>
      </c>
    </row>
    <row r="99" spans="1:4">
      <c s="3" r="A99" t="s">
        <v>120</v>
      </c>
    </row>
    <row r="100" spans="1:4">
      <c s="4" r="A100" t="s">
        <v>134</v>
      </c>
      <c s="6" r="B100" t="n">
        <v>183205</v>
      </c>
      <c s="6" r="C100" t="n">
        <v>76115</v>
      </c>
      <c s="6" r="D100" t="n">
        <v>31480</v>
      </c>
    </row>
    <row r="101" spans="1:4">
      <c s="3" r="A101" t="s">
        <v>135</v>
      </c>
    </row>
    <row r="102" spans="1:4">
      <c s="4" r="A102" t="s">
        <v>136</v>
      </c>
      <c s="6" r="B102" t="n">
        <v>-871</v>
      </c>
      <c s="6" r="C102" t="n">
        <v>-233</v>
      </c>
      <c s="6" r="D102" t="n">
        <v>-2893</v>
      </c>
    </row>
    <row r="103" spans="1:4">
      <c s="4" r="A103" t="s">
        <v>137</v>
      </c>
      <c s="6" r="B103" t="n">
        <v>-14949</v>
      </c>
      <c s="6" r="C103" t="n">
        <v>-2494</v>
      </c>
      <c s="6" r="D103" t="n">
        <v>-4668</v>
      </c>
    </row>
    <row r="104" spans="1:4">
      <c s="4" r="A104" t="s">
        <v>1055</v>
      </c>
      <c s="6" r="C104" t="n">
        <v>0</v>
      </c>
      <c s="6" r="D104" t="n">
        <v>0</v>
      </c>
    </row>
    <row r="105" spans="1:4">
      <c s="4" r="A105" t="s">
        <v>139</v>
      </c>
      <c s="6" r="C105" t="n">
        <v>-3074</v>
      </c>
      <c s="6" r="D105" t="n">
        <v>-24755</v>
      </c>
    </row>
    <row r="106" spans="1:4">
      <c s="4" r="A106" t="s">
        <v>140</v>
      </c>
      <c s="6" r="C106" t="n">
        <v>-4513</v>
      </c>
    </row>
    <row r="107" spans="1:4">
      <c s="4" r="A107" t="s">
        <v>141</v>
      </c>
      <c s="6" r="C107" t="n">
        <v>0</v>
      </c>
      <c s="6" r="D107" t="n">
        <v>0</v>
      </c>
    </row>
    <row r="108" spans="1:4">
      <c s="4" r="A108" t="s">
        <v>1056</v>
      </c>
      <c s="6" r="D108" t="n">
        <v>0</v>
      </c>
    </row>
    <row r="109" spans="1:4">
      <c s="4" r="A109" t="s">
        <v>1057</v>
      </c>
      <c s="6" r="D109" t="n">
        <v>0</v>
      </c>
    </row>
    <row r="110" spans="1:4">
      <c s="4" r="A110" t="s">
        <v>143</v>
      </c>
      <c s="6" r="B110" t="n">
        <v>0</v>
      </c>
      <c s="6" r="C110" t="n">
        <v>323</v>
      </c>
      <c s="6" r="D110" t="n">
        <v>0</v>
      </c>
    </row>
    <row r="111" spans="1:4">
      <c s="4" r="A111" t="s">
        <v>144</v>
      </c>
      <c s="6" r="B111" t="n">
        <v>-15820</v>
      </c>
      <c s="6" r="C111" t="n">
        <v>-965</v>
      </c>
      <c s="6" r="D111" t="n">
        <v>-32316</v>
      </c>
    </row>
    <row r="112" spans="1:4">
      <c s="3" r="A112" t="s">
        <v>145</v>
      </c>
    </row>
    <row r="113" spans="1:4">
      <c s="4" r="A113" t="s">
        <v>146</v>
      </c>
      <c s="6" r="D113" t="n">
        <v>0</v>
      </c>
    </row>
    <row r="114" spans="1:4">
      <c s="4" r="A114" t="s">
        <v>149</v>
      </c>
      <c s="6" r="C114" t="n">
        <v>0</v>
      </c>
      <c s="6" r="D114" t="n">
        <v>0</v>
      </c>
    </row>
    <row r="115" spans="1:4">
      <c s="4" r="A115" t="s">
        <v>148</v>
      </c>
      <c s="6" r="C115" t="n">
        <v>0</v>
      </c>
      <c s="6" r="D115" t="n">
        <v>0</v>
      </c>
    </row>
    <row r="116" spans="1:4">
      <c s="4" r="A116" t="s">
        <v>150</v>
      </c>
      <c s="6" r="B116" t="n">
        <v>-832</v>
      </c>
      <c s="6" r="C116" t="n">
        <v>-7614</v>
      </c>
      <c s="6" r="D116" t="n">
        <v>-1112</v>
      </c>
    </row>
    <row r="117" spans="1:4">
      <c s="4" r="A117" t="s">
        <v>151</v>
      </c>
      <c s="6" r="B117" t="n">
        <v>0</v>
      </c>
      <c s="6" r="C117" t="n">
        <v>0</v>
      </c>
      <c s="6" r="D117" t="n">
        <v>0</v>
      </c>
    </row>
    <row r="118" spans="1:4">
      <c s="4" r="A118" t="s">
        <v>1058</v>
      </c>
      <c s="6" r="D118" t="n">
        <v>7897</v>
      </c>
    </row>
    <row r="119" spans="1:4">
      <c s="4" r="A119" t="s">
        <v>1059</v>
      </c>
      <c s="6" r="B119" t="n">
        <v>-180346</v>
      </c>
      <c s="6" r="C119" t="n">
        <v>-21293</v>
      </c>
      <c s="6" r="D119" t="n">
        <v>-12991</v>
      </c>
    </row>
    <row r="120" spans="1:4">
      <c s="4" r="A120" t="s">
        <v>152</v>
      </c>
      <c s="6" r="C120" t="n">
        <v>-6000</v>
      </c>
    </row>
    <row r="121" spans="1:4">
      <c s="4" r="A121" t="s">
        <v>147</v>
      </c>
      <c s="6" r="B121" t="n">
        <v>0</v>
      </c>
    </row>
    <row r="122" spans="1:4">
      <c s="4" r="A122" t="s">
        <v>153</v>
      </c>
      <c s="6" r="D122" t="n">
        <v>0</v>
      </c>
    </row>
    <row r="123" spans="1:4">
      <c s="4" r="A123" t="s">
        <v>154</v>
      </c>
      <c s="6" r="B123" t="n">
        <v>0</v>
      </c>
      <c s="6" r="C123" t="n">
        <v>0</v>
      </c>
      <c s="6" r="D123" t="n">
        <v>0</v>
      </c>
    </row>
    <row r="124" spans="1:4">
      <c s="4" r="A124" t="s">
        <v>155</v>
      </c>
      <c s="6" r="C124" t="n">
        <v>0</v>
      </c>
      <c s="6" r="D124" t="n">
        <v>0</v>
      </c>
    </row>
    <row r="125" spans="1:4">
      <c s="4" r="A125" t="s">
        <v>156</v>
      </c>
      <c s="6" r="B125" t="n">
        <v>-181178</v>
      </c>
      <c s="6" r="C125" t="n">
        <v>-34907</v>
      </c>
      <c s="6" r="D125" t="n">
        <v>-6206</v>
      </c>
    </row>
    <row r="126" spans="1:4">
      <c s="4" r="A126" t="s">
        <v>157</v>
      </c>
      <c s="6" r="B126" t="n">
        <v>898</v>
      </c>
      <c s="6" r="C126" t="n">
        <v>496</v>
      </c>
      <c s="6" r="D126" t="n">
        <v>-231</v>
      </c>
    </row>
    <row r="127" spans="1:4">
      <c s="4" r="A127" t="s">
        <v>158</v>
      </c>
      <c s="6" r="B127" t="n">
        <v>-12895</v>
      </c>
      <c s="6" r="C127" t="n">
        <v>40739</v>
      </c>
      <c s="6" r="D127" t="n">
        <v>-7273</v>
      </c>
    </row>
    <row r="128" spans="1:4">
      <c s="4" r="A128" t="s">
        <v>159</v>
      </c>
      <c s="6" r="B128" t="n">
        <v>64094</v>
      </c>
      <c s="6" r="C128" t="n">
        <v>23355</v>
      </c>
      <c s="6" r="D128" t="n">
        <v>30628</v>
      </c>
    </row>
    <row r="129" spans="1:4">
      <c s="4" r="A129" t="s">
        <v>160</v>
      </c>
      <c s="6" r="B129" t="n">
        <v>51199</v>
      </c>
      <c s="6" r="C129" t="n">
        <v>64094</v>
      </c>
      <c s="6" r="D129" t="n">
        <v>23355</v>
      </c>
    </row>
    <row r="130" spans="1:4">
      <c s="4" r="A130" t="s">
        <v>1046</v>
      </c>
    </row>
    <row r="131" spans="1:4">
      <c s="3" r="A131" t="s">
        <v>120</v>
      </c>
    </row>
    <row r="132" spans="1:4">
      <c s="4" r="A132" t="s">
        <v>134</v>
      </c>
      <c s="6" r="D132" t="n">
        <v>0</v>
      </c>
    </row>
    <row r="133" spans="1:4">
      <c s="3" r="A133" t="s">
        <v>135</v>
      </c>
    </row>
    <row r="134" spans="1:4">
      <c s="4" r="A134" t="s">
        <v>136</v>
      </c>
      <c s="6" r="D134" t="n">
        <v>0</v>
      </c>
    </row>
    <row r="135" spans="1:4">
      <c s="4" r="A135" t="s">
        <v>137</v>
      </c>
      <c s="6" r="D135" t="n">
        <v>0</v>
      </c>
    </row>
    <row r="136" spans="1:4">
      <c s="4" r="A136" t="s">
        <v>1055</v>
      </c>
      <c s="6" r="D136" t="n">
        <v>0</v>
      </c>
    </row>
    <row r="137" spans="1:4">
      <c s="4" r="A137" t="s">
        <v>139</v>
      </c>
      <c s="6" r="D137" t="n">
        <v>0</v>
      </c>
    </row>
    <row r="138" spans="1:4">
      <c s="4" r="A138" t="s">
        <v>141</v>
      </c>
      <c s="6" r="D138" t="n">
        <v>0</v>
      </c>
    </row>
    <row r="139" spans="1:4">
      <c s="4" r="A139" t="s">
        <v>1056</v>
      </c>
      <c s="6" r="D139" t="n">
        <v>0</v>
      </c>
    </row>
    <row r="140" spans="1:4">
      <c s="4" r="A140" t="s">
        <v>1057</v>
      </c>
      <c s="6" r="D140" t="n">
        <v>-13592</v>
      </c>
    </row>
    <row r="141" spans="1:4">
      <c s="4" r="A141" t="s">
        <v>143</v>
      </c>
      <c s="6" r="D141" t="n">
        <v>0</v>
      </c>
    </row>
    <row r="142" spans="1:4">
      <c s="4" r="A142" t="s">
        <v>144</v>
      </c>
      <c s="6" r="D142" t="n">
        <v>13592</v>
      </c>
    </row>
    <row r="143" spans="1:4">
      <c s="3" r="A143" t="s">
        <v>145</v>
      </c>
    </row>
    <row r="144" spans="1:4">
      <c s="4" r="A144" t="s">
        <v>146</v>
      </c>
      <c s="6" r="D144" t="n">
        <v>0</v>
      </c>
    </row>
    <row r="145" spans="1:4">
      <c s="4" r="A145" t="s">
        <v>149</v>
      </c>
      <c s="6" r="D145" t="n">
        <v>0</v>
      </c>
    </row>
    <row r="146" spans="1:4">
      <c s="4" r="A146" t="s">
        <v>148</v>
      </c>
      <c s="6" r="D146" t="n">
        <v>0</v>
      </c>
    </row>
    <row r="147" spans="1:4">
      <c s="4" r="A147" t="s">
        <v>150</v>
      </c>
      <c s="6" r="D147" t="n">
        <v>0</v>
      </c>
    </row>
    <row r="148" spans="1:4">
      <c s="4" r="A148" t="s">
        <v>151</v>
      </c>
      <c s="6" r="D148" t="n">
        <v>0</v>
      </c>
    </row>
    <row r="149" spans="1:4">
      <c s="4" r="A149" t="s">
        <v>1058</v>
      </c>
      <c s="6" r="D149" t="n">
        <v>-13592</v>
      </c>
    </row>
    <row r="150" spans="1:4">
      <c s="4" r="A150" t="s">
        <v>1059</v>
      </c>
      <c s="6" r="D150" t="n">
        <v>0</v>
      </c>
    </row>
    <row r="151" spans="1:4">
      <c s="4" r="A151" t="s">
        <v>153</v>
      </c>
      <c s="6" r="D151" t="n">
        <v>0</v>
      </c>
    </row>
    <row r="152" spans="1:4">
      <c s="4" r="A152" t="s">
        <v>154</v>
      </c>
      <c s="6" r="D152" t="n">
        <v>0</v>
      </c>
    </row>
    <row r="153" spans="1:4">
      <c s="4" r="A153" t="s">
        <v>155</v>
      </c>
      <c s="6" r="D153" t="n">
        <v>0</v>
      </c>
    </row>
    <row r="154" spans="1:4">
      <c s="4" r="A154" t="s">
        <v>156</v>
      </c>
      <c s="6" r="D154" t="n">
        <v>-13592</v>
      </c>
    </row>
    <row r="155" spans="1:4">
      <c s="4" r="A155" t="s">
        <v>157</v>
      </c>
      <c s="6" r="D155" t="n">
        <v>0</v>
      </c>
    </row>
    <row r="156" spans="1:4">
      <c s="4" r="A156" t="s">
        <v>158</v>
      </c>
      <c s="6" r="D156" t="n">
        <v>0</v>
      </c>
    </row>
    <row r="157" spans="1:4">
      <c s="4" r="A157" t="s">
        <v>159</v>
      </c>
      <c s="6" r="B157" t="n">
        <v>0</v>
      </c>
      <c s="6" r="C157" t="n">
        <v>0</v>
      </c>
      <c s="6" r="D157" t="n">
        <v>0</v>
      </c>
    </row>
    <row r="158" spans="1:4">
      <c s="4" r="A158" t="s">
        <v>160</v>
      </c>
      <c s="8" r="B158" t="n">
        <v>0</v>
      </c>
      <c s="8" r="C158" t="n">
        <v>0</v>
      </c>
      <c s="8" r="D158"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060</v>
      </c>
      <c s="2" r="B1" t="s">
        <v>1</v>
      </c>
    </row>
    <row r="2" spans="1:4">
      <c s="2" r="B2" t="s">
        <v>2</v>
      </c>
      <c s="2" r="C2" t="s">
        <v>30</v>
      </c>
      <c s="2" r="D2" t="s">
        <v>75</v>
      </c>
    </row>
    <row r="3" spans="1:4">
      <c s="4" r="A3" t="s">
        <v>1061</v>
      </c>
    </row>
    <row r="4" spans="1:4">
      <c s="3" r="A4" t="s">
        <v>1062</v>
      </c>
    </row>
    <row r="5" spans="1:4">
      <c s="4" r="A5" t="s">
        <v>1063</v>
      </c>
      <c s="8" r="B5" t="n">
        <v>7633</v>
      </c>
      <c s="8" r="C5" t="n">
        <v>7222</v>
      </c>
      <c s="8" r="D5" t="n">
        <v>6711</v>
      </c>
    </row>
    <row r="6" spans="1:4">
      <c s="4" r="A6" t="s">
        <v>1064</v>
      </c>
      <c s="6" r="B6" t="n">
        <v>1841</v>
      </c>
      <c s="6" r="C6" t="n">
        <v>7275</v>
      </c>
      <c s="6" r="D6" t="n">
        <v>12040</v>
      </c>
    </row>
    <row r="7" spans="1:4">
      <c s="4" r="A7" t="s">
        <v>1065</v>
      </c>
      <c s="6" r="B7" t="n">
        <v>-4555</v>
      </c>
      <c s="6" r="C7" t="n">
        <v>-6864</v>
      </c>
      <c s="6" r="D7" t="n">
        <v>-11529</v>
      </c>
    </row>
    <row r="8" spans="1:4">
      <c s="4" r="A8" t="s">
        <v>1066</v>
      </c>
      <c s="6" r="B8" t="n">
        <v>4919</v>
      </c>
      <c s="6" r="C8" t="n">
        <v>7633</v>
      </c>
      <c s="6" r="D8" t="n">
        <v>7222</v>
      </c>
    </row>
    <row r="9" spans="1:4">
      <c s="4" r="A9" t="s">
        <v>1067</v>
      </c>
    </row>
    <row r="10" spans="1:4">
      <c s="3" r="A10" t="s">
        <v>1062</v>
      </c>
    </row>
    <row r="11" spans="1:4">
      <c s="4" r="A11" t="s">
        <v>1063</v>
      </c>
      <c s="6" r="B11" t="n">
        <v>4000</v>
      </c>
      <c s="6" r="C11" t="n">
        <v>0</v>
      </c>
    </row>
    <row r="12" spans="1:4">
      <c s="4" r="A12" t="s">
        <v>1064</v>
      </c>
      <c s="6" r="B12" t="n">
        <v>0</v>
      </c>
      <c s="6" r="C12" t="n">
        <v>4000</v>
      </c>
    </row>
    <row r="13" spans="1:4">
      <c s="4" r="A13" t="s">
        <v>1065</v>
      </c>
      <c s="6" r="B13" t="n">
        <v>0</v>
      </c>
      <c s="6" r="C13" t="n">
        <v>0</v>
      </c>
    </row>
    <row r="14" spans="1:4">
      <c s="4" r="A14" t="s">
        <v>1066</v>
      </c>
      <c s="6" r="B14" t="n">
        <v>4000</v>
      </c>
      <c s="6" r="C14" t="n">
        <v>4000</v>
      </c>
      <c s="6" r="D14" t="n">
        <v>0</v>
      </c>
    </row>
    <row r="15" spans="1:4">
      <c s="4" r="A15" t="s">
        <v>1068</v>
      </c>
    </row>
    <row r="16" spans="1:4">
      <c s="3" r="A16" t="s">
        <v>1062</v>
      </c>
    </row>
    <row r="17" spans="1:4">
      <c s="4" r="A17" t="s">
        <v>1063</v>
      </c>
      <c s="6" r="B17" t="n">
        <v>399</v>
      </c>
      <c s="6" r="C17" t="n">
        <v>643</v>
      </c>
      <c s="6" r="D17" t="n">
        <v>1041</v>
      </c>
    </row>
    <row r="18" spans="1:4">
      <c s="4" r="A18" t="s">
        <v>1064</v>
      </c>
      <c s="6" r="B18" t="n">
        <v>13</v>
      </c>
      <c s="6" r="C18" t="n">
        <v>381</v>
      </c>
      <c s="6" r="D18" t="n">
        <v>538</v>
      </c>
    </row>
    <row r="19" spans="1:4">
      <c s="4" r="A19" t="s">
        <v>1065</v>
      </c>
      <c s="6" r="B19" t="n">
        <v>-288</v>
      </c>
      <c s="6" r="C19" t="n">
        <v>-625</v>
      </c>
      <c s="6" r="D19" t="n">
        <v>-936</v>
      </c>
    </row>
    <row r="20" spans="1:4">
      <c s="4" r="A20" t="s">
        <v>1066</v>
      </c>
      <c s="6" r="B20" t="n">
        <v>124</v>
      </c>
      <c s="6" r="C20" t="n">
        <v>399</v>
      </c>
      <c s="6" r="D20" t="n">
        <v>643</v>
      </c>
    </row>
    <row r="21" spans="1:4">
      <c s="4" r="A21" t="s">
        <v>1069</v>
      </c>
    </row>
    <row r="22" spans="1:4">
      <c s="3" r="A22" t="s">
        <v>1062</v>
      </c>
    </row>
    <row r="23" spans="1:4">
      <c s="4" r="A23" t="s">
        <v>1063</v>
      </c>
      <c s="6" r="B23" t="n">
        <v>205264</v>
      </c>
      <c s="6" r="C23" t="n">
        <v>151035</v>
      </c>
      <c s="6" r="D23" t="n">
        <v>63261</v>
      </c>
    </row>
    <row r="24" spans="1:4">
      <c s="4" r="A24" t="s">
        <v>1064</v>
      </c>
      <c s="6" r="B24" t="n">
        <v>-11009</v>
      </c>
      <c s="6" r="C24" t="n">
        <v>54229</v>
      </c>
      <c s="6" r="D24" t="n">
        <v>88112</v>
      </c>
    </row>
    <row r="25" spans="1:4">
      <c s="4" r="A25" t="s">
        <v>1065</v>
      </c>
      <c s="6" r="B25" t="n">
        <v>0</v>
      </c>
      <c s="6" r="C25" t="n">
        <v>0</v>
      </c>
      <c s="6" r="D25" t="n">
        <v>-338</v>
      </c>
    </row>
    <row r="26" spans="1:4">
      <c s="4" r="A26" t="s">
        <v>1066</v>
      </c>
      <c s="6" r="B26" t="n">
        <v>194255</v>
      </c>
      <c s="6" r="C26" t="n">
        <v>205264</v>
      </c>
      <c s="6" r="D26" t="n">
        <v>151035</v>
      </c>
    </row>
    <row r="27" spans="1:4">
      <c s="4" r="A27" t="s">
        <v>1070</v>
      </c>
    </row>
    <row r="28" spans="1:4">
      <c s="3" r="A28" t="s">
        <v>1062</v>
      </c>
    </row>
    <row r="29" spans="1:4">
      <c s="4" r="A29" t="s">
        <v>1063</v>
      </c>
      <c s="6" r="B29" t="n">
        <v>29804</v>
      </c>
      <c s="6" r="C29" t="n">
        <v>32555</v>
      </c>
      <c s="6" r="D29" t="n">
        <v>14239</v>
      </c>
    </row>
    <row r="30" spans="1:4">
      <c s="4" r="A30" t="s">
        <v>1064</v>
      </c>
      <c s="6" r="B30" t="n">
        <v>151</v>
      </c>
      <c s="6" r="C30" t="n">
        <v>6952</v>
      </c>
      <c s="6" r="D30" t="n">
        <v>18644</v>
      </c>
    </row>
    <row r="31" spans="1:4">
      <c s="4" r="A31" t="s">
        <v>1065</v>
      </c>
      <c s="6" r="B31" t="n">
        <v>-5480</v>
      </c>
      <c s="6" r="C31" t="n">
        <v>-9703</v>
      </c>
      <c s="6" r="D31" t="n">
        <v>-328</v>
      </c>
    </row>
    <row r="32" spans="1:4">
      <c s="4" r="A32" t="s">
        <v>1066</v>
      </c>
      <c s="8" r="B32" t="n">
        <v>24475</v>
      </c>
      <c s="8" r="C32" t="n">
        <v>29804</v>
      </c>
      <c s="8" r="D32" t="n">
        <v>325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1</v>
      </c>
      <c s="2" r="B1" t="s">
        <v>1</v>
      </c>
    </row>
    <row r="2" spans="1:2">
      <c s="2" r="B2" t="s">
        <v>2</v>
      </c>
    </row>
    <row r="3" spans="1:2">
      <c s="3" r="A3" t="s">
        <v>235</v>
      </c>
    </row>
    <row r="4" spans="1:2">
      <c s="4" r="A4" t="s">
        <v>41</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84933</v>
      </c>
      <c s="8" r="C3" t="n">
        <v>173608</v>
      </c>
    </row>
    <row r="4" spans="1:3">
      <c s="4" r="A4" t="s">
        <v>33</v>
      </c>
      <c s="6" r="B4" t="n">
        <v>44365</v>
      </c>
      <c s="6" r="C4" t="n">
        <v>114325</v>
      </c>
    </row>
    <row r="5" spans="1:3">
      <c s="4" r="A5" t="s">
        <v>34</v>
      </c>
      <c s="6" r="B5" t="n">
        <v>19937</v>
      </c>
      <c s="6" r="C5" t="n">
        <v>22599</v>
      </c>
    </row>
    <row r="6" spans="1:3">
      <c s="4" r="A6" t="s">
        <v>35</v>
      </c>
      <c s="6" r="B6" t="n">
        <v>32721</v>
      </c>
      <c s="6" r="C6" t="n">
        <v>51162</v>
      </c>
    </row>
    <row r="7" spans="1:3">
      <c s="4" r="A7" t="s">
        <v>36</v>
      </c>
      <c s="6" r="B7" t="n">
        <v>14807</v>
      </c>
      <c s="6" r="C7" t="n">
        <v>13662</v>
      </c>
    </row>
    <row r="8" spans="1:3">
      <c s="4" r="A8" t="s">
        <v>37</v>
      </c>
      <c s="6" r="B8" t="n">
        <v>196763</v>
      </c>
      <c s="6" r="C8" t="n">
        <v>375356</v>
      </c>
    </row>
    <row r="9" spans="1:3">
      <c s="4" r="A9" t="s">
        <v>38</v>
      </c>
      <c s="6" r="B9" t="n">
        <v>0</v>
      </c>
      <c s="6" r="C9" t="n">
        <v>8604</v>
      </c>
    </row>
    <row r="10" spans="1:3">
      <c s="4" r="A10" t="s">
        <v>39</v>
      </c>
      <c s="6" r="B10" t="n">
        <v>72027</v>
      </c>
      <c s="6" r="C10" t="n">
        <v>69840</v>
      </c>
    </row>
    <row r="11" spans="1:3">
      <c s="4" r="A11" t="s">
        <v>40</v>
      </c>
      <c s="6" r="B11" t="n">
        <v>132237</v>
      </c>
      <c s="6" r="C11" t="n">
        <v>118669</v>
      </c>
    </row>
    <row r="12" spans="1:3">
      <c s="4" r="A12" t="s">
        <v>41</v>
      </c>
      <c s="6" r="B12" t="n">
        <v>26274</v>
      </c>
      <c s="6" r="C12" t="n">
        <v>27388</v>
      </c>
    </row>
    <row r="13" spans="1:3">
      <c s="4" r="A13" t="s">
        <v>42</v>
      </c>
      <c s="6" r="B13" t="n">
        <v>4810</v>
      </c>
      <c s="6" r="C13" t="n">
        <v>6788</v>
      </c>
    </row>
    <row r="14" spans="1:3">
      <c s="4" r="A14" t="s">
        <v>43</v>
      </c>
      <c s="6" r="B14" t="n">
        <v>6305</v>
      </c>
      <c s="6" r="C14" t="n">
        <v>10612</v>
      </c>
    </row>
    <row r="15" spans="1:3">
      <c s="4" r="A15" t="s">
        <v>44</v>
      </c>
      <c s="6" r="B15" t="n">
        <v>438416</v>
      </c>
      <c s="6" r="C15" t="n">
        <v>617257</v>
      </c>
    </row>
    <row r="16" spans="1:3">
      <c s="3" r="A16" t="s">
        <v>45</v>
      </c>
    </row>
    <row r="17" spans="1:3">
      <c s="4" r="A17" t="s">
        <v>46</v>
      </c>
      <c s="6" r="B17" t="n">
        <v>7912</v>
      </c>
      <c s="6" r="C17" t="n">
        <v>7649</v>
      </c>
    </row>
    <row r="18" spans="1:3">
      <c s="4" r="A18" t="s">
        <v>47</v>
      </c>
      <c s="6" r="B18" t="n">
        <v>29799</v>
      </c>
      <c s="6" r="C18" t="n">
        <v>36863</v>
      </c>
    </row>
    <row r="19" spans="1:3">
      <c s="4" r="A19" t="s">
        <v>48</v>
      </c>
      <c s="6" r="B19" t="n">
        <v>34287</v>
      </c>
      <c s="6" r="C19" t="n">
        <v>65264</v>
      </c>
    </row>
    <row r="20" spans="1:3">
      <c s="4" r="A20" t="s">
        <v>49</v>
      </c>
      <c s="6" r="B20" t="n">
        <v>25045</v>
      </c>
      <c s="6" r="C20" t="n">
        <v>35219</v>
      </c>
    </row>
    <row r="21" spans="1:3">
      <c s="4" r="A21" t="s">
        <v>50</v>
      </c>
      <c s="6" r="B21" t="n">
        <v>6560</v>
      </c>
      <c s="6" r="C21" t="n">
        <v>8262</v>
      </c>
    </row>
    <row r="22" spans="1:3">
      <c s="4" r="A22" t="s">
        <v>51</v>
      </c>
      <c s="6" r="B22" t="n">
        <v>103603</v>
      </c>
      <c s="6" r="C22" t="n">
        <v>153257</v>
      </c>
    </row>
    <row r="23" spans="1:3">
      <c s="4" r="A23" t="s">
        <v>52</v>
      </c>
      <c s="6" r="B23" t="n">
        <v>178408</v>
      </c>
      <c s="6" r="C23" t="n">
        <v>182945</v>
      </c>
    </row>
    <row r="24" spans="1:3">
      <c s="4" r="A24" t="s">
        <v>53</v>
      </c>
      <c s="6" r="B24" t="n">
        <v>44365</v>
      </c>
      <c s="6" r="C24" t="n">
        <v>143804</v>
      </c>
    </row>
    <row r="25" spans="1:3">
      <c s="4" r="A25" t="s">
        <v>54</v>
      </c>
      <c s="6" r="B25" t="n">
        <v>326376</v>
      </c>
      <c s="6" r="C25" t="n">
        <v>480006</v>
      </c>
    </row>
    <row r="26" spans="1:3">
      <c s="4" r="A26" t="s">
        <v>55</v>
      </c>
      <c s="8" r="B26" t="n">
        <v>0</v>
      </c>
      <c s="8" r="C26" t="n">
        <v>1539</v>
      </c>
    </row>
    <row r="27" spans="1:3">
      <c s="4" r="A27" t="s">
        <v>56</v>
      </c>
      <c s="4" r="B27" t="s">
        <v>57</v>
      </c>
      <c s="4" r="C27" t="s">
        <v>57</v>
      </c>
    </row>
    <row r="28" spans="1:3">
      <c s="3" r="A28" t="s">
        <v>58</v>
      </c>
    </row>
    <row r="29" spans="1:3">
      <c s="4" r="A29" t="s">
        <v>59</v>
      </c>
      <c s="8" r="B29" t="n">
        <v>107</v>
      </c>
      <c s="8" r="C29" t="n">
        <v>110</v>
      </c>
    </row>
    <row r="30" spans="1:3">
      <c s="4" r="A30" t="s">
        <v>60</v>
      </c>
      <c s="6" r="B30" t="n">
        <v>894715</v>
      </c>
      <c s="6" r="C30" t="n">
        <v>889284</v>
      </c>
    </row>
    <row r="31" spans="1:3">
      <c s="4" r="A31" t="s">
        <v>61</v>
      </c>
      <c s="6" r="B31" t="n">
        <v>-759531</v>
      </c>
      <c s="6" r="C31" t="n">
        <v>-734409</v>
      </c>
    </row>
    <row r="32" spans="1:3">
      <c s="4" r="A32" t="s">
        <v>62</v>
      </c>
      <c s="6" r="B32" t="n">
        <v>-14781</v>
      </c>
      <c s="6" r="C32" t="n">
        <v>-12807</v>
      </c>
    </row>
    <row r="33" spans="1:3">
      <c s="4" r="A33" t="s">
        <v>63</v>
      </c>
      <c s="6" r="B33" t="n">
        <v>-8551</v>
      </c>
      <c s="6" r="C33" t="n">
        <v>-6565</v>
      </c>
    </row>
    <row r="34" spans="1:3">
      <c s="4" r="A34" t="s">
        <v>64</v>
      </c>
      <c s="6" r="B34" t="n">
        <v>111959</v>
      </c>
      <c s="6" r="C34" t="n">
        <v>135613</v>
      </c>
    </row>
    <row r="35" spans="1:3">
      <c s="4" r="A35" t="s">
        <v>65</v>
      </c>
      <c s="6" r="B35" t="n">
        <v>81</v>
      </c>
      <c s="6" r="C35" t="n">
        <v>99</v>
      </c>
    </row>
    <row r="36" spans="1:3">
      <c s="4" r="A36" t="s">
        <v>66</v>
      </c>
      <c s="6" r="B36" t="n">
        <v>112040</v>
      </c>
      <c s="6" r="C36" t="n">
        <v>135712</v>
      </c>
    </row>
    <row r="37" spans="1:3">
      <c s="4" r="A37" t="s">
        <v>67</v>
      </c>
      <c s="8" r="B37" t="n">
        <v>438416</v>
      </c>
      <c s="8" r="C37" t="n">
        <v>6172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6</v>
      </c>
      <c s="2" r="B1" t="s">
        <v>1</v>
      </c>
    </row>
    <row r="2" spans="1:2">
      <c s="2" r="B2" t="s">
        <v>2</v>
      </c>
    </row>
    <row r="3" spans="1:2">
      <c s="3" r="A3" t="s">
        <v>257</v>
      </c>
    </row>
    <row r="4" spans="1:2">
      <c s="4" r="A4" t="s">
        <v>256</v>
      </c>
      <c s="4" r="B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9</v>
      </c>
      <c s="2" r="B1" t="s">
        <v>1</v>
      </c>
    </row>
    <row r="2" spans="1:2">
      <c s="2" r="B2" t="s">
        <v>2</v>
      </c>
    </row>
    <row r="3" spans="1:2">
      <c s="3" r="A3" t="s">
        <v>260</v>
      </c>
    </row>
    <row r="4" spans="1:2">
      <c s="4" r="A4" t="s">
        <v>259</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2</v>
      </c>
      <c s="2" r="B1" t="s">
        <v>1</v>
      </c>
    </row>
    <row r="2" spans="1:2">
      <c s="2" r="B2" t="s">
        <v>2</v>
      </c>
    </row>
    <row r="3" spans="1:2">
      <c s="3" r="A3" t="s">
        <v>263</v>
      </c>
    </row>
    <row r="4" spans="1:2">
      <c s="4" r="A4" t="s">
        <v>262</v>
      </c>
      <c s="4" r="B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5</v>
      </c>
      <c s="2" r="B1" t="s">
        <v>1</v>
      </c>
    </row>
    <row r="2" spans="1:2">
      <c s="2" r="B2" t="s">
        <v>2</v>
      </c>
    </row>
    <row r="3" spans="1:2">
      <c s="3" r="A3" t="s">
        <v>266</v>
      </c>
    </row>
    <row r="4" spans="1:2">
      <c s="4" r="A4" t="s">
        <v>265</v>
      </c>
      <c s="4" r="B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8</v>
      </c>
      <c s="2" r="B1" t="s">
        <v>1</v>
      </c>
    </row>
    <row r="2" spans="1:2">
      <c s="2" r="B2" t="s">
        <v>2</v>
      </c>
    </row>
    <row r="3" spans="1:2">
      <c s="3" r="A3" t="s">
        <v>269</v>
      </c>
    </row>
    <row r="4" spans="1:2">
      <c s="4" r="A4" t="s">
        <v>268</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8</v>
      </c>
      <c s="2" r="B1" t="s">
        <v>2</v>
      </c>
      <c s="2" r="C1" t="s">
        <v>30</v>
      </c>
    </row>
    <row r="2" spans="1:3">
      <c s="3" r="A2" t="s">
        <v>69</v>
      </c>
    </row>
    <row r="3" spans="1:3">
      <c s="4" r="A3" t="s">
        <v>70</v>
      </c>
      <c s="9" r="B3" t="n">
        <v>0.01</v>
      </c>
      <c s="9" r="C3" t="n">
        <v>0.01</v>
      </c>
    </row>
    <row r="4" spans="1:3">
      <c s="4" r="A4" t="s">
        <v>71</v>
      </c>
      <c s="6" r="B4" t="n">
        <v>26666667</v>
      </c>
      <c s="6" r="C4" t="n">
        <v>26666667</v>
      </c>
    </row>
    <row r="5" spans="1:3">
      <c s="4" r="A5" t="s">
        <v>72</v>
      </c>
      <c s="6" r="B5" t="n">
        <v>10702689</v>
      </c>
      <c s="6" r="C5" t="n">
        <v>10965606</v>
      </c>
    </row>
    <row r="6" spans="1:3">
      <c s="4" r="A6" t="s">
        <v>73</v>
      </c>
      <c s="6" r="B6" t="n">
        <v>353124</v>
      </c>
      <c s="6" r="C6" t="n">
        <v>566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r="1" spans="1:2">
      <c s="1" r="A1" t="s">
        <v>274</v>
      </c>
      <c s="2" r="B1" t="s">
        <v>1</v>
      </c>
    </row>
    <row r="2" spans="1:2">
      <c s="2" r="B2" t="s">
        <v>2</v>
      </c>
    </row>
    <row r="3" spans="1:2">
      <c s="3" r="A3" t="s">
        <v>209</v>
      </c>
    </row>
    <row r="4" spans="1:2">
      <c s="4" r="A4" t="s">
        <v>275</v>
      </c>
      <c s="4" r="B4" t="s">
        <v>276</v>
      </c>
    </row>
    <row r="5" spans="1:2">
      <c s="4" r="A5" t="s">
        <v>277</v>
      </c>
      <c s="4" r="B5" t="s">
        <v>278</v>
      </c>
    </row>
    <row r="6" spans="1:2">
      <c s="4" r="A6" t="s">
        <v>279</v>
      </c>
      <c s="4" r="B6" t="s">
        <v>280</v>
      </c>
    </row>
    <row r="7" spans="1:2">
      <c s="4" r="A7" t="s">
        <v>281</v>
      </c>
      <c s="4" r="B7" t="s">
        <v>282</v>
      </c>
    </row>
    <row r="8" spans="1:2">
      <c s="4" r="A8" t="s">
        <v>283</v>
      </c>
      <c s="4" r="B8" t="s">
        <v>282</v>
      </c>
    </row>
    <row r="9" spans="1:2">
      <c s="4" r="A9" t="s">
        <v>35</v>
      </c>
      <c s="4" r="B9" t="s">
        <v>284</v>
      </c>
    </row>
    <row r="10" spans="1:2">
      <c s="4" r="A10" t="s">
        <v>285</v>
      </c>
      <c s="4" r="B10" t="s">
        <v>286</v>
      </c>
    </row>
    <row r="11" spans="1:2">
      <c s="4" r="A11" t="s">
        <v>287</v>
      </c>
      <c s="4" r="B11" t="s">
        <v>288</v>
      </c>
    </row>
    <row r="12" spans="1:2">
      <c s="4" r="A12" t="s">
        <v>250</v>
      </c>
      <c s="4" r="B12" t="s">
        <v>289</v>
      </c>
    </row>
    <row r="13" spans="1:2">
      <c s="4" r="A13" t="s">
        <v>172</v>
      </c>
      <c s="4" r="B13" t="s">
        <v>290</v>
      </c>
    </row>
    <row r="14" spans="1:2">
      <c s="4" r="A14" t="s">
        <v>291</v>
      </c>
      <c s="4" r="B14" t="s">
        <v>292</v>
      </c>
    </row>
    <row r="15" spans="1:2">
      <c s="4" r="A15" t="s">
        <v>253</v>
      </c>
      <c s="4" r="B15" t="s">
        <v>293</v>
      </c>
    </row>
    <row r="16" spans="1:2">
      <c s="4" r="A16" t="s">
        <v>294</v>
      </c>
      <c s="4" r="B16" t="s">
        <v>295</v>
      </c>
    </row>
    <row r="17" spans="1:2">
      <c s="4" r="A17" t="s">
        <v>296</v>
      </c>
      <c s="4" r="B17" t="s">
        <v>297</v>
      </c>
    </row>
    <row r="18" spans="1:2">
      <c s="4" r="A18" t="s">
        <v>298</v>
      </c>
      <c s="4" r="B18" t="s">
        <v>299</v>
      </c>
    </row>
    <row r="19" spans="1:2">
      <c s="4" r="A19" t="s">
        <v>300</v>
      </c>
      <c s="4" r="B19" t="s">
        <v>301</v>
      </c>
    </row>
    <row r="20" spans="1:2">
      <c s="4" r="A20" t="s">
        <v>223</v>
      </c>
      <c s="4" r="B20" t="s">
        <v>302</v>
      </c>
    </row>
    <row r="21" spans="1:2">
      <c s="4" r="A21" t="s">
        <v>303</v>
      </c>
      <c s="4" r="B21" t="s">
        <v>304</v>
      </c>
    </row>
    <row r="22" spans="1:2">
      <c s="4" r="A22" t="s">
        <v>305</v>
      </c>
      <c s="4" r="B22" t="s">
        <v>306</v>
      </c>
    </row>
    <row r="23" spans="1:2">
      <c s="4" r="A23" t="s">
        <v>307</v>
      </c>
      <c s="4" r="B23"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309</v>
      </c>
      <c s="2" r="B1" t="s">
        <v>1</v>
      </c>
    </row>
    <row r="2" spans="1:2">
      <c s="2" r="B2" t="s">
        <v>2</v>
      </c>
    </row>
    <row r="3" spans="1:2">
      <c s="3" r="A3" t="s">
        <v>209</v>
      </c>
    </row>
    <row r="4" spans="1:2">
      <c s="4" r="A4" t="s">
        <v>310</v>
      </c>
      <c s="4" r="B4" t="s">
        <v>311</v>
      </c>
    </row>
    <row r="5" spans="1:2">
      <c s="4" r="A5" t="s">
        <v>312</v>
      </c>
      <c s="4" r="B5"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3" r="A3" t="s">
        <v>212</v>
      </c>
    </row>
    <row r="4" spans="1:2">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s="1" r="A1" t="s">
        <v>317</v>
      </c>
      <c s="2" r="B1" t="s">
        <v>1</v>
      </c>
    </row>
    <row r="2" spans="1:2">
      <c s="2" r="B2" t="s">
        <v>2</v>
      </c>
    </row>
    <row r="3" spans="1:2">
      <c s="3" r="A3" t="s">
        <v>215</v>
      </c>
    </row>
    <row r="4" spans="1:2">
      <c s="4" r="A4" t="s">
        <v>318</v>
      </c>
      <c s="4" r="B4" t="s">
        <v>319</v>
      </c>
    </row>
    <row r="5" spans="1:2">
      <c s="4" r="A5" t="s">
        <v>320</v>
      </c>
      <c s="4" r="B5" t="s">
        <v>321</v>
      </c>
    </row>
    <row r="6" spans="1:2">
      <c s="4" r="A6" t="s">
        <v>322</v>
      </c>
      <c s="4" r="B6" t="s">
        <v>323</v>
      </c>
    </row>
    <row r="7" spans="1:2">
      <c s="4" r="A7" t="s">
        <v>324</v>
      </c>
      <c s="4" r="B7"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326</v>
      </c>
      <c s="2" r="B1" t="s">
        <v>1</v>
      </c>
    </row>
    <row r="2" spans="1:2">
      <c s="2" r="B2" t="s">
        <v>2</v>
      </c>
    </row>
    <row r="3" spans="1:2">
      <c s="3" r="A3" t="s">
        <v>218</v>
      </c>
    </row>
    <row r="4" spans="1:2">
      <c s="4" r="A4" t="s">
        <v>327</v>
      </c>
      <c s="4" r="B4" t="s">
        <v>328</v>
      </c>
    </row>
    <row r="5" spans="1:2">
      <c s="4" r="A5" t="s">
        <v>329</v>
      </c>
      <c s="4" r="B5" t="s">
        <v>330</v>
      </c>
    </row>
    <row r="6" spans="1:2">
      <c s="4" r="A6" t="s">
        <v>331</v>
      </c>
      <c s="4" r="B6"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24</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44</v>
      </c>
      <c s="2" r="B1" t="s">
        <v>1</v>
      </c>
    </row>
    <row r="2" spans="1:2">
      <c s="2" r="B2" t="s">
        <v>2</v>
      </c>
    </row>
    <row r="3" spans="1:2">
      <c s="3" r="A3" t="s">
        <v>230</v>
      </c>
    </row>
    <row r="4" spans="1:2">
      <c s="4" r="A4" t="s">
        <v>345</v>
      </c>
      <c s="4" r="B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33</v>
      </c>
    </row>
    <row r="4" spans="1:2">
      <c s="4" r="A4" t="s">
        <v>348</v>
      </c>
      <c s="4" r="B4" t="s">
        <v>349</v>
      </c>
    </row>
    <row r="5" spans="1:2">
      <c s="4" r="A5" t="s">
        <v>350</v>
      </c>
      <c s="4" r="B5" t="s">
        <v>351</v>
      </c>
    </row>
    <row r="6" spans="1:2">
      <c s="4" r="A6" t="s">
        <v>310</v>
      </c>
      <c s="4" r="B6" t="s">
        <v>311</v>
      </c>
    </row>
    <row r="7" spans="1:2">
      <c s="4" r="A7" t="s">
        <v>352</v>
      </c>
      <c s="4" r="B7" t="s">
        <v>353</v>
      </c>
    </row>
    <row r="8" spans="1:2">
      <c s="4" r="A8" t="s">
        <v>354</v>
      </c>
      <c s="4" r="B8" t="s">
        <v>355</v>
      </c>
    </row>
    <row r="9" spans="1:2">
      <c s="4" r="A9" t="s">
        <v>356</v>
      </c>
      <c s="4" r="B9"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58</v>
      </c>
      <c s="2" r="B1" t="s">
        <v>1</v>
      </c>
    </row>
    <row r="2" spans="1:2">
      <c s="2" r="B2" t="s">
        <v>2</v>
      </c>
    </row>
    <row r="3" spans="1:2">
      <c s="3" r="A3" t="s">
        <v>235</v>
      </c>
    </row>
    <row r="4" spans="1:2">
      <c s="4" r="A4" t="s">
        <v>359</v>
      </c>
      <c s="4" r="B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v>
      </c>
      <c s="2" r="B1" t="s">
        <v>1</v>
      </c>
    </row>
    <row r="2" spans="1:4">
      <c s="2" r="B2" t="s">
        <v>2</v>
      </c>
      <c s="2" r="C2" t="s">
        <v>30</v>
      </c>
      <c s="2" r="D2" t="s">
        <v>75</v>
      </c>
    </row>
    <row r="3" spans="1:4">
      <c s="3" r="A3" t="s">
        <v>76</v>
      </c>
    </row>
    <row r="4" spans="1:4">
      <c s="4" r="A4" t="s">
        <v>77</v>
      </c>
      <c s="8" r="B4" t="n">
        <v>160480</v>
      </c>
      <c s="8" r="C4" t="n">
        <v>384938</v>
      </c>
      <c s="8" r="D4" t="n">
        <v>391317</v>
      </c>
    </row>
    <row r="5" spans="1:4">
      <c s="4" r="A5" t="s">
        <v>78</v>
      </c>
      <c s="6" r="B5" t="n">
        <v>61033</v>
      </c>
      <c s="6" r="C5" t="n">
        <v>124620</v>
      </c>
      <c s="6" r="D5" t="n">
        <v>157850</v>
      </c>
    </row>
    <row r="6" spans="1:4">
      <c s="4" r="A6" t="s">
        <v>79</v>
      </c>
      <c s="6" r="B6" t="n">
        <v>221513</v>
      </c>
      <c s="6" r="C6" t="n">
        <v>509558</v>
      </c>
      <c s="6" r="D6" t="n">
        <v>549167</v>
      </c>
    </row>
    <row r="7" spans="1:4">
      <c s="4" r="A7" t="s">
        <v>80</v>
      </c>
      <c s="6" r="B7" t="n">
        <v>179816</v>
      </c>
      <c s="6" r="C7" t="n">
        <v>278627</v>
      </c>
      <c s="6" r="D7" t="n">
        <v>272047</v>
      </c>
    </row>
    <row r="8" spans="1:4">
      <c s="4" r="A8" t="s">
        <v>81</v>
      </c>
      <c s="6" r="B8" t="n">
        <v>33295</v>
      </c>
      <c s="6" r="C8" t="n">
        <v>68608</v>
      </c>
      <c s="6" r="D8" t="n">
        <v>112346</v>
      </c>
    </row>
    <row r="9" spans="1:4">
      <c s="4" r="A9" t="s">
        <v>82</v>
      </c>
      <c s="6" r="B9" t="n">
        <v>399</v>
      </c>
      <c s="6" r="C9" t="n">
        <v>100100</v>
      </c>
      <c s="6" r="D9" t="n">
        <v>5461</v>
      </c>
    </row>
    <row r="10" spans="1:4">
      <c s="4" r="A10" t="s">
        <v>83</v>
      </c>
      <c s="6" r="B10" t="n">
        <v>8003</v>
      </c>
      <c s="6" r="C10" t="n">
        <v>62223</v>
      </c>
      <c s="6" r="D10" t="n">
        <v>159313</v>
      </c>
    </row>
    <row r="11" spans="1:4">
      <c s="3" r="A11" t="s">
        <v>84</v>
      </c>
    </row>
    <row r="12" spans="1:4">
      <c s="4" r="A12" t="s">
        <v>85</v>
      </c>
      <c s="6" r="B12" t="n">
        <v>26445</v>
      </c>
      <c s="6" r="C12" t="n">
        <v>41009</v>
      </c>
      <c s="6" r="D12" t="n">
        <v>37742</v>
      </c>
    </row>
    <row r="13" spans="1:4">
      <c s="4" r="A13" t="s">
        <v>86</v>
      </c>
      <c s="6" r="B13" t="n">
        <v>30493</v>
      </c>
      <c s="6" r="C13" t="n">
        <v>39682</v>
      </c>
      <c s="6" r="D13" t="n">
        <v>38583</v>
      </c>
    </row>
    <row r="14" spans="1:4">
      <c s="4" r="A14" t="s">
        <v>87</v>
      </c>
      <c s="6" r="B14" t="n">
        <v>51697</v>
      </c>
      <c s="6" r="C14" t="n">
        <v>76177</v>
      </c>
      <c s="6" r="D14" t="n">
        <v>66592</v>
      </c>
    </row>
    <row r="15" spans="1:4">
      <c s="4" r="A15" t="s">
        <v>88</v>
      </c>
      <c s="6" r="B15" t="n">
        <v>0</v>
      </c>
      <c s="6" r="C15" t="n">
        <v>23284</v>
      </c>
      <c s="6" r="D15" t="n">
        <v>0</v>
      </c>
    </row>
    <row r="16" spans="1:4">
      <c s="4" r="A16" t="s">
        <v>89</v>
      </c>
      <c s="6" r="B16" t="n">
        <v>108635</v>
      </c>
      <c s="6" r="C16" t="n">
        <v>180152</v>
      </c>
      <c s="6" r="D16" t="n">
        <v>142917</v>
      </c>
    </row>
    <row r="17" spans="1:4">
      <c s="4" r="A17" t="s">
        <v>90</v>
      </c>
      <c s="6" r="B17" t="n">
        <v>-100632</v>
      </c>
      <c s="6" r="C17" t="n">
        <v>-117929</v>
      </c>
      <c s="6" r="D17" t="n">
        <v>16396</v>
      </c>
    </row>
    <row r="18" spans="1:4">
      <c s="4" r="A18" t="s">
        <v>91</v>
      </c>
      <c s="6" r="B18" t="n">
        <v>-18753</v>
      </c>
      <c s="6" r="C18" t="n">
        <v>-19382</v>
      </c>
      <c s="6" r="D18" t="n">
        <v>-12344</v>
      </c>
    </row>
    <row r="19" spans="1:4">
      <c s="4" r="A19" t="s">
        <v>92</v>
      </c>
      <c s="6" r="B19" t="n">
        <v>0</v>
      </c>
      <c s="6" r="C19" t="n">
        <v>-49485</v>
      </c>
      <c s="6" r="D19" t="n">
        <v>-42320</v>
      </c>
    </row>
    <row r="20" spans="1:4">
      <c s="4" r="A20" t="s">
        <v>93</v>
      </c>
      <c s="6" r="B20" t="n">
        <v>98275</v>
      </c>
      <c s="6" r="C20" t="n">
        <v>79860</v>
      </c>
      <c s="6" r="D20" t="n">
        <v>-182530</v>
      </c>
    </row>
    <row r="21" spans="1:4">
      <c s="4" r="A21" t="s">
        <v>94</v>
      </c>
      <c s="6" r="B21" t="n">
        <v>-21110</v>
      </c>
      <c s="6" r="C21" t="n">
        <v>-106936</v>
      </c>
      <c s="6" r="D21" t="n">
        <v>-220798</v>
      </c>
    </row>
    <row r="22" spans="1:4">
      <c s="4" r="A22" t="s">
        <v>95</v>
      </c>
      <c s="6" r="B22" t="n">
        <v>4044</v>
      </c>
      <c s="6" r="C22" t="n">
        <v>20582</v>
      </c>
      <c s="6" r="D22" t="n">
        <v>25720</v>
      </c>
    </row>
    <row r="23" spans="1:4">
      <c s="4" r="A23" t="s">
        <v>96</v>
      </c>
      <c s="6" r="B23" t="n">
        <v>-25154</v>
      </c>
      <c s="6" r="C23" t="n">
        <v>-127518</v>
      </c>
      <c s="6" r="D23" t="n">
        <v>-246518</v>
      </c>
    </row>
    <row r="24" spans="1:4">
      <c s="4" r="A24" t="s">
        <v>97</v>
      </c>
      <c s="6" r="B24" t="n">
        <v>32</v>
      </c>
      <c s="6" r="C24" t="n">
        <v>-734</v>
      </c>
      <c s="6" r="D24" t="n">
        <v>658</v>
      </c>
    </row>
    <row r="25" spans="1:4">
      <c s="4" r="A25" t="s">
        <v>98</v>
      </c>
      <c s="6" r="B25" t="n">
        <v>-25122</v>
      </c>
      <c s="6" r="C25" t="n">
        <v>-128252</v>
      </c>
      <c s="6" r="D25" t="n">
        <v>-245860</v>
      </c>
    </row>
    <row r="26" spans="1:4">
      <c s="4" r="A26" t="s">
        <v>99</v>
      </c>
      <c s="6" r="B26" t="n">
        <v>0</v>
      </c>
      <c s="6" r="C26" t="n">
        <v>0</v>
      </c>
      <c s="6" r="D26" t="n">
        <v>1014</v>
      </c>
    </row>
    <row r="27" spans="1:4">
      <c s="4" r="A27" t="s">
        <v>100</v>
      </c>
      <c s="6" r="B27" t="n">
        <v>0</v>
      </c>
      <c s="6" r="C27" t="n">
        <v>0</v>
      </c>
      <c s="6" r="D27" t="n">
        <v>5000</v>
      </c>
    </row>
    <row r="28" spans="1:4">
      <c s="4" r="A28" t="s">
        <v>101</v>
      </c>
      <c s="8" r="B28" t="n">
        <v>-25122</v>
      </c>
      <c s="8" r="C28" t="n">
        <v>-128252</v>
      </c>
      <c s="8" r="D28" t="n">
        <v>-251874</v>
      </c>
    </row>
    <row r="29" spans="1:4">
      <c s="3" r="A29" t="s">
        <v>102</v>
      </c>
    </row>
    <row r="30" spans="1:4">
      <c s="4" r="A30" t="s">
        <v>103</v>
      </c>
      <c s="9" r="B30" t="n">
        <v>-2.29</v>
      </c>
      <c s="9" r="C30" t="n">
        <v>-11.72</v>
      </c>
      <c s="9" r="D30" t="n">
        <v>-23.84</v>
      </c>
    </row>
    <row r="31" spans="1:4">
      <c s="4" r="A31" t="s">
        <v>104</v>
      </c>
      <c s="9" r="B31" t="n">
        <v>-2.29</v>
      </c>
      <c s="9" r="C31" t="n">
        <v>-11.72</v>
      </c>
      <c s="9" r="D31" t="n">
        <v>-23.84</v>
      </c>
    </row>
    <row r="32" spans="1:4">
      <c s="3" r="A32" t="s">
        <v>105</v>
      </c>
    </row>
    <row r="33" spans="1:4">
      <c s="4" r="A33" t="s">
        <v>106</v>
      </c>
      <c s="6" r="B33" t="n">
        <v>10957</v>
      </c>
      <c s="6" r="C33" t="n">
        <v>10939</v>
      </c>
      <c s="6" r="D33" t="n">
        <v>10567</v>
      </c>
    </row>
    <row r="34" spans="1:4">
      <c s="4" r="A34" t="s">
        <v>107</v>
      </c>
      <c s="6" r="B34" t="n">
        <v>10957</v>
      </c>
      <c s="6" r="C34" t="n">
        <v>10939</v>
      </c>
      <c s="6" r="D34" t="n">
        <v>105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361</v>
      </c>
      <c s="2" r="B1" t="s">
        <v>1</v>
      </c>
    </row>
    <row r="2" spans="1:2">
      <c s="2" r="B2" t="s">
        <v>2</v>
      </c>
    </row>
    <row r="3" spans="1:2">
      <c s="3" r="A3" t="s">
        <v>238</v>
      </c>
    </row>
    <row r="4" spans="1:2">
      <c s="4" r="A4" t="s">
        <v>362</v>
      </c>
      <c s="4" r="B4" t="s">
        <v>363</v>
      </c>
    </row>
    <row r="5" spans="1:2">
      <c s="4" r="A5" t="s">
        <v>364</v>
      </c>
      <c s="4" r="B5" t="s">
        <v>365</v>
      </c>
    </row>
    <row r="6" spans="1:2">
      <c s="4" r="A6" t="s">
        <v>366</v>
      </c>
      <c s="4" r="B6" t="s">
        <v>367</v>
      </c>
    </row>
    <row r="7" spans="1:2">
      <c s="4" r="A7" t="s">
        <v>368</v>
      </c>
      <c s="4" r="B7" t="s">
        <v>369</v>
      </c>
    </row>
    <row r="8" spans="1:2">
      <c s="4" r="A8" t="s">
        <v>370</v>
      </c>
      <c s="4" r="B8" t="s">
        <v>371</v>
      </c>
    </row>
    <row r="9" spans="1:2">
      <c s="4" r="A9" t="s">
        <v>372</v>
      </c>
      <c s="4" r="B9"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74</v>
      </c>
      <c s="2" r="B1" t="s">
        <v>1</v>
      </c>
    </row>
    <row r="2" spans="1:2">
      <c s="2" r="B2" t="s">
        <v>2</v>
      </c>
    </row>
    <row r="3" spans="1:2">
      <c s="3" r="A3" t="s">
        <v>242</v>
      </c>
    </row>
    <row r="4" spans="1:2">
      <c s="4" r="A4" t="s">
        <v>241</v>
      </c>
      <c s="4" r="B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3" r="A3" t="s">
        <v>245</v>
      </c>
    </row>
    <row r="4" spans="1:2">
      <c s="4" r="A4" t="s">
        <v>377</v>
      </c>
      <c s="4" r="B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79</v>
      </c>
      <c s="2" r="B1" t="s">
        <v>1</v>
      </c>
    </row>
    <row r="2" spans="1:2">
      <c s="2" r="B2" t="s">
        <v>2</v>
      </c>
    </row>
    <row r="3" spans="1:2">
      <c s="3" r="A3" t="s">
        <v>248</v>
      </c>
    </row>
    <row r="4" spans="1:2">
      <c s="4" r="A4" t="s">
        <v>380</v>
      </c>
      <c s="4" r="B4" t="s">
        <v>381</v>
      </c>
    </row>
    <row r="5" spans="1:2">
      <c s="4" r="A5" t="s">
        <v>382</v>
      </c>
      <c s="4" r="B5"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4</v>
      </c>
      <c s="2" r="B1" t="s">
        <v>1</v>
      </c>
    </row>
    <row r="2" spans="1:2">
      <c s="2" r="B2" t="s">
        <v>2</v>
      </c>
    </row>
    <row r="3" spans="1:2">
      <c s="3" r="A3" t="s">
        <v>260</v>
      </c>
    </row>
    <row r="4" spans="1:2">
      <c s="4" r="A4" t="s">
        <v>385</v>
      </c>
      <c s="4" r="B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387</v>
      </c>
      <c s="2" r="B1" t="s">
        <v>1</v>
      </c>
    </row>
    <row r="2" spans="1:2">
      <c s="2" r="B2" t="s">
        <v>2</v>
      </c>
    </row>
    <row r="3" spans="1:2">
      <c s="3" r="A3" t="s">
        <v>269</v>
      </c>
    </row>
    <row r="4" spans="1:2">
      <c s="4" r="A4" t="s">
        <v>388</v>
      </c>
      <c s="4" r="B4" t="s">
        <v>389</v>
      </c>
    </row>
    <row r="5" spans="1:2">
      <c s="4" r="A5" t="s">
        <v>390</v>
      </c>
      <c s="4" r="B5" t="s">
        <v>391</v>
      </c>
    </row>
    <row r="6" spans="1:2">
      <c s="4" r="A6" t="s">
        <v>392</v>
      </c>
      <c s="4" r="B6"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4</v>
      </c>
      <c s="2" r="B1" t="s">
        <v>1</v>
      </c>
    </row>
    <row r="2" spans="1:4">
      <c s="2" r="B2" t="s">
        <v>2</v>
      </c>
      <c s="2" r="C2" t="s">
        <v>30</v>
      </c>
      <c s="2" r="D2" t="s">
        <v>75</v>
      </c>
    </row>
    <row r="3" spans="1:4">
      <c s="3" r="A3" t="s">
        <v>395</v>
      </c>
    </row>
    <row r="4" spans="1:4">
      <c s="4" r="A4" t="s">
        <v>396</v>
      </c>
      <c s="7" r="B4" t="n">
        <v>0.5</v>
      </c>
      <c s="7" r="C4" t="n">
        <v>0.4</v>
      </c>
    </row>
    <row r="5" spans="1:4">
      <c s="3" r="A5" t="s">
        <v>305</v>
      </c>
    </row>
    <row r="6" spans="1:4">
      <c s="4" r="A6" t="s">
        <v>397</v>
      </c>
      <c s="7" r="B6" t="n">
        <v>-2.1</v>
      </c>
      <c s="7" r="C6" t="n">
        <v>-1.8</v>
      </c>
      <c s="7" r="D6" t="n">
        <v>-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398</v>
      </c>
      <c s="2" r="B1" t="s">
        <v>1</v>
      </c>
    </row>
    <row r="2" spans="1:2">
      <c s="2" r="B2" t="s">
        <v>2</v>
      </c>
    </row>
    <row r="3" spans="1:2">
      <c s="4" r="A3" t="s">
        <v>399</v>
      </c>
    </row>
    <row r="4" spans="1:2">
      <c s="3" r="A4" t="s">
        <v>400</v>
      </c>
    </row>
    <row r="5" spans="1:2">
      <c s="4" r="A5" t="s">
        <v>401</v>
      </c>
      <c s="4" r="B5" t="s">
        <v>402</v>
      </c>
    </row>
    <row r="6" spans="1:2">
      <c s="4" r="A6" t="s">
        <v>403</v>
      </c>
    </row>
    <row r="7" spans="1:2">
      <c s="3" r="A7" t="s">
        <v>400</v>
      </c>
    </row>
    <row r="8" spans="1:2">
      <c s="4" r="A8" t="s">
        <v>401</v>
      </c>
      <c s="4" r="B8" t="s">
        <v>404</v>
      </c>
    </row>
    <row r="9" spans="1:2">
      <c s="4" r="A9" t="s">
        <v>405</v>
      </c>
    </row>
    <row r="10" spans="1:2">
      <c s="3" r="A10" t="s">
        <v>400</v>
      </c>
    </row>
    <row r="11" spans="1:2">
      <c s="4" r="A11" t="s">
        <v>401</v>
      </c>
      <c s="4" r="B11" t="s">
        <v>402</v>
      </c>
    </row>
    <row r="12" spans="1:2">
      <c s="4" r="A12" t="s">
        <v>406</v>
      </c>
    </row>
    <row r="13" spans="1:2">
      <c s="3" r="A13" t="s">
        <v>400</v>
      </c>
    </row>
    <row r="14" spans="1:2">
      <c s="4" r="A14" t="s">
        <v>401</v>
      </c>
      <c s="4" r="B14" t="s">
        <v>402</v>
      </c>
    </row>
    <row r="15" spans="1:2">
      <c s="4" r="A15" t="s">
        <v>407</v>
      </c>
    </row>
    <row r="16" spans="1:2">
      <c s="3" r="A16" t="s">
        <v>400</v>
      </c>
    </row>
    <row r="17" spans="1:2">
      <c s="4" r="A17" t="s">
        <v>401</v>
      </c>
      <c s="4" r="B17" t="s">
        <v>408</v>
      </c>
    </row>
    <row r="18" spans="1:2">
      <c s="4" r="A18" t="s">
        <v>409</v>
      </c>
    </row>
    <row r="19" spans="1:2">
      <c s="3" r="A19" t="s">
        <v>400</v>
      </c>
    </row>
    <row r="20" spans="1:2">
      <c s="4" r="A20" t="s">
        <v>401</v>
      </c>
      <c s="4" r="B20" t="s">
        <v>410</v>
      </c>
    </row>
    <row r="21" spans="1:2">
      <c s="4" r="A21" t="s">
        <v>411</v>
      </c>
    </row>
    <row r="22" spans="1:2">
      <c s="3" r="A22" t="s">
        <v>400</v>
      </c>
    </row>
    <row r="23" spans="1:2">
      <c s="4" r="A23" t="s">
        <v>401</v>
      </c>
      <c s="4" r="B23" t="s">
        <v>404</v>
      </c>
    </row>
    <row r="24" spans="1:2">
      <c s="4" r="A24" t="s">
        <v>412</v>
      </c>
    </row>
    <row r="25" spans="1:2">
      <c s="3" r="A25" t="s">
        <v>400</v>
      </c>
    </row>
    <row r="26" spans="1:2">
      <c s="4" r="A26" t="s">
        <v>401</v>
      </c>
      <c s="4" r="B26"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14</v>
      </c>
      <c s="2" r="B1" t="s">
        <v>2</v>
      </c>
      <c s="2" r="C1" t="s">
        <v>30</v>
      </c>
      <c s="2" r="D1" t="s">
        <v>75</v>
      </c>
    </row>
    <row r="2" spans="1:4">
      <c s="3" r="A2" t="s">
        <v>209</v>
      </c>
    </row>
    <row r="3" spans="1:4">
      <c s="4" r="A3" t="s">
        <v>415</v>
      </c>
      <c s="8" r="B3" t="n">
        <v>6100</v>
      </c>
      <c s="8" r="C3" t="n">
        <v>8300</v>
      </c>
      <c s="8" r="D3" t="n">
        <v>2100</v>
      </c>
    </row>
    <row r="4" spans="1:4">
      <c s="3" r="A4" t="s">
        <v>416</v>
      </c>
    </row>
    <row r="5" spans="1:4">
      <c s="4" r="A5" t="s">
        <v>417</v>
      </c>
      <c s="6" r="B5" t="n">
        <v>899273</v>
      </c>
      <c s="6" r="C5" t="n">
        <v>849522</v>
      </c>
    </row>
    <row r="6" spans="1:4">
      <c s="4" r="A6" t="s">
        <v>418</v>
      </c>
      <c s="6" r="B6" t="n">
        <v>-647435</v>
      </c>
      <c s="6" r="C6" t="n">
        <v>-611651</v>
      </c>
    </row>
    <row r="7" spans="1:4">
      <c s="4" r="A7" t="s">
        <v>419</v>
      </c>
      <c s="6" r="B7" t="n">
        <v>-119601</v>
      </c>
      <c s="6" r="C7" t="n">
        <v>-119202</v>
      </c>
    </row>
    <row r="8" spans="1:4">
      <c s="4" r="A8" t="s">
        <v>165</v>
      </c>
      <c s="8" r="B8" t="n">
        <v>132237</v>
      </c>
      <c s="8" r="C8" t="n">
        <v>1186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420</v>
      </c>
      <c s="2" r="B1" t="s">
        <v>1</v>
      </c>
    </row>
    <row r="2" spans="1:2">
      <c s="2" r="B2" t="s">
        <v>2</v>
      </c>
    </row>
    <row r="3" spans="1:2">
      <c s="4" r="A3" t="s">
        <v>421</v>
      </c>
    </row>
    <row r="4" spans="1:2">
      <c s="3" r="A4" t="s">
        <v>422</v>
      </c>
    </row>
    <row r="5" spans="1:2">
      <c s="4" r="A5" t="s">
        <v>423</v>
      </c>
      <c s="4" r="B5" t="s">
        <v>413</v>
      </c>
    </row>
    <row r="6" spans="1:2">
      <c s="4" r="A6" t="s">
        <v>424</v>
      </c>
    </row>
    <row r="7" spans="1:2">
      <c s="3" r="A7" t="s">
        <v>422</v>
      </c>
    </row>
    <row r="8" spans="1:2">
      <c s="4" r="A8" t="s">
        <v>423</v>
      </c>
      <c s="4" r="B8" t="s">
        <v>425</v>
      </c>
    </row>
    <row r="9" spans="1:2">
      <c s="4" r="A9" t="s">
        <v>426</v>
      </c>
    </row>
    <row r="10" spans="1:2">
      <c s="3" r="A10" t="s">
        <v>427</v>
      </c>
    </row>
    <row r="11" spans="1:2">
      <c s="4" r="A11" t="s">
        <v>428</v>
      </c>
      <c s="4" r="B11"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08</v>
      </c>
      <c s="2" r="B1" t="s">
        <v>1</v>
      </c>
    </row>
    <row r="2" spans="1:4">
      <c s="2" r="B2" t="s">
        <v>2</v>
      </c>
      <c s="2" r="C2" t="s">
        <v>30</v>
      </c>
      <c s="2" r="D2" t="s">
        <v>75</v>
      </c>
    </row>
    <row r="3" spans="1:4">
      <c s="3" r="A3" t="s">
        <v>109</v>
      </c>
    </row>
    <row r="4" spans="1:4">
      <c s="4" r="A4" t="s">
        <v>96</v>
      </c>
      <c s="8" r="B4" t="n">
        <v>-25154</v>
      </c>
      <c s="8" r="C4" t="n">
        <v>-127518</v>
      </c>
      <c s="8" r="D4" t="n">
        <v>-246518</v>
      </c>
    </row>
    <row r="5" spans="1:4">
      <c s="3" r="A5" t="s">
        <v>110</v>
      </c>
    </row>
    <row r="6" spans="1:4">
      <c s="4" r="A6" t="s">
        <v>111</v>
      </c>
      <c s="6" r="B6" t="n">
        <v>-1974</v>
      </c>
      <c s="6" r="C6" t="n">
        <v>-882</v>
      </c>
      <c s="6" r="D6" t="n">
        <v>713</v>
      </c>
    </row>
    <row r="7" spans="1:4">
      <c s="4" r="A7" t="s">
        <v>112</v>
      </c>
      <c s="6" r="B7" t="n">
        <v>0</v>
      </c>
      <c s="6" r="C7" t="n">
        <v>-841</v>
      </c>
      <c s="6" r="D7" t="n">
        <v>-373</v>
      </c>
    </row>
    <row r="8" spans="1:4">
      <c s="4" r="A8" t="s">
        <v>113</v>
      </c>
      <c s="6" r="B8" t="n">
        <v>0</v>
      </c>
      <c s="6" r="C8" t="n">
        <v>28</v>
      </c>
      <c s="6" r="D8" t="n">
        <v>277</v>
      </c>
    </row>
    <row r="9" spans="1:4">
      <c s="4" r="A9" t="s">
        <v>114</v>
      </c>
      <c s="6" r="B9" t="n">
        <v>0</v>
      </c>
      <c s="6" r="C9" t="n">
        <v>26</v>
      </c>
      <c s="6" r="D9" t="n">
        <v>131</v>
      </c>
    </row>
    <row r="10" spans="1:4">
      <c s="4" r="A10" t="s">
        <v>115</v>
      </c>
      <c s="6" r="B10" t="n">
        <v>-1974</v>
      </c>
      <c s="6" r="C10" t="n">
        <v>-1669</v>
      </c>
      <c s="6" r="D10" t="n">
        <v>748</v>
      </c>
    </row>
    <row r="11" spans="1:4">
      <c s="4" r="A11" t="s">
        <v>116</v>
      </c>
      <c s="6" r="B11" t="n">
        <v>-27128</v>
      </c>
      <c s="6" r="C11" t="n">
        <v>-129187</v>
      </c>
      <c s="6" r="D11" t="n">
        <v>-245770</v>
      </c>
    </row>
    <row r="12" spans="1:4">
      <c s="4" r="A12" t="s">
        <v>117</v>
      </c>
      <c s="6" r="B12" t="n">
        <v>32</v>
      </c>
      <c s="6" r="C12" t="n">
        <v>-734</v>
      </c>
      <c s="6" r="D12" t="n">
        <v>658</v>
      </c>
    </row>
    <row r="13" spans="1:4">
      <c s="4" r="A13" t="s">
        <v>118</v>
      </c>
      <c s="8" r="B13" t="n">
        <v>-27096</v>
      </c>
      <c s="8" r="C13" t="n">
        <v>-129921</v>
      </c>
      <c s="8" r="D13" t="n">
        <v>-2451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s="1" r="A1" t="s">
        <v>429</v>
      </c>
      <c s="2" r="B1" t="s">
        <v>1</v>
      </c>
    </row>
    <row r="2" spans="1:2">
      <c s="2" r="B2" t="s">
        <v>2</v>
      </c>
    </row>
    <row r="3" spans="1:2">
      <c s="4" r="A3" t="s">
        <v>430</v>
      </c>
    </row>
    <row r="4" spans="1:2">
      <c s="3" r="A4" t="s">
        <v>431</v>
      </c>
    </row>
    <row r="5" spans="1:2">
      <c s="4" r="A5" t="s">
        <v>432</v>
      </c>
      <c s="4" r="B5" t="s">
        <v>433</v>
      </c>
    </row>
    <row r="6" spans="1:2">
      <c s="4" r="A6" t="s">
        <v>434</v>
      </c>
      <c s="4" r="B6" t="s">
        <v>435</v>
      </c>
    </row>
    <row r="7" spans="1:2">
      <c s="4" r="A7" t="s">
        <v>436</v>
      </c>
    </row>
    <row r="8" spans="1:2">
      <c s="3" r="A8" t="s">
        <v>431</v>
      </c>
    </row>
    <row r="9" spans="1:2">
      <c s="4" r="A9" t="s">
        <v>432</v>
      </c>
      <c s="4" r="B9" t="s">
        <v>404</v>
      </c>
    </row>
    <row r="10" spans="1:2">
      <c s="4" r="A10" t="s">
        <v>434</v>
      </c>
      <c s="4" r="B10"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7</v>
      </c>
      <c s="2" r="B1" t="s">
        <v>1</v>
      </c>
    </row>
    <row r="2" spans="1:4">
      <c s="2" r="B2" t="s">
        <v>2</v>
      </c>
      <c s="2" r="C2" t="s">
        <v>30</v>
      </c>
      <c s="2" r="D2" t="s">
        <v>75</v>
      </c>
    </row>
    <row r="3" spans="1:4">
      <c s="4" r="A3" t="s">
        <v>430</v>
      </c>
    </row>
    <row r="4" spans="1:4">
      <c s="3" r="A4" t="s">
        <v>438</v>
      </c>
    </row>
    <row r="5" spans="1:4">
      <c s="4" r="A5" t="s">
        <v>439</v>
      </c>
      <c s="4" r="B5" t="s">
        <v>440</v>
      </c>
    </row>
    <row r="6" spans="1:4">
      <c s="4" r="A6" t="s">
        <v>436</v>
      </c>
    </row>
    <row r="7" spans="1:4">
      <c s="3" r="A7" t="s">
        <v>438</v>
      </c>
    </row>
    <row r="8" spans="1:4">
      <c s="4" r="A8" t="s">
        <v>439</v>
      </c>
      <c s="4" r="B8" t="s">
        <v>441</v>
      </c>
    </row>
    <row r="9" spans="1:4">
      <c s="4" r="A9" t="s">
        <v>442</v>
      </c>
    </row>
    <row r="10" spans="1:4">
      <c s="3" r="A10" t="s">
        <v>438</v>
      </c>
    </row>
    <row r="11" spans="1:4">
      <c s="4" r="A11" t="s">
        <v>443</v>
      </c>
      <c s="4" r="B11" t="s">
        <v>444</v>
      </c>
      <c s="4" r="C11" t="s">
        <v>445</v>
      </c>
      <c s="4" r="D11" t="s">
        <v>4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14"/>
  </cols>
  <sheetData>
    <row r="1" spans="1:2">
      <c s="1" r="A1" t="s">
        <v>447</v>
      </c>
      <c s="2" r="B1" t="s">
        <v>448</v>
      </c>
    </row>
    <row r="2" spans="1:2">
      <c s="4" r="A2" t="s">
        <v>449</v>
      </c>
    </row>
    <row r="3" spans="1:2">
      <c s="3" r="A3" t="s">
        <v>450</v>
      </c>
    </row>
    <row r="4" spans="1:2">
      <c s="4" r="A4" t="s">
        <v>451</v>
      </c>
      <c s="10" r="B4" t="n">
        <v>0.06666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21"/>
    <col customWidth="1" max="5" min="5" width="21"/>
    <col customWidth="1" max="6" min="6" width="21"/>
    <col customWidth="1" max="7" min="7" width="14"/>
  </cols>
  <sheetData>
    <row r="1" spans="1:7">
      <c s="1" r="A1" t="s">
        <v>452</v>
      </c>
      <c s="2" r="B1" t="s">
        <v>453</v>
      </c>
      <c s="2" r="C1" t="s">
        <v>454</v>
      </c>
      <c s="2" r="D1" t="s">
        <v>1</v>
      </c>
    </row>
    <row r="2" spans="1:7">
      <c s="2" r="B2" t="s">
        <v>30</v>
      </c>
      <c s="2" r="C2" t="s">
        <v>455</v>
      </c>
      <c s="2" r="D2" t="s">
        <v>203</v>
      </c>
      <c s="2" r="E2" t="s">
        <v>204</v>
      </c>
      <c s="2" r="F2" t="s">
        <v>205</v>
      </c>
      <c s="2" r="G2" t="s">
        <v>456</v>
      </c>
    </row>
    <row r="3" spans="1:7">
      <c s="3" r="A3" t="s">
        <v>457</v>
      </c>
    </row>
    <row r="4" spans="1:7">
      <c s="4" r="A4" t="s">
        <v>82</v>
      </c>
      <c s="8" r="D4" t="n">
        <v>399</v>
      </c>
      <c s="8" r="E4" t="n">
        <v>100100</v>
      </c>
      <c s="8" r="F4" t="n">
        <v>5461</v>
      </c>
    </row>
    <row r="5" spans="1:7">
      <c s="4" r="A5" t="s">
        <v>458</v>
      </c>
      <c s="4" r="B5" t="s">
        <v>459</v>
      </c>
      <c s="4" r="C5" t="s">
        <v>440</v>
      </c>
    </row>
    <row r="6" spans="1:7">
      <c s="4" r="A6" t="s">
        <v>460</v>
      </c>
      <c s="4" r="D6" t="s">
        <v>459</v>
      </c>
    </row>
    <row r="7" spans="1:7">
      <c s="4" r="A7" t="s">
        <v>128</v>
      </c>
      <c s="8" r="D7" t="n">
        <v>151</v>
      </c>
      <c s="6" r="E7" t="n">
        <v>6952</v>
      </c>
      <c s="6" r="F7" t="n">
        <v>21197</v>
      </c>
    </row>
    <row r="8" spans="1:7">
      <c s="4" r="A8" t="s">
        <v>461</v>
      </c>
      <c s="6" r="E8" t="n">
        <v>8200</v>
      </c>
    </row>
    <row r="9" spans="1:7">
      <c s="4" r="A9" t="s">
        <v>462</v>
      </c>
      <c s="6" r="D9" t="n">
        <v>8391</v>
      </c>
    </row>
    <row r="10" spans="1:7">
      <c s="4" r="A10" t="s">
        <v>463</v>
      </c>
    </row>
    <row r="11" spans="1:7">
      <c s="3" r="A11" t="s">
        <v>457</v>
      </c>
    </row>
    <row r="12" spans="1:7">
      <c s="4" r="A12" t="s">
        <v>462</v>
      </c>
      <c s="6" r="F12" t="n">
        <v>27983</v>
      </c>
    </row>
    <row r="13" spans="1:7">
      <c s="4" r="A13" t="s">
        <v>464</v>
      </c>
      <c s="4" r="G13" t="s">
        <v>465</v>
      </c>
    </row>
    <row r="14" spans="1:7">
      <c s="4" r="A14" t="s">
        <v>466</v>
      </c>
    </row>
    <row r="15" spans="1:7">
      <c s="3" r="A15" t="s">
        <v>457</v>
      </c>
    </row>
    <row r="16" spans="1:7">
      <c s="4" r="A16" t="s">
        <v>462</v>
      </c>
      <c s="6" r="D16" t="n">
        <v>3981</v>
      </c>
      <c s="6" r="E16" t="n">
        <v>108542</v>
      </c>
    </row>
    <row r="17" spans="1:7">
      <c s="4" r="A17" t="s">
        <v>467</v>
      </c>
    </row>
    <row r="18" spans="1:7">
      <c s="3" r="A18" t="s">
        <v>457</v>
      </c>
    </row>
    <row r="19" spans="1:7">
      <c s="4" r="A19" t="s">
        <v>462</v>
      </c>
      <c s="6" r="F19" t="n">
        <v>25727</v>
      </c>
    </row>
    <row r="20" spans="1:7">
      <c s="4" r="A20" t="s">
        <v>468</v>
      </c>
    </row>
    <row r="21" spans="1:7">
      <c s="3" r="A21" t="s">
        <v>457</v>
      </c>
    </row>
    <row r="22" spans="1:7">
      <c s="4" r="A22" t="s">
        <v>462</v>
      </c>
      <c s="6" r="D22" t="n">
        <v>3233</v>
      </c>
      <c s="6" r="E22" t="n">
        <v>33400</v>
      </c>
    </row>
    <row r="23" spans="1:7">
      <c s="4" r="A23" t="s">
        <v>469</v>
      </c>
    </row>
    <row r="24" spans="1:7">
      <c s="3" r="A24" t="s">
        <v>457</v>
      </c>
    </row>
    <row r="25" spans="1:7">
      <c s="4" r="A25" t="s">
        <v>462</v>
      </c>
      <c s="6" r="F25" t="n">
        <v>2256</v>
      </c>
    </row>
    <row r="26" spans="1:7">
      <c s="4" r="A26" t="s">
        <v>470</v>
      </c>
    </row>
    <row r="27" spans="1:7">
      <c s="3" r="A27" t="s">
        <v>457</v>
      </c>
    </row>
    <row r="28" spans="1:7">
      <c s="4" r="A28" t="s">
        <v>462</v>
      </c>
      <c s="6" r="D28" t="n">
        <v>2791</v>
      </c>
    </row>
    <row r="29" spans="1:7">
      <c s="4" r="A29" t="s">
        <v>471</v>
      </c>
    </row>
    <row r="30" spans="1:7">
      <c s="3" r="A30" t="s">
        <v>457</v>
      </c>
    </row>
    <row r="31" spans="1:7">
      <c s="4" r="A31" t="s">
        <v>462</v>
      </c>
      <c s="6" r="F31" t="n">
        <v>647</v>
      </c>
    </row>
    <row r="32" spans="1:7">
      <c s="4" r="A32" t="s">
        <v>472</v>
      </c>
    </row>
    <row r="33" spans="1:7">
      <c s="3" r="A33" t="s">
        <v>457</v>
      </c>
    </row>
    <row r="34" spans="1:7">
      <c s="4" r="A34" t="s">
        <v>462</v>
      </c>
      <c s="6" r="D34" t="n">
        <v>0</v>
      </c>
    </row>
    <row r="35" spans="1:7">
      <c s="4" r="A35" t="s">
        <v>473</v>
      </c>
    </row>
    <row r="36" spans="1:7">
      <c s="3" r="A36" t="s">
        <v>457</v>
      </c>
    </row>
    <row r="37" spans="1:7">
      <c s="4" r="A37" t="s">
        <v>462</v>
      </c>
      <c s="6" r="F37" t="n">
        <v>647</v>
      </c>
    </row>
    <row r="38" spans="1:7">
      <c s="4" r="A38" t="s">
        <v>474</v>
      </c>
    </row>
    <row r="39" spans="1:7">
      <c s="3" r="A39" t="s">
        <v>457</v>
      </c>
    </row>
    <row r="40" spans="1:7">
      <c s="4" r="A40" t="s">
        <v>462</v>
      </c>
      <c s="6" r="D40" t="n">
        <v>1323</v>
      </c>
    </row>
    <row r="41" spans="1:7">
      <c s="4" r="A41" t="s">
        <v>475</v>
      </c>
    </row>
    <row r="42" spans="1:7">
      <c s="3" r="A42" t="s">
        <v>457</v>
      </c>
    </row>
    <row r="43" spans="1:7">
      <c s="4" r="A43" t="s">
        <v>462</v>
      </c>
      <c s="6" r="F43" t="n">
        <v>0</v>
      </c>
    </row>
    <row r="44" spans="1:7">
      <c s="4" r="A44" t="s">
        <v>476</v>
      </c>
    </row>
    <row r="45" spans="1:7">
      <c s="3" r="A45" t="s">
        <v>457</v>
      </c>
    </row>
    <row r="46" spans="1:7">
      <c s="4" r="A46" t="s">
        <v>477</v>
      </c>
      <c s="6" r="E46" t="n">
        <v>2300</v>
      </c>
    </row>
    <row r="47" spans="1:7">
      <c s="4" r="A47" t="s">
        <v>462</v>
      </c>
      <c s="6" r="D47" t="n">
        <v>5600</v>
      </c>
    </row>
    <row r="48" spans="1:7">
      <c s="4" r="A48" t="s">
        <v>478</v>
      </c>
    </row>
    <row r="49" spans="1:7">
      <c s="3" r="A49" t="s">
        <v>457</v>
      </c>
    </row>
    <row r="50" spans="1:7">
      <c s="4" r="A50" t="s">
        <v>462</v>
      </c>
      <c s="6" r="F50" t="n">
        <v>5602</v>
      </c>
    </row>
    <row r="51" spans="1:7">
      <c s="4" r="A51" t="s">
        <v>479</v>
      </c>
    </row>
    <row r="52" spans="1:7">
      <c s="3" r="A52" t="s">
        <v>457</v>
      </c>
    </row>
    <row r="53" spans="1:7">
      <c s="4" r="A53" t="s">
        <v>462</v>
      </c>
      <c s="6" r="D53" t="n">
        <v>3981</v>
      </c>
      <c s="6" r="E53" t="n">
        <v>391</v>
      </c>
    </row>
    <row r="54" spans="1:7">
      <c s="4" r="A54" t="s">
        <v>480</v>
      </c>
    </row>
    <row r="55" spans="1:7">
      <c s="3" r="A55" t="s">
        <v>457</v>
      </c>
    </row>
    <row r="56" spans="1:7">
      <c s="4" r="A56" t="s">
        <v>462</v>
      </c>
      <c s="6" r="F56" t="n">
        <v>3729</v>
      </c>
    </row>
    <row r="57" spans="1:7">
      <c s="4" r="A57" t="s">
        <v>481</v>
      </c>
    </row>
    <row r="58" spans="1:7">
      <c s="3" r="A58" t="s">
        <v>457</v>
      </c>
    </row>
    <row r="59" spans="1:7">
      <c s="4" r="A59" t="s">
        <v>462</v>
      </c>
      <c s="6" r="D59" t="n">
        <v>1910</v>
      </c>
      <c s="6" r="E59" t="n">
        <v>1902</v>
      </c>
    </row>
    <row r="60" spans="1:7">
      <c s="4" r="A60" t="s">
        <v>482</v>
      </c>
    </row>
    <row r="61" spans="1:7">
      <c s="3" r="A61" t="s">
        <v>457</v>
      </c>
    </row>
    <row r="62" spans="1:7">
      <c s="4" r="A62" t="s">
        <v>462</v>
      </c>
      <c s="6" r="F62" t="n">
        <v>1873</v>
      </c>
    </row>
    <row r="63" spans="1:7">
      <c s="4" r="A63" t="s">
        <v>483</v>
      </c>
    </row>
    <row r="64" spans="1:7">
      <c s="3" r="A64" t="s">
        <v>457</v>
      </c>
    </row>
    <row r="65" spans="1:7">
      <c s="4" r="A65" t="s">
        <v>462</v>
      </c>
      <c s="6" r="F65" t="n">
        <v>21734</v>
      </c>
    </row>
    <row r="66" spans="1:7">
      <c s="4" r="A66" t="s">
        <v>484</v>
      </c>
    </row>
    <row r="67" spans="1:7">
      <c s="3" r="A67" t="s">
        <v>457</v>
      </c>
    </row>
    <row r="68" spans="1:7">
      <c s="4" r="A68" t="s">
        <v>462</v>
      </c>
      <c s="6" r="E68" t="n">
        <v>8051</v>
      </c>
    </row>
    <row r="69" spans="1:7">
      <c s="4" r="A69" t="s">
        <v>485</v>
      </c>
    </row>
    <row r="70" spans="1:7">
      <c s="3" r="A70" t="s">
        <v>457</v>
      </c>
    </row>
    <row r="71" spans="1:7">
      <c s="4" r="A71" t="s">
        <v>462</v>
      </c>
      <c s="6" r="F71" t="n">
        <v>21351</v>
      </c>
    </row>
    <row r="72" spans="1:7">
      <c s="4" r="A72" t="s">
        <v>486</v>
      </c>
    </row>
    <row r="73" spans="1:7">
      <c s="3" r="A73" t="s">
        <v>457</v>
      </c>
    </row>
    <row r="74" spans="1:7">
      <c s="4" r="A74" t="s">
        <v>462</v>
      </c>
      <c s="6" r="E74" t="n">
        <v>8214</v>
      </c>
    </row>
    <row r="75" spans="1:7">
      <c s="4" r="A75" t="s">
        <v>487</v>
      </c>
    </row>
    <row r="76" spans="1:7">
      <c s="3" r="A76" t="s">
        <v>457</v>
      </c>
    </row>
    <row r="77" spans="1:7">
      <c s="4" r="A77" t="s">
        <v>462</v>
      </c>
      <c s="8" r="F77" t="n">
        <v>383</v>
      </c>
    </row>
    <row r="78" spans="1:7">
      <c s="4" r="A78" t="s">
        <v>163</v>
      </c>
    </row>
    <row r="79" spans="1:7">
      <c s="3" r="A79" t="s">
        <v>457</v>
      </c>
    </row>
    <row r="80" spans="1:7">
      <c s="4" r="A80" t="s">
        <v>488</v>
      </c>
      <c s="8" r="D80" t="n">
        <v>5500</v>
      </c>
    </row>
    <row r="81" spans="1:7">
      <c s="4" r="A81" t="s">
        <v>489</v>
      </c>
    </row>
    <row r="82" spans="1:7">
      <c s="3" r="A82" t="s">
        <v>457</v>
      </c>
    </row>
    <row r="83" spans="1:7">
      <c s="4" r="A83" t="s">
        <v>490</v>
      </c>
      <c s="6" r="C83" t="n">
        <v>2</v>
      </c>
    </row>
    <row r="84" spans="1:7">
      <c s="4" r="A84" t="s">
        <v>491</v>
      </c>
      <c s="6" r="C84" t="n">
        <v>2</v>
      </c>
    </row>
    <row r="85" spans="1:7">
      <c s="4" r="A85" t="s">
        <v>163</v>
      </c>
    </row>
    <row r="86" spans="1:7">
      <c s="3" r="A86" t="s">
        <v>457</v>
      </c>
    </row>
    <row r="87" spans="1:7">
      <c s="4" r="A87" t="s">
        <v>492</v>
      </c>
      <c s="6" r="E87" t="n">
        <v>30700</v>
      </c>
    </row>
    <row r="88" spans="1:7">
      <c s="4" r="A88" t="s">
        <v>493</v>
      </c>
      <c s="8" r="E88" t="n">
        <v>3500</v>
      </c>
    </row>
  </sheetData>
  <mergeCells count="2">
    <mergeCell ref="A1:A2"/>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4</v>
      </c>
      <c s="2" r="B1" t="s">
        <v>1</v>
      </c>
    </row>
    <row r="2" spans="1:4">
      <c s="2" r="B2" t="s">
        <v>2</v>
      </c>
      <c s="2" r="C2" t="s">
        <v>30</v>
      </c>
      <c s="2" r="D2" t="s">
        <v>75</v>
      </c>
    </row>
    <row r="3" spans="1:4">
      <c s="3" r="A3" t="s">
        <v>457</v>
      </c>
    </row>
    <row r="4" spans="1:4">
      <c s="4" r="A4" t="s">
        <v>82</v>
      </c>
      <c s="8" r="B4" t="n">
        <v>399</v>
      </c>
      <c s="8" r="C4" t="n">
        <v>100100</v>
      </c>
      <c s="8" r="D4" t="n">
        <v>5461</v>
      </c>
    </row>
    <row r="5" spans="1:4">
      <c s="4" r="A5" t="s">
        <v>495</v>
      </c>
      <c s="6" r="B5" t="n">
        <v>8391</v>
      </c>
    </row>
    <row r="6" spans="1:4">
      <c s="4" r="A6" t="s">
        <v>463</v>
      </c>
    </row>
    <row r="7" spans="1:4">
      <c s="3" r="A7" t="s">
        <v>457</v>
      </c>
    </row>
    <row r="8" spans="1:4">
      <c s="4" r="A8" t="s">
        <v>495</v>
      </c>
      <c s="6" r="D8" t="n">
        <v>27983</v>
      </c>
    </row>
    <row r="9" spans="1:4">
      <c s="4" r="A9" t="s">
        <v>163</v>
      </c>
    </row>
    <row r="10" spans="1:4">
      <c s="3" r="A10" t="s">
        <v>457</v>
      </c>
    </row>
    <row r="11" spans="1:4">
      <c s="4" r="A11" t="s">
        <v>488</v>
      </c>
      <c s="6" r="B11" t="n">
        <v>5500</v>
      </c>
    </row>
    <row r="12" spans="1:4">
      <c s="4" r="A12" t="s">
        <v>163</v>
      </c>
    </row>
    <row r="13" spans="1:4">
      <c s="3" r="A13" t="s">
        <v>457</v>
      </c>
    </row>
    <row r="14" spans="1:4">
      <c s="4" r="A14" t="s">
        <v>492</v>
      </c>
      <c s="6" r="C14" t="n">
        <v>30700</v>
      </c>
    </row>
    <row r="15" spans="1:4">
      <c s="4" r="A15" t="s">
        <v>493</v>
      </c>
      <c s="6" r="C15" t="n">
        <v>3500</v>
      </c>
    </row>
    <row r="16" spans="1:4">
      <c s="4" r="A16" t="s">
        <v>476</v>
      </c>
    </row>
    <row r="17" spans="1:4">
      <c s="3" r="A17" t="s">
        <v>457</v>
      </c>
    </row>
    <row r="18" spans="1:4">
      <c s="4" r="A18" t="s">
        <v>495</v>
      </c>
      <c s="6" r="B18" t="n">
        <v>5600</v>
      </c>
    </row>
    <row r="19" spans="1:4">
      <c s="4" r="A19" t="s">
        <v>478</v>
      </c>
    </row>
    <row r="20" spans="1:4">
      <c s="3" r="A20" t="s">
        <v>457</v>
      </c>
    </row>
    <row r="21" spans="1:4">
      <c s="4" r="A21" t="s">
        <v>495</v>
      </c>
      <c s="6" r="D21" t="n">
        <v>5602</v>
      </c>
    </row>
    <row r="22" spans="1:4">
      <c s="4" r="A22" t="s">
        <v>470</v>
      </c>
    </row>
    <row r="23" spans="1:4">
      <c s="3" r="A23" t="s">
        <v>457</v>
      </c>
    </row>
    <row r="24" spans="1:4">
      <c s="4" r="A24" t="s">
        <v>495</v>
      </c>
      <c s="6" r="B24" t="n">
        <v>2791</v>
      </c>
    </row>
    <row r="25" spans="1:4">
      <c s="4" r="A25" t="s">
        <v>471</v>
      </c>
    </row>
    <row r="26" spans="1:4">
      <c s="3" r="A26" t="s">
        <v>457</v>
      </c>
    </row>
    <row r="27" spans="1:4">
      <c s="4" r="A27" t="s">
        <v>495</v>
      </c>
      <c s="6" r="D27" t="n">
        <v>647</v>
      </c>
    </row>
    <row r="28" spans="1:4">
      <c s="4" r="A28" t="s">
        <v>483</v>
      </c>
    </row>
    <row r="29" spans="1:4">
      <c s="3" r="A29" t="s">
        <v>457</v>
      </c>
    </row>
    <row r="30" spans="1:4">
      <c s="4" r="A30" t="s">
        <v>495</v>
      </c>
      <c s="6" r="D30" t="n">
        <v>21734</v>
      </c>
    </row>
    <row r="31" spans="1:4">
      <c s="4" r="A31" t="s">
        <v>466</v>
      </c>
    </row>
    <row r="32" spans="1:4">
      <c s="3" r="A32" t="s">
        <v>457</v>
      </c>
    </row>
    <row r="33" spans="1:4">
      <c s="4" r="A33" t="s">
        <v>495</v>
      </c>
      <c s="6" r="B33" t="n">
        <v>3981</v>
      </c>
      <c s="6" r="C33" t="n">
        <v>108542</v>
      </c>
    </row>
    <row r="34" spans="1:4">
      <c s="4" r="A34" t="s">
        <v>467</v>
      </c>
    </row>
    <row r="35" spans="1:4">
      <c s="3" r="A35" t="s">
        <v>457</v>
      </c>
    </row>
    <row r="36" spans="1:4">
      <c s="4" r="A36" t="s">
        <v>495</v>
      </c>
      <c s="6" r="D36" t="n">
        <v>25727</v>
      </c>
    </row>
    <row r="37" spans="1:4">
      <c s="4" r="A37" t="s">
        <v>496</v>
      </c>
    </row>
    <row r="38" spans="1:4">
      <c s="3" r="A38" t="s">
        <v>457</v>
      </c>
    </row>
    <row r="39" spans="1:4">
      <c s="4" r="A39" t="s">
        <v>495</v>
      </c>
      <c s="6" r="B39" t="n">
        <v>3981</v>
      </c>
      <c s="6" r="C39" t="n">
        <v>391</v>
      </c>
    </row>
    <row r="40" spans="1:4">
      <c s="4" r="A40" t="s">
        <v>497</v>
      </c>
    </row>
    <row r="41" spans="1:4">
      <c s="3" r="A41" t="s">
        <v>457</v>
      </c>
    </row>
    <row r="42" spans="1:4">
      <c s="4" r="A42" t="s">
        <v>495</v>
      </c>
      <c s="6" r="D42" t="n">
        <v>3729</v>
      </c>
    </row>
    <row r="43" spans="1:4">
      <c s="4" r="A43" t="s">
        <v>498</v>
      </c>
    </row>
    <row r="44" spans="1:4">
      <c s="3" r="A44" t="s">
        <v>457</v>
      </c>
    </row>
    <row r="45" spans="1:4">
      <c s="4" r="A45" t="s">
        <v>495</v>
      </c>
      <c s="6" r="B45" t="n">
        <v>0</v>
      </c>
    </row>
    <row r="46" spans="1:4">
      <c s="4" r="A46" t="s">
        <v>499</v>
      </c>
    </row>
    <row r="47" spans="1:4">
      <c s="3" r="A47" t="s">
        <v>457</v>
      </c>
    </row>
    <row r="48" spans="1:4">
      <c s="4" r="A48" t="s">
        <v>495</v>
      </c>
      <c s="6" r="D48" t="n">
        <v>647</v>
      </c>
    </row>
    <row r="49" spans="1:4">
      <c s="4" r="A49" t="s">
        <v>500</v>
      </c>
    </row>
    <row r="50" spans="1:4">
      <c s="3" r="A50" t="s">
        <v>457</v>
      </c>
    </row>
    <row r="51" spans="1:4">
      <c s="4" r="A51" t="s">
        <v>495</v>
      </c>
      <c s="6" r="C51" t="n">
        <v>100100</v>
      </c>
    </row>
    <row r="52" spans="1:4">
      <c s="4" r="A52" t="s">
        <v>501</v>
      </c>
    </row>
    <row r="53" spans="1:4">
      <c s="3" r="A53" t="s">
        <v>457</v>
      </c>
    </row>
    <row r="54" spans="1:4">
      <c s="4" r="A54" t="s">
        <v>495</v>
      </c>
      <c s="6" r="C54" t="n">
        <v>8051</v>
      </c>
    </row>
    <row r="55" spans="1:4">
      <c s="4" r="A55" t="s">
        <v>502</v>
      </c>
    </row>
    <row r="56" spans="1:4">
      <c s="3" r="A56" t="s">
        <v>457</v>
      </c>
    </row>
    <row r="57" spans="1:4">
      <c s="4" r="A57" t="s">
        <v>495</v>
      </c>
      <c s="6" r="D57" t="n">
        <v>21351</v>
      </c>
    </row>
    <row r="58" spans="1:4">
      <c s="4" r="A58" t="s">
        <v>468</v>
      </c>
    </row>
    <row r="59" spans="1:4">
      <c s="3" r="A59" t="s">
        <v>457</v>
      </c>
    </row>
    <row r="60" spans="1:4">
      <c s="4" r="A60" t="s">
        <v>495</v>
      </c>
      <c s="6" r="B60" t="n">
        <v>3233</v>
      </c>
      <c s="6" r="C60" t="n">
        <v>33400</v>
      </c>
    </row>
    <row r="61" spans="1:4">
      <c s="4" r="A61" t="s">
        <v>469</v>
      </c>
    </row>
    <row r="62" spans="1:4">
      <c s="3" r="A62" t="s">
        <v>457</v>
      </c>
    </row>
    <row r="63" spans="1:4">
      <c s="4" r="A63" t="s">
        <v>495</v>
      </c>
      <c s="6" r="D63" t="n">
        <v>2256</v>
      </c>
    </row>
    <row r="64" spans="1:4">
      <c s="4" r="A64" t="s">
        <v>503</v>
      </c>
    </row>
    <row r="65" spans="1:4">
      <c s="3" r="A65" t="s">
        <v>457</v>
      </c>
    </row>
    <row r="66" spans="1:4">
      <c s="4" r="A66" t="s">
        <v>495</v>
      </c>
      <c s="6" r="B66" t="n">
        <v>1910</v>
      </c>
      <c s="6" r="C66" t="n">
        <v>1902</v>
      </c>
    </row>
    <row r="67" spans="1:4">
      <c s="4" r="A67" t="s">
        <v>504</v>
      </c>
    </row>
    <row r="68" spans="1:4">
      <c s="3" r="A68" t="s">
        <v>457</v>
      </c>
    </row>
    <row r="69" spans="1:4">
      <c s="4" r="A69" t="s">
        <v>495</v>
      </c>
      <c s="6" r="D69" t="n">
        <v>1873</v>
      </c>
    </row>
    <row r="70" spans="1:4">
      <c s="4" r="A70" t="s">
        <v>505</v>
      </c>
    </row>
    <row r="71" spans="1:4">
      <c s="3" r="A71" t="s">
        <v>457</v>
      </c>
    </row>
    <row r="72" spans="1:4">
      <c s="4" r="A72" t="s">
        <v>495</v>
      </c>
      <c s="6" r="B72" t="n">
        <v>1323</v>
      </c>
    </row>
    <row r="73" spans="1:4">
      <c s="4" r="A73" t="s">
        <v>506</v>
      </c>
    </row>
    <row r="74" spans="1:4">
      <c s="3" r="A74" t="s">
        <v>457</v>
      </c>
    </row>
    <row r="75" spans="1:4">
      <c s="4" r="A75" t="s">
        <v>495</v>
      </c>
      <c s="6" r="D75" t="n">
        <v>0</v>
      </c>
    </row>
    <row r="76" spans="1:4">
      <c s="4" r="A76" t="s">
        <v>507</v>
      </c>
    </row>
    <row r="77" spans="1:4">
      <c s="3" r="A77" t="s">
        <v>457</v>
      </c>
    </row>
    <row r="78" spans="1:4">
      <c s="4" r="A78" t="s">
        <v>495</v>
      </c>
      <c s="6" r="C78" t="n">
        <v>23284</v>
      </c>
    </row>
    <row r="79" spans="1:4">
      <c s="4" r="A79" t="s">
        <v>508</v>
      </c>
    </row>
    <row r="80" spans="1:4">
      <c s="3" r="A80" t="s">
        <v>457</v>
      </c>
    </row>
    <row r="81" spans="1:4">
      <c s="4" r="A81" t="s">
        <v>495</v>
      </c>
      <c s="6" r="C81" t="n">
        <v>8214</v>
      </c>
    </row>
    <row r="82" spans="1:4">
      <c s="4" r="A82" t="s">
        <v>509</v>
      </c>
    </row>
    <row r="83" spans="1:4">
      <c s="3" r="A83" t="s">
        <v>457</v>
      </c>
    </row>
    <row r="84" spans="1:4">
      <c s="4" r="A84" t="s">
        <v>495</v>
      </c>
      <c s="8" r="D84" t="n">
        <v>383</v>
      </c>
    </row>
    <row r="85" spans="1:4">
      <c s="4" r="A85" t="s">
        <v>510</v>
      </c>
    </row>
    <row r="86" spans="1:4">
      <c s="3" r="A86" t="s">
        <v>457</v>
      </c>
    </row>
    <row r="87" spans="1:4">
      <c s="4" r="A87" t="s">
        <v>495</v>
      </c>
      <c s="6" r="C87" t="n">
        <v>34199</v>
      </c>
    </row>
    <row r="88" spans="1:4">
      <c s="4" r="A88" t="s">
        <v>511</v>
      </c>
    </row>
    <row r="89" spans="1:4">
      <c s="3" r="A89" t="s">
        <v>457</v>
      </c>
    </row>
    <row r="90" spans="1:4">
      <c s="4" r="A90" t="s">
        <v>495</v>
      </c>
      <c s="6" r="C90" t="n">
        <v>34199</v>
      </c>
    </row>
    <row r="91" spans="1:4">
      <c s="4" r="A91" t="s">
        <v>512</v>
      </c>
    </row>
    <row r="92" spans="1:4">
      <c s="3" r="A92" t="s">
        <v>457</v>
      </c>
    </row>
    <row r="93" spans="1:4">
      <c s="4" r="A93" t="s">
        <v>495</v>
      </c>
      <c s="6" r="B93" t="n">
        <v>1618</v>
      </c>
    </row>
    <row r="94" spans="1:4">
      <c s="4" r="A94" t="s">
        <v>513</v>
      </c>
    </row>
    <row r="95" spans="1:4">
      <c s="3" r="A95" t="s">
        <v>457</v>
      </c>
    </row>
    <row r="96" spans="1:4">
      <c s="4" r="A96" t="s">
        <v>495</v>
      </c>
      <c s="6" r="B96" t="n">
        <v>1618</v>
      </c>
    </row>
    <row r="97" spans="1:4">
      <c s="4" r="A97" t="s">
        <v>514</v>
      </c>
    </row>
    <row r="98" spans="1:4">
      <c s="3" r="A98" t="s">
        <v>457</v>
      </c>
    </row>
    <row r="99" spans="1:4">
      <c s="4" r="A99" t="s">
        <v>495</v>
      </c>
      <c s="6" r="B99" t="n">
        <v>-269</v>
      </c>
    </row>
    <row r="100" spans="1:4">
      <c s="4" r="A100" t="s">
        <v>515</v>
      </c>
    </row>
    <row r="101" spans="1:4">
      <c s="3" r="A101" t="s">
        <v>457</v>
      </c>
    </row>
    <row r="102" spans="1:4">
      <c s="4" r="A102" t="s">
        <v>495</v>
      </c>
      <c s="6" r="B102" t="n">
        <v>-119</v>
      </c>
    </row>
    <row r="103" spans="1:4">
      <c s="4" r="A103" t="s">
        <v>516</v>
      </c>
    </row>
    <row r="104" spans="1:4">
      <c s="3" r="A104" t="s">
        <v>457</v>
      </c>
    </row>
    <row r="105" spans="1:4">
      <c s="4" r="A105" t="s">
        <v>495</v>
      </c>
      <c s="6" r="B105" t="n">
        <v>-150</v>
      </c>
    </row>
    <row r="106" spans="1:4">
      <c s="4" r="A106" t="s">
        <v>517</v>
      </c>
    </row>
    <row r="107" spans="1:4">
      <c s="3" r="A107" t="s">
        <v>457</v>
      </c>
    </row>
    <row r="108" spans="1:4">
      <c s="4" r="A108" t="s">
        <v>495</v>
      </c>
      <c s="6" r="B108" t="n">
        <v>-172</v>
      </c>
    </row>
    <row r="109" spans="1:4">
      <c s="4" r="A109" t="s">
        <v>518</v>
      </c>
    </row>
    <row r="110" spans="1:4">
      <c s="3" r="A110" t="s">
        <v>457</v>
      </c>
    </row>
    <row r="111" spans="1:4">
      <c s="4" r="A111" t="s">
        <v>495</v>
      </c>
      <c s="8" r="B111" t="n">
        <v>-172</v>
      </c>
    </row>
    <row r="112" spans="1:4">
      <c s="4" r="A112" t="s">
        <v>519</v>
      </c>
    </row>
    <row r="113" spans="1:4">
      <c s="3" r="A113" t="s">
        <v>457</v>
      </c>
    </row>
    <row r="114" spans="1:4">
      <c s="4" r="A114" t="s">
        <v>495</v>
      </c>
      <c s="6" r="C114" t="n">
        <v>176141</v>
      </c>
    </row>
    <row r="115" spans="1:4">
      <c s="4" r="A115" t="s">
        <v>520</v>
      </c>
    </row>
    <row r="116" spans="1:4">
      <c s="3" r="A116" t="s">
        <v>457</v>
      </c>
    </row>
    <row r="117" spans="1:4">
      <c s="4" r="A117" t="s">
        <v>495</v>
      </c>
      <c s="6" r="C117" t="n">
        <v>2293</v>
      </c>
    </row>
    <row r="118" spans="1:4">
      <c s="4" r="A118" t="s">
        <v>521</v>
      </c>
    </row>
    <row r="119" spans="1:4">
      <c s="3" r="A119" t="s">
        <v>457</v>
      </c>
    </row>
    <row r="120" spans="1:4">
      <c s="4" r="A120" t="s">
        <v>495</v>
      </c>
      <c s="6" r="C120" t="n">
        <v>100100</v>
      </c>
    </row>
    <row r="121" spans="1:4">
      <c s="4" r="A121" t="s">
        <v>522</v>
      </c>
    </row>
    <row r="122" spans="1:4">
      <c s="3" r="A122" t="s">
        <v>457</v>
      </c>
    </row>
    <row r="123" spans="1:4">
      <c s="4" r="A123" t="s">
        <v>495</v>
      </c>
      <c s="6" r="C123" t="n">
        <v>34199</v>
      </c>
    </row>
    <row r="124" spans="1:4">
      <c s="4" r="A124" t="s">
        <v>523</v>
      </c>
    </row>
    <row r="125" spans="1:4">
      <c s="3" r="A125" t="s">
        <v>457</v>
      </c>
    </row>
    <row r="126" spans="1:4">
      <c s="4" r="A126" t="s">
        <v>495</v>
      </c>
      <c s="6" r="C126" t="n">
        <v>23284</v>
      </c>
    </row>
    <row r="127" spans="1:4">
      <c s="4" r="A127" t="s">
        <v>524</v>
      </c>
    </row>
    <row r="128" spans="1:4">
      <c s="3" r="A128" t="s">
        <v>457</v>
      </c>
    </row>
    <row r="129" spans="1:4">
      <c s="4" r="A129" t="s">
        <v>495</v>
      </c>
      <c s="8" r="C129" t="n">
        <v>162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s="1" r="A1" t="s">
        <v>525</v>
      </c>
      <c s="2" r="B1" t="s">
        <v>453</v>
      </c>
      <c s="2" r="J1" t="s">
        <v>1</v>
      </c>
    </row>
    <row r="2" spans="1:12">
      <c s="2" r="B2" t="s">
        <v>203</v>
      </c>
      <c s="2" r="C2" t="s">
        <v>526</v>
      </c>
      <c s="2" r="D2" t="s">
        <v>527</v>
      </c>
      <c s="2" r="E2" t="s">
        <v>528</v>
      </c>
      <c s="2" r="F2" t="s">
        <v>204</v>
      </c>
      <c s="2" r="G2" t="s">
        <v>529</v>
      </c>
      <c s="2" r="H2" t="s">
        <v>530</v>
      </c>
      <c s="2" r="I2" t="s">
        <v>531</v>
      </c>
      <c s="2" r="J2" t="s">
        <v>532</v>
      </c>
      <c s="2" r="K2" t="s">
        <v>204</v>
      </c>
      <c s="2" r="L2" t="s">
        <v>205</v>
      </c>
    </row>
    <row r="3" spans="1:12">
      <c s="3" r="A3" t="s">
        <v>215</v>
      </c>
    </row>
    <row r="4" spans="1:12">
      <c s="4" r="A4" t="s">
        <v>533</v>
      </c>
      <c s="6" r="J4" t="n">
        <v>4</v>
      </c>
    </row>
    <row r="5" spans="1:12">
      <c s="3" r="A5" t="s">
        <v>534</v>
      </c>
    </row>
    <row r="6" spans="1:12">
      <c s="4" r="A6" t="s">
        <v>535</v>
      </c>
      <c s="8" r="B6" t="n">
        <v>77466</v>
      </c>
      <c s="8" r="C6" t="n">
        <v>66674</v>
      </c>
      <c s="8" r="D6" t="n">
        <v>36795</v>
      </c>
      <c s="8" r="E6" t="n">
        <v>40578</v>
      </c>
      <c s="8" r="F6" t="n">
        <v>136840</v>
      </c>
      <c s="8" r="G6" t="n">
        <v>106540</v>
      </c>
      <c s="8" r="H6" t="n">
        <v>121480</v>
      </c>
      <c s="8" r="I6" t="n">
        <v>144698</v>
      </c>
      <c s="8" r="J6" t="n">
        <v>221513</v>
      </c>
      <c s="8" r="K6" t="n">
        <v>509558</v>
      </c>
      <c s="8" r="L6" t="n">
        <v>549167</v>
      </c>
    </row>
    <row r="7" spans="1:12">
      <c s="4" r="A7" t="s">
        <v>536</v>
      </c>
      <c s="6" r="B7" t="n">
        <v>22818</v>
      </c>
      <c s="6" r="C7" t="n">
        <v>11108</v>
      </c>
      <c s="6" r="D7" t="n">
        <v>-10135</v>
      </c>
      <c s="6" r="E7" t="n">
        <v>-15788</v>
      </c>
      <c s="6" r="F7" t="n">
        <v>-62082</v>
      </c>
      <c s="6" r="G7" t="n">
        <v>29223</v>
      </c>
      <c s="6" r="H7" t="n">
        <v>38228</v>
      </c>
      <c s="6" r="I7" t="n">
        <v>56854</v>
      </c>
      <c s="6" r="J7" t="n">
        <v>8003</v>
      </c>
      <c s="6" r="K7" t="n">
        <v>62223</v>
      </c>
      <c s="6" r="L7" t="n">
        <v>159313</v>
      </c>
    </row>
    <row r="8" spans="1:12">
      <c s="4" r="A8" t="s">
        <v>90</v>
      </c>
      <c s="6" r="B8" t="n">
        <v>-380</v>
      </c>
      <c s="6" r="C8" t="n">
        <v>-12874</v>
      </c>
      <c s="6" r="D8" t="n">
        <v>-40689</v>
      </c>
      <c s="6" r="E8" t="n">
        <v>-46689</v>
      </c>
      <c s="6" r="F8" t="n">
        <v>-136036</v>
      </c>
      <c s="6" r="G8" t="n">
        <v>-5349</v>
      </c>
      <c s="6" r="H8" t="n">
        <v>3785</v>
      </c>
      <c s="6" r="I8" t="n">
        <v>19671</v>
      </c>
      <c s="6" r="J8" t="n">
        <v>-100632</v>
      </c>
      <c s="6" r="K8" t="n">
        <v>-117929</v>
      </c>
      <c s="6" r="L8" t="n">
        <v>16396</v>
      </c>
    </row>
    <row r="9" spans="1:12">
      <c s="4" r="A9" t="s">
        <v>91</v>
      </c>
      <c s="6" r="B9" t="n">
        <v>-4667</v>
      </c>
      <c s="6" r="C9" t="n">
        <v>-4854</v>
      </c>
      <c s="6" r="D9" t="n">
        <v>-4607</v>
      </c>
      <c s="6" r="E9" t="n">
        <v>-4625</v>
      </c>
      <c s="6" r="F9" t="n">
        <v>-4603</v>
      </c>
      <c s="6" r="G9" t="n">
        <v>-5048</v>
      </c>
      <c s="6" r="H9" t="n">
        <v>-4934</v>
      </c>
      <c s="6" r="I9" t="n">
        <v>-4797</v>
      </c>
      <c s="6" r="J9" t="n">
        <v>-18753</v>
      </c>
      <c s="6" r="K9" t="n">
        <v>-19382</v>
      </c>
      <c s="6" r="L9" t="n">
        <v>-12344</v>
      </c>
    </row>
    <row r="10" spans="1:12">
      <c s="4" r="A10" t="s">
        <v>92</v>
      </c>
      <c s="6" r="J10" t="n">
        <v>0</v>
      </c>
      <c s="6" r="K10" t="n">
        <v>-49485</v>
      </c>
      <c s="6" r="L10" t="n">
        <v>-42320</v>
      </c>
    </row>
    <row r="11" spans="1:12">
      <c s="4" r="A11" t="s">
        <v>93</v>
      </c>
      <c s="8" r="B11" t="n">
        <v>240</v>
      </c>
      <c s="8" r="C11" t="n">
        <v>-346</v>
      </c>
      <c s="8" r="D11" t="n">
        <v>101600</v>
      </c>
      <c s="8" r="E11" t="n">
        <v>-3219</v>
      </c>
      <c s="8" r="F11" t="n">
        <v>5890</v>
      </c>
      <c s="8" r="G11" t="n">
        <v>-622</v>
      </c>
      <c s="8" r="H11" t="n">
        <v>6066</v>
      </c>
      <c s="8" r="I11" t="n">
        <v>68526</v>
      </c>
      <c s="6" r="J11" t="n">
        <v>98275</v>
      </c>
      <c s="6" r="K11" t="n">
        <v>79860</v>
      </c>
      <c s="6" r="L11" t="n">
        <v>-182530</v>
      </c>
    </row>
    <row r="12" spans="1:12">
      <c s="4" r="A12" t="s">
        <v>94</v>
      </c>
      <c s="6" r="J12" t="n">
        <v>-21110</v>
      </c>
      <c s="6" r="K12" t="n">
        <v>-106936</v>
      </c>
      <c s="6" r="L12" t="n">
        <v>-220798</v>
      </c>
    </row>
    <row r="13" spans="1:12">
      <c s="4" r="A13" t="s">
        <v>82</v>
      </c>
      <c s="6" r="J13" t="n">
        <v>399</v>
      </c>
      <c s="6" r="K13" t="n">
        <v>100100</v>
      </c>
      <c s="6" r="L13" t="n">
        <v>5461</v>
      </c>
    </row>
    <row r="14" spans="1:12">
      <c s="4" r="A14" t="s">
        <v>537</v>
      </c>
      <c s="6" r="K14" t="n">
        <v>21884</v>
      </c>
    </row>
    <row r="15" spans="1:12">
      <c s="4" r="A15" t="s">
        <v>538</v>
      </c>
    </row>
    <row r="16" spans="1:12">
      <c s="3" r="A16" t="s">
        <v>534</v>
      </c>
    </row>
    <row r="17" spans="1:12">
      <c s="4" r="A17" t="s">
        <v>537</v>
      </c>
      <c s="6" r="K17" t="n">
        <v>1400</v>
      </c>
    </row>
    <row r="18" spans="1:12">
      <c s="4" r="A18" t="s">
        <v>463</v>
      </c>
    </row>
    <row r="19" spans="1:12">
      <c s="3" r="A19" t="s">
        <v>534</v>
      </c>
    </row>
    <row r="20" spans="1:12">
      <c s="4" r="A20" t="s">
        <v>537</v>
      </c>
      <c s="6" r="K20" t="n">
        <v>21884</v>
      </c>
    </row>
    <row r="21" spans="1:12">
      <c s="4" r="A21" t="s">
        <v>539</v>
      </c>
    </row>
    <row r="22" spans="1:12">
      <c s="3" r="A22" t="s">
        <v>534</v>
      </c>
    </row>
    <row r="23" spans="1:12">
      <c s="4" r="A23" t="s">
        <v>537</v>
      </c>
      <c s="6" r="K23" t="n">
        <v>0</v>
      </c>
    </row>
    <row r="24" spans="1:12">
      <c s="4" r="A24" t="s">
        <v>540</v>
      </c>
    </row>
    <row r="25" spans="1:12">
      <c s="3" r="A25" t="s">
        <v>534</v>
      </c>
    </row>
    <row r="26" spans="1:12">
      <c s="4" r="A26" t="s">
        <v>535</v>
      </c>
      <c s="6" r="J26" t="n">
        <v>221513</v>
      </c>
      <c s="6" r="K26" t="n">
        <v>509558</v>
      </c>
      <c s="6" r="L26" t="n">
        <v>549167</v>
      </c>
    </row>
    <row r="27" spans="1:12">
      <c s="4" r="A27" t="s">
        <v>536</v>
      </c>
      <c s="8" r="J27" t="n">
        <v>8003</v>
      </c>
      <c s="8" r="K27" t="n">
        <v>62223</v>
      </c>
      <c s="8" r="L27" t="n">
        <v>159313</v>
      </c>
    </row>
    <row r="28" spans="1:12">
      <c s="4" r="A28" t="s">
        <v>541</v>
      </c>
      <c s="4" r="J28" t="s">
        <v>542</v>
      </c>
      <c s="4" r="K28" t="s">
        <v>543</v>
      </c>
      <c s="4" r="L28" t="s">
        <v>544</v>
      </c>
    </row>
    <row r="29" spans="1:12">
      <c s="4" r="A29" t="s">
        <v>545</v>
      </c>
    </row>
    <row r="30" spans="1:12">
      <c s="3" r="A30" t="s">
        <v>534</v>
      </c>
    </row>
    <row r="31" spans="1:12">
      <c s="4" r="A31" t="s">
        <v>535</v>
      </c>
      <c s="8" r="J31" t="n">
        <v>157250</v>
      </c>
      <c s="8" r="K31" t="n">
        <v>277904</v>
      </c>
      <c s="8" r="L31" t="n">
        <v>387384</v>
      </c>
    </row>
    <row r="32" spans="1:12">
      <c s="4" r="A32" t="s">
        <v>536</v>
      </c>
      <c s="8" r="J32" t="n">
        <v>13508</v>
      </c>
      <c s="8" r="K32" t="n">
        <v>-24345</v>
      </c>
      <c s="8" r="L32" t="n">
        <v>111108</v>
      </c>
    </row>
    <row r="33" spans="1:12">
      <c s="4" r="A33" t="s">
        <v>541</v>
      </c>
      <c s="4" r="J33" t="s">
        <v>546</v>
      </c>
      <c s="4" r="K33" t="s">
        <v>547</v>
      </c>
      <c s="4" r="L33" t="s">
        <v>544</v>
      </c>
    </row>
    <row r="34" spans="1:12">
      <c s="4" r="A34" t="s">
        <v>90</v>
      </c>
      <c s="8" r="J34" t="n">
        <v>-28916</v>
      </c>
      <c s="8" r="K34" t="n">
        <v>-80653</v>
      </c>
      <c s="8" r="L34" t="n">
        <v>61146</v>
      </c>
    </row>
    <row r="35" spans="1:12">
      <c s="4" r="A35" t="s">
        <v>548</v>
      </c>
    </row>
    <row r="36" spans="1:12">
      <c s="3" r="A36" t="s">
        <v>534</v>
      </c>
    </row>
    <row r="37" spans="1:12">
      <c s="4" r="A37" t="s">
        <v>535</v>
      </c>
      <c s="6" r="J37" t="n">
        <v>48294</v>
      </c>
      <c s="6" r="K37" t="n">
        <v>98649</v>
      </c>
      <c s="6" r="L37" t="n">
        <v>154578</v>
      </c>
    </row>
    <row r="38" spans="1:12">
      <c s="4" r="A38" t="s">
        <v>549</v>
      </c>
    </row>
    <row r="39" spans="1:12">
      <c s="3" r="A39" t="s">
        <v>534</v>
      </c>
    </row>
    <row r="40" spans="1:12">
      <c s="4" r="A40" t="s">
        <v>535</v>
      </c>
      <c s="6" r="J40" t="n">
        <v>63326</v>
      </c>
      <c s="6" r="K40" t="n">
        <v>66180</v>
      </c>
      <c s="6" r="L40" t="n">
        <v>111998</v>
      </c>
    </row>
    <row r="41" spans="1:12">
      <c s="4" r="A41" t="s">
        <v>550</v>
      </c>
    </row>
    <row r="42" spans="1:12">
      <c s="3" r="A42" t="s">
        <v>534</v>
      </c>
    </row>
    <row r="43" spans="1:12">
      <c s="4" r="A43" t="s">
        <v>535</v>
      </c>
      <c s="6" r="J43" t="n">
        <v>111620</v>
      </c>
      <c s="6" r="K43" t="n">
        <v>164829</v>
      </c>
      <c s="6" r="L43" t="n">
        <v>266576</v>
      </c>
    </row>
    <row r="44" spans="1:12">
      <c s="4" r="A44" t="s">
        <v>551</v>
      </c>
    </row>
    <row r="45" spans="1:12">
      <c s="3" r="A45" t="s">
        <v>534</v>
      </c>
    </row>
    <row r="46" spans="1:12">
      <c s="4" r="A46" t="s">
        <v>535</v>
      </c>
      <c s="6" r="J46" t="n">
        <v>45630</v>
      </c>
      <c s="6" r="K46" t="n">
        <v>113075</v>
      </c>
      <c s="6" r="L46" t="n">
        <v>120808</v>
      </c>
    </row>
    <row r="47" spans="1:12">
      <c s="4" r="A47" t="s">
        <v>552</v>
      </c>
    </row>
    <row r="48" spans="1:12">
      <c s="3" r="A48" t="s">
        <v>534</v>
      </c>
    </row>
    <row r="49" spans="1:12">
      <c s="4" r="A49" t="s">
        <v>535</v>
      </c>
      <c s="6" r="J49" t="n">
        <v>36269</v>
      </c>
      <c s="6" r="K49" t="n">
        <v>88417</v>
      </c>
      <c s="6" r="L49" t="n">
        <v>122432</v>
      </c>
    </row>
    <row r="50" spans="1:12">
      <c s="4" r="A50" t="s">
        <v>536</v>
      </c>
      <c s="8" r="J50" t="n">
        <v>10829</v>
      </c>
      <c s="8" r="K50" t="n">
        <v>29829</v>
      </c>
      <c s="8" r="L50" t="n">
        <v>19999</v>
      </c>
    </row>
    <row r="51" spans="1:12">
      <c s="4" r="A51" t="s">
        <v>541</v>
      </c>
      <c s="4" r="J51" t="s">
        <v>553</v>
      </c>
      <c s="4" r="K51" t="s">
        <v>554</v>
      </c>
      <c s="4" r="L51" t="s">
        <v>555</v>
      </c>
    </row>
    <row r="52" spans="1:12">
      <c s="4" r="A52" t="s">
        <v>90</v>
      </c>
      <c s="8" r="J52" t="n">
        <v>-2735</v>
      </c>
      <c s="8" r="K52" t="n">
        <v>-23521</v>
      </c>
      <c s="8" r="L52" t="n">
        <v>-9957</v>
      </c>
    </row>
    <row r="53" spans="1:12">
      <c s="4" r="A53" t="s">
        <v>556</v>
      </c>
    </row>
    <row r="54" spans="1:12">
      <c s="3" r="A54" t="s">
        <v>534</v>
      </c>
    </row>
    <row r="55" spans="1:12">
      <c s="4" r="A55" t="s">
        <v>535</v>
      </c>
      <c s="6" r="J55" t="n">
        <v>15016</v>
      </c>
      <c s="6" r="K55" t="n">
        <v>43995</v>
      </c>
      <c s="6" r="L55" t="n">
        <v>66991</v>
      </c>
    </row>
    <row r="56" spans="1:12">
      <c s="4" r="A56" t="s">
        <v>557</v>
      </c>
    </row>
    <row r="57" spans="1:12">
      <c s="3" r="A57" t="s">
        <v>534</v>
      </c>
    </row>
    <row r="58" spans="1:12">
      <c s="4" r="A58" t="s">
        <v>535</v>
      </c>
      <c s="6" r="J58" t="n">
        <v>0</v>
      </c>
      <c s="6" r="K58" t="n">
        <v>0</v>
      </c>
      <c s="6" r="L58" t="n">
        <v>7307</v>
      </c>
    </row>
    <row r="59" spans="1:12">
      <c s="4" r="A59" t="s">
        <v>558</v>
      </c>
    </row>
    <row r="60" spans="1:12">
      <c s="3" r="A60" t="s">
        <v>534</v>
      </c>
    </row>
    <row r="61" spans="1:12">
      <c s="4" r="A61" t="s">
        <v>535</v>
      </c>
      <c s="6" r="J61" t="n">
        <v>21253</v>
      </c>
      <c s="6" r="K61" t="n">
        <v>44422</v>
      </c>
      <c s="6" r="L61" t="n">
        <v>48134</v>
      </c>
    </row>
    <row r="62" spans="1:12">
      <c s="4" r="A62" t="s">
        <v>559</v>
      </c>
    </row>
    <row r="63" spans="1:12">
      <c s="3" r="A63" t="s">
        <v>534</v>
      </c>
    </row>
    <row r="64" spans="1:12">
      <c s="4" r="A64" t="s">
        <v>535</v>
      </c>
      <c s="6" r="J64" t="n">
        <v>27994</v>
      </c>
      <c s="6" r="K64" t="n">
        <v>39993</v>
      </c>
      <c s="6" r="L64" t="n">
        <v>39351</v>
      </c>
    </row>
    <row r="65" spans="1:12">
      <c s="4" r="A65" t="s">
        <v>536</v>
      </c>
      <c s="8" r="J65" t="n">
        <v>17937</v>
      </c>
      <c s="8" r="K65" t="n">
        <v>28835</v>
      </c>
      <c s="8" r="L65" t="n">
        <v>28206</v>
      </c>
    </row>
    <row r="66" spans="1:12">
      <c s="4" r="A66" t="s">
        <v>541</v>
      </c>
      <c s="4" r="J66" t="s">
        <v>560</v>
      </c>
      <c s="4" r="K66" t="s">
        <v>561</v>
      </c>
      <c s="4" r="L66" t="s">
        <v>561</v>
      </c>
    </row>
    <row r="67" spans="1:12">
      <c s="4" r="A67" t="s">
        <v>90</v>
      </c>
      <c s="8" r="J67" t="n">
        <v>9748</v>
      </c>
      <c s="8" r="K67" t="n">
        <v>20212</v>
      </c>
      <c s="8" r="L67" t="n">
        <v>23602</v>
      </c>
    </row>
    <row r="68" spans="1:12">
      <c s="4" r="A68" t="s">
        <v>562</v>
      </c>
    </row>
    <row r="69" spans="1:12">
      <c s="3" r="A69" t="s">
        <v>534</v>
      </c>
    </row>
    <row r="70" spans="1:12">
      <c s="4" r="A70" t="s">
        <v>535</v>
      </c>
      <c s="6" r="J70" t="n">
        <v>24764</v>
      </c>
      <c s="6" r="K70" t="n">
        <v>36203</v>
      </c>
      <c s="6" r="L70" t="n">
        <v>35418</v>
      </c>
    </row>
    <row r="71" spans="1:12">
      <c s="4" r="A71" t="s">
        <v>563</v>
      </c>
    </row>
    <row r="72" spans="1:12">
      <c s="3" r="A72" t="s">
        <v>534</v>
      </c>
    </row>
    <row r="73" spans="1:12">
      <c s="4" r="A73" t="s">
        <v>535</v>
      </c>
      <c s="6" r="J73" t="n">
        <v>3230</v>
      </c>
      <c s="6" r="K73" t="n">
        <v>3790</v>
      </c>
      <c s="6" r="L73" t="n">
        <v>3933</v>
      </c>
    </row>
    <row r="74" spans="1:12">
      <c s="4" r="A74" t="s">
        <v>564</v>
      </c>
    </row>
    <row r="75" spans="1:12">
      <c s="3" r="A75" t="s">
        <v>534</v>
      </c>
    </row>
    <row r="76" spans="1:12">
      <c s="4" r="A76" t="s">
        <v>535</v>
      </c>
      <c s="6" r="J76" t="n">
        <v>0</v>
      </c>
      <c s="6" r="K76" t="n">
        <v>103244</v>
      </c>
      <c s="6" r="L76" t="n">
        <v>0</v>
      </c>
    </row>
    <row r="77" spans="1:12">
      <c s="4" r="A77" t="s">
        <v>536</v>
      </c>
      <c s="8" r="J77" t="n">
        <v>-34271</v>
      </c>
      <c s="8" r="K77" t="n">
        <v>27904</v>
      </c>
      <c s="8" r="L77" t="n">
        <v>0</v>
      </c>
    </row>
    <row r="78" spans="1:12">
      <c s="4" r="A78" t="s">
        <v>541</v>
      </c>
      <c s="4" r="J78" t="s">
        <v>565</v>
      </c>
      <c s="4" r="K78" t="s">
        <v>566</v>
      </c>
      <c s="4" r="L78" t="s">
        <v>565</v>
      </c>
    </row>
    <row r="79" spans="1:12">
      <c s="4" r="A79" t="s">
        <v>90</v>
      </c>
      <c s="8" r="J79" t="n">
        <v>-40756</v>
      </c>
      <c s="8" r="K79" t="n">
        <v>19070</v>
      </c>
      <c s="8" r="L79" t="n">
        <v>0</v>
      </c>
    </row>
    <row r="80" spans="1:12">
      <c s="4" r="A80" t="s">
        <v>567</v>
      </c>
    </row>
    <row r="81" spans="1:12">
      <c s="3" r="A81" t="s">
        <v>534</v>
      </c>
    </row>
    <row r="82" spans="1:12">
      <c s="4" r="A82" t="s">
        <v>90</v>
      </c>
      <c s="8" r="J82" t="n">
        <v>-37973</v>
      </c>
      <c s="8" r="K82" t="n">
        <v>-53037</v>
      </c>
      <c s="8" r="L82" t="n">
        <v>-5839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8</v>
      </c>
      <c s="2" r="B1" t="s">
        <v>1</v>
      </c>
    </row>
    <row r="2" spans="1:4">
      <c s="2" r="B2" t="s">
        <v>2</v>
      </c>
      <c s="2" r="C2" t="s">
        <v>30</v>
      </c>
      <c s="2" r="D2" t="s">
        <v>75</v>
      </c>
    </row>
    <row r="3" spans="1:4">
      <c s="3" r="A3" t="s">
        <v>569</v>
      </c>
    </row>
    <row r="4" spans="1:4">
      <c s="4" r="A4" t="s">
        <v>570</v>
      </c>
      <c s="8" r="B4" t="n">
        <v>62311</v>
      </c>
      <c s="8" r="C4" t="n">
        <v>92030</v>
      </c>
      <c s="8" r="D4" t="n">
        <v>104874</v>
      </c>
    </row>
    <row r="5" spans="1:4">
      <c s="4" r="A5" t="s">
        <v>545</v>
      </c>
    </row>
    <row r="6" spans="1:4">
      <c s="3" r="A6" t="s">
        <v>569</v>
      </c>
    </row>
    <row r="7" spans="1:4">
      <c s="4" r="A7" t="s">
        <v>570</v>
      </c>
      <c s="6" r="B7" t="n">
        <v>51014</v>
      </c>
      <c s="6" r="C7" t="n">
        <v>80138</v>
      </c>
      <c s="6" r="D7" t="n">
        <v>99774</v>
      </c>
    </row>
    <row r="8" spans="1:4">
      <c s="4" r="A8" t="s">
        <v>552</v>
      </c>
    </row>
    <row r="9" spans="1:4">
      <c s="3" r="A9" t="s">
        <v>569</v>
      </c>
    </row>
    <row r="10" spans="1:4">
      <c s="4" r="A10" t="s">
        <v>570</v>
      </c>
      <c s="6" r="B10" t="n">
        <v>1678</v>
      </c>
      <c s="6" r="C10" t="n">
        <v>1860</v>
      </c>
      <c s="6" r="D10" t="n">
        <v>2665</v>
      </c>
    </row>
    <row r="11" spans="1:4">
      <c s="4" r="A11" t="s">
        <v>559</v>
      </c>
    </row>
    <row r="12" spans="1:4">
      <c s="3" r="A12" t="s">
        <v>569</v>
      </c>
    </row>
    <row r="13" spans="1:4">
      <c s="4" r="A13" t="s">
        <v>570</v>
      </c>
      <c s="6" r="B13" t="n">
        <v>1191</v>
      </c>
      <c s="6" r="C13" t="n">
        <v>989</v>
      </c>
      <c s="6" r="D13" t="n">
        <v>699</v>
      </c>
    </row>
    <row r="14" spans="1:4">
      <c s="4" r="A14" t="s">
        <v>564</v>
      </c>
    </row>
    <row r="15" spans="1:4">
      <c s="3" r="A15" t="s">
        <v>569</v>
      </c>
    </row>
    <row r="16" spans="1:4">
      <c s="4" r="A16" t="s">
        <v>570</v>
      </c>
      <c s="6" r="B16" t="n">
        <v>6158</v>
      </c>
      <c s="6" r="C16" t="n">
        <v>6517</v>
      </c>
      <c s="6" r="D16" t="n">
        <v>0</v>
      </c>
    </row>
    <row r="17" spans="1:4">
      <c s="4" r="A17" t="s">
        <v>567</v>
      </c>
    </row>
    <row r="18" spans="1:4">
      <c s="3" r="A18" t="s">
        <v>569</v>
      </c>
    </row>
    <row r="19" spans="1:4">
      <c s="4" r="A19" t="s">
        <v>570</v>
      </c>
      <c s="8" r="B19" t="n">
        <v>2270</v>
      </c>
      <c s="8" r="C19" t="n">
        <v>2526</v>
      </c>
      <c s="8" r="D19" t="n">
        <v>17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1</v>
      </c>
      <c s="2" r="B1" t="s">
        <v>2</v>
      </c>
      <c s="2" r="C1" t="s">
        <v>30</v>
      </c>
    </row>
    <row r="2" spans="1:3">
      <c s="3" r="A2" t="s">
        <v>322</v>
      </c>
    </row>
    <row r="3" spans="1:3">
      <c s="4" r="A3" t="s">
        <v>572</v>
      </c>
      <c s="8" r="B3" t="n">
        <v>438416</v>
      </c>
      <c s="8" r="C3" t="n">
        <v>617257</v>
      </c>
    </row>
    <row r="4" spans="1:3">
      <c s="4" r="A4" t="s">
        <v>573</v>
      </c>
    </row>
    <row r="5" spans="1:3">
      <c s="3" r="A5" t="s">
        <v>322</v>
      </c>
    </row>
    <row r="6" spans="1:3">
      <c s="4" r="A6" t="s">
        <v>572</v>
      </c>
      <c s="6" r="B6" t="n">
        <v>229175</v>
      </c>
      <c s="6" r="C6" t="n">
        <v>347419</v>
      </c>
    </row>
    <row r="7" spans="1:3">
      <c s="4" r="A7" t="s">
        <v>574</v>
      </c>
    </row>
    <row r="8" spans="1:3">
      <c s="3" r="A8" t="s">
        <v>322</v>
      </c>
    </row>
    <row r="9" spans="1:3">
      <c s="4" r="A9" t="s">
        <v>572</v>
      </c>
      <c s="6" r="B9" t="n">
        <v>84392</v>
      </c>
      <c s="6" r="C9" t="n">
        <v>117622</v>
      </c>
    </row>
    <row r="10" spans="1:3">
      <c s="4" r="A10" t="s">
        <v>575</v>
      </c>
    </row>
    <row r="11" spans="1:3">
      <c s="3" r="A11" t="s">
        <v>322</v>
      </c>
    </row>
    <row r="12" spans="1:3">
      <c s="4" r="A12" t="s">
        <v>572</v>
      </c>
      <c s="6" r="B12" t="n">
        <v>75390</v>
      </c>
      <c s="6" r="C12" t="n">
        <v>96532</v>
      </c>
    </row>
    <row r="13" spans="1:3">
      <c s="4" r="A13" t="s">
        <v>576</v>
      </c>
    </row>
    <row r="14" spans="1:3">
      <c s="3" r="A14" t="s">
        <v>322</v>
      </c>
    </row>
    <row r="15" spans="1:3">
      <c s="4" r="A15" t="s">
        <v>572</v>
      </c>
      <c s="6" r="B15" t="n">
        <v>35349</v>
      </c>
      <c s="6" r="C15" t="n">
        <v>36529</v>
      </c>
    </row>
    <row r="16" spans="1:3">
      <c s="4" r="A16" t="s">
        <v>577</v>
      </c>
    </row>
    <row r="17" spans="1:3">
      <c s="3" r="A17" t="s">
        <v>322</v>
      </c>
    </row>
    <row r="18" spans="1:3">
      <c s="4" r="A18" t="s">
        <v>572</v>
      </c>
      <c s="6" r="B18" t="n">
        <v>14110</v>
      </c>
      <c s="6" r="C18" t="n">
        <v>19155</v>
      </c>
    </row>
    <row r="19" spans="1:3">
      <c s="4" r="A19" t="s">
        <v>545</v>
      </c>
    </row>
    <row r="20" spans="1:3">
      <c s="3" r="A20" t="s">
        <v>322</v>
      </c>
    </row>
    <row r="21" spans="1:3">
      <c s="4" r="A21" t="s">
        <v>572</v>
      </c>
      <c s="6" r="B21" t="n">
        <v>243067</v>
      </c>
      <c s="6" r="C21" t="n">
        <v>265505</v>
      </c>
    </row>
    <row r="22" spans="1:3">
      <c s="4" r="A22" t="s">
        <v>552</v>
      </c>
    </row>
    <row r="23" spans="1:3">
      <c s="3" r="A23" t="s">
        <v>322</v>
      </c>
    </row>
    <row r="24" spans="1:3">
      <c s="4" r="A24" t="s">
        <v>572</v>
      </c>
      <c s="6" r="B24" t="n">
        <v>60064</v>
      </c>
      <c s="6" r="C24" t="n">
        <v>84465</v>
      </c>
    </row>
    <row r="25" spans="1:3">
      <c s="4" r="A25" t="s">
        <v>559</v>
      </c>
    </row>
    <row r="26" spans="1:3">
      <c s="3" r="A26" t="s">
        <v>322</v>
      </c>
    </row>
    <row r="27" spans="1:3">
      <c s="4" r="A27" t="s">
        <v>572</v>
      </c>
      <c s="6" r="B27" t="n">
        <v>38097</v>
      </c>
      <c s="6" r="C27" t="n">
        <v>38479</v>
      </c>
    </row>
    <row r="28" spans="1:3">
      <c s="4" r="A28" t="s">
        <v>564</v>
      </c>
    </row>
    <row r="29" spans="1:3">
      <c s="3" r="A29" t="s">
        <v>322</v>
      </c>
    </row>
    <row r="30" spans="1:3">
      <c s="4" r="A30" t="s">
        <v>572</v>
      </c>
      <c s="6" r="B30" t="n">
        <v>35792</v>
      </c>
      <c s="6" r="C30" t="n">
        <v>56637</v>
      </c>
    </row>
    <row r="31" spans="1:3">
      <c s="4" r="A31" t="s">
        <v>567</v>
      </c>
    </row>
    <row r="32" spans="1:3">
      <c s="3" r="A32" t="s">
        <v>322</v>
      </c>
    </row>
    <row r="33" spans="1:3">
      <c s="4" r="A33" t="s">
        <v>572</v>
      </c>
      <c s="8" r="B33" t="n">
        <v>61396</v>
      </c>
      <c s="8" r="C33" t="n">
        <v>1721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8</v>
      </c>
      <c s="2" r="B1" t="s">
        <v>453</v>
      </c>
      <c s="2" r="J1" t="s">
        <v>1</v>
      </c>
    </row>
    <row r="2" spans="1:12">
      <c s="2" r="B2" t="s">
        <v>2</v>
      </c>
      <c s="2" r="C2" t="s">
        <v>579</v>
      </c>
      <c s="2" r="D2" t="s">
        <v>4</v>
      </c>
      <c s="2" r="E2" t="s">
        <v>580</v>
      </c>
      <c s="2" r="F2" t="s">
        <v>30</v>
      </c>
      <c s="2" r="G2" t="s">
        <v>581</v>
      </c>
      <c s="2" r="H2" t="s">
        <v>582</v>
      </c>
      <c s="2" r="I2" t="s">
        <v>583</v>
      </c>
      <c s="2" r="J2" t="s">
        <v>2</v>
      </c>
      <c s="2" r="K2" t="s">
        <v>30</v>
      </c>
      <c s="2" r="L2" t="s">
        <v>75</v>
      </c>
    </row>
    <row r="3" spans="1:12">
      <c s="3" r="A3" t="s">
        <v>324</v>
      </c>
    </row>
    <row r="4" spans="1:12">
      <c s="4" r="A4" t="s">
        <v>584</v>
      </c>
      <c s="8" r="B4" t="n">
        <v>77466</v>
      </c>
      <c s="8" r="C4" t="n">
        <v>66674</v>
      </c>
      <c s="8" r="D4" t="n">
        <v>36795</v>
      </c>
      <c s="8" r="E4" t="n">
        <v>40578</v>
      </c>
      <c s="8" r="F4" t="n">
        <v>136840</v>
      </c>
      <c s="8" r="G4" t="n">
        <v>106540</v>
      </c>
      <c s="8" r="H4" t="n">
        <v>121480</v>
      </c>
      <c s="8" r="I4" t="n">
        <v>144698</v>
      </c>
      <c s="8" r="J4" t="n">
        <v>221513</v>
      </c>
      <c s="8" r="K4" t="n">
        <v>509558</v>
      </c>
      <c s="8" r="L4" t="n">
        <v>549167</v>
      </c>
    </row>
    <row r="5" spans="1:12">
      <c s="4" r="A5" t="s">
        <v>573</v>
      </c>
    </row>
    <row r="6" spans="1:12">
      <c s="3" r="A6" t="s">
        <v>324</v>
      </c>
    </row>
    <row r="7" spans="1:12">
      <c s="4" r="A7" t="s">
        <v>584</v>
      </c>
      <c s="6" r="K7" t="n">
        <v>130224</v>
      </c>
      <c s="6" r="L7" t="n">
        <v>150160</v>
      </c>
    </row>
    <row r="8" spans="1:12">
      <c s="4" r="A8" t="s">
        <v>576</v>
      </c>
    </row>
    <row r="9" spans="1:12">
      <c s="3" r="A9" t="s">
        <v>324</v>
      </c>
    </row>
    <row r="10" spans="1:12">
      <c s="4" r="A10" t="s">
        <v>584</v>
      </c>
      <c s="6" r="K10" t="n">
        <v>111078</v>
      </c>
      <c s="6" r="L10" t="n">
        <v>54008</v>
      </c>
    </row>
    <row r="11" spans="1:12">
      <c s="4" r="A11" t="s">
        <v>585</v>
      </c>
    </row>
    <row r="12" spans="1:12">
      <c s="3" r="A12" t="s">
        <v>324</v>
      </c>
    </row>
    <row r="13" spans="1:12">
      <c s="4" r="A13" t="s">
        <v>584</v>
      </c>
      <c s="6" r="K13" t="n">
        <v>75507</v>
      </c>
      <c s="6" r="L13" t="n">
        <v>16474</v>
      </c>
    </row>
    <row r="14" spans="1:12">
      <c s="4" r="A14" t="s">
        <v>586</v>
      </c>
    </row>
    <row r="15" spans="1:12">
      <c s="3" r="A15" t="s">
        <v>324</v>
      </c>
    </row>
    <row r="16" spans="1:12">
      <c s="4" r="A16" t="s">
        <v>584</v>
      </c>
      <c s="6" r="K16" t="n">
        <v>49881</v>
      </c>
      <c s="6" r="L16" t="n">
        <v>52672</v>
      </c>
    </row>
    <row r="17" spans="1:12">
      <c s="4" r="A17" t="s">
        <v>575</v>
      </c>
    </row>
    <row r="18" spans="1:12">
      <c s="3" r="A18" t="s">
        <v>324</v>
      </c>
    </row>
    <row r="19" spans="1:12">
      <c s="4" r="A19" t="s">
        <v>584</v>
      </c>
      <c s="6" r="K19" t="n">
        <v>39142</v>
      </c>
      <c s="6" r="L19" t="n">
        <v>63157</v>
      </c>
    </row>
    <row r="20" spans="1:12">
      <c s="4" r="A20" t="s">
        <v>587</v>
      </c>
    </row>
    <row r="21" spans="1:12">
      <c s="3" r="A21" t="s">
        <v>324</v>
      </c>
    </row>
    <row r="22" spans="1:12">
      <c s="4" r="A22" t="s">
        <v>584</v>
      </c>
      <c s="8" r="K22" t="n">
        <v>3538</v>
      </c>
      <c s="8" r="L22" t="n">
        <v>1371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s="1" r="A1" t="s">
        <v>588</v>
      </c>
      <c s="2" r="B1" t="s">
        <v>2</v>
      </c>
      <c s="2" r="C1" t="s">
        <v>30</v>
      </c>
      <c s="2" r="D1" t="s">
        <v>589</v>
      </c>
    </row>
    <row r="2" spans="1:4">
      <c s="3" r="A2" t="s">
        <v>327</v>
      </c>
    </row>
    <row r="3" spans="1:4">
      <c s="4" r="A3" t="s">
        <v>590</v>
      </c>
      <c s="8" r="B3" t="n">
        <v>186320000</v>
      </c>
      <c s="8" r="C3" t="n">
        <v>190594000</v>
      </c>
    </row>
    <row r="4" spans="1:4">
      <c s="4" r="A4" t="s">
        <v>591</v>
      </c>
      <c s="6" r="B4" t="n">
        <v>-7912000</v>
      </c>
      <c s="6" r="C4" t="n">
        <v>-7649000</v>
      </c>
    </row>
    <row r="5" spans="1:4">
      <c s="4" r="A5" t="s">
        <v>592</v>
      </c>
      <c s="6" r="B5" t="n">
        <v>178408000</v>
      </c>
      <c s="6" r="C5" t="n">
        <v>182945000</v>
      </c>
    </row>
    <row r="6" spans="1:4">
      <c s="4" r="A6" t="s">
        <v>593</v>
      </c>
    </row>
    <row r="7" spans="1:4">
      <c s="3" r="A7" t="s">
        <v>327</v>
      </c>
    </row>
    <row r="8" spans="1:4">
      <c s="4" r="A8" t="s">
        <v>590</v>
      </c>
      <c s="6" r="B8" t="n">
        <v>175000000</v>
      </c>
      <c s="6" r="C8" t="n">
        <v>175000000</v>
      </c>
      <c s="8" r="D8" t="n">
        <v>175000000</v>
      </c>
    </row>
    <row r="9" spans="1:4">
      <c s="4" r="A9" t="s">
        <v>594</v>
      </c>
    </row>
    <row r="10" spans="1:4">
      <c s="3" r="A10" t="s">
        <v>327</v>
      </c>
    </row>
    <row r="11" spans="1:4">
      <c s="4" r="A11" t="s">
        <v>590</v>
      </c>
      <c s="6" r="B11" t="n">
        <v>9762000</v>
      </c>
      <c s="6" r="C11" t="n">
        <v>15059000</v>
      </c>
    </row>
    <row r="12" spans="1:4">
      <c s="4" r="A12" t="s">
        <v>595</v>
      </c>
    </row>
    <row r="13" spans="1:4">
      <c s="3" r="A13" t="s">
        <v>327</v>
      </c>
    </row>
    <row r="14" spans="1:4">
      <c s="4" r="A14" t="s">
        <v>590</v>
      </c>
      <c s="8" r="B14" t="n">
        <v>1558000</v>
      </c>
      <c s="8" r="C14" t="n">
        <v>53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v>
      </c>
      <c s="2" r="C2" t="s">
        <v>30</v>
      </c>
      <c s="2" r="D2" t="s">
        <v>75</v>
      </c>
    </row>
    <row r="3" spans="1:4">
      <c s="3" r="A3" t="s">
        <v>120</v>
      </c>
    </row>
    <row r="4" spans="1:4">
      <c s="4" r="A4" t="s">
        <v>96</v>
      </c>
      <c s="8" r="B4" t="n">
        <v>-25154</v>
      </c>
      <c s="8" r="C4" t="n">
        <v>-127518</v>
      </c>
      <c s="8" r="D4" t="n">
        <v>-246518</v>
      </c>
    </row>
    <row r="5" spans="1:4">
      <c s="3" r="A5" t="s">
        <v>121</v>
      </c>
    </row>
    <row r="6" spans="1:4">
      <c s="4" r="A6" t="s">
        <v>122</v>
      </c>
      <c s="6" r="B6" t="n">
        <v>26527</v>
      </c>
      <c s="6" r="C6" t="n">
        <v>27656</v>
      </c>
      <c s="6" r="D6" t="n">
        <v>18158</v>
      </c>
    </row>
    <row r="7" spans="1:4">
      <c s="4" r="A7" t="s">
        <v>123</v>
      </c>
      <c s="6" r="B7" t="n">
        <v>35784</v>
      </c>
      <c s="6" r="C7" t="n">
        <v>64374</v>
      </c>
      <c s="6" r="D7" t="n">
        <v>86716</v>
      </c>
    </row>
    <row r="8" spans="1:4">
      <c s="4" r="A8" t="s">
        <v>124</v>
      </c>
      <c s="6" r="B8" t="n">
        <v>5486</v>
      </c>
      <c s="6" r="C8" t="n">
        <v>8707</v>
      </c>
      <c s="6" r="D8" t="n">
        <v>7476</v>
      </c>
    </row>
    <row r="9" spans="1:4">
      <c s="4" r="A9" t="s">
        <v>125</v>
      </c>
      <c s="6" r="B9" t="n">
        <v>-101978</v>
      </c>
      <c s="6" r="C9" t="n">
        <v>-69557</v>
      </c>
      <c s="6" r="D9" t="n">
        <v>183327</v>
      </c>
    </row>
    <row r="10" spans="1:4">
      <c s="4" r="A10" t="s">
        <v>92</v>
      </c>
      <c s="6" r="B10" t="n">
        <v>0</v>
      </c>
      <c s="6" r="C10" t="n">
        <v>49485</v>
      </c>
      <c s="6" r="D10" t="n">
        <v>42320</v>
      </c>
    </row>
    <row r="11" spans="1:4">
      <c s="4" r="A11" t="s">
        <v>126</v>
      </c>
      <c s="6" r="B11" t="n">
        <v>0</v>
      </c>
      <c s="6" r="C11" t="n">
        <v>-6522</v>
      </c>
      <c s="6" r="D11" t="n">
        <v>0</v>
      </c>
    </row>
    <row r="12" spans="1:4">
      <c s="4" r="A12" t="s">
        <v>127</v>
      </c>
      <c s="6" r="B12" t="n">
        <v>0</v>
      </c>
      <c s="6" r="C12" t="n">
        <v>-5463</v>
      </c>
      <c s="6" r="D12" t="n">
        <v>-3591</v>
      </c>
    </row>
    <row r="13" spans="1:4">
      <c s="4" r="A13" t="s">
        <v>88</v>
      </c>
      <c s="6" r="B13" t="n">
        <v>0</v>
      </c>
      <c s="6" r="C13" t="n">
        <v>23284</v>
      </c>
      <c s="6" r="D13" t="n">
        <v>0</v>
      </c>
    </row>
    <row r="14" spans="1:4">
      <c s="4" r="A14" t="s">
        <v>82</v>
      </c>
      <c s="6" r="B14" t="n">
        <v>399</v>
      </c>
      <c s="6" r="C14" t="n">
        <v>100100</v>
      </c>
      <c s="6" r="D14" t="n">
        <v>5461</v>
      </c>
    </row>
    <row r="15" spans="1:4">
      <c s="4" r="A15" t="s">
        <v>128</v>
      </c>
      <c s="6" r="B15" t="n">
        <v>151</v>
      </c>
      <c s="6" r="C15" t="n">
        <v>6952</v>
      </c>
      <c s="6" r="D15" t="n">
        <v>21197</v>
      </c>
    </row>
    <row r="16" spans="1:4">
      <c s="4" r="A16" t="s">
        <v>129</v>
      </c>
      <c s="6" r="B16" t="n">
        <v>7444</v>
      </c>
      <c s="6" r="C16" t="n">
        <v>-437</v>
      </c>
      <c s="6" r="D16" t="n">
        <v>4844</v>
      </c>
    </row>
    <row r="17" spans="1:4">
      <c s="3" r="A17" t="s">
        <v>130</v>
      </c>
    </row>
    <row r="18" spans="1:4">
      <c s="4" r="A18" t="s">
        <v>131</v>
      </c>
      <c s="6" r="B18" t="n">
        <v>69491</v>
      </c>
      <c s="6" r="C18" t="n">
        <v>41943</v>
      </c>
      <c s="6" r="D18" t="n">
        <v>-27571</v>
      </c>
    </row>
    <row r="19" spans="1:4">
      <c s="4" r="A19" t="s">
        <v>34</v>
      </c>
      <c s="6" r="B19" t="n">
        <v>1630</v>
      </c>
      <c s="6" r="C19" t="n">
        <v>26762</v>
      </c>
      <c s="6" r="D19" t="n">
        <v>40211</v>
      </c>
    </row>
    <row r="20" spans="1:4">
      <c s="4" r="A20" t="s">
        <v>35</v>
      </c>
      <c s="6" r="B20" t="n">
        <v>2251</v>
      </c>
      <c s="6" r="C20" t="n">
        <v>-13892</v>
      </c>
      <c s="6" r="D20" t="n">
        <v>-8906</v>
      </c>
    </row>
    <row r="21" spans="1:4">
      <c s="4" r="A21" t="s">
        <v>132</v>
      </c>
      <c s="6" r="B21" t="n">
        <v>-30264</v>
      </c>
      <c s="6" r="C21" t="n">
        <v>-4771</v>
      </c>
      <c s="6" r="D21" t="n">
        <v>8482</v>
      </c>
    </row>
    <row r="22" spans="1:4">
      <c s="4" r="A22" t="s">
        <v>50</v>
      </c>
      <c s="6" r="B22" t="n">
        <v>-1571</v>
      </c>
      <c s="6" r="C22" t="n">
        <v>-8382</v>
      </c>
      <c s="6" r="D22" t="n">
        <v>-6253</v>
      </c>
    </row>
    <row r="23" spans="1:4">
      <c s="4" r="A23" t="s">
        <v>133</v>
      </c>
      <c s="6" r="B23" t="n">
        <v>-6720</v>
      </c>
      <c s="6" r="C23" t="n">
        <v>11549</v>
      </c>
      <c s="6" r="D23" t="n">
        <v>13077</v>
      </c>
    </row>
    <row r="24" spans="1:4">
      <c s="4" r="A24" t="s">
        <v>134</v>
      </c>
      <c s="6" r="B24" t="n">
        <v>-16524</v>
      </c>
      <c s="6" r="C24" t="n">
        <v>129780</v>
      </c>
      <c s="6" r="D24" t="n">
        <v>147587</v>
      </c>
    </row>
    <row r="25" spans="1:4">
      <c s="3" r="A25" t="s">
        <v>135</v>
      </c>
    </row>
    <row r="26" spans="1:4">
      <c s="4" r="A26" t="s">
        <v>136</v>
      </c>
      <c s="6" r="B26" t="n">
        <v>-45558</v>
      </c>
      <c s="6" r="C26" t="n">
        <v>-67785</v>
      </c>
      <c s="6" r="D26" t="n">
        <v>-114582</v>
      </c>
    </row>
    <row r="27" spans="1:4">
      <c s="4" r="A27" t="s">
        <v>137</v>
      </c>
      <c s="6" r="B27" t="n">
        <v>-19241</v>
      </c>
      <c s="6" r="C27" t="n">
        <v>-8264</v>
      </c>
      <c s="6" r="D27" t="n">
        <v>-16914</v>
      </c>
    </row>
    <row r="28" spans="1:4">
      <c s="4" r="A28" t="s">
        <v>138</v>
      </c>
      <c s="6" r="B28" t="n">
        <v>0</v>
      </c>
      <c s="6" r="C28" t="n">
        <v>1000</v>
      </c>
      <c s="6" r="D28" t="n">
        <v>-5000</v>
      </c>
    </row>
    <row r="29" spans="1:4">
      <c s="4" r="A29" t="s">
        <v>139</v>
      </c>
      <c s="6" r="B29" t="n">
        <v>0</v>
      </c>
      <c s="6" r="C29" t="n">
        <v>-3074</v>
      </c>
      <c s="6" r="D29" t="n">
        <v>-24755</v>
      </c>
    </row>
    <row r="30" spans="1:4">
      <c s="4" r="A30" t="s">
        <v>140</v>
      </c>
      <c s="6" r="B30" t="n">
        <v>0</v>
      </c>
      <c s="6" r="C30" t="n">
        <v>14394</v>
      </c>
      <c s="6" r="D30" t="n">
        <v>0</v>
      </c>
    </row>
    <row r="31" spans="1:4">
      <c s="4" r="A31" t="s">
        <v>141</v>
      </c>
      <c s="6" r="B31" t="n">
        <v>0</v>
      </c>
      <c s="6" r="C31" t="n">
        <v>14051</v>
      </c>
      <c s="6" r="D31" t="n">
        <v>4150</v>
      </c>
    </row>
    <row r="32" spans="1:4">
      <c s="4" r="A32" t="s">
        <v>142</v>
      </c>
      <c s="6" r="B32" t="n">
        <v>0</v>
      </c>
      <c s="6" r="C32" t="n">
        <v>0</v>
      </c>
      <c s="6" r="D32" t="n">
        <v>-2000</v>
      </c>
    </row>
    <row r="33" spans="1:4">
      <c s="4" r="A33" t="s">
        <v>143</v>
      </c>
      <c s="6" r="B33" t="n">
        <v>1263</v>
      </c>
      <c s="6" r="C33" t="n">
        <v>928</v>
      </c>
      <c s="6" r="D33" t="n">
        <v>128</v>
      </c>
    </row>
    <row r="34" spans="1:4">
      <c s="4" r="A34" t="s">
        <v>144</v>
      </c>
      <c s="6" r="B34" t="n">
        <v>-63536</v>
      </c>
      <c s="6" r="C34" t="n">
        <v>-48750</v>
      </c>
      <c s="6" r="D34" t="n">
        <v>-158973</v>
      </c>
    </row>
    <row r="35" spans="1:4">
      <c s="3" r="A35" t="s">
        <v>145</v>
      </c>
    </row>
    <row r="36" spans="1:4">
      <c s="4" r="A36" t="s">
        <v>146</v>
      </c>
      <c s="6" r="B36" t="n">
        <v>0</v>
      </c>
      <c s="6" r="C36" t="n">
        <v>0</v>
      </c>
      <c s="6" r="D36" t="n">
        <v>175000</v>
      </c>
    </row>
    <row r="37" spans="1:4">
      <c s="4" r="A37" t="s">
        <v>147</v>
      </c>
      <c s="6" r="B37" t="n">
        <v>-1989</v>
      </c>
      <c s="6" r="C37" t="n">
        <v>0</v>
      </c>
      <c s="6" r="D37" t="n">
        <v>0</v>
      </c>
    </row>
    <row r="38" spans="1:4">
      <c s="4" r="A38" t="s">
        <v>148</v>
      </c>
      <c s="6" r="B38" t="n">
        <v>0</v>
      </c>
      <c s="6" r="C38" t="n">
        <v>15000</v>
      </c>
      <c s="6" r="D38" t="n">
        <v>35000</v>
      </c>
    </row>
    <row r="39" spans="1:4">
      <c s="4" r="A39" t="s">
        <v>149</v>
      </c>
      <c s="6" r="B39" t="n">
        <v>0</v>
      </c>
      <c s="6" r="C39" t="n">
        <v>-50000</v>
      </c>
      <c s="6" r="D39" t="n">
        <v>-97250</v>
      </c>
    </row>
    <row r="40" spans="1:4">
      <c s="4" r="A40" t="s">
        <v>150</v>
      </c>
      <c s="6" r="B40" t="n">
        <v>-7452</v>
      </c>
      <c s="6" r="C40" t="n">
        <v>-12998</v>
      </c>
      <c s="6" r="D40" t="n">
        <v>-4361</v>
      </c>
    </row>
    <row r="41" spans="1:4">
      <c s="4" r="A41" t="s">
        <v>151</v>
      </c>
      <c s="6" r="B41" t="n">
        <v>-145</v>
      </c>
      <c s="6" r="C41" t="n">
        <v>-2194</v>
      </c>
      <c s="6" r="D41" t="n">
        <v>-6773</v>
      </c>
    </row>
    <row r="42" spans="1:4">
      <c s="4" r="A42" t="s">
        <v>152</v>
      </c>
      <c s="6" r="B42" t="n">
        <v>0</v>
      </c>
      <c s="6" r="C42" t="n">
        <v>-6000</v>
      </c>
      <c s="6" r="D42" t="n">
        <v>0</v>
      </c>
    </row>
    <row r="43" spans="1:4">
      <c s="4" r="A43" t="s">
        <v>153</v>
      </c>
      <c s="6" r="B43" t="n">
        <v>0</v>
      </c>
      <c s="6" r="C43" t="n">
        <v>0</v>
      </c>
      <c s="6" r="D43" t="n">
        <v>-1014</v>
      </c>
    </row>
    <row r="44" spans="1:4">
      <c s="4" r="A44" t="s">
        <v>100</v>
      </c>
      <c s="6" r="B44" t="n">
        <v>0</v>
      </c>
      <c s="6" r="C44" t="n">
        <v>0</v>
      </c>
      <c s="6" r="D44" t="n">
        <v>-5000</v>
      </c>
    </row>
    <row r="45" spans="1:4">
      <c s="4" r="A45" t="s">
        <v>154</v>
      </c>
      <c s="6" r="B45" t="n">
        <v>73</v>
      </c>
      <c s="6" r="C45" t="n">
        <v>577</v>
      </c>
      <c s="6" r="D45" t="n">
        <v>2527</v>
      </c>
    </row>
    <row r="46" spans="1:4">
      <c s="4" r="A46" t="s">
        <v>155</v>
      </c>
      <c s="6" r="B46" t="n">
        <v>0</v>
      </c>
      <c s="6" r="C46" t="n">
        <v>-359</v>
      </c>
      <c s="6" r="D46" t="n">
        <v>573</v>
      </c>
    </row>
    <row r="47" spans="1:4">
      <c s="4" r="A47" t="s">
        <v>156</v>
      </c>
      <c s="6" r="B47" t="n">
        <v>-9513</v>
      </c>
      <c s="6" r="C47" t="n">
        <v>-55974</v>
      </c>
      <c s="6" r="D47" t="n">
        <v>98702</v>
      </c>
    </row>
    <row r="48" spans="1:4">
      <c s="4" r="A48" t="s">
        <v>157</v>
      </c>
      <c s="6" r="B48" t="n">
        <v>898</v>
      </c>
      <c s="6" r="C48" t="n">
        <v>496</v>
      </c>
      <c s="6" r="D48" t="n">
        <v>-231</v>
      </c>
    </row>
    <row r="49" spans="1:4">
      <c s="4" r="A49" t="s">
        <v>158</v>
      </c>
      <c s="6" r="B49" t="n">
        <v>-88675</v>
      </c>
      <c s="6" r="C49" t="n">
        <v>25552</v>
      </c>
      <c s="6" r="D49" t="n">
        <v>87085</v>
      </c>
    </row>
    <row r="50" spans="1:4">
      <c s="4" r="A50" t="s">
        <v>159</v>
      </c>
      <c s="6" r="B50" t="n">
        <v>173608</v>
      </c>
      <c s="6" r="C50" t="n">
        <v>148056</v>
      </c>
      <c s="6" r="D50" t="n">
        <v>60971</v>
      </c>
    </row>
    <row r="51" spans="1:4">
      <c s="4" r="A51" t="s">
        <v>160</v>
      </c>
      <c s="6" r="B51" t="n">
        <v>84933</v>
      </c>
      <c s="6" r="C51" t="n">
        <v>173608</v>
      </c>
      <c s="6" r="D51" t="n">
        <v>148056</v>
      </c>
    </row>
    <row r="52" spans="1:4">
      <c s="4" r="A52" t="s">
        <v>161</v>
      </c>
    </row>
    <row r="53" spans="1:4">
      <c s="3" r="A53" t="s">
        <v>121</v>
      </c>
    </row>
    <row r="54" spans="1:4">
      <c s="4" r="A54" t="s">
        <v>162</v>
      </c>
      <c s="6" r="B54" t="n">
        <v>0</v>
      </c>
      <c s="6" r="C54" t="n">
        <v>0</v>
      </c>
      <c s="6" r="D54" t="n">
        <v>9157</v>
      </c>
    </row>
    <row r="55" spans="1:4">
      <c s="4" r="A55" t="s">
        <v>163</v>
      </c>
    </row>
    <row r="56" spans="1:4">
      <c s="3" r="A56" t="s">
        <v>121</v>
      </c>
    </row>
    <row r="57" spans="1:4">
      <c s="4" r="A57" t="s">
        <v>162</v>
      </c>
      <c s="8" r="B57" t="n">
        <v>0</v>
      </c>
      <c s="8" r="C57" t="n">
        <v>5510</v>
      </c>
      <c s="8" r="D5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596</v>
      </c>
      <c s="2" r="B1" t="s">
        <v>597</v>
      </c>
      <c s="2" r="C1" t="s">
        <v>598</v>
      </c>
      <c s="2" r="D1" t="s">
        <v>203</v>
      </c>
      <c s="2" r="E1" t="s">
        <v>526</v>
      </c>
      <c s="2" r="F1" t="s">
        <v>599</v>
      </c>
      <c s="2" r="G1" t="s">
        <v>600</v>
      </c>
    </row>
    <row r="2" spans="1:7">
      <c s="3" r="A2" t="s">
        <v>601</v>
      </c>
    </row>
    <row r="3" spans="1:7">
      <c s="4" r="A3" t="s">
        <v>602</v>
      </c>
      <c s="8" r="D3" t="n">
        <v>25000000</v>
      </c>
    </row>
    <row r="4" spans="1:7">
      <c s="4" r="A4" t="s">
        <v>603</v>
      </c>
      <c s="4" r="D4" t="s">
        <v>604</v>
      </c>
    </row>
    <row r="5" spans="1:7">
      <c s="4" r="A5" t="s">
        <v>605</v>
      </c>
    </row>
    <row r="6" spans="1:7">
      <c s="3" r="A6" t="s">
        <v>601</v>
      </c>
    </row>
    <row r="7" spans="1:7">
      <c s="4" r="A7" t="s">
        <v>606</v>
      </c>
      <c s="4" r="C7" t="s">
        <v>607</v>
      </c>
    </row>
    <row r="8" spans="1:7">
      <c s="4" r="A8" t="s">
        <v>608</v>
      </c>
      <c s="8" r="C8" t="n">
        <v>175000000</v>
      </c>
    </row>
    <row r="9" spans="1:7">
      <c s="4" r="A9" t="s">
        <v>593</v>
      </c>
    </row>
    <row r="10" spans="1:7">
      <c s="3" r="A10" t="s">
        <v>601</v>
      </c>
    </row>
    <row r="11" spans="1:7">
      <c s="4" r="A11" t="s">
        <v>609</v>
      </c>
      <c s="8" r="G11" t="n">
        <v>175000000</v>
      </c>
    </row>
    <row r="12" spans="1:7">
      <c s="4" r="A12" t="s">
        <v>610</v>
      </c>
      <c s="4" r="G12" t="s">
        <v>611</v>
      </c>
    </row>
    <row r="13" spans="1:7">
      <c s="4" r="A13" t="s">
        <v>612</v>
      </c>
    </row>
    <row r="14" spans="1:7">
      <c s="3" r="A14" t="s">
        <v>601</v>
      </c>
    </row>
    <row r="15" spans="1:7">
      <c s="4" r="A15" t="s">
        <v>608</v>
      </c>
      <c s="6" r="C15" t="n">
        <v>50000000</v>
      </c>
    </row>
    <row r="16" spans="1:7">
      <c s="4" r="A16" t="s">
        <v>613</v>
      </c>
    </row>
    <row r="17" spans="1:7">
      <c s="3" r="A17" t="s">
        <v>601</v>
      </c>
    </row>
    <row r="18" spans="1:7">
      <c s="4" r="A18" t="s">
        <v>614</v>
      </c>
      <c s="8" r="B18" t="n">
        <v>40000000</v>
      </c>
      <c s="6" r="C18" t="n">
        <v>80000000</v>
      </c>
      <c s="8" r="E18" t="n">
        <v>40000000</v>
      </c>
      <c s="8" r="F18" t="n">
        <v>80000000</v>
      </c>
    </row>
    <row r="19" spans="1:7">
      <c s="4" r="A19" t="s">
        <v>608</v>
      </c>
      <c s="6" r="C19" t="n">
        <v>125000000</v>
      </c>
    </row>
    <row r="20" spans="1:7">
      <c s="4" r="A20" t="s">
        <v>615</v>
      </c>
      <c s="8" r="C20" t="n">
        <v>45000000</v>
      </c>
    </row>
    <row r="21" spans="1:7">
      <c s="4" r="A21" t="s">
        <v>616</v>
      </c>
      <c s="6" r="B21" t="n">
        <v>15000000</v>
      </c>
    </row>
    <row r="22" spans="1:7">
      <c s="4" r="A22" t="s">
        <v>617</v>
      </c>
      <c s="8" r="D22" t="n">
        <v>20000000</v>
      </c>
    </row>
    <row r="23" spans="1:7">
      <c s="4" r="A23" t="s">
        <v>618</v>
      </c>
      <c s="6" r="D23" t="n">
        <v>20000000</v>
      </c>
    </row>
    <row r="24" spans="1:7">
      <c s="4" r="A24" t="s">
        <v>619</v>
      </c>
      <c s="8" r="D24" t="n">
        <v>20000000</v>
      </c>
    </row>
    <row r="25" spans="1:7">
      <c s="4" r="A25" t="s">
        <v>620</v>
      </c>
      <c s="4" r="D25" t="s">
        <v>621</v>
      </c>
    </row>
    <row r="26" spans="1:7">
      <c s="4" r="A26" t="s">
        <v>622</v>
      </c>
      <c s="8" r="D26" t="n">
        <v>20000000</v>
      </c>
    </row>
    <row r="27" spans="1:7">
      <c s="4" r="A27" t="s">
        <v>623</v>
      </c>
      <c s="6" r="D27" t="n">
        <v>20000000</v>
      </c>
    </row>
    <row r="28" spans="1:7">
      <c s="4" r="A28" t="s">
        <v>624</v>
      </c>
      <c s="6" r="D28" t="n">
        <v>20000000</v>
      </c>
    </row>
    <row r="29" spans="1:7">
      <c s="4" r="A29" t="s">
        <v>625</v>
      </c>
      <c s="6" r="D29" t="n">
        <v>10000000</v>
      </c>
    </row>
    <row r="30" spans="1:7">
      <c s="4" r="A30" t="s">
        <v>626</v>
      </c>
      <c s="8" r="D30" t="n">
        <v>40000000</v>
      </c>
    </row>
    <row r="31" spans="1:7">
      <c s="4" r="A31" t="s">
        <v>627</v>
      </c>
      <c s="6" r="B31" t="n">
        <v>5000000</v>
      </c>
    </row>
    <row r="32" spans="1:7">
      <c s="4" r="A32" t="s">
        <v>628</v>
      </c>
      <c s="8" r="B32" t="n">
        <v>4000000</v>
      </c>
    </row>
    <row r="33" spans="1:7">
      <c s="4" r="A33" t="s">
        <v>629</v>
      </c>
    </row>
    <row r="34" spans="1:7">
      <c s="3" r="A34" t="s">
        <v>601</v>
      </c>
    </row>
    <row r="35" spans="1:7">
      <c s="4" r="A35" t="s">
        <v>630</v>
      </c>
      <c s="11" r="B35" t="n">
        <v>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631</v>
      </c>
      <c s="2" r="B1" t="s">
        <v>1</v>
      </c>
    </row>
    <row r="2" spans="1:2">
      <c s="2" r="B2" t="s">
        <v>2</v>
      </c>
    </row>
    <row r="3" spans="1:2">
      <c s="6" r="A3" t="n">
        <v>2015</v>
      </c>
    </row>
    <row r="4" spans="1:2">
      <c s="3" r="A4" t="s">
        <v>632</v>
      </c>
    </row>
    <row r="5" spans="1:2">
      <c s="4" r="A5" t="s">
        <v>633</v>
      </c>
      <c s="4" r="B5" t="s">
        <v>634</v>
      </c>
    </row>
    <row r="6" spans="1:2">
      <c s="6" r="A6" t="n">
        <v>2016</v>
      </c>
    </row>
    <row r="7" spans="1:2">
      <c s="3" r="A7" t="s">
        <v>632</v>
      </c>
    </row>
    <row r="8" spans="1:2">
      <c s="4" r="A8" t="s">
        <v>633</v>
      </c>
      <c s="4" r="B8" t="s">
        <v>635</v>
      </c>
    </row>
    <row r="9" spans="1:2">
      <c s="4" r="A9" t="s">
        <v>636</v>
      </c>
    </row>
    <row r="10" spans="1:2">
      <c s="3" r="A10" t="s">
        <v>632</v>
      </c>
    </row>
    <row r="11" spans="1:2">
      <c s="4" r="A11" t="s">
        <v>633</v>
      </c>
      <c s="4" r="B11" t="s">
        <v>6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638</v>
      </c>
      <c s="2" r="B1" t="s">
        <v>203</v>
      </c>
    </row>
    <row r="2" spans="1:2">
      <c s="4" r="A2" t="s">
        <v>639</v>
      </c>
    </row>
    <row r="3" spans="1:2">
      <c s="3" r="A3" t="s">
        <v>331</v>
      </c>
    </row>
    <row r="4" spans="1:2">
      <c s="6" r="A4" t="n">
        <v>2016</v>
      </c>
      <c s="8" r="B4" t="n">
        <v>0</v>
      </c>
    </row>
    <row r="5" spans="1:2">
      <c s="6" r="A5" t="n">
        <v>2017</v>
      </c>
      <c s="6" r="B5" t="n">
        <v>0</v>
      </c>
    </row>
    <row r="6" spans="1:2">
      <c s="6" r="A6" t="n">
        <v>2018</v>
      </c>
      <c s="6" r="B6" t="n">
        <v>175000</v>
      </c>
    </row>
    <row r="7" spans="1:2">
      <c s="6" r="A7" t="n">
        <v>2019</v>
      </c>
      <c s="6" r="B7" t="n">
        <v>0</v>
      </c>
    </row>
    <row r="8" spans="1:2">
      <c s="6" r="A8" t="n">
        <v>2020</v>
      </c>
      <c s="6" r="B8" t="n">
        <v>0</v>
      </c>
    </row>
    <row r="9" spans="1:2">
      <c s="4" r="A9" t="s">
        <v>640</v>
      </c>
      <c s="6" r="B9" t="n">
        <v>0</v>
      </c>
    </row>
    <row r="10" spans="1:2">
      <c s="4" r="A10" t="s">
        <v>165</v>
      </c>
      <c s="6" r="B10" t="n">
        <v>175000</v>
      </c>
    </row>
    <row r="11" spans="1:2">
      <c s="4" r="A11" t="s">
        <v>641</v>
      </c>
    </row>
    <row r="12" spans="1:2">
      <c s="3" r="A12" t="s">
        <v>331</v>
      </c>
    </row>
    <row r="13" spans="1:2">
      <c s="6" r="A13" t="n">
        <v>2016</v>
      </c>
      <c s="6" r="B13" t="n">
        <v>6354</v>
      </c>
    </row>
    <row r="14" spans="1:2">
      <c s="6" r="A14" t="n">
        <v>2017</v>
      </c>
      <c s="6" r="B14" t="n">
        <v>3129</v>
      </c>
    </row>
    <row r="15" spans="1:2">
      <c s="6" r="A15" t="n">
        <v>2018</v>
      </c>
      <c s="6" r="B15" t="n">
        <v>250</v>
      </c>
    </row>
    <row r="16" spans="1:2">
      <c s="6" r="A16" t="n">
        <v>2019</v>
      </c>
      <c s="6" r="B16" t="n">
        <v>29</v>
      </c>
    </row>
    <row r="17" spans="1:2">
      <c s="6" r="A17" t="n">
        <v>2020</v>
      </c>
      <c s="6" r="B17" t="n">
        <v>0</v>
      </c>
    </row>
    <row r="18" spans="1:2">
      <c s="4" r="A18" t="s">
        <v>640</v>
      </c>
      <c s="6" r="B18" t="n">
        <v>0</v>
      </c>
    </row>
    <row r="19" spans="1:2">
      <c s="4" r="A19" t="s">
        <v>165</v>
      </c>
      <c s="6" r="B19" t="n">
        <v>9762</v>
      </c>
    </row>
    <row r="20" spans="1:2">
      <c s="4" r="A20" t="s">
        <v>642</v>
      </c>
    </row>
    <row r="21" spans="1:2">
      <c s="3" r="A21" t="s">
        <v>331</v>
      </c>
    </row>
    <row r="22" spans="1:2">
      <c s="6" r="A22" t="n">
        <v>2016</v>
      </c>
      <c s="6" r="B22" t="n">
        <v>1558</v>
      </c>
    </row>
    <row r="23" spans="1:2">
      <c s="6" r="A23" t="n">
        <v>2017</v>
      </c>
      <c s="6" r="B23" t="n">
        <v>0</v>
      </c>
    </row>
    <row r="24" spans="1:2">
      <c s="6" r="A24" t="n">
        <v>2018</v>
      </c>
      <c s="6" r="B24" t="n">
        <v>0</v>
      </c>
    </row>
    <row r="25" spans="1:2">
      <c s="6" r="A25" t="n">
        <v>2019</v>
      </c>
      <c s="6" r="B25" t="n">
        <v>0</v>
      </c>
    </row>
    <row r="26" spans="1:2">
      <c s="6" r="A26" t="n">
        <v>2020</v>
      </c>
      <c s="6" r="B26" t="n">
        <v>0</v>
      </c>
    </row>
    <row r="27" spans="1:2">
      <c s="4" r="A27" t="s">
        <v>640</v>
      </c>
      <c s="6" r="B27" t="n">
        <v>0</v>
      </c>
    </row>
    <row r="28" spans="1:2">
      <c s="4" r="A28" t="s">
        <v>165</v>
      </c>
      <c s="8" r="B28" t="n">
        <v>155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0"/>
    <col customWidth="1" max="7" min="7" width="20"/>
  </cols>
  <sheetData>
    <row r="1" spans="1:7">
      <c s="1" r="A1" t="s">
        <v>643</v>
      </c>
      <c s="2" r="B1" t="s">
        <v>448</v>
      </c>
      <c s="2" r="C1" t="s">
        <v>644</v>
      </c>
      <c s="2" r="D1" t="s">
        <v>645</v>
      </c>
      <c s="2" r="E1" t="s">
        <v>646</v>
      </c>
      <c s="2" r="F1" t="s">
        <v>647</v>
      </c>
      <c s="2" r="G1" t="s">
        <v>648</v>
      </c>
    </row>
    <row r="2" spans="1:7">
      <c s="3" r="A2" t="s">
        <v>221</v>
      </c>
    </row>
    <row r="3" spans="1:7">
      <c s="4" r="A3" t="s">
        <v>649</v>
      </c>
      <c s="6" r="C3" t="n">
        <v>560797</v>
      </c>
      <c s="12" r="D3" t="n">
        <v>599068.3333333</v>
      </c>
      <c s="12" r="E3" t="n">
        <v>550566.6666667</v>
      </c>
    </row>
    <row r="4" spans="1:7">
      <c s="3" r="A4" t="s">
        <v>650</v>
      </c>
    </row>
    <row r="5" spans="1:7">
      <c s="4" r="A5" t="s">
        <v>651</v>
      </c>
      <c s="6" r="G5" t="n">
        <v>27000</v>
      </c>
    </row>
    <row r="6" spans="1:7">
      <c s="4" r="A6" t="s">
        <v>652</v>
      </c>
      <c s="12" r="F6" t="n">
        <v>404338.3333333</v>
      </c>
    </row>
    <row r="7" spans="1:7">
      <c s="4" r="A7" t="s">
        <v>449</v>
      </c>
    </row>
    <row r="8" spans="1:7">
      <c s="3" r="A8" t="s">
        <v>450</v>
      </c>
    </row>
    <row r="9" spans="1:7">
      <c s="4" r="A9" t="s">
        <v>451</v>
      </c>
      <c s="10" r="B9" t="n">
        <v>0.06666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53</v>
      </c>
      <c s="2" r="B1" t="s">
        <v>453</v>
      </c>
      <c s="2" r="J1" t="s">
        <v>1</v>
      </c>
    </row>
    <row r="2" spans="1:12">
      <c s="2" r="B2" t="s">
        <v>2</v>
      </c>
      <c s="2" r="C2" t="s">
        <v>579</v>
      </c>
      <c s="2" r="D2" t="s">
        <v>4</v>
      </c>
      <c s="2" r="E2" t="s">
        <v>580</v>
      </c>
      <c s="2" r="F2" t="s">
        <v>30</v>
      </c>
      <c s="2" r="G2" t="s">
        <v>581</v>
      </c>
      <c s="2" r="H2" t="s">
        <v>582</v>
      </c>
      <c s="2" r="I2" t="s">
        <v>583</v>
      </c>
      <c s="2" r="J2" t="s">
        <v>2</v>
      </c>
      <c s="2" r="K2" t="s">
        <v>30</v>
      </c>
      <c s="2" r="L2" t="s">
        <v>75</v>
      </c>
    </row>
    <row r="3" spans="1:12">
      <c s="3" r="A3" t="s">
        <v>334</v>
      </c>
    </row>
    <row r="4" spans="1:12">
      <c s="4" r="A4" t="s">
        <v>654</v>
      </c>
      <c s="8" r="J4" t="n">
        <v>21065</v>
      </c>
      <c s="8" r="K4" t="n">
        <v>-162151</v>
      </c>
      <c s="8" r="L4" t="n">
        <v>-221185</v>
      </c>
    </row>
    <row r="5" spans="1:12">
      <c s="4" r="A5" t="s">
        <v>655</v>
      </c>
      <c s="6" r="J5" t="n">
        <v>-42175</v>
      </c>
      <c s="6" r="K5" t="n">
        <v>55215</v>
      </c>
      <c s="6" r="L5" t="n">
        <v>387</v>
      </c>
    </row>
    <row r="6" spans="1:12">
      <c s="4" r="A6" t="s">
        <v>94</v>
      </c>
      <c s="6" r="J6" t="n">
        <v>-21110</v>
      </c>
      <c s="6" r="K6" t="n">
        <v>-106936</v>
      </c>
      <c s="6" r="L6" t="n">
        <v>-220798</v>
      </c>
    </row>
    <row r="7" spans="1:12">
      <c s="3" r="A7" t="s">
        <v>656</v>
      </c>
    </row>
    <row r="8" spans="1:12">
      <c s="4" r="A8" t="s">
        <v>657</v>
      </c>
      <c s="6" r="J8" t="n">
        <v>-4715</v>
      </c>
      <c s="6" r="K8" t="n">
        <v>-678</v>
      </c>
      <c s="6" r="L8" t="n">
        <v>4113</v>
      </c>
    </row>
    <row r="9" spans="1:12">
      <c s="4" r="A9" t="s">
        <v>658</v>
      </c>
      <c s="6" r="J9" t="n">
        <v>41</v>
      </c>
      <c s="6" r="K9" t="n">
        <v>-42</v>
      </c>
      <c s="6" r="L9" t="n">
        <v>485</v>
      </c>
    </row>
    <row r="10" spans="1:12">
      <c s="4" r="A10" t="s">
        <v>655</v>
      </c>
      <c s="6" r="J10" t="n">
        <v>1274</v>
      </c>
      <c s="6" r="K10" t="n">
        <v>21722</v>
      </c>
      <c s="6" r="L10" t="n">
        <v>16278</v>
      </c>
    </row>
    <row r="11" spans="1:12">
      <c s="3" r="A11" t="s">
        <v>659</v>
      </c>
    </row>
    <row r="12" spans="1:12">
      <c s="4" r="A12" t="s">
        <v>657</v>
      </c>
      <c s="6" r="J12" t="n">
        <v>2726</v>
      </c>
      <c s="6" r="K12" t="n">
        <v>1004</v>
      </c>
      <c s="6" r="L12" t="n">
        <v>4012</v>
      </c>
    </row>
    <row r="13" spans="1:12">
      <c s="4" r="A13" t="s">
        <v>655</v>
      </c>
      <c s="6" r="J13" t="n">
        <v>4718</v>
      </c>
      <c s="6" r="K13" t="n">
        <v>-1424</v>
      </c>
      <c s="6" r="L13" t="n">
        <v>832</v>
      </c>
    </row>
    <row r="14" spans="1:12">
      <c s="4" r="A14" t="s">
        <v>95</v>
      </c>
      <c s="8" r="B14" t="n">
        <v>447</v>
      </c>
      <c s="8" r="C14" t="n">
        <v>2082</v>
      </c>
      <c s="8" r="D14" t="n">
        <v>532</v>
      </c>
      <c s="8" r="E14" t="n">
        <v>983</v>
      </c>
      <c s="8" r="F14" t="n">
        <v>6321</v>
      </c>
      <c s="8" r="G14" t="n">
        <v>8345</v>
      </c>
      <c s="8" r="H14" t="n">
        <v>653</v>
      </c>
      <c s="8" r="I14" t="n">
        <v>5263</v>
      </c>
      <c s="8" r="J14" t="n">
        <v>4044</v>
      </c>
      <c s="8" r="K14" t="n">
        <v>20582</v>
      </c>
      <c s="8" r="L14" t="n">
        <v>2572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60</v>
      </c>
      <c s="2" r="B1" t="s">
        <v>453</v>
      </c>
      <c s="2" r="J1" t="s">
        <v>1</v>
      </c>
    </row>
    <row r="2" spans="1:12">
      <c s="2" r="B2" t="s">
        <v>2</v>
      </c>
      <c s="2" r="C2" t="s">
        <v>579</v>
      </c>
      <c s="2" r="D2" t="s">
        <v>4</v>
      </c>
      <c s="2" r="E2" t="s">
        <v>580</v>
      </c>
      <c s="2" r="F2" t="s">
        <v>30</v>
      </c>
      <c s="2" r="G2" t="s">
        <v>581</v>
      </c>
      <c s="2" r="H2" t="s">
        <v>582</v>
      </c>
      <c s="2" r="I2" t="s">
        <v>583</v>
      </c>
      <c s="2" r="J2" t="s">
        <v>2</v>
      </c>
      <c s="2" r="K2" t="s">
        <v>30</v>
      </c>
      <c s="2" r="L2" t="s">
        <v>75</v>
      </c>
    </row>
    <row r="3" spans="1:12">
      <c s="3" r="A3" t="s">
        <v>338</v>
      </c>
    </row>
    <row r="4" spans="1:12">
      <c s="4" r="A4" t="s">
        <v>661</v>
      </c>
      <c s="8" r="J4" t="n">
        <v>-7389</v>
      </c>
      <c s="8" r="K4" t="n">
        <v>-37428</v>
      </c>
      <c s="8" r="L4" t="n">
        <v>-77279</v>
      </c>
    </row>
    <row r="5" spans="1:12">
      <c s="4" r="A5" t="s">
        <v>662</v>
      </c>
      <c s="6" r="J5" t="n">
        <v>1769</v>
      </c>
      <c s="6" r="K5" t="n">
        <v>-10481</v>
      </c>
      <c s="6" r="L5" t="n">
        <v>-2348</v>
      </c>
    </row>
    <row r="6" spans="1:12">
      <c s="4" r="A6" t="s">
        <v>663</v>
      </c>
      <c s="6" r="J6" t="n">
        <v>4104</v>
      </c>
      <c s="6" r="K6" t="n">
        <v>6444</v>
      </c>
      <c s="6" r="L6" t="n">
        <v>16808</v>
      </c>
    </row>
    <row r="7" spans="1:12">
      <c s="4" r="A7" t="s">
        <v>664</v>
      </c>
      <c s="6" r="J7" t="n">
        <v>41</v>
      </c>
      <c s="6" r="K7" t="n">
        <v>-42</v>
      </c>
      <c s="6" r="L7" t="n">
        <v>485</v>
      </c>
    </row>
    <row r="8" spans="1:12">
      <c s="4" r="A8" t="s">
        <v>665</v>
      </c>
      <c s="6" r="J8" t="n">
        <v>578</v>
      </c>
      <c s="6" r="K8" t="n">
        <v>-1584</v>
      </c>
      <c s="6" r="L8" t="n">
        <v>-58</v>
      </c>
    </row>
    <row r="9" spans="1:12">
      <c s="4" r="A9" t="s">
        <v>666</v>
      </c>
      <c s="6" r="J9" t="n">
        <v>0</v>
      </c>
      <c s="6" r="K9" t="n">
        <v>9444</v>
      </c>
      <c s="6" r="L9" t="n">
        <v>0</v>
      </c>
    </row>
    <row r="10" spans="1:12">
      <c s="4" r="A10" t="s">
        <v>667</v>
      </c>
      <c s="6" r="J10" t="n">
        <v>15950</v>
      </c>
    </row>
    <row r="11" spans="1:12">
      <c s="3" r="A11" t="s">
        <v>668</v>
      </c>
    </row>
    <row r="12" spans="1:12">
      <c s="4" r="A12" t="s">
        <v>669</v>
      </c>
      <c s="6" r="J12" t="n">
        <v>0</v>
      </c>
      <c s="6" r="K12" t="n">
        <v>17644</v>
      </c>
      <c s="6" r="L12" t="n">
        <v>7871</v>
      </c>
    </row>
    <row r="13" spans="1:12">
      <c s="4" r="A13" t="s">
        <v>670</v>
      </c>
      <c s="6" r="J13" t="n">
        <v>-15950</v>
      </c>
      <c s="6" r="K13" t="n">
        <v>0</v>
      </c>
      <c s="6" r="L13" t="n">
        <v>0</v>
      </c>
    </row>
    <row r="14" spans="1:12">
      <c s="4" r="A14" t="s">
        <v>671</v>
      </c>
      <c s="6" r="J14" t="n">
        <v>4941</v>
      </c>
      <c s="6" r="K14" t="n">
        <v>36585</v>
      </c>
      <c s="6" r="L14" t="n">
        <v>80241</v>
      </c>
    </row>
    <row r="15" spans="1:12">
      <c s="4" r="A15" t="s">
        <v>95</v>
      </c>
      <c s="8" r="B15" t="n">
        <v>447</v>
      </c>
      <c s="8" r="C15" t="n">
        <v>2082</v>
      </c>
      <c s="8" r="D15" t="n">
        <v>532</v>
      </c>
      <c s="8" r="E15" t="n">
        <v>983</v>
      </c>
      <c s="8" r="F15" t="n">
        <v>6321</v>
      </c>
      <c s="8" r="G15" t="n">
        <v>8345</v>
      </c>
      <c s="8" r="H15" t="n">
        <v>653</v>
      </c>
      <c s="8" r="I15" t="n">
        <v>5263</v>
      </c>
      <c s="8" r="J15" t="n">
        <v>4044</v>
      </c>
      <c s="8" r="K15" t="n">
        <v>20582</v>
      </c>
      <c s="8" r="L15" t="n">
        <v>2572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672</v>
      </c>
      <c s="2" r="B1" t="s">
        <v>2</v>
      </c>
      <c s="2" r="C1" t="s">
        <v>30</v>
      </c>
    </row>
    <row r="2" spans="1:3">
      <c s="3" r="A2" t="s">
        <v>673</v>
      </c>
    </row>
    <row r="3" spans="1:3">
      <c s="4" r="A3" t="s">
        <v>674</v>
      </c>
      <c s="8" r="B3" t="n">
        <v>0</v>
      </c>
      <c s="8" r="C3" t="n">
        <v>13571</v>
      </c>
    </row>
    <row r="4" spans="1:3">
      <c s="4" r="A4" t="s">
        <v>675</v>
      </c>
      <c s="6" r="B4" t="n">
        <v>0</v>
      </c>
      <c s="6" r="C4" t="n">
        <v>-12612</v>
      </c>
    </row>
    <row r="5" spans="1:3">
      <c s="4" r="A5" t="s">
        <v>676</v>
      </c>
      <c s="6" r="B5" t="n">
        <v>0</v>
      </c>
      <c s="6" r="C5" t="n">
        <v>959</v>
      </c>
    </row>
    <row r="6" spans="1:3">
      <c s="3" r="A6" t="s">
        <v>677</v>
      </c>
    </row>
    <row r="7" spans="1:3">
      <c s="4" r="A7" t="s">
        <v>678</v>
      </c>
      <c s="6" r="B7" t="n">
        <v>0</v>
      </c>
      <c s="6" r="C7" t="n">
        <v>-5906</v>
      </c>
    </row>
    <row r="8" spans="1:3">
      <c s="3" r="A8" t="s">
        <v>673</v>
      </c>
    </row>
    <row r="9" spans="1:3">
      <c s="4" r="A9" t="s">
        <v>48</v>
      </c>
      <c s="6" r="B9" t="n">
        <v>2976</v>
      </c>
      <c s="6" r="C9" t="n">
        <v>6495</v>
      </c>
    </row>
    <row r="10" spans="1:3">
      <c s="4" r="A10" t="s">
        <v>679</v>
      </c>
      <c s="6" r="B10" t="n">
        <v>6739</v>
      </c>
      <c s="6" r="C10" t="n">
        <v>7076</v>
      </c>
    </row>
    <row r="11" spans="1:3">
      <c s="4" r="A11" t="s">
        <v>680</v>
      </c>
      <c s="6" r="B11" t="n">
        <v>95640</v>
      </c>
      <c s="6" r="C11" t="n">
        <v>61227</v>
      </c>
    </row>
    <row r="12" spans="1:3">
      <c s="4" r="A12" t="s">
        <v>681</v>
      </c>
      <c s="6" r="B12" t="n">
        <v>2434</v>
      </c>
      <c s="6" r="C12" t="n">
        <v>18385</v>
      </c>
    </row>
    <row r="13" spans="1:3">
      <c s="4" r="A13" t="s">
        <v>682</v>
      </c>
      <c s="6" r="B13" t="n">
        <v>58820</v>
      </c>
      <c s="6" r="C13" t="n">
        <v>58820</v>
      </c>
    </row>
    <row r="14" spans="1:3">
      <c s="4" r="A14" t="s">
        <v>683</v>
      </c>
      <c s="6" r="B14" t="n">
        <v>5978</v>
      </c>
      <c s="6" r="C14" t="n">
        <v>9263</v>
      </c>
    </row>
    <row r="15" spans="1:3">
      <c s="4" r="A15" t="s">
        <v>684</v>
      </c>
      <c s="6" r="B15" t="n">
        <v>7051</v>
      </c>
      <c s="6" r="C15" t="n">
        <v>3819</v>
      </c>
    </row>
    <row r="16" spans="1:3">
      <c s="4" r="A16" t="s">
        <v>685</v>
      </c>
      <c s="6" r="B16" t="n">
        <v>7700</v>
      </c>
      <c s="6" r="C16" t="n">
        <v>43319</v>
      </c>
    </row>
    <row r="17" spans="1:3">
      <c s="4" r="A17" t="s">
        <v>686</v>
      </c>
      <c s="6" r="B17" t="n">
        <v>12138</v>
      </c>
      <c s="6" r="C17" t="n">
        <v>11515</v>
      </c>
    </row>
    <row r="18" spans="1:3">
      <c s="4" r="A18" t="s">
        <v>687</v>
      </c>
      <c s="6" r="B18" t="n">
        <v>199476</v>
      </c>
      <c s="6" r="C18" t="n">
        <v>206348</v>
      </c>
    </row>
    <row r="19" spans="1:3">
      <c s="4" r="A19" t="s">
        <v>675</v>
      </c>
      <c s="6" r="B19" t="n">
        <v>-194255</v>
      </c>
      <c s="6" r="C19" t="n">
        <v>-192652</v>
      </c>
    </row>
    <row r="20" spans="1:3">
      <c s="4" r="A20" t="s">
        <v>688</v>
      </c>
      <c s="6" r="B20" t="n">
        <v>5221</v>
      </c>
      <c s="6" r="C20" t="n">
        <v>13696</v>
      </c>
    </row>
    <row r="21" spans="1:3">
      <c s="3" r="A21" t="s">
        <v>677</v>
      </c>
    </row>
    <row r="22" spans="1:3">
      <c s="4" r="A22" t="s">
        <v>34</v>
      </c>
      <c s="6" r="B22" t="n">
        <v>-6516</v>
      </c>
      <c s="6" r="C22" t="n">
        <v>-6865</v>
      </c>
    </row>
    <row r="23" spans="1:3">
      <c s="4" r="A23" t="s">
        <v>689</v>
      </c>
      <c s="6" r="B23" t="n">
        <v>-3439</v>
      </c>
      <c s="6" r="C23" t="n">
        <v>-5082</v>
      </c>
    </row>
    <row r="24" spans="1:3">
      <c s="4" r="A24" t="s">
        <v>690</v>
      </c>
      <c s="8" r="B24" t="n">
        <v>-4734</v>
      </c>
      <c s="6" r="C24" t="n">
        <v>0</v>
      </c>
    </row>
    <row r="25" spans="1:3">
      <c s="4" r="A25" t="s">
        <v>691</v>
      </c>
      <c s="8" r="C25" t="n">
        <v>86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692</v>
      </c>
      <c s="2" r="B1" t="s">
        <v>1</v>
      </c>
    </row>
    <row r="2" spans="1:4">
      <c s="2" r="B2" t="s">
        <v>2</v>
      </c>
      <c s="2" r="C2" t="s">
        <v>30</v>
      </c>
      <c s="2" r="D2" t="s">
        <v>75</v>
      </c>
    </row>
    <row r="3" spans="1:4">
      <c s="3" r="A3" t="s">
        <v>224</v>
      </c>
    </row>
    <row r="4" spans="1:4">
      <c s="4" r="A4" t="s">
        <v>693</v>
      </c>
      <c s="8" r="B4" t="n">
        <v>1957</v>
      </c>
      <c s="8" r="C4" t="n">
        <v>2219</v>
      </c>
      <c s="8" r="D4" t="n">
        <v>1834</v>
      </c>
    </row>
    <row r="5" spans="1:4">
      <c s="4" r="A5" t="s">
        <v>694</v>
      </c>
      <c s="6" r="B5" t="n">
        <v>0</v>
      </c>
      <c s="6" r="C5" t="n">
        <v>0</v>
      </c>
      <c s="6" r="D5" t="n">
        <v>0</v>
      </c>
    </row>
    <row r="6" spans="1:4">
      <c s="4" r="A6" t="s">
        <v>695</v>
      </c>
      <c s="6" r="B6" t="n">
        <v>75</v>
      </c>
      <c s="6" r="C6" t="n">
        <v>263</v>
      </c>
      <c s="6" r="D6" t="n">
        <v>385</v>
      </c>
    </row>
    <row r="7" spans="1:4">
      <c s="4" r="A7" t="s">
        <v>696</v>
      </c>
      <c s="6" r="B7" t="n">
        <v>-782</v>
      </c>
      <c s="6" r="C7" t="n">
        <v>-525</v>
      </c>
      <c s="6" r="D7" t="n">
        <v>0</v>
      </c>
    </row>
    <row r="8" spans="1:4">
      <c s="4" r="A8" t="s">
        <v>697</v>
      </c>
      <c s="8" r="B8" t="n">
        <v>1250</v>
      </c>
      <c s="8" r="C8" t="n">
        <v>1957</v>
      </c>
      <c s="8" r="D8" t="n">
        <v>22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s="1" r="A1" t="s">
        <v>698</v>
      </c>
      <c s="2" r="B1" t="s">
        <v>1</v>
      </c>
    </row>
    <row r="2" spans="1:5">
      <c s="2" r="B2" t="s">
        <v>2</v>
      </c>
      <c s="2" r="C2" t="s">
        <v>30</v>
      </c>
      <c s="2" r="D2" t="s">
        <v>75</v>
      </c>
      <c s="2" r="E2" t="s">
        <v>699</v>
      </c>
    </row>
    <row r="3" spans="1:5">
      <c s="3" r="A3" t="s">
        <v>700</v>
      </c>
    </row>
    <row r="4" spans="1:5">
      <c s="4" r="A4" t="s">
        <v>701</v>
      </c>
      <c s="4" r="B4" t="s">
        <v>702</v>
      </c>
      <c s="4" r="C4" t="s">
        <v>702</v>
      </c>
      <c s="4" r="D4" t="s">
        <v>702</v>
      </c>
    </row>
    <row r="5" spans="1:5">
      <c s="4" r="A5" t="s">
        <v>703</v>
      </c>
      <c s="8" r="B5" t="n">
        <v>1250</v>
      </c>
      <c s="8" r="C5" t="n">
        <v>1957</v>
      </c>
      <c s="8" r="D5" t="n">
        <v>2219</v>
      </c>
      <c s="8" r="E5" t="n">
        <v>1834</v>
      </c>
    </row>
    <row r="6" spans="1:5">
      <c s="4" r="A6" t="s">
        <v>704</v>
      </c>
      <c s="6" r="B6" t="n">
        <v>72200</v>
      </c>
    </row>
    <row r="7" spans="1:5">
      <c s="4" r="A7" t="s">
        <v>705</v>
      </c>
    </row>
    <row r="8" spans="1:5">
      <c s="3" r="A8" t="s">
        <v>700</v>
      </c>
    </row>
    <row r="9" spans="1:5">
      <c s="4" r="A9" t="s">
        <v>706</v>
      </c>
      <c s="6" r="B9" t="n">
        <v>204900</v>
      </c>
    </row>
    <row r="10" spans="1:5">
      <c s="4" r="A10" t="s">
        <v>707</v>
      </c>
    </row>
    <row r="11" spans="1:5">
      <c s="3" r="A11" t="s">
        <v>700</v>
      </c>
    </row>
    <row r="12" spans="1:5">
      <c s="4" r="A12" t="s">
        <v>708</v>
      </c>
      <c s="6" r="B12" t="n">
        <v>5800</v>
      </c>
    </row>
    <row r="13" spans="1:5">
      <c s="4" r="A13" t="s">
        <v>709</v>
      </c>
    </row>
    <row r="14" spans="1:5">
      <c s="3" r="A14" t="s">
        <v>700</v>
      </c>
    </row>
    <row r="15" spans="1:5">
      <c s="4" r="A15" t="s">
        <v>706</v>
      </c>
      <c s="8" r="B15" t="n">
        <v>90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s>
  <sheetData>
    <row r="1" spans="1:11">
      <c s="1" r="A1" t="s">
        <v>710</v>
      </c>
      <c s="2" r="B1" t="s">
        <v>711</v>
      </c>
      <c s="2" r="C1" t="s">
        <v>712</v>
      </c>
      <c s="2" r="D1" t="s">
        <v>713</v>
      </c>
      <c s="2" r="E1" t="s">
        <v>714</v>
      </c>
      <c s="2" r="F1" t="s">
        <v>715</v>
      </c>
      <c s="2" r="G1" t="s">
        <v>712</v>
      </c>
      <c s="2" r="H1" t="s">
        <v>716</v>
      </c>
      <c s="2" r="I1" t="s">
        <v>717</v>
      </c>
      <c s="2" r="J1" t="s">
        <v>203</v>
      </c>
      <c s="2" r="K1" t="s">
        <v>527</v>
      </c>
    </row>
    <row r="2" spans="1:11">
      <c s="3" r="A2" t="s">
        <v>718</v>
      </c>
    </row>
    <row r="3" spans="1:11">
      <c s="4" r="A3" t="s">
        <v>719</v>
      </c>
      <c s="6" r="H3" t="n">
        <v>4</v>
      </c>
    </row>
    <row r="4" spans="1:11">
      <c s="4" r="A4" t="s">
        <v>720</v>
      </c>
      <c s="7" r="C4" t="n">
        <v>105.9</v>
      </c>
      <c s="7" r="D4" t="n">
        <v>123.8</v>
      </c>
    </row>
    <row r="5" spans="1:11">
      <c s="4" r="A5" t="s">
        <v>721</v>
      </c>
      <c s="8" r="J5" t="n">
        <v>22</v>
      </c>
      <c s="7" r="K5" t="n">
        <v>123.8</v>
      </c>
    </row>
    <row r="6" spans="1:11">
      <c s="4" r="A6" t="s">
        <v>722</v>
      </c>
      <c s="7" r="I6" t="n">
        <v>10.9</v>
      </c>
    </row>
    <row r="7" spans="1:11">
      <c s="4" r="A7" t="s">
        <v>723</v>
      </c>
      <c s="4" r="B7" t="s">
        <v>621</v>
      </c>
    </row>
    <row r="8" spans="1:11">
      <c s="4" r="A8" t="s">
        <v>724</v>
      </c>
      <c s="8" r="J8" t="n">
        <v>11</v>
      </c>
    </row>
    <row r="9" spans="1:11">
      <c s="4" r="A9" t="s">
        <v>725</v>
      </c>
    </row>
    <row r="10" spans="1:11">
      <c s="3" r="A10" t="s">
        <v>718</v>
      </c>
    </row>
    <row r="11" spans="1:11">
      <c s="4" r="A11" t="s">
        <v>720</v>
      </c>
      <c s="11" r="C11" t="n">
        <v>12.5</v>
      </c>
    </row>
    <row r="12" spans="1:11">
      <c s="4" r="A12" t="s">
        <v>726</v>
      </c>
    </row>
    <row r="13" spans="1:11">
      <c s="3" r="A13" t="s">
        <v>718</v>
      </c>
    </row>
    <row r="14" spans="1:11">
      <c s="4" r="A14" t="s">
        <v>720</v>
      </c>
      <c s="7" r="C14" t="n">
        <v>93.40000000000001</v>
      </c>
      <c s="7" r="E14" t="n">
        <v>9.4</v>
      </c>
      <c s="7" r="F14" t="n">
        <v>73.09999999999999</v>
      </c>
      <c s="7" r="G14" t="n">
        <v>93.40000000000001</v>
      </c>
    </row>
    <row r="15" spans="1:11">
      <c s="4" r="A15" t="s">
        <v>727</v>
      </c>
      <c s="8" r="E15" t="n">
        <v>3</v>
      </c>
    </row>
    <row r="16" spans="1:11">
      <c s="4" r="A16" t="s">
        <v>721</v>
      </c>
      <c s="7" r="D16" t="n">
        <v>12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73"/>
    <col customWidth="1" max="2" min="2" width="80"/>
    <col customWidth="1" max="3" min="3" width="11"/>
    <col customWidth="1" max="4" min="4" width="39"/>
    <col customWidth="1" max="5" min="5" width="14"/>
    <col customWidth="1" max="6" min="6" width="27"/>
    <col customWidth="1" max="7" min="7" width="20"/>
    <col customWidth="1" max="8" min="8" width="37"/>
    <col customWidth="1" max="9" min="9" width="15"/>
    <col customWidth="1" max="10" min="10" width="25"/>
  </cols>
  <sheetData>
    <row r="1" spans="1:10">
      <c s="1" r="A1" t="s">
        <v>164</v>
      </c>
      <c s="2" r="C1" t="s">
        <v>165</v>
      </c>
      <c s="2" r="D1" t="s">
        <v>166</v>
      </c>
      <c s="2" r="E1" t="s">
        <v>167</v>
      </c>
      <c s="2" r="F1" t="s">
        <v>168</v>
      </c>
      <c s="2" r="G1" t="s">
        <v>169</v>
      </c>
      <c s="2" r="H1" t="s">
        <v>170</v>
      </c>
      <c s="2" r="I1" t="s">
        <v>171</v>
      </c>
      <c s="2" r="J1" t="s">
        <v>172</v>
      </c>
    </row>
    <row r="2" spans="1:10">
      <c s="4" r="A2" t="s">
        <v>173</v>
      </c>
      <c s="6" r="D2" t="n">
        <v>27000000</v>
      </c>
      <c s="6" r="E2" t="n">
        <v>10423796600</v>
      </c>
    </row>
    <row r="3" spans="1:10">
      <c s="4" r="A3" t="s">
        <v>174</v>
      </c>
      <c s="8" r="C3" t="n">
        <v>499019</v>
      </c>
      <c s="8" r="D3" t="n">
        <v>27000</v>
      </c>
      <c s="8" r="E3" t="n">
        <v>104</v>
      </c>
      <c s="8" r="F3" t="n">
        <v>850129</v>
      </c>
      <c s="8" r="G3" t="n">
        <v>-360297</v>
      </c>
      <c s="8" r="H3" t="n">
        <v>-11886</v>
      </c>
      <c s="8" r="I3" t="n">
        <v>-6565</v>
      </c>
      <c s="8" r="J3" t="n">
        <v>534</v>
      </c>
    </row>
    <row r="4" spans="1:10">
      <c s="3" r="A4" t="s">
        <v>175</v>
      </c>
    </row>
    <row r="5" spans="1:10">
      <c s="4" r="A5" t="s">
        <v>176</v>
      </c>
      <c s="4" r="B5" t="s">
        <v>177</v>
      </c>
      <c s="6" r="C5" t="n">
        <v>-246199</v>
      </c>
      <c s="6" r="G5" t="n">
        <v>-245860</v>
      </c>
      <c s="6" r="J5" t="n">
        <v>-339</v>
      </c>
    </row>
    <row r="6" spans="1:10">
      <c s="4" r="A6" t="s">
        <v>178</v>
      </c>
      <c s="6" r="C6" t="n">
        <v>657</v>
      </c>
      <c s="6" r="H6" t="n">
        <v>713</v>
      </c>
      <c s="6" r="J6" t="n">
        <v>-56</v>
      </c>
    </row>
    <row r="7" spans="1:10">
      <c s="4" r="A7" t="s">
        <v>179</v>
      </c>
      <c s="6" r="C7" t="n">
        <v>131</v>
      </c>
      <c s="6" r="H7" t="n">
        <v>131</v>
      </c>
    </row>
    <row r="8" spans="1:10">
      <c s="4" r="A8" t="s">
        <v>180</v>
      </c>
      <c s="6" r="C8" t="n">
        <v>-373</v>
      </c>
      <c s="6" r="H8" t="n">
        <v>-373</v>
      </c>
    </row>
    <row r="9" spans="1:10">
      <c s="4" r="A9" t="s">
        <v>181</v>
      </c>
      <c s="6" r="C9" t="n">
        <v>277</v>
      </c>
      <c s="6" r="H9" t="n">
        <v>277</v>
      </c>
    </row>
    <row r="10" spans="1:10">
      <c s="4" r="A10" t="s">
        <v>99</v>
      </c>
      <c s="6" r="C10" t="n">
        <v>-1014</v>
      </c>
      <c s="6" r="F10" t="n">
        <v>-1014</v>
      </c>
    </row>
    <row r="11" spans="1:10">
      <c s="4" r="A11" t="s">
        <v>182</v>
      </c>
      <c s="6" r="D11" t="n">
        <v>-27000000</v>
      </c>
      <c s="6" r="E11" t="n">
        <v>404338330</v>
      </c>
    </row>
    <row r="12" spans="1:10">
      <c s="4" r="A12" t="s">
        <v>100</v>
      </c>
      <c s="6" r="C12" t="n">
        <v>-5000</v>
      </c>
      <c s="8" r="D12" t="n">
        <v>-27000</v>
      </c>
      <c s="8" r="E12" t="n">
        <v>5</v>
      </c>
      <c s="6" r="F12" t="n">
        <v>21995</v>
      </c>
    </row>
    <row r="13" spans="1:10">
      <c s="4" r="A13" t="s">
        <v>124</v>
      </c>
      <c s="8" r="C13" t="n">
        <v>7476</v>
      </c>
      <c s="6" r="F13" t="n">
        <v>7476</v>
      </c>
    </row>
    <row r="14" spans="1:10">
      <c s="4" r="A14" t="s">
        <v>183</v>
      </c>
      <c s="6" r="C14" t="n">
        <v>47171</v>
      </c>
      <c s="6" r="E14" t="n">
        <v>47171670</v>
      </c>
    </row>
    <row r="15" spans="1:10">
      <c s="4" r="A15" t="s">
        <v>184</v>
      </c>
      <c s="8" r="C15" t="n">
        <v>2527</v>
      </c>
      <c s="8" r="E15" t="n">
        <v>0</v>
      </c>
      <c s="6" r="F15" t="n">
        <v>2527</v>
      </c>
    </row>
    <row r="16" spans="1:10">
      <c s="4" r="A16" t="s">
        <v>185</v>
      </c>
      <c s="6" r="E16" t="n">
        <v>38557930</v>
      </c>
    </row>
    <row r="17" spans="1:10">
      <c s="4" r="A17" t="s">
        <v>186</v>
      </c>
      <c s="6" r="C17" t="n">
        <v>0</v>
      </c>
      <c s="8" r="E17" t="n">
        <v>0</v>
      </c>
      <c s="6" r="F17" t="n">
        <v>0</v>
      </c>
    </row>
    <row r="18" spans="1:10">
      <c s="4" r="A18" t="s">
        <v>187</v>
      </c>
      <c s="6" r="E18" t="n">
        <v>-7672000</v>
      </c>
    </row>
    <row r="19" spans="1:10">
      <c s="4" r="A19" t="s">
        <v>188</v>
      </c>
      <c s="6" r="C19" t="n">
        <v>-483</v>
      </c>
      <c s="8" r="E19" t="n">
        <v>0</v>
      </c>
      <c s="6" r="F19" t="n">
        <v>-483</v>
      </c>
    </row>
    <row r="20" spans="1:10">
      <c s="4" r="A20" t="s">
        <v>189</v>
      </c>
      <c s="6" r="E20" t="n">
        <v>9657930</v>
      </c>
    </row>
    <row r="21" spans="1:10">
      <c s="4" r="A21" t="s">
        <v>190</v>
      </c>
      <c s="6" r="C21" t="n">
        <v>780</v>
      </c>
      <c s="8" r="E21" t="n">
        <v>0</v>
      </c>
      <c s="6" r="F21" t="n">
        <v>780</v>
      </c>
    </row>
    <row r="22" spans="1:10">
      <c s="4" r="A22" t="s">
        <v>191</v>
      </c>
      <c s="6" r="C22" t="n">
        <v>87</v>
      </c>
      <c s="8" r="E22" t="n">
        <v>0</v>
      </c>
      <c s="6" r="F22" t="n">
        <v>87</v>
      </c>
    </row>
    <row r="23" spans="1:10">
      <c s="4" r="A23" t="s">
        <v>192</v>
      </c>
      <c s="6" r="D23" t="n">
        <v>0</v>
      </c>
      <c s="6" r="E23" t="n">
        <v>10915851000</v>
      </c>
    </row>
    <row r="24" spans="1:10">
      <c s="4" r="A24" t="s">
        <v>193</v>
      </c>
      <c s="6" r="C24" t="n">
        <v>257885</v>
      </c>
      <c s="8" r="D24" t="n">
        <v>0</v>
      </c>
      <c s="8" r="E24" t="n">
        <v>109</v>
      </c>
      <c s="6" r="F24" t="n">
        <v>881497</v>
      </c>
      <c s="6" r="G24" t="n">
        <v>-606157</v>
      </c>
      <c s="6" r="H24" t="n">
        <v>-11138</v>
      </c>
      <c s="6" r="I24" t="n">
        <v>-6565</v>
      </c>
      <c s="6" r="J24" t="n">
        <v>139</v>
      </c>
    </row>
    <row r="25" spans="1:10">
      <c s="3" r="A25" t="s">
        <v>175</v>
      </c>
    </row>
    <row r="26" spans="1:10">
      <c s="4" r="A26" t="s">
        <v>176</v>
      </c>
      <c s="4" r="B26" t="s">
        <v>177</v>
      </c>
      <c s="6" r="C26" t="n">
        <v>-128234</v>
      </c>
      <c s="6" r="G26" t="n">
        <v>-128252</v>
      </c>
      <c s="6" r="J26" t="n">
        <v>18</v>
      </c>
    </row>
    <row r="27" spans="1:10">
      <c s="4" r="A27" t="s">
        <v>178</v>
      </c>
      <c s="6" r="C27" t="n">
        <v>-940</v>
      </c>
      <c s="6" r="H27" t="n">
        <v>-882</v>
      </c>
      <c s="6" r="J27" t="n">
        <v>-58</v>
      </c>
    </row>
    <row r="28" spans="1:10">
      <c s="4" r="A28" t="s">
        <v>179</v>
      </c>
      <c s="6" r="C28" t="n">
        <v>26</v>
      </c>
      <c s="6" r="H28" t="n">
        <v>26</v>
      </c>
    </row>
    <row r="29" spans="1:10">
      <c s="4" r="A29" t="s">
        <v>180</v>
      </c>
      <c s="6" r="C29" t="n">
        <v>-841</v>
      </c>
      <c s="6" r="H29" t="n">
        <v>-841</v>
      </c>
    </row>
    <row r="30" spans="1:10">
      <c s="4" r="A30" t="s">
        <v>181</v>
      </c>
      <c s="6" r="C30" t="n">
        <v>28</v>
      </c>
      <c s="6" r="H30" t="n">
        <v>28</v>
      </c>
    </row>
    <row r="31" spans="1:10">
      <c s="4" r="A31" t="s">
        <v>124</v>
      </c>
      <c s="8" r="C31" t="n">
        <v>8707</v>
      </c>
      <c s="6" r="F31" t="n">
        <v>8707</v>
      </c>
    </row>
    <row r="32" spans="1:10">
      <c s="4" r="A32" t="s">
        <v>183</v>
      </c>
      <c s="6" r="C32" t="n">
        <v>1900</v>
      </c>
      <c s="6" r="E32" t="n">
        <v>1900000</v>
      </c>
    </row>
    <row r="33" spans="1:10">
      <c s="4" r="A33" t="s">
        <v>184</v>
      </c>
      <c s="8" r="C33" t="n">
        <v>95</v>
      </c>
      <c s="8" r="E33" t="n">
        <v>0</v>
      </c>
      <c s="6" r="F33" t="n">
        <v>95</v>
      </c>
    </row>
    <row r="34" spans="1:10">
      <c s="4" r="A34" t="s">
        <v>185</v>
      </c>
      <c s="6" r="E34" t="n">
        <v>44162000</v>
      </c>
    </row>
    <row r="35" spans="1:10">
      <c s="4" r="A35" t="s">
        <v>186</v>
      </c>
      <c s="6" r="C35" t="n">
        <v>0</v>
      </c>
      <c s="8" r="E35" t="n">
        <v>1</v>
      </c>
      <c s="6" r="F35" t="n">
        <v>-1</v>
      </c>
    </row>
    <row r="36" spans="1:10">
      <c s="4" r="A36" t="s">
        <v>187</v>
      </c>
      <c s="6" r="E36" t="n">
        <v>-9075400</v>
      </c>
    </row>
    <row r="37" spans="1:10">
      <c s="4" r="A37" t="s">
        <v>188</v>
      </c>
      <c s="6" r="C37" t="n">
        <v>-350</v>
      </c>
      <c s="8" r="E37" t="n">
        <v>0</v>
      </c>
      <c s="6" r="F37" t="n">
        <v>-350</v>
      </c>
    </row>
    <row r="38" spans="1:10">
      <c s="4" r="A38" t="s">
        <v>189</v>
      </c>
      <c s="6" r="E38" t="n">
        <v>12767900</v>
      </c>
    </row>
    <row r="39" spans="1:10">
      <c s="4" r="A39" t="s">
        <v>190</v>
      </c>
      <c s="6" r="C39" t="n">
        <v>482</v>
      </c>
      <c s="8" r="E39" t="n">
        <v>0</v>
      </c>
      <c s="6" r="F39" t="n">
        <v>482</v>
      </c>
    </row>
    <row r="40" spans="1:10">
      <c s="4" r="A40" t="s">
        <v>194</v>
      </c>
      <c s="6" r="C40" t="n">
        <v>-1146</v>
      </c>
      <c s="6" r="F40" t="n">
        <v>-1146</v>
      </c>
    </row>
    <row r="41" spans="1:10">
      <c s="4" r="A41" t="s">
        <v>195</v>
      </c>
      <c s="6" r="D41" t="n">
        <v>0</v>
      </c>
      <c s="6" r="E41" t="n">
        <v>10965606000</v>
      </c>
    </row>
    <row r="42" spans="1:10">
      <c s="4" r="A42" t="s">
        <v>196</v>
      </c>
      <c s="6" r="C42" t="n">
        <v>135712</v>
      </c>
      <c s="8" r="D42" t="n">
        <v>0</v>
      </c>
      <c s="8" r="E42" t="n">
        <v>110</v>
      </c>
      <c s="6" r="F42" t="n">
        <v>889284</v>
      </c>
      <c s="6" r="G42" t="n">
        <v>-734409</v>
      </c>
      <c s="6" r="H42" t="n">
        <v>-12807</v>
      </c>
      <c s="6" r="I42" t="n">
        <v>-6565</v>
      </c>
      <c s="6" r="J42" t="n">
        <v>99</v>
      </c>
    </row>
    <row r="43" spans="1:10">
      <c s="3" r="A43" t="s">
        <v>175</v>
      </c>
    </row>
    <row r="44" spans="1:10">
      <c s="4" r="A44" t="s">
        <v>176</v>
      </c>
      <c s="4" r="B44" t="s">
        <v>177</v>
      </c>
      <c s="6" r="C44" t="n">
        <v>-25118</v>
      </c>
      <c s="6" r="G44" t="n">
        <v>-25122</v>
      </c>
      <c s="6" r="J44" t="n">
        <v>4</v>
      </c>
    </row>
    <row r="45" spans="1:10">
      <c s="4" r="A45" t="s">
        <v>178</v>
      </c>
      <c s="6" r="C45" t="n">
        <v>-1996</v>
      </c>
      <c s="6" r="H45" t="n">
        <v>-1974</v>
      </c>
      <c s="6" r="J45" t="n">
        <v>-22</v>
      </c>
    </row>
    <row r="46" spans="1:10">
      <c s="4" r="A46" t="s">
        <v>181</v>
      </c>
      <c s="6" r="C46" t="n">
        <v>0</v>
      </c>
    </row>
    <row r="47" spans="1:10">
      <c s="4" r="A47" t="s">
        <v>124</v>
      </c>
      <c s="8" r="C47" t="n">
        <v>5486</v>
      </c>
      <c s="6" r="F47" t="n">
        <v>5486</v>
      </c>
    </row>
    <row r="48" spans="1:10">
      <c s="4" r="A48" t="s">
        <v>183</v>
      </c>
      <c s="6" r="C48" t="n">
        <v>0</v>
      </c>
    </row>
    <row r="49" spans="1:10">
      <c s="4" r="A49" t="s">
        <v>185</v>
      </c>
      <c s="6" r="E49" t="n">
        <v>29190800</v>
      </c>
    </row>
    <row r="50" spans="1:10">
      <c s="4" r="A50" t="s">
        <v>186</v>
      </c>
      <c s="8" r="C50" t="n">
        <v>0</v>
      </c>
      <c s="8" r="E50" t="n">
        <v>0</v>
      </c>
      <c s="6" r="F50" t="n">
        <v>0</v>
      </c>
    </row>
    <row r="51" spans="1:10">
      <c s="4" r="A51" t="s">
        <v>197</v>
      </c>
      <c s="6" r="E51" t="n">
        <v>-296488000</v>
      </c>
    </row>
    <row r="52" spans="1:10">
      <c s="4" r="A52" t="s">
        <v>198</v>
      </c>
      <c s="6" r="C52" t="n">
        <v>-1989</v>
      </c>
      <c s="8" r="E52" t="n">
        <v>-3</v>
      </c>
      <c s="6" r="I52" t="n">
        <v>-1986</v>
      </c>
    </row>
    <row r="53" spans="1:10">
      <c s="4" r="A53" t="s">
        <v>187</v>
      </c>
      <c s="6" r="E53" t="n">
        <v>-6208460</v>
      </c>
    </row>
    <row r="54" spans="1:10">
      <c s="4" r="A54" t="s">
        <v>188</v>
      </c>
      <c s="6" r="C54" t="n">
        <v>-126</v>
      </c>
      <c s="8" r="E54" t="n">
        <v>0</v>
      </c>
      <c s="6" r="F54" t="n">
        <v>-126</v>
      </c>
    </row>
    <row r="55" spans="1:10">
      <c s="4" r="A55" t="s">
        <v>189</v>
      </c>
      <c s="6" r="E55" t="n">
        <v>10587600</v>
      </c>
    </row>
    <row r="56" spans="1:10">
      <c s="4" r="A56" t="s">
        <v>190</v>
      </c>
      <c s="6" r="C56" t="n">
        <v>215</v>
      </c>
      <c s="8" r="E56" t="n">
        <v>0</v>
      </c>
      <c s="6" r="F56" t="n">
        <v>215</v>
      </c>
    </row>
    <row r="57" spans="1:10">
      <c s="4" r="A57" t="s">
        <v>194</v>
      </c>
      <c s="6" r="C57" t="n">
        <v>-144</v>
      </c>
      <c s="6" r="F57" t="n">
        <v>-144</v>
      </c>
    </row>
    <row r="58" spans="1:10">
      <c s="4" r="A58" t="s">
        <v>199</v>
      </c>
      <c s="6" r="D58" t="n">
        <v>0</v>
      </c>
      <c s="6" r="E58" t="n">
        <v>10702689000</v>
      </c>
    </row>
    <row r="59" spans="1:10">
      <c s="4" r="A59" t="s">
        <v>200</v>
      </c>
      <c s="8" r="C59" t="n">
        <v>112040</v>
      </c>
      <c s="8" r="D59" t="n">
        <v>0</v>
      </c>
      <c s="8" r="E59" t="n">
        <v>107</v>
      </c>
      <c s="8" r="F59" t="n">
        <v>894715</v>
      </c>
      <c s="8" r="G59" t="n">
        <v>-759531</v>
      </c>
      <c s="8" r="H59" t="n">
        <v>-14781</v>
      </c>
      <c s="8" r="I59" t="n">
        <v>-8551</v>
      </c>
      <c s="8" r="J59" t="n">
        <v>81</v>
      </c>
    </row>
    <row r="60" spans="1:10">
      <c r="A60" t="n"/>
    </row>
    <row r="61" spans="1:10">
      <c s="4" r="A61" t="s">
        <v>177</v>
      </c>
      <c s="4" r="B61" t="s">
        <v>201</v>
      </c>
    </row>
  </sheetData>
  <mergeCells count="3">
    <mergeCell ref="A1:B1"/>
    <mergeCell ref="A60:I60"/>
    <mergeCell ref="B61:I6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728</v>
      </c>
      <c s="2" r="B1" t="s">
        <v>453</v>
      </c>
      <c s="2" r="J1" t="s">
        <v>1</v>
      </c>
    </row>
    <row r="2" spans="1:12">
      <c s="2" r="B2" t="s">
        <v>2</v>
      </c>
      <c s="2" r="C2" t="s">
        <v>579</v>
      </c>
      <c s="2" r="D2" t="s">
        <v>4</v>
      </c>
      <c s="2" r="E2" t="s">
        <v>580</v>
      </c>
      <c s="2" r="F2" t="s">
        <v>30</v>
      </c>
      <c s="2" r="G2" t="s">
        <v>581</v>
      </c>
      <c s="2" r="H2" t="s">
        <v>582</v>
      </c>
      <c s="2" r="I2" t="s">
        <v>583</v>
      </c>
      <c s="2" r="J2" t="s">
        <v>2</v>
      </c>
      <c s="2" r="K2" t="s">
        <v>30</v>
      </c>
      <c s="2" r="L2" t="s">
        <v>75</v>
      </c>
    </row>
    <row r="3" spans="1:12">
      <c s="3" r="A3" t="s">
        <v>230</v>
      </c>
    </row>
    <row r="4" spans="1:12">
      <c s="4" r="A4" t="s">
        <v>729</v>
      </c>
      <c s="8" r="J4" t="n">
        <v>101978</v>
      </c>
      <c s="8" r="K4" t="n">
        <v>69557</v>
      </c>
      <c s="8" r="L4" t="n">
        <v>-183327</v>
      </c>
    </row>
    <row r="5" spans="1:12">
      <c s="4" r="A5" t="s">
        <v>730</v>
      </c>
      <c s="6" r="J5" t="n">
        <v>0</v>
      </c>
      <c s="6" r="K5" t="n">
        <v>6522</v>
      </c>
      <c s="6" r="L5" t="n">
        <v>0</v>
      </c>
    </row>
    <row r="6" spans="1:12">
      <c s="4" r="A6" t="s">
        <v>127</v>
      </c>
      <c s="6" r="J6" t="n">
        <v>0</v>
      </c>
      <c s="6" r="K6" t="n">
        <v>5463</v>
      </c>
      <c s="6" r="L6" t="n">
        <v>3591</v>
      </c>
    </row>
    <row r="7" spans="1:12">
      <c s="4" r="A7" t="s">
        <v>93</v>
      </c>
      <c s="6" r="J7" t="n">
        <v>-3703</v>
      </c>
      <c s="6" r="K7" t="n">
        <v>-1682</v>
      </c>
      <c s="6" r="L7" t="n">
        <v>-2794</v>
      </c>
    </row>
    <row r="8" spans="1:12">
      <c s="4" r="A8" t="s">
        <v>731</v>
      </c>
      <c s="8" r="B8" t="n">
        <v>240</v>
      </c>
      <c s="8" r="C8" t="n">
        <v>-346</v>
      </c>
      <c s="8" r="D8" t="n">
        <v>101600</v>
      </c>
      <c s="8" r="E8" t="n">
        <v>-3219</v>
      </c>
      <c s="8" r="F8" t="n">
        <v>5890</v>
      </c>
      <c s="8" r="G8" t="n">
        <v>-622</v>
      </c>
      <c s="8" r="H8" t="n">
        <v>6066</v>
      </c>
      <c s="8" r="I8" t="n">
        <v>68526</v>
      </c>
      <c s="6" r="J8" t="n">
        <v>98275</v>
      </c>
      <c s="6" r="K8" t="n">
        <v>79860</v>
      </c>
      <c s="6" r="L8" t="n">
        <v>-182530</v>
      </c>
    </row>
    <row r="9" spans="1:12">
      <c s="4" r="A9" t="s">
        <v>732</v>
      </c>
      <c s="6" r="J9" t="n">
        <v>0</v>
      </c>
      <c s="6" r="K9" t="n">
        <v>14394</v>
      </c>
      <c s="6" r="L9" t="n">
        <v>0</v>
      </c>
    </row>
    <row r="10" spans="1:12">
      <c s="4" r="A10" t="s">
        <v>733</v>
      </c>
      <c s="8" r="F10" t="n">
        <v>16500</v>
      </c>
      <c s="6" r="K10" t="n">
        <v>16500</v>
      </c>
    </row>
    <row r="11" spans="1:12">
      <c s="4" r="A11" t="s">
        <v>141</v>
      </c>
      <c s="8" r="J11" t="n">
        <v>0</v>
      </c>
      <c s="8" r="K11" t="n">
        <v>14051</v>
      </c>
      <c s="8" r="L11" t="n">
        <v>415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4</v>
      </c>
      <c s="2" r="B1" t="s">
        <v>2</v>
      </c>
      <c s="2" r="C1" t="s">
        <v>30</v>
      </c>
    </row>
    <row r="2" spans="1:3">
      <c s="3" r="A2" t="s">
        <v>233</v>
      </c>
    </row>
    <row r="3" spans="1:3">
      <c s="4" r="A3" t="s">
        <v>735</v>
      </c>
      <c s="8" r="B3" t="n">
        <v>49284</v>
      </c>
      <c s="8" r="C3" t="n">
        <v>121957</v>
      </c>
    </row>
    <row r="4" spans="1:3">
      <c s="4" r="A4" t="s">
        <v>736</v>
      </c>
      <c s="6" r="B4" t="n">
        <v>-4919</v>
      </c>
      <c s="6" r="C4" t="n">
        <v>-7632</v>
      </c>
    </row>
    <row r="5" spans="1:3">
      <c s="4" r="A5" t="s">
        <v>33</v>
      </c>
      <c s="8" r="B5" t="n">
        <v>44365</v>
      </c>
      <c s="8" r="C5" t="n">
        <v>1143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7</v>
      </c>
      <c s="2" r="B1" t="s">
        <v>1</v>
      </c>
    </row>
    <row r="2" spans="1:4">
      <c s="2" r="B2" t="s">
        <v>2</v>
      </c>
      <c s="2" r="C2" t="s">
        <v>30</v>
      </c>
      <c s="2" r="D2" t="s">
        <v>75</v>
      </c>
    </row>
    <row r="3" spans="1:4">
      <c s="3" r="A3" t="s">
        <v>738</v>
      </c>
    </row>
    <row r="4" spans="1:4">
      <c s="4" r="A4" t="s">
        <v>739</v>
      </c>
      <c s="8" r="B4" t="n">
        <v>34949</v>
      </c>
      <c s="8" r="C4" t="n">
        <v>41461</v>
      </c>
    </row>
    <row r="5" spans="1:4">
      <c s="4" r="A5" t="s">
        <v>740</v>
      </c>
      <c s="6" r="B5" t="n">
        <v>8478</v>
      </c>
      <c s="6" r="C5" t="n">
        <v>18221</v>
      </c>
    </row>
    <row r="6" spans="1:4">
      <c s="4" r="A6" t="s">
        <v>741</v>
      </c>
      <c s="6" r="B6" t="n">
        <v>13769</v>
      </c>
      <c s="6" r="C6" t="n">
        <v>21284</v>
      </c>
    </row>
    <row r="7" spans="1:4">
      <c s="4" r="A7" t="s">
        <v>742</v>
      </c>
      <c s="6" r="B7" t="n">
        <v>-24475</v>
      </c>
      <c s="6" r="C7" t="n">
        <v>-29804</v>
      </c>
    </row>
    <row r="8" spans="1:4">
      <c s="4" r="A8" t="s">
        <v>165</v>
      </c>
      <c s="6" r="B8" t="n">
        <v>32721</v>
      </c>
      <c s="6" r="C8" t="n">
        <v>51162</v>
      </c>
    </row>
    <row r="9" spans="1:4">
      <c s="4" r="A9" t="s">
        <v>743</v>
      </c>
      <c s="8" r="B9" t="n">
        <v>151</v>
      </c>
      <c s="8" r="C9" t="n">
        <v>6952</v>
      </c>
      <c s="8" r="D9" t="n">
        <v>2119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4</v>
      </c>
      <c s="2" r="B1" t="s">
        <v>1</v>
      </c>
    </row>
    <row r="2" spans="1:4">
      <c s="2" r="B2" t="s">
        <v>2</v>
      </c>
      <c s="2" r="C2" t="s">
        <v>30</v>
      </c>
      <c s="2" r="D2" t="s">
        <v>75</v>
      </c>
    </row>
    <row r="3" spans="1:4">
      <c s="3" r="A3" t="s">
        <v>400</v>
      </c>
    </row>
    <row r="4" spans="1:4">
      <c s="4" r="A4" t="s">
        <v>745</v>
      </c>
      <c s="8" r="B4" t="n">
        <v>214598</v>
      </c>
      <c s="8" r="C4" t="n">
        <v>192918</v>
      </c>
    </row>
    <row r="5" spans="1:4">
      <c s="4" r="A5" t="s">
        <v>746</v>
      </c>
      <c s="6" r="B5" t="n">
        <v>-142571</v>
      </c>
      <c s="6" r="C5" t="n">
        <v>-123078</v>
      </c>
    </row>
    <row r="6" spans="1:4">
      <c s="4" r="A6" t="s">
        <v>747</v>
      </c>
      <c s="6" r="B6" t="n">
        <v>72027</v>
      </c>
      <c s="6" r="C6" t="n">
        <v>69840</v>
      </c>
    </row>
    <row r="7" spans="1:4">
      <c s="4" r="A7" t="s">
        <v>748</v>
      </c>
      <c s="6" r="B7" t="n">
        <v>24600</v>
      </c>
      <c s="6" r="C7" t="n">
        <v>25100</v>
      </c>
      <c s="8" r="D7" t="n">
        <v>14800</v>
      </c>
    </row>
    <row r="8" spans="1:4">
      <c s="4" r="A8" t="s">
        <v>749</v>
      </c>
    </row>
    <row r="9" spans="1:4">
      <c s="3" r="A9" t="s">
        <v>400</v>
      </c>
    </row>
    <row r="10" spans="1:4">
      <c s="4" r="A10" t="s">
        <v>745</v>
      </c>
      <c s="6" r="B10" t="n">
        <v>24181</v>
      </c>
      <c s="6" r="C10" t="n">
        <v>25343</v>
      </c>
    </row>
    <row r="11" spans="1:4">
      <c s="4" r="A11" t="s">
        <v>750</v>
      </c>
    </row>
    <row r="12" spans="1:4">
      <c s="3" r="A12" t="s">
        <v>400</v>
      </c>
    </row>
    <row r="13" spans="1:4">
      <c s="4" r="A13" t="s">
        <v>745</v>
      </c>
      <c s="6" r="B13" t="n">
        <v>152358</v>
      </c>
      <c s="6" r="C13" t="n">
        <v>144864</v>
      </c>
    </row>
    <row r="14" spans="1:4">
      <c s="4" r="A14" t="s">
        <v>751</v>
      </c>
    </row>
    <row r="15" spans="1:4">
      <c s="3" r="A15" t="s">
        <v>400</v>
      </c>
    </row>
    <row r="16" spans="1:4">
      <c s="4" r="A16" t="s">
        <v>745</v>
      </c>
      <c s="6" r="B16" t="n">
        <v>1904</v>
      </c>
      <c s="6" r="C16" t="n">
        <v>2166</v>
      </c>
    </row>
    <row r="17" spans="1:4">
      <c s="4" r="A17" t="s">
        <v>752</v>
      </c>
    </row>
    <row r="18" spans="1:4">
      <c s="3" r="A18" t="s">
        <v>400</v>
      </c>
    </row>
    <row r="19" spans="1:4">
      <c s="4" r="A19" t="s">
        <v>745</v>
      </c>
      <c s="6" r="B19" t="n">
        <v>4334</v>
      </c>
      <c s="6" r="C19" t="n">
        <v>4064</v>
      </c>
    </row>
    <row r="20" spans="1:4">
      <c s="4" r="A20" t="s">
        <v>577</v>
      </c>
    </row>
    <row r="21" spans="1:4">
      <c s="3" r="A21" t="s">
        <v>400</v>
      </c>
    </row>
    <row r="22" spans="1:4">
      <c s="4" r="A22" t="s">
        <v>745</v>
      </c>
      <c s="8" r="B22" t="n">
        <v>31821</v>
      </c>
      <c s="8" r="C22" t="n">
        <v>164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3</v>
      </c>
      <c s="2" r="B1" t="s">
        <v>1</v>
      </c>
    </row>
    <row r="2" spans="1:4">
      <c s="2" r="B2" t="s">
        <v>2</v>
      </c>
      <c s="2" r="C2" t="s">
        <v>30</v>
      </c>
      <c s="2" r="D2" t="s">
        <v>75</v>
      </c>
    </row>
    <row r="3" spans="1:4">
      <c s="3" r="A3" t="s">
        <v>754</v>
      </c>
    </row>
    <row r="4" spans="1:4">
      <c s="4" r="A4" t="s">
        <v>755</v>
      </c>
      <c s="8" r="B4" t="n">
        <v>37469</v>
      </c>
      <c s="8" r="C4" t="n">
        <v>43584</v>
      </c>
    </row>
    <row r="5" spans="1:4">
      <c s="4" r="A5" t="s">
        <v>756</v>
      </c>
      <c s="6" r="B5" t="n">
        <v>-32659</v>
      </c>
      <c s="6" r="C5" t="n">
        <v>-36796</v>
      </c>
    </row>
    <row r="6" spans="1:4">
      <c s="4" r="A6" t="s">
        <v>757</v>
      </c>
      <c s="6" r="B6" t="n">
        <v>4810</v>
      </c>
      <c s="6" r="C6" t="n">
        <v>6788</v>
      </c>
    </row>
    <row r="7" spans="1:4">
      <c s="4" r="A7" t="s">
        <v>758</v>
      </c>
      <c s="6" r="B7" t="n">
        <v>1900</v>
      </c>
      <c s="6" r="C7" t="n">
        <v>2500</v>
      </c>
      <c s="8" r="D7" t="n">
        <v>3800</v>
      </c>
    </row>
    <row r="8" spans="1:4">
      <c s="4" r="A8" t="s">
        <v>759</v>
      </c>
    </row>
    <row r="9" spans="1:4">
      <c s="3" r="A9" t="s">
        <v>754</v>
      </c>
    </row>
    <row r="10" spans="1:4">
      <c s="4" r="A10" t="s">
        <v>755</v>
      </c>
      <c s="6" r="B10" t="n">
        <v>37469</v>
      </c>
      <c s="6" r="C10" t="n">
        <v>40234</v>
      </c>
    </row>
    <row r="11" spans="1:4">
      <c s="4" r="A11" t="s">
        <v>756</v>
      </c>
      <c s="6" r="B11" t="n">
        <v>-32659</v>
      </c>
      <c s="6" r="C11" t="n">
        <v>-33446</v>
      </c>
    </row>
    <row r="12" spans="1:4">
      <c s="4" r="A12" t="s">
        <v>757</v>
      </c>
      <c s="8" r="B12" t="n">
        <v>4810</v>
      </c>
      <c s="6" r="C12" t="n">
        <v>6788</v>
      </c>
    </row>
    <row r="13" spans="1:4">
      <c s="4" r="A13" t="s">
        <v>760</v>
      </c>
    </row>
    <row r="14" spans="1:4">
      <c s="3" r="A14" t="s">
        <v>754</v>
      </c>
    </row>
    <row r="15" spans="1:4">
      <c s="4" r="A15" t="s">
        <v>761</v>
      </c>
      <c s="6" r="C15" t="n">
        <v>1400</v>
      </c>
    </row>
    <row r="16" spans="1:4">
      <c s="4" r="A16" t="s">
        <v>762</v>
      </c>
    </row>
    <row r="17" spans="1:4">
      <c s="3" r="A17" t="s">
        <v>754</v>
      </c>
    </row>
    <row r="18" spans="1:4">
      <c s="4" r="A18" t="s">
        <v>755</v>
      </c>
      <c s="6" r="C18" t="n">
        <v>3350</v>
      </c>
    </row>
    <row r="19" spans="1:4">
      <c s="4" r="A19" t="s">
        <v>756</v>
      </c>
      <c s="6" r="C19" t="n">
        <v>-3350</v>
      </c>
    </row>
    <row r="20" spans="1:4">
      <c s="4" r="A20" t="s">
        <v>757</v>
      </c>
      <c s="8" r="C20"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763</v>
      </c>
      <c s="2" r="B1" t="s">
        <v>203</v>
      </c>
    </row>
    <row r="2" spans="1:2">
      <c s="3" r="A2" t="s">
        <v>354</v>
      </c>
    </row>
    <row r="3" spans="1:2">
      <c s="6" r="A3" t="n">
        <v>2016</v>
      </c>
      <c s="8" r="B3" t="n">
        <v>1675</v>
      </c>
    </row>
    <row r="4" spans="1:2">
      <c s="6" r="A4" t="n">
        <v>2017</v>
      </c>
      <c s="6" r="B4" t="n">
        <v>1452</v>
      </c>
    </row>
    <row r="5" spans="1:2">
      <c s="6" r="A5" t="n">
        <v>2018</v>
      </c>
      <c s="6" r="B5" t="n">
        <v>1225</v>
      </c>
    </row>
    <row r="6" spans="1:2">
      <c s="6" r="A6" t="n">
        <v>2019</v>
      </c>
      <c s="8" r="B6" t="n">
        <v>45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4</v>
      </c>
      <c s="2" r="B1" t="s">
        <v>2</v>
      </c>
      <c s="2" r="C1" t="s">
        <v>30</v>
      </c>
    </row>
    <row r="2" spans="1:3">
      <c s="3" r="A2" t="s">
        <v>356</v>
      </c>
    </row>
    <row r="3" spans="1:3">
      <c s="4" r="A3" t="s">
        <v>765</v>
      </c>
      <c s="8" r="B3" t="n">
        <v>1600</v>
      </c>
      <c s="8" r="C3" t="n">
        <v>6458</v>
      </c>
    </row>
    <row r="4" spans="1:3">
      <c s="4" r="A4" t="s">
        <v>766</v>
      </c>
      <c s="6" r="B4" t="n">
        <v>19126</v>
      </c>
      <c s="6" r="C4" t="n">
        <v>33386</v>
      </c>
    </row>
    <row r="5" spans="1:3">
      <c s="4" r="A5" t="s">
        <v>767</v>
      </c>
      <c s="6" r="B5" t="n">
        <v>0</v>
      </c>
      <c s="6" r="C5" t="n">
        <v>5900</v>
      </c>
    </row>
    <row r="6" spans="1:3">
      <c s="4" r="A6" t="s">
        <v>768</v>
      </c>
      <c s="6" r="B6" t="n">
        <v>0</v>
      </c>
      <c s="6" r="C6" t="n">
        <v>8865</v>
      </c>
    </row>
    <row r="7" spans="1:3">
      <c s="4" r="A7" t="s">
        <v>769</v>
      </c>
      <c s="6" r="B7" t="n">
        <v>13561</v>
      </c>
      <c s="6" r="C7" t="n">
        <v>10655</v>
      </c>
    </row>
    <row r="8" spans="1:3">
      <c s="4" r="A8" t="s">
        <v>770</v>
      </c>
      <c s="8" r="B8" t="n">
        <v>34287</v>
      </c>
      <c s="8" r="C8" t="n">
        <v>652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1</v>
      </c>
      <c s="2" r="B1" t="s">
        <v>2</v>
      </c>
      <c s="2" r="C1" t="s">
        <v>30</v>
      </c>
    </row>
    <row r="2" spans="1:3">
      <c s="3" r="A2" t="s">
        <v>233</v>
      </c>
    </row>
    <row r="3" spans="1:3">
      <c s="4" r="A3" t="s">
        <v>772</v>
      </c>
      <c s="8" r="B3" t="n">
        <v>22000</v>
      </c>
      <c s="8" r="C3" t="n">
        <v>123770</v>
      </c>
    </row>
    <row r="4" spans="1:3">
      <c s="4" r="A4" t="s">
        <v>773</v>
      </c>
      <c s="6" r="B4" t="n">
        <v>13394</v>
      </c>
      <c s="6" r="C4" t="n">
        <v>13416</v>
      </c>
    </row>
    <row r="5" spans="1:3">
      <c s="4" r="A5" t="s">
        <v>774</v>
      </c>
      <c s="6" r="B5" t="n">
        <v>3006</v>
      </c>
      <c s="6" r="C5" t="n">
        <v>4667</v>
      </c>
    </row>
    <row r="6" spans="1:3">
      <c s="4" r="A6" t="s">
        <v>767</v>
      </c>
      <c s="6" r="B6" t="n">
        <v>4734</v>
      </c>
      <c s="6" r="C6" t="n">
        <v>0</v>
      </c>
    </row>
    <row r="7" spans="1:3">
      <c s="4" r="A7" t="s">
        <v>769</v>
      </c>
      <c s="6" r="B7" t="n">
        <v>1231</v>
      </c>
      <c s="6" r="C7" t="n">
        <v>1951</v>
      </c>
    </row>
    <row r="8" spans="1:3">
      <c s="4" r="A8" t="s">
        <v>53</v>
      </c>
      <c s="8" r="B8" t="n">
        <v>44365</v>
      </c>
      <c s="8" r="C8" t="n">
        <v>1438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775</v>
      </c>
      <c s="2" r="B1" t="s">
        <v>1</v>
      </c>
    </row>
    <row r="2" spans="1:3">
      <c s="2" r="B2" t="s">
        <v>2</v>
      </c>
      <c s="2" r="C2" t="s">
        <v>30</v>
      </c>
    </row>
    <row r="3" spans="1:3">
      <c s="3" r="A3" t="s">
        <v>776</v>
      </c>
    </row>
    <row r="4" spans="1:3">
      <c s="4" r="A4" t="s">
        <v>721</v>
      </c>
      <c s="8" r="B4" t="n">
        <v>22000</v>
      </c>
      <c s="8" r="C4" t="n">
        <v>123770</v>
      </c>
    </row>
    <row r="5" spans="1:3">
      <c s="3" r="A5" t="s">
        <v>359</v>
      </c>
    </row>
    <row r="6" spans="1:3">
      <c s="4" r="A6" t="s">
        <v>777</v>
      </c>
      <c s="6" r="B6" t="n">
        <v>27388</v>
      </c>
      <c s="6" r="C6" t="n">
        <v>55876</v>
      </c>
    </row>
    <row r="7" spans="1:3">
      <c s="4" r="A7" t="s">
        <v>778</v>
      </c>
      <c s="6" r="C7" t="n">
        <v>-5100</v>
      </c>
    </row>
    <row r="8" spans="1:3">
      <c s="4" r="A8" t="s">
        <v>779</v>
      </c>
      <c s="6" r="C8" t="n">
        <v>-21884</v>
      </c>
    </row>
    <row r="9" spans="1:3">
      <c s="4" r="A9" t="s">
        <v>780</v>
      </c>
      <c s="6" r="B9" t="n">
        <v>-1114</v>
      </c>
      <c s="6" r="C9" t="n">
        <v>-1504</v>
      </c>
    </row>
    <row r="10" spans="1:3">
      <c s="4" r="A10" t="s">
        <v>781</v>
      </c>
      <c s="6" r="B10" t="n">
        <v>26274</v>
      </c>
      <c s="6" r="C10" t="n">
        <v>27388</v>
      </c>
    </row>
    <row r="11" spans="1:3">
      <c s="4" r="A11" t="s">
        <v>538</v>
      </c>
    </row>
    <row r="12" spans="1:3">
      <c s="3" r="A12" t="s">
        <v>359</v>
      </c>
    </row>
    <row r="13" spans="1:3">
      <c s="4" r="A13" t="s">
        <v>777</v>
      </c>
      <c s="6" r="B13" t="n">
        <v>2943</v>
      </c>
      <c s="6" r="C13" t="n">
        <v>2943</v>
      </c>
    </row>
    <row r="14" spans="1:3">
      <c s="4" r="A14" t="s">
        <v>778</v>
      </c>
      <c s="6" r="C14" t="n">
        <v>0</v>
      </c>
    </row>
    <row r="15" spans="1:3">
      <c s="4" r="A15" t="s">
        <v>779</v>
      </c>
      <c s="6" r="C15" t="n">
        <v>0</v>
      </c>
    </row>
    <row r="16" spans="1:3">
      <c s="4" r="A16" t="s">
        <v>780</v>
      </c>
      <c s="6" r="B16" t="n">
        <v>0</v>
      </c>
      <c s="6" r="C16" t="n">
        <v>0</v>
      </c>
    </row>
    <row r="17" spans="1:3">
      <c s="4" r="A17" t="s">
        <v>781</v>
      </c>
      <c s="6" r="B17" t="n">
        <v>2943</v>
      </c>
      <c s="6" r="C17" t="n">
        <v>2943</v>
      </c>
    </row>
    <row r="18" spans="1:3">
      <c s="4" r="A18" t="s">
        <v>539</v>
      </c>
    </row>
    <row r="19" spans="1:3">
      <c s="3" r="A19" t="s">
        <v>359</v>
      </c>
    </row>
    <row r="20" spans="1:3">
      <c s="4" r="A20" t="s">
        <v>777</v>
      </c>
      <c s="6" r="B20" t="n">
        <v>24445</v>
      </c>
      <c s="6" r="C20" t="n">
        <v>25949</v>
      </c>
    </row>
    <row r="21" spans="1:3">
      <c s="4" r="A21" t="s">
        <v>778</v>
      </c>
      <c s="6" r="C21" t="n">
        <v>0</v>
      </c>
    </row>
    <row r="22" spans="1:3">
      <c s="4" r="A22" t="s">
        <v>779</v>
      </c>
      <c s="6" r="C22" t="n">
        <v>0</v>
      </c>
    </row>
    <row r="23" spans="1:3">
      <c s="4" r="A23" t="s">
        <v>780</v>
      </c>
      <c s="6" r="B23" t="n">
        <v>-1114</v>
      </c>
      <c s="6" r="C23" t="n">
        <v>-1504</v>
      </c>
    </row>
    <row r="24" spans="1:3">
      <c s="4" r="A24" t="s">
        <v>781</v>
      </c>
      <c s="6" r="B24" t="n">
        <v>23331</v>
      </c>
      <c s="6" r="C24" t="n">
        <v>24445</v>
      </c>
    </row>
    <row r="25" spans="1:3">
      <c s="4" r="A25" t="s">
        <v>463</v>
      </c>
    </row>
    <row r="26" spans="1:3">
      <c s="3" r="A26" t="s">
        <v>359</v>
      </c>
    </row>
    <row r="27" spans="1:3">
      <c s="4" r="A27" t="s">
        <v>777</v>
      </c>
      <c s="6" r="B27" t="n">
        <v>0</v>
      </c>
      <c s="6" r="C27" t="n">
        <v>26984</v>
      </c>
    </row>
    <row r="28" spans="1:3">
      <c s="4" r="A28" t="s">
        <v>778</v>
      </c>
      <c s="6" r="C28" t="n">
        <v>-5100</v>
      </c>
    </row>
    <row r="29" spans="1:3">
      <c s="4" r="A29" t="s">
        <v>779</v>
      </c>
      <c s="6" r="C29" t="n">
        <v>-21884</v>
      </c>
    </row>
    <row r="30" spans="1:3">
      <c s="4" r="A30" t="s">
        <v>780</v>
      </c>
      <c s="6" r="B30" t="n">
        <v>0</v>
      </c>
      <c s="6" r="C30" t="n">
        <v>0</v>
      </c>
    </row>
    <row r="31" spans="1:3">
      <c s="4" r="A31" t="s">
        <v>781</v>
      </c>
      <c s="8" r="B31" t="n">
        <v>0</v>
      </c>
      <c s="6" r="C31" t="n">
        <v>0</v>
      </c>
    </row>
    <row r="32" spans="1:3">
      <c s="4" r="A32" t="s">
        <v>538</v>
      </c>
    </row>
    <row r="33" spans="1:3">
      <c s="3" r="A33" t="s">
        <v>359</v>
      </c>
    </row>
    <row r="34" spans="1:3">
      <c s="4" r="A34" t="s">
        <v>779</v>
      </c>
      <c s="8" r="C34" t="n">
        <v>-14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82</v>
      </c>
      <c s="2" r="B1" t="s">
        <v>1</v>
      </c>
    </row>
    <row r="2" spans="1:5">
      <c s="2" r="B2" t="s">
        <v>2</v>
      </c>
      <c s="2" r="C2" t="s">
        <v>30</v>
      </c>
      <c s="2" r="D2" t="s">
        <v>75</v>
      </c>
      <c s="2" r="E2" t="s">
        <v>699</v>
      </c>
    </row>
    <row r="3" spans="1:5">
      <c s="3" r="A3" t="s">
        <v>783</v>
      </c>
    </row>
    <row r="4" spans="1:5">
      <c s="4" r="A4" t="s">
        <v>784</v>
      </c>
      <c s="9" r="B4" t="n">
        <v>34.2</v>
      </c>
      <c s="9" r="C4" t="n">
        <v>37.05</v>
      </c>
      <c s="9" r="D4" t="n">
        <v>42.45</v>
      </c>
      <c s="8" r="E4" t="n">
        <v>42</v>
      </c>
    </row>
    <row r="5" spans="1:5">
      <c s="4" r="A5" t="s">
        <v>785</v>
      </c>
      <c s="13" r="B5" t="n">
        <v>245.85</v>
      </c>
      <c s="13" r="C5" t="n">
        <v>16.39</v>
      </c>
      <c s="13" r="D5" t="n">
        <v>245.85</v>
      </c>
      <c s="9" r="E5" t="n">
        <v>245.85</v>
      </c>
    </row>
    <row r="6" spans="1:5">
      <c s="4" r="A6" t="s">
        <v>786</v>
      </c>
      <c s="13" r="C6" t="n">
        <v>37.05</v>
      </c>
      <c s="13" r="D6" t="n">
        <v>57.09</v>
      </c>
    </row>
    <row r="7" spans="1:5">
      <c s="4" r="A7" t="s">
        <v>787</v>
      </c>
      <c s="13" r="B7" t="n">
        <v>34.2</v>
      </c>
      <c s="13" r="C7" t="n">
        <v>62.55</v>
      </c>
      <c s="13" r="D7" t="n">
        <v>99.59999999999999</v>
      </c>
    </row>
    <row r="8" spans="1:5">
      <c s="4" r="A8" t="s">
        <v>788</v>
      </c>
      <c s="6" r="C8" t="n">
        <v>45</v>
      </c>
      <c s="6" r="D8" t="n">
        <v>42</v>
      </c>
    </row>
    <row r="9" spans="1:5">
      <c s="4" r="A9" t="s">
        <v>789</v>
      </c>
      <c s="6" r="C9" t="n">
        <v>45</v>
      </c>
      <c s="13" r="D9" t="n">
        <v>87.15000000000001</v>
      </c>
    </row>
    <row r="10" spans="1:5">
      <c s="4" r="A10" t="s">
        <v>790</v>
      </c>
      <c s="13" r="B10" t="n">
        <v>37.05</v>
      </c>
      <c s="6" r="C10" t="n">
        <v>45</v>
      </c>
      <c s="6" r="D10" t="n">
        <v>45</v>
      </c>
    </row>
    <row r="11" spans="1:5">
      <c s="4" r="A11" t="s">
        <v>791</v>
      </c>
      <c s="9" r="B11" t="n">
        <v>231.45</v>
      </c>
      <c s="9" r="C11" t="n">
        <v>231.45</v>
      </c>
      <c s="9" r="D11" t="n">
        <v>231.45</v>
      </c>
    </row>
    <row r="12" spans="1:5">
      <c s="3" r="A12" t="s">
        <v>792</v>
      </c>
    </row>
    <row r="13" spans="1:5">
      <c s="4" r="A13" t="s">
        <v>693</v>
      </c>
      <c s="6" r="B13" t="n">
        <v>599069</v>
      </c>
      <c s="6" r="C13" t="n">
        <v>550567</v>
      </c>
      <c s="6" r="D13" t="n">
        <v>528556</v>
      </c>
    </row>
    <row r="14" spans="1:5">
      <c s="4" r="A14" t="s">
        <v>793</v>
      </c>
      <c s="6" r="B14" t="n">
        <v>53328</v>
      </c>
      <c s="6" r="C14" t="n">
        <v>115760</v>
      </c>
      <c s="6" r="D14" t="n">
        <v>119220</v>
      </c>
    </row>
    <row r="15" spans="1:5">
      <c s="4" r="A15" t="s">
        <v>794</v>
      </c>
      <c s="6" r="B15" t="n">
        <v>0</v>
      </c>
      <c s="6" r="C15" t="n">
        <v>-1900</v>
      </c>
      <c s="6" r="D15" t="n">
        <v>-47171</v>
      </c>
    </row>
    <row r="16" spans="1:5">
      <c s="4" r="A16" t="s">
        <v>795</v>
      </c>
      <c s="6" r="B16" t="n">
        <v>-91600</v>
      </c>
      <c s="6" r="C16" t="n">
        <v>-65358</v>
      </c>
      <c s="6" r="D16" t="n">
        <v>-50038</v>
      </c>
    </row>
    <row r="17" spans="1:5">
      <c s="4" r="A17" t="s">
        <v>697</v>
      </c>
      <c s="6" r="B17" t="n">
        <v>560797</v>
      </c>
      <c s="6" r="C17" t="n">
        <v>599069</v>
      </c>
      <c s="6" r="D17" t="n">
        <v>550567</v>
      </c>
      <c s="6" r="E17" t="n">
        <v>528556</v>
      </c>
    </row>
    <row r="18" spans="1:5">
      <c s="3" r="A18" t="s">
        <v>796</v>
      </c>
    </row>
    <row r="19" spans="1:5">
      <c s="4" r="A19" t="s">
        <v>797</v>
      </c>
      <c s="6" r="B19" t="n">
        <v>358390</v>
      </c>
      <c s="6" r="C19" t="n">
        <v>305698</v>
      </c>
      <c s="6" r="D19" t="n">
        <v>306082</v>
      </c>
    </row>
    <row r="20" spans="1:5">
      <c s="4" r="A20" t="s">
        <v>796</v>
      </c>
      <c s="6" r="B20" t="n">
        <v>79779</v>
      </c>
      <c s="6" r="C20" t="n">
        <v>92750</v>
      </c>
      <c s="6" r="D20" t="n">
        <v>70360</v>
      </c>
    </row>
    <row r="21" spans="1:5">
      <c s="4" r="A21" t="s">
        <v>794</v>
      </c>
      <c s="6" r="B21" t="n">
        <v>0</v>
      </c>
      <c s="6" r="C21" t="n">
        <v>-1900</v>
      </c>
      <c s="6" r="D21" t="n">
        <v>-47171</v>
      </c>
    </row>
    <row r="22" spans="1:5">
      <c s="4" r="A22" t="s">
        <v>798</v>
      </c>
      <c s="6" r="B22" t="n">
        <v>-53864</v>
      </c>
      <c s="6" r="C22" t="n">
        <v>-38158</v>
      </c>
      <c s="6" r="D22" t="n">
        <v>-23573</v>
      </c>
    </row>
    <row r="23" spans="1:5">
      <c s="4" r="A23" t="s">
        <v>799</v>
      </c>
      <c s="6" r="B23" t="n">
        <v>384305</v>
      </c>
      <c s="6" r="C23" t="n">
        <v>358390</v>
      </c>
      <c s="6" r="D23" t="n">
        <v>305698</v>
      </c>
      <c s="6" r="E23" t="n">
        <v>306082</v>
      </c>
    </row>
    <row r="24" spans="1:5">
      <c s="3" r="A24" t="s">
        <v>800</v>
      </c>
    </row>
    <row r="25" spans="1:5">
      <c s="4" r="A25" t="s">
        <v>693</v>
      </c>
      <c s="6" r="B25" t="n">
        <v>183468</v>
      </c>
      <c s="6" r="C25" t="n">
        <v>334762</v>
      </c>
      <c s="6" r="D25" t="n">
        <v>195928</v>
      </c>
    </row>
    <row r="26" spans="1:5">
      <c s="4" r="A26" t="s">
        <v>793</v>
      </c>
      <c s="6" r="B26" t="n">
        <v>53328</v>
      </c>
      <c s="6" r="C26" t="n">
        <v>115760</v>
      </c>
      <c s="6" r="D26" t="n">
        <v>119220</v>
      </c>
    </row>
    <row r="27" spans="1:5">
      <c s="4" r="A27" t="s">
        <v>801</v>
      </c>
      <c s="6" r="D27" t="n">
        <v>248666</v>
      </c>
    </row>
    <row r="28" spans="1:5">
      <c s="4" r="A28" t="s">
        <v>802</v>
      </c>
      <c s="6" r="C28" t="n">
        <v>-4452</v>
      </c>
      <c s="6" r="D28" t="n">
        <v>-5283</v>
      </c>
    </row>
    <row r="29" spans="1:5">
      <c s="4" r="A29" t="s">
        <v>803</v>
      </c>
      <c s="6" r="B29" t="n">
        <v>12358</v>
      </c>
      <c s="6" r="C29" t="n">
        <v>14453</v>
      </c>
      <c s="6" r="D29" t="n">
        <v>46821</v>
      </c>
    </row>
    <row r="30" spans="1:5">
      <c s="4" r="A30" t="s">
        <v>804</v>
      </c>
      <c s="6" r="B30" t="n">
        <v>-45652</v>
      </c>
      <c s="6" r="C30" t="n">
        <v>-48503</v>
      </c>
      <c s="6" r="D30" t="n">
        <v>-47663</v>
      </c>
    </row>
    <row r="31" spans="1:5">
      <c s="4" r="A31" t="s">
        <v>805</v>
      </c>
      <c s="6" r="B31" t="n">
        <v>157</v>
      </c>
      <c s="6" r="C31" t="n">
        <v>2968</v>
      </c>
      <c s="6" r="D31" t="n">
        <v>15513</v>
      </c>
    </row>
    <row r="32" spans="1:5">
      <c s="4" r="A32" t="s">
        <v>697</v>
      </c>
      <c s="6" r="B32" t="n">
        <v>97003</v>
      </c>
      <c s="6" r="C32" t="n">
        <v>183468</v>
      </c>
      <c s="6" r="D32" t="n">
        <v>334762</v>
      </c>
      <c s="6" r="E32" t="n">
        <v>19592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r="1" spans="1:4">
      <c s="1" r="A1" t="s">
        <v>202</v>
      </c>
      <c s="2" r="B1" t="s">
        <v>1</v>
      </c>
    </row>
    <row r="2" spans="1:4">
      <c s="2" r="B2" t="s">
        <v>203</v>
      </c>
      <c s="2" r="C2" t="s">
        <v>204</v>
      </c>
      <c s="2" r="D2" t="s">
        <v>205</v>
      </c>
    </row>
    <row r="3" spans="1:4">
      <c s="3" r="A3" t="s">
        <v>206</v>
      </c>
    </row>
    <row r="4" spans="1:4">
      <c s="4" r="A4" t="s">
        <v>207</v>
      </c>
      <c s="7" r="B4" t="n">
        <v>-0.1</v>
      </c>
      <c s="7" r="C4" t="n">
        <v>0.7</v>
      </c>
      <c s="7" r="D4" t="n">
        <v>-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25"/>
    <col customWidth="1" max="3" min="3" width="14"/>
    <col customWidth="1" max="4" min="4" width="14"/>
    <col customWidth="1" max="5" min="5" width="14"/>
  </cols>
  <sheetData>
    <row r="1" spans="1:5">
      <c s="1" r="A1" t="s">
        <v>806</v>
      </c>
      <c s="2" r="B1" t="s">
        <v>1</v>
      </c>
    </row>
    <row r="2" spans="1:5">
      <c s="2" r="B2" t="s">
        <v>2</v>
      </c>
      <c s="2" r="C2" t="s">
        <v>30</v>
      </c>
      <c s="2" r="D2" t="s">
        <v>75</v>
      </c>
      <c s="2" r="E2" t="s">
        <v>699</v>
      </c>
    </row>
    <row r="3" spans="1:5">
      <c s="3" r="A3" t="s">
        <v>807</v>
      </c>
    </row>
    <row r="4" spans="1:5">
      <c s="4" r="A4" t="s">
        <v>808</v>
      </c>
      <c s="9" r="B4" t="n">
        <v>34.2</v>
      </c>
      <c s="9" r="C4" t="n">
        <v>37.05</v>
      </c>
      <c s="9" r="D4" t="n">
        <v>42.45</v>
      </c>
      <c s="8" r="E4" t="n">
        <v>42</v>
      </c>
    </row>
    <row r="5" spans="1:5">
      <c s="4" r="A5" t="s">
        <v>809</v>
      </c>
      <c s="9" r="B5" t="n">
        <v>245.85</v>
      </c>
      <c s="9" r="C5" t="n">
        <v>16.39</v>
      </c>
      <c s="9" r="D5" t="n">
        <v>245.85</v>
      </c>
      <c s="9" r="E5" t="n">
        <v>245.85</v>
      </c>
    </row>
    <row r="6" spans="1:5">
      <c s="4" r="A6" t="s">
        <v>792</v>
      </c>
      <c s="6" r="B6" t="n">
        <v>560797</v>
      </c>
    </row>
    <row r="7" spans="1:5">
      <c s="4" r="A7" t="s">
        <v>810</v>
      </c>
      <c s="9" r="B7" t="n">
        <v>89.73999999999999</v>
      </c>
    </row>
    <row r="8" spans="1:5">
      <c s="4" r="A8" t="s">
        <v>811</v>
      </c>
      <c s="4" r="B8" t="s">
        <v>812</v>
      </c>
    </row>
    <row r="9" spans="1:5">
      <c s="4" r="A9" t="s">
        <v>796</v>
      </c>
      <c s="6" r="B9" t="n">
        <v>384305</v>
      </c>
    </row>
    <row r="10" spans="1:5">
      <c s="4" r="A10" t="s">
        <v>813</v>
      </c>
      <c s="9" r="B10" t="n">
        <v>105.8</v>
      </c>
    </row>
    <row r="11" spans="1:5">
      <c s="4" r="A11" t="s">
        <v>814</v>
      </c>
    </row>
    <row r="12" spans="1:5">
      <c s="3" r="A12" t="s">
        <v>807</v>
      </c>
    </row>
    <row r="13" spans="1:5">
      <c s="4" r="A13" t="s">
        <v>808</v>
      </c>
      <c s="13" r="B13" t="n">
        <v>34.2</v>
      </c>
    </row>
    <row r="14" spans="1:5">
      <c s="4" r="A14" t="s">
        <v>809</v>
      </c>
      <c s="9" r="B14" t="n">
        <v>57.9</v>
      </c>
    </row>
    <row r="15" spans="1:5">
      <c s="4" r="A15" t="s">
        <v>792</v>
      </c>
      <c s="6" r="B15" t="n">
        <v>171479</v>
      </c>
    </row>
    <row r="16" spans="1:5">
      <c s="4" r="A16" t="s">
        <v>810</v>
      </c>
      <c s="9" r="B16" t="n">
        <v>47.1</v>
      </c>
    </row>
    <row r="17" spans="1:5">
      <c s="4" r="A17" t="s">
        <v>811</v>
      </c>
      <c s="4" r="B17" t="s">
        <v>812</v>
      </c>
    </row>
    <row r="18" spans="1:5">
      <c s="4" r="A18" t="s">
        <v>796</v>
      </c>
      <c s="6" r="B18" t="n">
        <v>75914</v>
      </c>
    </row>
    <row r="19" spans="1:5">
      <c s="4" r="A19" t="s">
        <v>813</v>
      </c>
      <c s="9" r="B19" t="n">
        <v>51.81</v>
      </c>
    </row>
    <row r="20" spans="1:5">
      <c s="4" r="A20" t="s">
        <v>815</v>
      </c>
    </row>
    <row r="21" spans="1:5">
      <c s="3" r="A21" t="s">
        <v>807</v>
      </c>
    </row>
    <row r="22" spans="1:5">
      <c s="4" r="A22" t="s">
        <v>808</v>
      </c>
      <c s="13" r="B22" t="n">
        <v>61.05</v>
      </c>
    </row>
    <row r="23" spans="1:5">
      <c s="4" r="A23" t="s">
        <v>809</v>
      </c>
      <c s="9" r="B23" t="n">
        <v>95.84999999999999</v>
      </c>
    </row>
    <row r="24" spans="1:5">
      <c s="4" r="A24" t="s">
        <v>792</v>
      </c>
      <c s="6" r="B24" t="n">
        <v>237647</v>
      </c>
    </row>
    <row r="25" spans="1:5">
      <c s="4" r="A25" t="s">
        <v>810</v>
      </c>
      <c s="9" r="B25" t="n">
        <v>77.84999999999999</v>
      </c>
    </row>
    <row r="26" spans="1:5">
      <c s="4" r="A26" t="s">
        <v>811</v>
      </c>
      <c s="4" r="B26" t="s">
        <v>816</v>
      </c>
    </row>
    <row r="27" spans="1:5">
      <c s="4" r="A27" t="s">
        <v>796</v>
      </c>
      <c s="6" r="B27" t="n">
        <v>158587</v>
      </c>
    </row>
    <row r="28" spans="1:5">
      <c s="4" r="A28" t="s">
        <v>813</v>
      </c>
      <c s="9" r="B28" t="n">
        <v>82.84999999999999</v>
      </c>
    </row>
    <row r="29" spans="1:5">
      <c s="4" r="A29" t="s">
        <v>817</v>
      </c>
    </row>
    <row r="30" spans="1:5">
      <c s="3" r="A30" t="s">
        <v>807</v>
      </c>
    </row>
    <row r="31" spans="1:5">
      <c s="4" r="A31" t="s">
        <v>808</v>
      </c>
      <c s="13" r="B31" t="n">
        <v>97.95</v>
      </c>
    </row>
    <row r="32" spans="1:5">
      <c s="4" r="A32" t="s">
        <v>809</v>
      </c>
      <c s="9" r="B32" t="n">
        <v>149.55</v>
      </c>
    </row>
    <row r="33" spans="1:5">
      <c s="4" r="A33" t="s">
        <v>792</v>
      </c>
      <c s="6" r="B33" t="n">
        <v>90148</v>
      </c>
    </row>
    <row r="34" spans="1:5">
      <c s="4" r="A34" t="s">
        <v>810</v>
      </c>
      <c s="9" r="B34" t="n">
        <v>116.4</v>
      </c>
    </row>
    <row r="35" spans="1:5">
      <c s="4" r="A35" t="s">
        <v>811</v>
      </c>
      <c s="4" r="B35" t="s">
        <v>818</v>
      </c>
    </row>
    <row r="36" spans="1:5">
      <c s="4" r="A36" t="s">
        <v>796</v>
      </c>
      <c s="6" r="B36" t="n">
        <v>88281</v>
      </c>
    </row>
    <row r="37" spans="1:5">
      <c s="4" r="A37" t="s">
        <v>813</v>
      </c>
      <c s="9" r="B37" t="n">
        <v>116.78</v>
      </c>
    </row>
    <row r="38" spans="1:5">
      <c s="4" r="A38" t="s">
        <v>819</v>
      </c>
    </row>
    <row r="39" spans="1:5">
      <c s="3" r="A39" t="s">
        <v>807</v>
      </c>
    </row>
    <row r="40" spans="1:5">
      <c s="4" r="A40" t="s">
        <v>808</v>
      </c>
      <c s="13" r="B40" t="n">
        <v>151.35</v>
      </c>
    </row>
    <row r="41" spans="1:5">
      <c s="4" r="A41" t="s">
        <v>809</v>
      </c>
      <c s="9" r="B41" t="n">
        <v>245.85</v>
      </c>
    </row>
    <row r="42" spans="1:5">
      <c s="4" r="A42" t="s">
        <v>792</v>
      </c>
      <c s="6" r="B42" t="n">
        <v>61523</v>
      </c>
    </row>
    <row r="43" spans="1:5">
      <c s="4" r="A43" t="s">
        <v>810</v>
      </c>
      <c s="9" r="B43" t="n">
        <v>215.48</v>
      </c>
    </row>
    <row r="44" spans="1:5">
      <c s="4" r="A44" t="s">
        <v>811</v>
      </c>
      <c s="4" r="B44" t="s">
        <v>820</v>
      </c>
    </row>
    <row r="45" spans="1:5">
      <c s="4" r="A45" t="s">
        <v>796</v>
      </c>
      <c s="6" r="B45" t="n">
        <v>61523</v>
      </c>
    </row>
    <row r="46" spans="1:5">
      <c s="4" r="A46" t="s">
        <v>813</v>
      </c>
      <c s="9" r="B46" t="n">
        <v>215.4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r="1" spans="1:4">
      <c s="1" r="A1" t="s">
        <v>821</v>
      </c>
      <c s="2" r="B1" t="s">
        <v>1</v>
      </c>
    </row>
    <row r="2" spans="1:4">
      <c s="2" r="B2" t="s">
        <v>2</v>
      </c>
      <c s="2" r="C2" t="s">
        <v>30</v>
      </c>
      <c s="2" r="D2" t="s">
        <v>75</v>
      </c>
    </row>
    <row r="3" spans="1:4">
      <c s="3" r="A3" t="s">
        <v>822</v>
      </c>
    </row>
    <row r="4" spans="1:4">
      <c s="4" r="A4" t="s">
        <v>693</v>
      </c>
      <c s="6" r="B4" t="n">
        <v>599069</v>
      </c>
      <c s="6" r="C4" t="n">
        <v>550567</v>
      </c>
      <c s="6" r="D4" t="n">
        <v>528556</v>
      </c>
    </row>
    <row r="5" spans="1:4">
      <c s="4" r="A5" t="s">
        <v>823</v>
      </c>
      <c s="6" r="B5" t="n">
        <v>53328</v>
      </c>
    </row>
    <row r="6" spans="1:4">
      <c s="4" r="A6" t="s">
        <v>824</v>
      </c>
      <c s="6" r="B6" t="n">
        <v>0</v>
      </c>
      <c s="6" r="C6" t="n">
        <v>-1900</v>
      </c>
      <c s="6" r="D6" t="n">
        <v>-47171</v>
      </c>
    </row>
    <row r="7" spans="1:4">
      <c s="4" r="A7" t="s">
        <v>825</v>
      </c>
      <c s="6" r="B7" t="n">
        <v>-37736</v>
      </c>
    </row>
    <row r="8" spans="1:4">
      <c s="4" r="A8" t="s">
        <v>826</v>
      </c>
      <c s="6" r="B8" t="n">
        <v>-53864</v>
      </c>
    </row>
    <row r="9" spans="1:4">
      <c s="4" r="A9" t="s">
        <v>697</v>
      </c>
      <c s="6" r="B9" t="n">
        <v>560797</v>
      </c>
      <c s="6" r="C9" t="n">
        <v>599069</v>
      </c>
      <c s="6" r="D9" t="n">
        <v>550567</v>
      </c>
    </row>
    <row r="10" spans="1:4">
      <c s="4" r="A10" t="s">
        <v>827</v>
      </c>
      <c s="6" r="B10" t="n">
        <v>384305</v>
      </c>
    </row>
    <row r="11" spans="1:4">
      <c s="3" r="A11" t="s">
        <v>828</v>
      </c>
    </row>
    <row r="12" spans="1:4">
      <c s="4" r="A12" t="s">
        <v>693</v>
      </c>
      <c s="9" r="B12" t="n">
        <v>94.5</v>
      </c>
    </row>
    <row r="13" spans="1:4">
      <c s="4" r="A13" t="s">
        <v>823</v>
      </c>
      <c s="13" r="B13" t="n">
        <v>34.2</v>
      </c>
    </row>
    <row r="14" spans="1:4">
      <c s="4" r="A14" t="s">
        <v>824</v>
      </c>
      <c s="6" r="B14" t="n">
        <v>0</v>
      </c>
    </row>
    <row r="15" spans="1:4">
      <c s="4" r="A15" t="s">
        <v>825</v>
      </c>
      <c s="13" r="B15" t="n">
        <v>68.88</v>
      </c>
    </row>
    <row r="16" spans="1:4">
      <c s="4" r="A16" t="s">
        <v>826</v>
      </c>
      <c s="13" r="B16" t="n">
        <v>102.79</v>
      </c>
    </row>
    <row r="17" spans="1:4">
      <c s="4" r="A17" t="s">
        <v>697</v>
      </c>
      <c s="13" r="B17" t="n">
        <v>89.73999999999999</v>
      </c>
      <c s="9" r="C17" t="n">
        <v>94.5</v>
      </c>
    </row>
    <row r="18" spans="1:4">
      <c s="4" r="A18" t="s">
        <v>827</v>
      </c>
      <c s="13" r="B18" t="n">
        <v>105.8</v>
      </c>
    </row>
    <row r="19" spans="1:4">
      <c s="3" r="A19" t="s">
        <v>829</v>
      </c>
    </row>
    <row r="20" spans="1:4">
      <c s="4" r="A20" t="s">
        <v>830</v>
      </c>
      <c s="9" r="B20" t="n">
        <v>16.65</v>
      </c>
      <c s="9" r="C20" t="n">
        <v>36.15</v>
      </c>
      <c s="9" r="D20" t="n">
        <v>37.8</v>
      </c>
    </row>
    <row r="21" spans="1:4">
      <c s="4" r="A21" t="s">
        <v>831</v>
      </c>
      <c s="4" r="B21" t="s">
        <v>832</v>
      </c>
      <c s="4" r="C21" t="s">
        <v>833</v>
      </c>
    </row>
    <row r="22" spans="1:4">
      <c s="4" r="A22" t="s">
        <v>834</v>
      </c>
      <c s="4" r="B22" t="s">
        <v>832</v>
      </c>
      <c s="4" r="C22" t="s">
        <v>833</v>
      </c>
    </row>
    <row r="23" spans="1:4">
      <c s="4" r="A23" t="s">
        <v>835</v>
      </c>
      <c s="4" r="B23" t="s">
        <v>404</v>
      </c>
    </row>
    <row r="24" spans="1:4">
      <c s="4" r="A24" t="s">
        <v>836</v>
      </c>
      <c s="8" r="B24" t="n">
        <v>0</v>
      </c>
    </row>
    <row r="25" spans="1:4">
      <c s="4" r="A25" t="s">
        <v>837</v>
      </c>
      <c s="8" r="B2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838</v>
      </c>
      <c s="2" r="B1" t="s">
        <v>1</v>
      </c>
    </row>
    <row r="2" spans="1:2">
      <c s="2" r="B2" t="s">
        <v>644</v>
      </c>
    </row>
    <row r="3" spans="1:2">
      <c s="3" r="A3" t="s">
        <v>839</v>
      </c>
    </row>
    <row r="4" spans="1:2">
      <c s="4" r="A4" t="s">
        <v>840</v>
      </c>
      <c s="6" r="B4" t="n">
        <v>66447</v>
      </c>
    </row>
    <row r="5" spans="1:2">
      <c s="4" r="A5" t="s">
        <v>793</v>
      </c>
      <c s="6" r="B5" t="n">
        <v>45652</v>
      </c>
    </row>
    <row r="6" spans="1:2">
      <c s="4" r="A6" t="s">
        <v>796</v>
      </c>
      <c s="6" r="B6" t="n">
        <v>-29287</v>
      </c>
    </row>
    <row r="7" spans="1:2">
      <c s="4" r="A7" t="s">
        <v>841</v>
      </c>
      <c s="6" r="B7" t="n">
        <v>-9185</v>
      </c>
    </row>
    <row r="8" spans="1:2">
      <c s="4" r="A8" t="s">
        <v>842</v>
      </c>
      <c s="6" r="B8" t="n">
        <v>736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25"/>
    <col customWidth="1" max="3" min="3" width="17"/>
    <col customWidth="1" max="4" min="4" width="17"/>
  </cols>
  <sheetData>
    <row r="1" spans="1:4">
      <c s="1" r="A1" t="s">
        <v>843</v>
      </c>
      <c s="2" r="B1" t="s">
        <v>1</v>
      </c>
    </row>
    <row r="2" spans="1:4">
      <c s="2" r="B2" t="s">
        <v>2</v>
      </c>
      <c s="2" r="C2" t="s">
        <v>30</v>
      </c>
      <c s="2" r="D2" t="s">
        <v>75</v>
      </c>
    </row>
    <row r="3" spans="1:4">
      <c s="3" r="A3" t="s">
        <v>844</v>
      </c>
    </row>
    <row r="4" spans="1:4">
      <c s="4" r="A4" t="s">
        <v>845</v>
      </c>
      <c s="4" r="C4" t="s">
        <v>846</v>
      </c>
      <c s="4" r="D4" t="s">
        <v>847</v>
      </c>
    </row>
    <row r="5" spans="1:4">
      <c s="4" r="A5" t="s">
        <v>848</v>
      </c>
      <c s="4" r="C5" t="s">
        <v>849</v>
      </c>
      <c s="4" r="D5" t="s">
        <v>850</v>
      </c>
    </row>
    <row r="6" spans="1:4">
      <c s="4" r="A6" t="s">
        <v>851</v>
      </c>
      <c s="4" r="C6" t="s">
        <v>852</v>
      </c>
      <c s="4" r="D6" t="s">
        <v>853</v>
      </c>
    </row>
    <row r="7" spans="1:4">
      <c s="4" r="A7" t="s">
        <v>854</v>
      </c>
      <c s="4" r="C7" t="s">
        <v>855</v>
      </c>
      <c s="4" r="D7" t="s">
        <v>856</v>
      </c>
    </row>
    <row r="8" spans="1:4">
      <c s="4" r="A8" t="s">
        <v>857</v>
      </c>
    </row>
    <row r="9" spans="1:4">
      <c s="3" r="A9" t="s">
        <v>844</v>
      </c>
    </row>
    <row r="10" spans="1:4">
      <c s="4" r="A10" t="s">
        <v>858</v>
      </c>
      <c s="4" r="B10" t="s">
        <v>859</v>
      </c>
    </row>
    <row r="11" spans="1:4">
      <c s="4" r="A11" t="s">
        <v>860</v>
      </c>
      <c s="4" r="B11" t="s">
        <v>861</v>
      </c>
      <c s="4" r="C11" t="s">
        <v>862</v>
      </c>
      <c s="4" r="D11" t="s">
        <v>862</v>
      </c>
    </row>
    <row r="12" spans="1:4">
      <c s="4" r="A12" t="s">
        <v>863</v>
      </c>
      <c s="4" r="B12" t="s">
        <v>565</v>
      </c>
      <c s="4" r="C12" t="s">
        <v>565</v>
      </c>
      <c s="4" r="D12" t="s">
        <v>565</v>
      </c>
    </row>
    <row r="13" spans="1:4">
      <c s="4" r="A13" t="s">
        <v>864</v>
      </c>
      <c s="4" r="B13" t="s">
        <v>865</v>
      </c>
    </row>
    <row r="14" spans="1:4">
      <c s="4" r="A14" t="s">
        <v>866</v>
      </c>
    </row>
    <row r="15" spans="1:4">
      <c s="3" r="A15" t="s">
        <v>844</v>
      </c>
    </row>
    <row r="16" spans="1:4">
      <c s="4" r="A16" t="s">
        <v>858</v>
      </c>
      <c s="4" r="B16" t="s">
        <v>867</v>
      </c>
    </row>
    <row r="17" spans="1:4">
      <c s="4" r="A17" t="s">
        <v>860</v>
      </c>
      <c s="4" r="B17" t="s">
        <v>868</v>
      </c>
    </row>
    <row r="18" spans="1:4">
      <c s="4" r="A18" t="s">
        <v>863</v>
      </c>
      <c s="4" r="B18" t="s">
        <v>565</v>
      </c>
    </row>
    <row r="19" spans="1:4">
      <c s="4" r="A19" t="s">
        <v>864</v>
      </c>
      <c s="4" r="B19" t="s">
        <v>8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0</v>
      </c>
      <c s="2" r="B1" t="s">
        <v>1</v>
      </c>
    </row>
    <row r="2" spans="1:4">
      <c s="2" r="B2" t="s">
        <v>2</v>
      </c>
      <c s="2" r="C2" t="s">
        <v>30</v>
      </c>
      <c s="2" r="D2" t="s">
        <v>75</v>
      </c>
    </row>
    <row r="3" spans="1:4">
      <c s="3" r="A3" t="s">
        <v>238</v>
      </c>
    </row>
    <row r="4" spans="1:4">
      <c s="4" r="A4" t="s">
        <v>124</v>
      </c>
      <c s="8" r="B4" t="n">
        <v>5486</v>
      </c>
      <c s="8" r="C4" t="n">
        <v>8707</v>
      </c>
      <c s="8" r="D4" t="n">
        <v>7476</v>
      </c>
    </row>
    <row r="5" spans="1:4">
      <c s="4" r="A5" t="s">
        <v>871</v>
      </c>
      <c s="6" r="B5" t="n">
        <v>-1826</v>
      </c>
      <c s="6" r="C5" t="n">
        <v>-2908</v>
      </c>
      <c s="6" r="D5" t="n">
        <v>-2469</v>
      </c>
    </row>
    <row r="6" spans="1:4">
      <c s="4" r="A6" t="s">
        <v>872</v>
      </c>
      <c s="8" r="B6" t="n">
        <v>3660</v>
      </c>
      <c s="8" r="C6" t="n">
        <v>5799</v>
      </c>
      <c s="8" r="D6" t="n">
        <v>50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14"/>
    <col customWidth="1" max="3" min="3" width="40"/>
    <col customWidth="1" max="4" min="4" width="30"/>
    <col customWidth="1" max="5" min="5" width="80"/>
    <col customWidth="1" max="6" min="6" width="37"/>
    <col customWidth="1" max="7" min="7" width="37"/>
    <col customWidth="1" max="8" min="8" width="20"/>
    <col customWidth="1" max="9" min="9" width="20"/>
    <col customWidth="1" max="10" min="10" width="21"/>
    <col customWidth="1" max="11" min="11" width="20"/>
  </cols>
  <sheetData>
    <row r="1" spans="1:11">
      <c s="1" r="A1" t="s">
        <v>873</v>
      </c>
      <c s="2" r="B1" t="s">
        <v>448</v>
      </c>
      <c s="2" r="C1" t="s">
        <v>874</v>
      </c>
      <c s="2" r="D1" t="s">
        <v>875</v>
      </c>
      <c s="2" r="E1" t="s">
        <v>876</v>
      </c>
      <c s="2" r="F1" t="s">
        <v>877</v>
      </c>
      <c s="2" r="G1" t="s">
        <v>878</v>
      </c>
      <c s="2" r="H1" t="s">
        <v>879</v>
      </c>
      <c s="2" r="I1" t="s">
        <v>880</v>
      </c>
      <c s="2" r="J1" t="s">
        <v>881</v>
      </c>
      <c s="2" r="K1" t="s">
        <v>882</v>
      </c>
    </row>
    <row r="2" spans="1:11">
      <c s="3" r="A2" t="s">
        <v>844</v>
      </c>
    </row>
    <row r="3" spans="1:11">
      <c s="4" r="A3" t="s">
        <v>883</v>
      </c>
      <c s="6" r="E3" t="n">
        <v>560797</v>
      </c>
      <c s="6" r="F3" t="n">
        <v>599069</v>
      </c>
      <c s="6" r="G3" t="n">
        <v>550567</v>
      </c>
      <c s="6" r="K3" t="n">
        <v>528556</v>
      </c>
    </row>
    <row r="4" spans="1:11">
      <c s="4" r="A4" t="s">
        <v>884</v>
      </c>
      <c s="6" r="E4" t="n">
        <v>97003</v>
      </c>
      <c s="6" r="F4" t="n">
        <v>183468</v>
      </c>
      <c s="6" r="G4" t="n">
        <v>334762</v>
      </c>
      <c s="6" r="K4" t="n">
        <v>195928</v>
      </c>
    </row>
    <row r="5" spans="1:11">
      <c s="4" r="A5" t="s">
        <v>885</v>
      </c>
      <c s="8" r="J5" t="n">
        <v>25000000</v>
      </c>
    </row>
    <row r="6" spans="1:11">
      <c s="4" r="A6" t="s">
        <v>886</v>
      </c>
      <c s="9" r="E6" t="n">
        <v>0.01</v>
      </c>
      <c s="9" r="F6" t="n">
        <v>0.01</v>
      </c>
    </row>
    <row r="7" spans="1:11">
      <c s="4" r="A7" t="s">
        <v>71</v>
      </c>
      <c s="6" r="E7" t="n">
        <v>26666667</v>
      </c>
      <c s="6" r="F7" t="n">
        <v>26666667</v>
      </c>
    </row>
    <row r="8" spans="1:11">
      <c s="4" r="A8" t="s">
        <v>887</v>
      </c>
      <c s="8" r="E8" t="n">
        <v>100000</v>
      </c>
      <c s="8" r="F8" t="n">
        <v>100000</v>
      </c>
      <c s="8" r="G8" t="n">
        <v>2000000</v>
      </c>
    </row>
    <row r="9" spans="1:11">
      <c s="4" r="A9" t="s">
        <v>888</v>
      </c>
      <c s="8" r="E9" t="n">
        <v>0</v>
      </c>
      <c s="8" r="F9" t="n">
        <v>100000</v>
      </c>
      <c s="8" r="G9" t="n">
        <v>2500000</v>
      </c>
    </row>
    <row r="10" spans="1:11">
      <c s="4" r="A10" t="s">
        <v>889</v>
      </c>
      <c s="9" r="E10" t="n">
        <v>16.65</v>
      </c>
      <c s="9" r="F10" t="n">
        <v>36.15</v>
      </c>
      <c s="9" r="G10" t="n">
        <v>37.8</v>
      </c>
    </row>
    <row r="11" spans="1:11">
      <c s="4" r="A11" t="s">
        <v>890</v>
      </c>
      <c s="4" r="E11" t="s">
        <v>891</v>
      </c>
    </row>
    <row r="12" spans="1:11">
      <c s="4" r="A12" t="s">
        <v>892</v>
      </c>
      <c s="6" r="E12" t="n">
        <v>6667</v>
      </c>
    </row>
    <row r="13" spans="1:11">
      <c s="4" r="A13" t="s">
        <v>893</v>
      </c>
      <c s="6" r="E13" t="n">
        <v>13333</v>
      </c>
    </row>
    <row r="14" spans="1:11">
      <c s="4" r="A14" t="s">
        <v>894</v>
      </c>
      <c s="4" r="E14" t="s">
        <v>895</v>
      </c>
    </row>
    <row r="15" spans="1:11">
      <c s="4" r="A15" t="s">
        <v>449</v>
      </c>
    </row>
    <row r="16" spans="1:11">
      <c s="3" r="A16" t="s">
        <v>844</v>
      </c>
    </row>
    <row r="17" spans="1:11">
      <c s="4" r="A17" t="s">
        <v>896</v>
      </c>
      <c s="6" r="D17" t="n">
        <v>435792</v>
      </c>
    </row>
    <row r="18" spans="1:11">
      <c s="4" r="A18" t="s">
        <v>897</v>
      </c>
      <c s="9" r="D18" t="n">
        <v>6.45</v>
      </c>
    </row>
    <row r="19" spans="1:11">
      <c s="4" r="A19" t="s">
        <v>451</v>
      </c>
      <c s="10" r="B19" t="n">
        <v>0.066667</v>
      </c>
    </row>
    <row r="20" spans="1:11">
      <c s="4" r="A20" t="s">
        <v>898</v>
      </c>
      <c s="13" r="D20" t="n">
        <v>6.21</v>
      </c>
    </row>
    <row r="21" spans="1:11">
      <c s="4" r="A21" t="s">
        <v>886</v>
      </c>
      <c s="9" r="D21" t="n">
        <v>0.01</v>
      </c>
    </row>
    <row r="22" spans="1:11">
      <c s="4" r="A22" t="s">
        <v>71</v>
      </c>
      <c s="6" r="H22" t="n">
        <v>26666667</v>
      </c>
      <c s="6" r="I22" t="n">
        <v>13300000</v>
      </c>
    </row>
    <row r="23" spans="1:11">
      <c s="4" r="A23" t="s">
        <v>899</v>
      </c>
    </row>
    <row r="24" spans="1:11">
      <c s="3" r="A24" t="s">
        <v>844</v>
      </c>
    </row>
    <row r="25" spans="1:11">
      <c s="4" r="A25" t="s">
        <v>71</v>
      </c>
      <c s="6" r="H25" t="n">
        <v>400000000</v>
      </c>
      <c s="6" r="I25" t="n">
        <v>200000000</v>
      </c>
    </row>
    <row r="26" spans="1:11">
      <c s="4" r="A26" t="s">
        <v>857</v>
      </c>
    </row>
    <row r="27" spans="1:11">
      <c s="3" r="A27" t="s">
        <v>844</v>
      </c>
    </row>
    <row r="28" spans="1:11">
      <c s="4" r="A28" t="s">
        <v>900</v>
      </c>
      <c s="4" r="E28" t="s">
        <v>901</v>
      </c>
    </row>
    <row r="29" spans="1:11">
      <c s="4" r="A29" t="s">
        <v>902</v>
      </c>
      <c s="4" r="E29" t="s">
        <v>413</v>
      </c>
    </row>
    <row r="30" spans="1:11">
      <c s="4" r="A30" t="s">
        <v>903</v>
      </c>
    </row>
    <row r="31" spans="1:11">
      <c s="3" r="A31" t="s">
        <v>844</v>
      </c>
    </row>
    <row r="32" spans="1:11">
      <c s="4" r="A32" t="s">
        <v>900</v>
      </c>
      <c s="4" r="E32" t="s">
        <v>402</v>
      </c>
    </row>
    <row r="33" spans="1:11">
      <c s="4" r="A33" t="s">
        <v>904</v>
      </c>
      <c s="8" r="E33" t="n">
        <v>600000</v>
      </c>
    </row>
    <row r="34" spans="1:11">
      <c s="4" r="A34" t="s">
        <v>905</v>
      </c>
      <c s="9" r="E34" t="n">
        <v>34.2</v>
      </c>
      <c s="9" r="F34" t="n">
        <v>59.7</v>
      </c>
      <c s="9" r="G34" t="n">
        <v>61.2</v>
      </c>
    </row>
    <row r="35" spans="1:11">
      <c s="4" r="A35" t="s">
        <v>906</v>
      </c>
      <c s="8" r="E35" t="n">
        <v>600000</v>
      </c>
      <c s="8" r="F35" t="n">
        <v>2100000</v>
      </c>
      <c s="8" r="G35" t="n">
        <v>2400000</v>
      </c>
    </row>
    <row r="36" spans="1:11">
      <c s="4" r="A36" t="s">
        <v>907</v>
      </c>
    </row>
    <row r="37" spans="1:11">
      <c s="3" r="A37" t="s">
        <v>844</v>
      </c>
    </row>
    <row r="38" spans="1:11">
      <c s="4" r="A38" t="s">
        <v>908</v>
      </c>
      <c s="4" r="E38" t="s">
        <v>909</v>
      </c>
    </row>
    <row r="39" spans="1:11">
      <c s="4" r="A39" t="s">
        <v>910</v>
      </c>
      <c s="4" r="E39" t="s">
        <v>459</v>
      </c>
    </row>
    <row r="40" spans="1:11">
      <c s="4" r="A40" t="s">
        <v>911</v>
      </c>
      <c s="6" r="E40" t="n">
        <v>33</v>
      </c>
    </row>
    <row r="41" spans="1:11">
      <c s="4" r="A41" t="s">
        <v>912</v>
      </c>
      <c s="6" r="E41" t="n">
        <v>66</v>
      </c>
    </row>
    <row r="42" spans="1:11">
      <c s="4" r="A42" t="s">
        <v>913</v>
      </c>
      <c s="8" r="E42" t="n">
        <v>10000</v>
      </c>
    </row>
    <row r="43" spans="1:11">
      <c s="4" r="A43" t="s">
        <v>914</v>
      </c>
      <c s="4" r="E43" t="s">
        <v>915</v>
      </c>
    </row>
    <row r="44" spans="1:11">
      <c s="4" r="A44" t="s">
        <v>916</v>
      </c>
      <c s="8" r="E44" t="n">
        <v>100000</v>
      </c>
      <c s="6" r="F44" t="n">
        <v>200000</v>
      </c>
      <c s="6" r="G44" t="n">
        <v>200000</v>
      </c>
    </row>
    <row r="45" spans="1:11">
      <c s="4" r="A45" t="s">
        <v>917</v>
      </c>
      <c s="6" r="E45" t="n">
        <v>51341</v>
      </c>
    </row>
    <row r="46" spans="1:11">
      <c s="4" r="A46" t="s">
        <v>866</v>
      </c>
    </row>
    <row r="47" spans="1:11">
      <c s="3" r="A47" t="s">
        <v>844</v>
      </c>
    </row>
    <row r="48" spans="1:11">
      <c s="4" r="A48" t="s">
        <v>900</v>
      </c>
      <c s="4" r="C48" t="s">
        <v>901</v>
      </c>
    </row>
    <row r="49" spans="1:11">
      <c s="4" r="A49" t="s">
        <v>916</v>
      </c>
      <c s="8" r="E49" t="n">
        <v>100000</v>
      </c>
      <c s="8" r="F49" t="n">
        <v>100000</v>
      </c>
      <c s="8" r="G49" t="n">
        <v>100000</v>
      </c>
    </row>
    <row r="50" spans="1:11">
      <c s="4" r="A50" t="s">
        <v>918</v>
      </c>
      <c s="4" r="E50" t="s">
        <v>919</v>
      </c>
    </row>
    <row r="51" spans="1:11">
      <c s="4" r="A51" t="s">
        <v>920</v>
      </c>
      <c s="4" r="E51" t="s">
        <v>413</v>
      </c>
    </row>
    <row r="52" spans="1:11">
      <c s="4" r="A52" t="s">
        <v>921</v>
      </c>
      <c s="6" r="C52" t="n">
        <v>207207</v>
      </c>
    </row>
    <row r="53" spans="1:11">
      <c s="4" r="A53" t="s">
        <v>922</v>
      </c>
      <c s="6" r="C53" t="n">
        <v>16</v>
      </c>
    </row>
    <row r="54" spans="1:11">
      <c s="4" r="A54" t="s">
        <v>923</v>
      </c>
      <c s="9" r="C54" t="n">
        <v>34.2</v>
      </c>
    </row>
    <row r="55" spans="1:11">
      <c s="4" r="A55" t="s">
        <v>924</v>
      </c>
      <c s="4" r="C55" t="s">
        <v>925</v>
      </c>
    </row>
    <row r="56" spans="1:11">
      <c s="4" r="A56" t="s">
        <v>926</v>
      </c>
      <c s="4" r="C56" t="s">
        <v>927</v>
      </c>
    </row>
    <row r="57" spans="1:11">
      <c s="4" r="A57" t="s">
        <v>928</v>
      </c>
      <c s="6" r="E57" t="n">
        <v>9333</v>
      </c>
    </row>
    <row r="58" spans="1:11">
      <c s="4" r="A58" t="s">
        <v>929</v>
      </c>
      <c s="6" r="E58" t="n">
        <v>1</v>
      </c>
    </row>
    <row r="59" spans="1:11">
      <c s="4" r="A59" t="s">
        <v>930</v>
      </c>
      <c s="8" r="E59" t="n">
        <v>45</v>
      </c>
    </row>
    <row r="60" spans="1:11">
      <c s="4" r="A60" t="s">
        <v>931</v>
      </c>
    </row>
    <row r="61" spans="1:11">
      <c s="3" r="A61" t="s">
        <v>844</v>
      </c>
    </row>
    <row r="62" spans="1:11">
      <c s="4" r="A62" t="s">
        <v>932</v>
      </c>
      <c s="4" r="C62" t="s">
        <v>927</v>
      </c>
    </row>
    <row r="63" spans="1:11">
      <c s="4" r="A63" t="s">
        <v>933</v>
      </c>
      <c s="4" r="C63" t="s">
        <v>934</v>
      </c>
    </row>
    <row r="64" spans="1:11">
      <c s="4" r="A64" t="s">
        <v>935</v>
      </c>
    </row>
    <row r="65" spans="1:11">
      <c s="3" r="A65" t="s">
        <v>844</v>
      </c>
    </row>
    <row r="66" spans="1:11">
      <c s="4" r="A66" t="s">
        <v>932</v>
      </c>
      <c s="4" r="C66" t="s">
        <v>927</v>
      </c>
    </row>
    <row r="67" spans="1:11">
      <c s="4" r="A67" t="s">
        <v>933</v>
      </c>
      <c s="4" r="C67" t="s">
        <v>936</v>
      </c>
    </row>
    <row r="68" spans="1:11">
      <c s="4" r="A68" t="s">
        <v>937</v>
      </c>
    </row>
    <row r="69" spans="1:11">
      <c s="3" r="A69" t="s">
        <v>844</v>
      </c>
    </row>
    <row r="70" spans="1:11">
      <c s="4" r="A70" t="s">
        <v>932</v>
      </c>
      <c s="4" r="C70" t="s">
        <v>927</v>
      </c>
    </row>
    <row r="71" spans="1:11">
      <c s="4" r="A71" t="s">
        <v>933</v>
      </c>
      <c s="4" r="C71" t="s">
        <v>93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9</v>
      </c>
      <c s="2" r="B1" t="s">
        <v>1</v>
      </c>
    </row>
    <row r="2" spans="1:4">
      <c s="2" r="B2" t="s">
        <v>2</v>
      </c>
      <c s="2" r="C2" t="s">
        <v>30</v>
      </c>
      <c s="2" r="D2" t="s">
        <v>75</v>
      </c>
    </row>
    <row r="3" spans="1:4">
      <c s="3" r="A3" t="s">
        <v>940</v>
      </c>
    </row>
    <row r="4" spans="1:4">
      <c s="4" r="A4" t="s">
        <v>137</v>
      </c>
      <c s="8" r="B4" t="n">
        <v>19241</v>
      </c>
      <c s="8" r="C4" t="n">
        <v>8264</v>
      </c>
      <c s="8" r="D4" t="n">
        <v>16914</v>
      </c>
    </row>
    <row r="5" spans="1:4">
      <c s="3" r="A5" t="s">
        <v>941</v>
      </c>
    </row>
    <row r="6" spans="1:4">
      <c s="4" r="A6" t="s">
        <v>942</v>
      </c>
      <c s="6" r="B6" t="n">
        <v>15441</v>
      </c>
      <c s="6" r="C6" t="n">
        <v>16582</v>
      </c>
      <c s="6" r="D6" t="n">
        <v>9576</v>
      </c>
    </row>
    <row r="7" spans="1:4">
      <c s="4" r="A7" t="s">
        <v>943</v>
      </c>
      <c s="6" r="B7" t="n">
        <v>8163</v>
      </c>
      <c s="6" r="C7" t="n">
        <v>16124</v>
      </c>
      <c s="6" r="D7" t="n">
        <v>15872</v>
      </c>
    </row>
    <row r="8" spans="1:4">
      <c s="3" r="A8" t="s">
        <v>944</v>
      </c>
    </row>
    <row r="9" spans="1:4">
      <c s="4" r="A9" t="s">
        <v>945</v>
      </c>
      <c s="6" r="B9" t="n">
        <v>1178</v>
      </c>
      <c s="6" r="C9" t="n">
        <v>12153</v>
      </c>
      <c s="6" r="D9" t="n">
        <v>6455</v>
      </c>
    </row>
    <row r="10" spans="1:4">
      <c s="4" r="A10" t="s">
        <v>946</v>
      </c>
      <c s="6" r="B10" t="n">
        <v>0</v>
      </c>
      <c s="6" r="C10" t="n">
        <v>0</v>
      </c>
      <c s="6" r="D10" t="n">
        <v>5000</v>
      </c>
    </row>
    <row r="11" spans="1:4">
      <c s="4" r="A11" t="s">
        <v>947</v>
      </c>
      <c s="6" r="B11" t="n">
        <v>0</v>
      </c>
      <c s="6" r="C11" t="n">
        <v>3151</v>
      </c>
      <c s="6" r="D11" t="n">
        <v>6765</v>
      </c>
    </row>
    <row r="12" spans="1:4">
      <c s="4" r="A12" t="s">
        <v>948</v>
      </c>
      <c s="6" r="B12" t="n">
        <v>15936</v>
      </c>
      <c s="6" r="C12" t="n">
        <v>10149</v>
      </c>
      <c s="6" r="D12" t="n">
        <v>1422</v>
      </c>
    </row>
    <row r="13" spans="1:4">
      <c s="4" r="A13" t="s">
        <v>949</v>
      </c>
      <c s="6" r="B13" t="n">
        <v>8939</v>
      </c>
    </row>
    <row r="14" spans="1:4">
      <c s="4" r="A14" t="s">
        <v>950</v>
      </c>
      <c s="6" r="B14" t="n">
        <v>0</v>
      </c>
      <c s="6" r="C14" t="n">
        <v>472</v>
      </c>
      <c s="6" r="D14" t="n">
        <v>909</v>
      </c>
    </row>
    <row r="15" spans="1:4">
      <c s="4" r="A15" t="s">
        <v>951</v>
      </c>
      <c s="6" r="B15" t="n">
        <v>0</v>
      </c>
      <c s="8" r="C15" t="n">
        <v>0</v>
      </c>
      <c s="8" r="D15" t="n">
        <v>3636</v>
      </c>
    </row>
    <row r="16" spans="1:4">
      <c s="4" r="A16" t="s">
        <v>952</v>
      </c>
    </row>
    <row r="17" spans="1:4">
      <c s="3" r="A17" t="s">
        <v>940</v>
      </c>
    </row>
    <row r="18" spans="1:4">
      <c s="4" r="A18" t="s">
        <v>137</v>
      </c>
      <c s="8" r="B18" t="n">
        <v>15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953</v>
      </c>
      <c s="2" r="B1" t="s">
        <v>203</v>
      </c>
    </row>
    <row r="2" spans="1:2">
      <c s="3" r="A2" t="s">
        <v>954</v>
      </c>
    </row>
    <row r="3" spans="1:2">
      <c s="6" r="A3" t="n">
        <v>2016</v>
      </c>
      <c s="8" r="B3" t="n">
        <v>12154</v>
      </c>
    </row>
    <row r="4" spans="1:2">
      <c s="6" r="A4" t="n">
        <v>2017</v>
      </c>
      <c s="6" r="B4" t="n">
        <v>9156</v>
      </c>
    </row>
    <row r="5" spans="1:2">
      <c s="6" r="A5" t="n">
        <v>2018</v>
      </c>
      <c s="6" r="B5" t="n">
        <v>9005</v>
      </c>
    </row>
    <row r="6" spans="1:2">
      <c s="6" r="A6" t="n">
        <v>2019</v>
      </c>
      <c s="6" r="B6" t="n">
        <v>8973</v>
      </c>
    </row>
    <row r="7" spans="1:2">
      <c s="6" r="A7" t="n">
        <v>2020</v>
      </c>
      <c s="6" r="B7" t="n">
        <v>9209</v>
      </c>
    </row>
    <row r="8" spans="1:2">
      <c s="4" r="A8" t="s">
        <v>165</v>
      </c>
      <c s="8" r="B8" t="n">
        <v>4849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955</v>
      </c>
      <c s="2" r="B1" t="s">
        <v>1</v>
      </c>
    </row>
    <row r="2" spans="1:4">
      <c s="2" r="B2" t="s">
        <v>2</v>
      </c>
      <c s="2" r="C2" t="s">
        <v>30</v>
      </c>
      <c s="2" r="D2" t="s">
        <v>75</v>
      </c>
    </row>
    <row r="3" spans="1:4">
      <c s="3" r="A3" t="s">
        <v>245</v>
      </c>
    </row>
    <row r="4" spans="1:4">
      <c s="4" r="A4" t="s">
        <v>956</v>
      </c>
      <c s="8" r="B4" t="n">
        <v>11800</v>
      </c>
      <c s="8" r="C4" t="n">
        <v>12900</v>
      </c>
      <c s="8" r="D4" t="n">
        <v>12400</v>
      </c>
    </row>
    <row r="5" spans="1:4">
      <c s="3" r="A5" t="s">
        <v>957</v>
      </c>
    </row>
    <row r="6" spans="1:4">
      <c s="4" r="A6" t="s">
        <v>958</v>
      </c>
      <c s="6" r="B6" t="n">
        <v>12154</v>
      </c>
    </row>
    <row r="7" spans="1:4">
      <c s="4" r="A7" t="s">
        <v>959</v>
      </c>
    </row>
    <row r="8" spans="1:4">
      <c s="3" r="A8" t="s">
        <v>957</v>
      </c>
    </row>
    <row r="9" spans="1:4">
      <c s="4" r="A9" t="s">
        <v>958</v>
      </c>
      <c s="8" r="B9" t="n">
        <v>27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 customWidth="1" max="6" min="6" width="15"/>
    <col customWidth="1" max="7" min="7" width="14"/>
  </cols>
  <sheetData>
    <row r="1" spans="1:7">
      <c s="1" r="A1" t="s">
        <v>960</v>
      </c>
      <c s="2" r="B1" t="s">
        <v>961</v>
      </c>
      <c s="2" r="C1" t="s">
        <v>1</v>
      </c>
    </row>
    <row r="2" spans="1:7">
      <c s="2" r="B2" t="s">
        <v>962</v>
      </c>
      <c s="2" r="C2" t="s">
        <v>30</v>
      </c>
      <c s="2" r="D2" t="s">
        <v>2</v>
      </c>
      <c s="2" r="E2" t="s">
        <v>963</v>
      </c>
      <c s="2" r="F2" t="s">
        <v>964</v>
      </c>
      <c s="2" r="G2" t="s">
        <v>965</v>
      </c>
    </row>
    <row r="3" spans="1:7">
      <c s="3" r="A3" t="s">
        <v>966</v>
      </c>
    </row>
    <row r="4" spans="1:7">
      <c s="4" r="A4" t="s">
        <v>967</v>
      </c>
      <c s="4" r="B4" t="s">
        <v>553</v>
      </c>
      <c s="4" r="E4" t="s">
        <v>968</v>
      </c>
      <c s="4" r="G4" t="s">
        <v>553</v>
      </c>
    </row>
    <row r="5" spans="1:7">
      <c s="4" r="A5" t="s">
        <v>969</v>
      </c>
      <c s="4" r="B5" t="s">
        <v>637</v>
      </c>
      <c s="4" r="E5" t="s">
        <v>441</v>
      </c>
    </row>
    <row r="6" spans="1:7">
      <c s="4" r="A6" t="s">
        <v>970</v>
      </c>
      <c s="8" r="F6" t="n">
        <v>25000000</v>
      </c>
    </row>
    <row r="7" spans="1:7">
      <c s="4" r="A7" t="s">
        <v>971</v>
      </c>
      <c s="8" r="D7" t="n">
        <v>40500000</v>
      </c>
      <c s="8" r="F7" t="n">
        <v>18900000</v>
      </c>
    </row>
    <row r="8" spans="1:7">
      <c s="4" r="A8" t="s">
        <v>972</v>
      </c>
      <c s="8" r="B8" t="n">
        <v>6000000</v>
      </c>
    </row>
    <row r="9" spans="1:7">
      <c s="4" r="A9" t="s">
        <v>973</v>
      </c>
      <c s="8" r="C9" t="n">
        <v>13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974</v>
      </c>
      <c s="2" r="B1" t="s">
        <v>975</v>
      </c>
    </row>
    <row r="2" spans="1:2">
      <c s="3" r="A2" t="s">
        <v>966</v>
      </c>
    </row>
    <row r="3" spans="1:2">
      <c s="4" r="A3" t="s">
        <v>32</v>
      </c>
      <c s="8" r="B3" t="n">
        <v>609</v>
      </c>
    </row>
    <row r="4" spans="1:2">
      <c s="4" r="A4" t="s">
        <v>131</v>
      </c>
      <c s="6" r="B4" t="n">
        <v>9247</v>
      </c>
    </row>
    <row r="5" spans="1:2">
      <c s="4" r="A5" t="s">
        <v>36</v>
      </c>
      <c s="6" r="B5" t="n">
        <v>1433</v>
      </c>
    </row>
    <row r="6" spans="1:2">
      <c s="4" r="A6" t="s">
        <v>39</v>
      </c>
      <c s="6" r="B6" t="n">
        <v>18474</v>
      </c>
    </row>
    <row r="7" spans="1:2">
      <c s="4" r="A7" t="s">
        <v>43</v>
      </c>
      <c s="6" r="B7" t="n">
        <v>2227</v>
      </c>
    </row>
    <row r="8" spans="1:2">
      <c s="4" r="A8" t="s">
        <v>976</v>
      </c>
      <c s="6" r="B8" t="n">
        <v>31990</v>
      </c>
    </row>
    <row r="9" spans="1:2">
      <c s="4" r="A9" t="s">
        <v>977</v>
      </c>
      <c s="6" r="B9" t="n">
        <v>-13464</v>
      </c>
    </row>
    <row r="10" spans="1:2">
      <c s="4" r="A10" t="s">
        <v>978</v>
      </c>
      <c s="6" r="B10" t="n">
        <v>-6135</v>
      </c>
    </row>
    <row r="11" spans="1:2">
      <c s="4" r="A11" t="s">
        <v>979</v>
      </c>
      <c s="6" r="B11" t="n">
        <v>-1026</v>
      </c>
    </row>
    <row r="12" spans="1:2">
      <c s="4" r="A12" t="s">
        <v>980</v>
      </c>
      <c s="6" r="B12" t="n">
        <v>11365</v>
      </c>
    </row>
    <row r="13" spans="1:2">
      <c s="4" r="A13" t="s">
        <v>981</v>
      </c>
      <c s="6" r="B13" t="n">
        <v>-3410</v>
      </c>
    </row>
    <row r="14" spans="1:2">
      <c s="4" r="A14" t="s">
        <v>972</v>
      </c>
      <c s="8" r="B14" t="n">
        <v>795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31"/>
  </cols>
  <sheetData>
    <row r="1" spans="1:4">
      <c s="1" r="A1" t="s">
        <v>982</v>
      </c>
      <c s="2" r="B1" t="s">
        <v>448</v>
      </c>
      <c s="2" r="C1" t="s">
        <v>983</v>
      </c>
      <c s="2" r="D1" t="s">
        <v>984</v>
      </c>
    </row>
    <row r="2" spans="1:4">
      <c s="3" r="A2" t="s">
        <v>248</v>
      </c>
    </row>
    <row r="3" spans="1:4">
      <c s="4" r="A3" t="s">
        <v>584</v>
      </c>
      <c s="8" r="C3" t="n">
        <v>518742</v>
      </c>
      <c s="8" r="D3" t="n">
        <v>580834</v>
      </c>
    </row>
    <row r="4" spans="1:4">
      <c s="4" r="A4" t="s">
        <v>985</v>
      </c>
      <c s="6" r="C4" t="n">
        <v>-114346</v>
      </c>
      <c s="6" r="D4" t="n">
        <v>-19300</v>
      </c>
    </row>
    <row r="5" spans="1:4">
      <c s="4" r="A5" t="s">
        <v>96</v>
      </c>
      <c s="6" r="C5" t="n">
        <v>-126492</v>
      </c>
      <c s="6" r="D5" t="n">
        <v>-262974</v>
      </c>
    </row>
    <row r="6" spans="1:4">
      <c s="4" r="A6" t="s">
        <v>98</v>
      </c>
      <c s="8" r="C6" t="n">
        <v>-127226</v>
      </c>
      <c s="8" r="D6" t="n">
        <v>-268330</v>
      </c>
    </row>
    <row r="7" spans="1:4">
      <c s="4" r="A7" t="s">
        <v>986</v>
      </c>
      <c s="9" r="C7" t="n">
        <v>-11.7</v>
      </c>
      <c s="9" r="D7" t="n">
        <v>-25.39</v>
      </c>
    </row>
    <row r="8" spans="1:4">
      <c s="4" r="A8" t="s">
        <v>449</v>
      </c>
    </row>
    <row r="9" spans="1:4">
      <c s="3" r="A9" t="s">
        <v>450</v>
      </c>
    </row>
    <row r="10" spans="1:4">
      <c s="4" r="A10" t="s">
        <v>451</v>
      </c>
      <c s="10" r="B10" t="n">
        <v>0.0666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1"/>
    <col customWidth="1" max="3" min="3" width="20"/>
  </cols>
  <sheetData>
    <row r="1" spans="1:3">
      <c s="1" r="A1" t="s">
        <v>987</v>
      </c>
      <c s="2" r="B1" t="s">
        <v>1</v>
      </c>
    </row>
    <row r="2" spans="1:3">
      <c s="2" r="B2" t="s">
        <v>204</v>
      </c>
      <c s="2" r="C2" t="s">
        <v>988</v>
      </c>
    </row>
    <row r="3" spans="1:3">
      <c s="3" r="A3" t="s">
        <v>989</v>
      </c>
    </row>
    <row r="4" spans="1:3">
      <c s="4" r="A4" t="s">
        <v>990</v>
      </c>
      <c s="4" r="C4" t="s">
        <v>991</v>
      </c>
    </row>
    <row r="5" spans="1:3">
      <c s="4" r="A5" t="s">
        <v>992</v>
      </c>
      <c s="4" r="C5" t="s">
        <v>993</v>
      </c>
    </row>
    <row r="6" spans="1:3">
      <c s="4" r="A6" t="s">
        <v>994</v>
      </c>
      <c s="6" r="C6" t="n">
        <v>4</v>
      </c>
    </row>
    <row r="7" spans="1:3">
      <c s="4" r="A7" t="s">
        <v>995</v>
      </c>
      <c s="6" r="C7" t="n">
        <v>3</v>
      </c>
    </row>
    <row r="8" spans="1:3">
      <c s="4" r="A8" t="s">
        <v>492</v>
      </c>
      <c s="8" r="B8" t="n">
        <v>30700000</v>
      </c>
    </row>
    <row r="9" spans="1:3">
      <c s="4" r="A9" t="s">
        <v>996</v>
      </c>
      <c s="6" r="B9" t="n">
        <v>0</v>
      </c>
    </row>
    <row r="10" spans="1:3">
      <c s="4" r="A10" t="s">
        <v>997</v>
      </c>
      <c s="8" r="B10"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8</v>
      </c>
      <c s="2" r="B1" t="s">
        <v>2</v>
      </c>
      <c s="2" r="C1" t="s">
        <v>30</v>
      </c>
    </row>
    <row r="2" spans="1:3">
      <c s="3" r="A2" t="s">
        <v>254</v>
      </c>
    </row>
    <row r="3" spans="1:3">
      <c s="4" r="A3" t="s">
        <v>590</v>
      </c>
      <c s="8" r="B3" t="n">
        <v>186320</v>
      </c>
      <c s="8" r="C3" t="n">
        <v>190594</v>
      </c>
    </row>
    <row r="4" spans="1:3">
      <c s="4" r="A4" t="s">
        <v>999</v>
      </c>
      <c s="8" r="B4" t="n">
        <v>107600</v>
      </c>
      <c s="8" r="C4" t="n">
        <v>1626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s>
  <sheetData>
    <row r="1" spans="1:4">
      <c s="1" r="A1" t="s">
        <v>1000</v>
      </c>
      <c s="2" r="B1" t="s">
        <v>1</v>
      </c>
    </row>
    <row r="2" spans="1:4">
      <c s="2" r="B2" t="s">
        <v>2</v>
      </c>
      <c s="2" r="C2" t="s">
        <v>30</v>
      </c>
      <c s="2" r="D2" t="s">
        <v>75</v>
      </c>
    </row>
    <row r="3" spans="1:4">
      <c s="3" r="A3" t="s">
        <v>257</v>
      </c>
    </row>
    <row r="4" spans="1:4">
      <c s="4" r="A4" t="s">
        <v>1001</v>
      </c>
      <c s="4" r="B4" t="s">
        <v>1002</v>
      </c>
    </row>
    <row r="5" spans="1:4">
      <c s="4" r="A5" t="s">
        <v>1003</v>
      </c>
      <c s="4" r="B5" t="s">
        <v>1004</v>
      </c>
    </row>
    <row r="6" spans="1:4">
      <c s="4" r="A6" t="s">
        <v>1005</v>
      </c>
      <c s="4" r="B6" t="s">
        <v>440</v>
      </c>
    </row>
    <row r="7" spans="1:4">
      <c s="4" r="A7" t="s">
        <v>1006</v>
      </c>
      <c s="4" r="B7" t="s">
        <v>1007</v>
      </c>
    </row>
    <row r="8" spans="1:4">
      <c s="4" r="A8" t="s">
        <v>1008</v>
      </c>
      <c s="7" r="B8" t="n">
        <v>1.4</v>
      </c>
      <c s="7" r="C8" t="n">
        <v>1.8</v>
      </c>
      <c s="7" r="D8" t="n">
        <v>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09</v>
      </c>
      <c s="2" r="B1" t="s">
        <v>453</v>
      </c>
      <c s="2" r="J1" t="s">
        <v>1</v>
      </c>
    </row>
    <row r="2" spans="1:12">
      <c s="2" r="B2" t="s">
        <v>2</v>
      </c>
      <c s="2" r="C2" t="s">
        <v>579</v>
      </c>
      <c s="2" r="D2" t="s">
        <v>4</v>
      </c>
      <c s="2" r="E2" t="s">
        <v>580</v>
      </c>
      <c s="2" r="F2" t="s">
        <v>30</v>
      </c>
      <c s="2" r="G2" t="s">
        <v>581</v>
      </c>
      <c s="2" r="H2" t="s">
        <v>582</v>
      </c>
      <c s="2" r="I2" t="s">
        <v>583</v>
      </c>
      <c s="2" r="J2" t="s">
        <v>2</v>
      </c>
      <c s="2" r="K2" t="s">
        <v>30</v>
      </c>
      <c s="2" r="L2" t="s">
        <v>75</v>
      </c>
    </row>
    <row r="3" spans="1:12">
      <c s="3" r="A3" t="s">
        <v>385</v>
      </c>
    </row>
    <row r="4" spans="1:12">
      <c s="4" r="A4" t="s">
        <v>77</v>
      </c>
      <c s="8" r="B4" t="n">
        <v>63562</v>
      </c>
      <c s="8" r="C4" t="n">
        <v>53515</v>
      </c>
      <c s="8" r="D4" t="n">
        <v>23323</v>
      </c>
      <c s="8" r="E4" t="n">
        <v>20080</v>
      </c>
      <c s="8" r="F4" t="n">
        <v>112552</v>
      </c>
      <c s="8" r="G4" t="n">
        <v>71923</v>
      </c>
      <c s="8" r="H4" t="n">
        <v>89767</v>
      </c>
      <c s="8" r="I4" t="n">
        <v>110696</v>
      </c>
      <c s="8" r="J4" t="n">
        <v>160480</v>
      </c>
      <c s="8" r="K4" t="n">
        <v>384938</v>
      </c>
      <c s="8" r="L4" t="n">
        <v>391317</v>
      </c>
    </row>
    <row r="5" spans="1:12">
      <c s="4" r="A5" t="s">
        <v>78</v>
      </c>
      <c s="6" r="B5" t="n">
        <v>13904</v>
      </c>
      <c s="6" r="C5" t="n">
        <v>13159</v>
      </c>
      <c s="6" r="D5" t="n">
        <v>13472</v>
      </c>
      <c s="6" r="E5" t="n">
        <v>20498</v>
      </c>
      <c s="6" r="F5" t="n">
        <v>24288</v>
      </c>
      <c s="6" r="G5" t="n">
        <v>34617</v>
      </c>
      <c s="6" r="H5" t="n">
        <v>31713</v>
      </c>
      <c s="6" r="I5" t="n">
        <v>34002</v>
      </c>
      <c s="6" r="J5" t="n">
        <v>61033</v>
      </c>
      <c s="6" r="K5" t="n">
        <v>124620</v>
      </c>
      <c s="6" r="L5" t="n">
        <v>157850</v>
      </c>
    </row>
    <row r="6" spans="1:12">
      <c s="4" r="A6" t="s">
        <v>79</v>
      </c>
      <c s="6" r="B6" t="n">
        <v>77466</v>
      </c>
      <c s="6" r="C6" t="n">
        <v>66674</v>
      </c>
      <c s="6" r="D6" t="n">
        <v>36795</v>
      </c>
      <c s="6" r="E6" t="n">
        <v>40578</v>
      </c>
      <c s="6" r="F6" t="n">
        <v>136840</v>
      </c>
      <c s="6" r="G6" t="n">
        <v>106540</v>
      </c>
      <c s="6" r="H6" t="n">
        <v>121480</v>
      </c>
      <c s="6" r="I6" t="n">
        <v>144698</v>
      </c>
      <c s="6" r="J6" t="n">
        <v>221513</v>
      </c>
      <c s="6" r="K6" t="n">
        <v>509558</v>
      </c>
      <c s="6" r="L6" t="n">
        <v>549167</v>
      </c>
    </row>
    <row r="7" spans="1:12">
      <c s="4" r="A7" t="s">
        <v>536</v>
      </c>
      <c s="6" r="B7" t="n">
        <v>22818</v>
      </c>
      <c s="6" r="C7" t="n">
        <v>11108</v>
      </c>
      <c s="6" r="D7" t="n">
        <v>-10135</v>
      </c>
      <c s="6" r="E7" t="n">
        <v>-15788</v>
      </c>
      <c s="6" r="F7" t="n">
        <v>-62082</v>
      </c>
      <c s="6" r="G7" t="n">
        <v>29223</v>
      </c>
      <c s="6" r="H7" t="n">
        <v>38228</v>
      </c>
      <c s="6" r="I7" t="n">
        <v>56854</v>
      </c>
      <c s="6" r="J7" t="n">
        <v>8003</v>
      </c>
      <c s="6" r="K7" t="n">
        <v>62223</v>
      </c>
      <c s="6" r="L7" t="n">
        <v>159313</v>
      </c>
    </row>
    <row r="8" spans="1:12">
      <c s="4" r="A8" t="s">
        <v>90</v>
      </c>
      <c s="6" r="B8" t="n">
        <v>-380</v>
      </c>
      <c s="6" r="C8" t="n">
        <v>-12874</v>
      </c>
      <c s="6" r="D8" t="n">
        <v>-40689</v>
      </c>
      <c s="6" r="E8" t="n">
        <v>-46689</v>
      </c>
      <c s="6" r="F8" t="n">
        <v>-136036</v>
      </c>
      <c s="6" r="G8" t="n">
        <v>-5349</v>
      </c>
      <c s="6" r="H8" t="n">
        <v>3785</v>
      </c>
      <c s="6" r="I8" t="n">
        <v>19671</v>
      </c>
      <c s="6" r="J8" t="n">
        <v>-100632</v>
      </c>
      <c s="6" r="K8" t="n">
        <v>-117929</v>
      </c>
      <c s="6" r="L8" t="n">
        <v>16396</v>
      </c>
    </row>
    <row r="9" spans="1:12">
      <c s="4" r="A9" t="s">
        <v>91</v>
      </c>
      <c s="6" r="B9" t="n">
        <v>-4667</v>
      </c>
      <c s="6" r="C9" t="n">
        <v>-4854</v>
      </c>
      <c s="6" r="D9" t="n">
        <v>-4607</v>
      </c>
      <c s="6" r="E9" t="n">
        <v>-4625</v>
      </c>
      <c s="6" r="F9" t="n">
        <v>-4603</v>
      </c>
      <c s="6" r="G9" t="n">
        <v>-5048</v>
      </c>
      <c s="6" r="H9" t="n">
        <v>-4934</v>
      </c>
      <c s="6" r="I9" t="n">
        <v>-4797</v>
      </c>
      <c s="6" r="J9" t="n">
        <v>-18753</v>
      </c>
      <c s="6" r="K9" t="n">
        <v>-19382</v>
      </c>
      <c s="6" r="L9" t="n">
        <v>-12344</v>
      </c>
    </row>
    <row r="10" spans="1:12">
      <c s="4" r="A10" t="s">
        <v>1010</v>
      </c>
      <c s="6" r="F10" t="n">
        <v>-40458</v>
      </c>
      <c s="6" r="G10" t="n">
        <v>-5558</v>
      </c>
      <c s="6" r="H10" t="n">
        <v>-1781</v>
      </c>
      <c s="6" r="I10" t="n">
        <v>-1688</v>
      </c>
    </row>
    <row r="11" spans="1:12">
      <c s="4" r="A11" t="s">
        <v>93</v>
      </c>
      <c s="6" r="B11" t="n">
        <v>240</v>
      </c>
      <c s="6" r="C11" t="n">
        <v>-346</v>
      </c>
      <c s="6" r="D11" t="n">
        <v>101600</v>
      </c>
      <c s="6" r="E11" t="n">
        <v>-3219</v>
      </c>
      <c s="6" r="F11" t="n">
        <v>5890</v>
      </c>
      <c s="6" r="G11" t="n">
        <v>-622</v>
      </c>
      <c s="6" r="H11" t="n">
        <v>6066</v>
      </c>
      <c s="6" r="I11" t="n">
        <v>68526</v>
      </c>
      <c s="6" r="J11" t="n">
        <v>98275</v>
      </c>
      <c s="6" r="K11" t="n">
        <v>79860</v>
      </c>
      <c s="6" r="L11" t="n">
        <v>-182530</v>
      </c>
    </row>
    <row r="12" spans="1:12">
      <c s="4" r="A12" t="s">
        <v>95</v>
      </c>
      <c s="6" r="B12" t="n">
        <v>447</v>
      </c>
      <c s="6" r="C12" t="n">
        <v>2082</v>
      </c>
      <c s="6" r="D12" t="n">
        <v>532</v>
      </c>
      <c s="6" r="E12" t="n">
        <v>983</v>
      </c>
      <c s="6" r="F12" t="n">
        <v>6321</v>
      </c>
      <c s="6" r="G12" t="n">
        <v>8345</v>
      </c>
      <c s="6" r="H12" t="n">
        <v>653</v>
      </c>
      <c s="6" r="I12" t="n">
        <v>5263</v>
      </c>
      <c s="6" r="J12" t="n">
        <v>4044</v>
      </c>
      <c s="6" r="K12" t="n">
        <v>20582</v>
      </c>
      <c s="6" r="L12" t="n">
        <v>25720</v>
      </c>
    </row>
    <row r="13" spans="1:12">
      <c s="4" r="A13" t="s">
        <v>97</v>
      </c>
      <c s="6" r="B13" t="n">
        <v>290</v>
      </c>
      <c s="6" r="C13" t="n">
        <v>-227</v>
      </c>
      <c s="6" r="D13" t="n">
        <v>297</v>
      </c>
      <c s="6" r="E13" t="n">
        <v>252</v>
      </c>
      <c s="6" r="F13" t="n">
        <v>650</v>
      </c>
      <c s="6" r="G13" t="n">
        <v>381</v>
      </c>
      <c s="6" r="H13" t="n">
        <v>-1295</v>
      </c>
      <c s="6" r="I13" t="n">
        <v>-470</v>
      </c>
      <c s="6" r="J13" t="n">
        <v>32</v>
      </c>
      <c s="6" r="K13" t="n">
        <v>-734</v>
      </c>
      <c s="6" r="L13" t="n">
        <v>658</v>
      </c>
    </row>
    <row r="14" spans="1:12">
      <c s="4" r="A14" t="s">
        <v>101</v>
      </c>
      <c s="8" r="B14" t="n">
        <v>-5544</v>
      </c>
      <c s="8" r="C14" t="n">
        <v>-20383</v>
      </c>
      <c s="8" r="D14" t="n">
        <v>56069</v>
      </c>
      <c s="8" r="E14" t="n">
        <v>-55264</v>
      </c>
      <c s="8" r="F14" t="n">
        <v>-180878</v>
      </c>
      <c s="8" r="G14" t="n">
        <v>-24541</v>
      </c>
      <c s="8" r="H14" t="n">
        <v>1188</v>
      </c>
      <c s="8" r="I14" t="n">
        <v>75979</v>
      </c>
      <c s="8" r="J14" t="n">
        <v>-25122</v>
      </c>
      <c s="8" r="K14" t="n">
        <v>-128252</v>
      </c>
      <c s="8" r="L14" t="n">
        <v>-251874</v>
      </c>
    </row>
    <row r="15" spans="1:12">
      <c s="3" r="A15" t="s">
        <v>102</v>
      </c>
    </row>
    <row r="16" spans="1:12">
      <c s="4" r="A16" t="s">
        <v>103</v>
      </c>
      <c s="9" r="B16" t="n">
        <v>-0.51</v>
      </c>
      <c s="9" r="C16" t="n">
        <v>-1.86</v>
      </c>
      <c s="9" r="D16" t="n">
        <v>5.11</v>
      </c>
      <c s="9" r="E16" t="n">
        <v>-5.04</v>
      </c>
      <c s="9" r="F16" t="n">
        <v>-16.51</v>
      </c>
      <c s="9" r="G16" t="n">
        <v>-2.24</v>
      </c>
      <c s="9" r="H16" t="n">
        <v>0.11</v>
      </c>
      <c s="9" r="I16" t="n">
        <v>6.96</v>
      </c>
      <c s="9" r="J16" t="n">
        <v>-2.29</v>
      </c>
      <c s="9" r="K16" t="n">
        <v>-11.72</v>
      </c>
      <c s="9" r="L16" t="n">
        <v>-23.84</v>
      </c>
    </row>
    <row r="17" spans="1:12">
      <c s="4" r="A17" t="s">
        <v>104</v>
      </c>
      <c s="9" r="B17" t="n">
        <v>-0.51</v>
      </c>
      <c s="9" r="C17" t="n">
        <v>-1.86</v>
      </c>
      <c s="9" r="D17" t="n">
        <v>5.11</v>
      </c>
      <c s="9" r="E17" t="n">
        <v>-5.04</v>
      </c>
      <c s="9" r="F17" t="n">
        <v>-16.51</v>
      </c>
      <c s="9" r="G17" t="n">
        <v>-2.24</v>
      </c>
      <c s="9" r="H17" t="n">
        <v>0.11</v>
      </c>
      <c s="9" r="I17" t="n">
        <v>6.95</v>
      </c>
      <c s="9" r="J17" t="n">
        <v>-2.29</v>
      </c>
      <c s="9" r="K17" t="n">
        <v>-11.72</v>
      </c>
      <c s="9" r="L17" t="n">
        <v>-23.8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011</v>
      </c>
      <c s="2" r="B1" t="s">
        <v>1</v>
      </c>
    </row>
    <row r="2" spans="1:5">
      <c s="2" r="B2" t="s">
        <v>2</v>
      </c>
      <c s="2" r="C2" t="s">
        <v>30</v>
      </c>
      <c s="2" r="D2" t="s">
        <v>75</v>
      </c>
      <c s="2" r="E2" t="s">
        <v>1012</v>
      </c>
    </row>
    <row r="3" spans="1:5">
      <c s="4" r="A3" t="s">
        <v>163</v>
      </c>
    </row>
    <row r="4" spans="1:5">
      <c s="3" r="A4" t="s">
        <v>1013</v>
      </c>
    </row>
    <row r="5" spans="1:5">
      <c s="4" r="A5" t="s">
        <v>1014</v>
      </c>
      <c s="4" r="C5" t="s">
        <v>1015</v>
      </c>
    </row>
    <row r="6" spans="1:5">
      <c s="4" r="A6" t="s">
        <v>1016</v>
      </c>
      <c s="4" r="C6" t="s">
        <v>1017</v>
      </c>
    </row>
    <row r="7" spans="1:5">
      <c s="4" r="A7" t="s">
        <v>1018</v>
      </c>
    </row>
    <row r="8" spans="1:5">
      <c s="3" r="A8" t="s">
        <v>1013</v>
      </c>
    </row>
    <row r="9" spans="1:5">
      <c s="4" r="A9" t="s">
        <v>1019</v>
      </c>
      <c s="7" r="B9" t="n">
        <v>6.3</v>
      </c>
      <c s="7" r="C9" t="n">
        <v>6.5</v>
      </c>
      <c s="8" r="D9" t="n">
        <v>8</v>
      </c>
    </row>
    <row r="10" spans="1:5">
      <c s="4" r="A10" t="s">
        <v>1020</v>
      </c>
      <c s="7" r="B10" t="n">
        <v>0.3</v>
      </c>
      <c s="7" r="C10" t="n">
        <v>1.1</v>
      </c>
    </row>
    <row r="11" spans="1:5">
      <c s="4" r="A11" t="s">
        <v>1021</v>
      </c>
      <c s="4" r="C11" t="s">
        <v>1022</v>
      </c>
    </row>
    <row r="12" spans="1:5">
      <c s="4" r="A12" t="s">
        <v>1023</v>
      </c>
    </row>
    <row r="13" spans="1:5">
      <c s="3" r="A13" t="s">
        <v>1013</v>
      </c>
    </row>
    <row r="14" spans="1:5">
      <c s="4" r="A14" t="s">
        <v>1021</v>
      </c>
      <c s="4" r="B14" t="s">
        <v>1024</v>
      </c>
    </row>
    <row r="15" spans="1:5">
      <c s="4" r="A15" t="s">
        <v>1025</v>
      </c>
      <c s="7" r="B15" t="n">
        <v>0.8</v>
      </c>
    </row>
    <row r="16" spans="1:5">
      <c s="4" r="A16" t="s">
        <v>1026</v>
      </c>
    </row>
    <row r="17" spans="1:5">
      <c s="3" r="A17" t="s">
        <v>1013</v>
      </c>
    </row>
    <row r="18" spans="1:5">
      <c s="4" r="A18" t="s">
        <v>1025</v>
      </c>
      <c s="11" r="B18" t="n">
        <v>0.7</v>
      </c>
    </row>
    <row r="19" spans="1:5">
      <c s="4" r="A19" t="s">
        <v>1027</v>
      </c>
    </row>
    <row r="20" spans="1:5">
      <c s="3" r="A20" t="s">
        <v>1013</v>
      </c>
    </row>
    <row r="21" spans="1:5">
      <c s="4" r="A21" t="s">
        <v>1025</v>
      </c>
      <c s="11" r="B21" t="n">
        <v>0.1</v>
      </c>
    </row>
    <row r="22" spans="1:5">
      <c s="4" r="A22" t="s">
        <v>1028</v>
      </c>
    </row>
    <row r="23" spans="1:5">
      <c s="3" r="A23" t="s">
        <v>1013</v>
      </c>
    </row>
    <row r="24" spans="1:5">
      <c s="4" r="A24" t="s">
        <v>1025</v>
      </c>
      <c s="7" r="C24" t="n">
        <v>2.4</v>
      </c>
      <c s="7" r="D24" t="n">
        <v>4.2</v>
      </c>
    </row>
    <row r="25" spans="1:5">
      <c s="4" r="A25" t="s">
        <v>163</v>
      </c>
    </row>
    <row r="26" spans="1:5">
      <c s="3" r="A26" t="s">
        <v>1013</v>
      </c>
    </row>
    <row r="27" spans="1:5">
      <c s="4" r="A27" t="s">
        <v>1020</v>
      </c>
      <c s="6" r="B27" t="n">
        <v>4</v>
      </c>
    </row>
    <row r="28" spans="1:5">
      <c s="4" r="A28" t="s">
        <v>1029</v>
      </c>
      <c s="8" r="C28" t="n">
        <v>0</v>
      </c>
      <c s="8" r="E28" t="n">
        <v>10</v>
      </c>
    </row>
    <row r="29" spans="1:5">
      <c s="4" r="A29" t="s">
        <v>1030</v>
      </c>
      <c s="8" r="B29" t="n">
        <v>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1031</v>
      </c>
      <c s="2" r="B1" t="s">
        <v>2</v>
      </c>
      <c s="2" r="C1" t="s">
        <v>30</v>
      </c>
      <c s="2" r="D1" t="s">
        <v>589</v>
      </c>
    </row>
    <row r="2" spans="1:4">
      <c s="3" r="A2" t="s">
        <v>1032</v>
      </c>
    </row>
    <row r="3" spans="1:4">
      <c s="4" r="A3" t="s">
        <v>590</v>
      </c>
      <c s="8" r="B3" t="n">
        <v>186320000</v>
      </c>
      <c s="8" r="C3" t="n">
        <v>190594000</v>
      </c>
    </row>
    <row r="4" spans="1:4">
      <c s="4" r="A4" t="s">
        <v>593</v>
      </c>
    </row>
    <row r="5" spans="1:4">
      <c s="3" r="A5" t="s">
        <v>1032</v>
      </c>
    </row>
    <row r="6" spans="1:4">
      <c s="4" r="A6" t="s">
        <v>590</v>
      </c>
      <c s="8" r="B6" t="n">
        <v>175000000</v>
      </c>
      <c s="8" r="C6" t="n">
        <v>175000000</v>
      </c>
      <c s="8" r="D6" t="n">
        <v>175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033</v>
      </c>
      <c s="2" r="B1" t="s">
        <v>2</v>
      </c>
      <c s="2" r="C1" t="s">
        <v>30</v>
      </c>
      <c s="2" r="D1" t="s">
        <v>75</v>
      </c>
      <c s="2" r="E1" t="s">
        <v>699</v>
      </c>
    </row>
    <row r="2" spans="1:5">
      <c s="3" r="A2" t="s">
        <v>31</v>
      </c>
    </row>
    <row r="3" spans="1:5">
      <c s="4" r="A3" t="s">
        <v>32</v>
      </c>
      <c s="8" r="B3" t="n">
        <v>84933</v>
      </c>
      <c s="8" r="C3" t="n">
        <v>173608</v>
      </c>
      <c s="8" r="D3" t="n">
        <v>148056</v>
      </c>
      <c s="8" r="E3" t="n">
        <v>60971</v>
      </c>
    </row>
    <row r="4" spans="1:5">
      <c s="4" r="A4" t="s">
        <v>33</v>
      </c>
      <c s="6" r="B4" t="n">
        <v>44365</v>
      </c>
      <c s="6" r="C4" t="n">
        <v>114325</v>
      </c>
    </row>
    <row r="5" spans="1:5">
      <c s="4" r="A5" t="s">
        <v>34</v>
      </c>
      <c s="6" r="B5" t="n">
        <v>19937</v>
      </c>
      <c s="6" r="C5" t="n">
        <v>22599</v>
      </c>
    </row>
    <row r="6" spans="1:5">
      <c s="4" r="A6" t="s">
        <v>35</v>
      </c>
      <c s="6" r="B6" t="n">
        <v>32721</v>
      </c>
      <c s="6" r="C6" t="n">
        <v>51162</v>
      </c>
    </row>
    <row r="7" spans="1:5">
      <c s="4" r="A7" t="s">
        <v>36</v>
      </c>
      <c s="6" r="B7" t="n">
        <v>14807</v>
      </c>
      <c s="6" r="C7" t="n">
        <v>13662</v>
      </c>
    </row>
    <row r="8" spans="1:5">
      <c s="4" r="A8" t="s">
        <v>37</v>
      </c>
      <c s="6" r="B8" t="n">
        <v>196763</v>
      </c>
      <c s="6" r="C8" t="n">
        <v>375356</v>
      </c>
    </row>
    <row r="9" spans="1:5">
      <c s="4" r="A9" t="s">
        <v>38</v>
      </c>
      <c s="6" r="B9" t="n">
        <v>0</v>
      </c>
      <c s="6" r="C9" t="n">
        <v>8604</v>
      </c>
    </row>
    <row r="10" spans="1:5">
      <c s="4" r="A10" t="s">
        <v>39</v>
      </c>
      <c s="6" r="B10" t="n">
        <v>72027</v>
      </c>
      <c s="6" r="C10" t="n">
        <v>69840</v>
      </c>
    </row>
    <row r="11" spans="1:5">
      <c s="4" r="A11" t="s">
        <v>40</v>
      </c>
      <c s="6" r="B11" t="n">
        <v>132237</v>
      </c>
      <c s="6" r="C11" t="n">
        <v>118669</v>
      </c>
    </row>
    <row r="12" spans="1:5">
      <c s="4" r="A12" t="s">
        <v>1034</v>
      </c>
      <c s="6" r="B12" t="n">
        <v>0</v>
      </c>
      <c s="6" r="C12" t="n">
        <v>0</v>
      </c>
    </row>
    <row r="13" spans="1:5">
      <c s="4" r="A13" t="s">
        <v>41</v>
      </c>
      <c s="6" r="B13" t="n">
        <v>26274</v>
      </c>
      <c s="6" r="C13" t="n">
        <v>27388</v>
      </c>
      <c s="6" r="D13" t="n">
        <v>55876</v>
      </c>
    </row>
    <row r="14" spans="1:5">
      <c s="4" r="A14" t="s">
        <v>42</v>
      </c>
      <c s="6" r="B14" t="n">
        <v>4810</v>
      </c>
      <c s="6" r="C14" t="n">
        <v>6788</v>
      </c>
    </row>
    <row r="15" spans="1:5">
      <c s="4" r="A15" t="s">
        <v>1035</v>
      </c>
      <c s="6" r="B15" t="n">
        <v>0</v>
      </c>
      <c s="6" r="C15" t="n">
        <v>0</v>
      </c>
    </row>
    <row r="16" spans="1:5">
      <c s="4" r="A16" t="s">
        <v>43</v>
      </c>
      <c s="6" r="B16" t="n">
        <v>6305</v>
      </c>
      <c s="6" r="C16" t="n">
        <v>10612</v>
      </c>
    </row>
    <row r="17" spans="1:5">
      <c s="4" r="A17" t="s">
        <v>44</v>
      </c>
      <c s="6" r="B17" t="n">
        <v>438416</v>
      </c>
      <c s="6" r="C17" t="n">
        <v>617257</v>
      </c>
    </row>
    <row r="18" spans="1:5">
      <c s="3" r="A18" t="s">
        <v>45</v>
      </c>
    </row>
    <row r="19" spans="1:5">
      <c s="4" r="A19" t="s">
        <v>46</v>
      </c>
      <c s="6" r="B19" t="n">
        <v>7912</v>
      </c>
      <c s="6" r="C19" t="n">
        <v>7649</v>
      </c>
    </row>
    <row r="20" spans="1:5">
      <c s="4" r="A20" t="s">
        <v>47</v>
      </c>
      <c s="6" r="B20" t="n">
        <v>29799</v>
      </c>
      <c s="6" r="C20" t="n">
        <v>36863</v>
      </c>
    </row>
    <row r="21" spans="1:5">
      <c s="4" r="A21" t="s">
        <v>48</v>
      </c>
      <c s="6" r="B21" t="n">
        <v>34287</v>
      </c>
      <c s="6" r="C21" t="n">
        <v>65264</v>
      </c>
    </row>
    <row r="22" spans="1:5">
      <c s="4" r="A22" t="s">
        <v>49</v>
      </c>
      <c s="6" r="B22" t="n">
        <v>25045</v>
      </c>
      <c s="6" r="C22" t="n">
        <v>35219</v>
      </c>
    </row>
    <row r="23" spans="1:5">
      <c s="4" r="A23" t="s">
        <v>50</v>
      </c>
      <c s="6" r="B23" t="n">
        <v>6560</v>
      </c>
      <c s="6" r="C23" t="n">
        <v>8262</v>
      </c>
    </row>
    <row r="24" spans="1:5">
      <c s="4" r="A24" t="s">
        <v>51</v>
      </c>
      <c s="6" r="B24" t="n">
        <v>103603</v>
      </c>
      <c s="6" r="C24" t="n">
        <v>153257</v>
      </c>
    </row>
    <row r="25" spans="1:5">
      <c s="4" r="A25" t="s">
        <v>52</v>
      </c>
      <c s="6" r="B25" t="n">
        <v>178408</v>
      </c>
      <c s="6" r="C25" t="n">
        <v>182945</v>
      </c>
    </row>
    <row r="26" spans="1:5">
      <c s="4" r="A26" t="s">
        <v>1036</v>
      </c>
      <c s="6" r="B26" t="n">
        <v>0</v>
      </c>
      <c s="6" r="C26" t="n">
        <v>0</v>
      </c>
    </row>
    <row r="27" spans="1:5">
      <c s="4" r="A27" t="s">
        <v>53</v>
      </c>
      <c s="6" r="B27" t="n">
        <v>44365</v>
      </c>
      <c s="6" r="C27" t="n">
        <v>143804</v>
      </c>
    </row>
    <row r="28" spans="1:5">
      <c s="4" r="A28" t="s">
        <v>54</v>
      </c>
      <c s="6" r="B28" t="n">
        <v>326376</v>
      </c>
      <c s="6" r="C28" t="n">
        <v>480006</v>
      </c>
    </row>
    <row r="29" spans="1:5">
      <c s="4" r="A29" t="s">
        <v>55</v>
      </c>
      <c s="6" r="B29" t="n">
        <v>0</v>
      </c>
      <c s="6" r="C29" t="n">
        <v>1539</v>
      </c>
    </row>
    <row r="30" spans="1:5">
      <c s="3" r="A30" t="s">
        <v>1037</v>
      </c>
    </row>
    <row r="31" spans="1:5">
      <c s="4" r="A31" t="s">
        <v>1038</v>
      </c>
      <c s="6" r="B31" t="n">
        <v>107</v>
      </c>
      <c s="6" r="C31" t="n">
        <v>110</v>
      </c>
    </row>
    <row r="32" spans="1:5">
      <c s="4" r="A32" t="s">
        <v>60</v>
      </c>
      <c s="6" r="B32" t="n">
        <v>894715</v>
      </c>
      <c s="6" r="C32" t="n">
        <v>889284</v>
      </c>
    </row>
    <row r="33" spans="1:5">
      <c s="4" r="A33" t="s">
        <v>1039</v>
      </c>
      <c s="6" r="B33" t="n">
        <v>-759531</v>
      </c>
      <c s="6" r="C33" t="n">
        <v>-734409</v>
      </c>
    </row>
    <row r="34" spans="1:5">
      <c s="4" r="A34" t="s">
        <v>1040</v>
      </c>
      <c s="6" r="B34" t="n">
        <v>-14781</v>
      </c>
      <c s="6" r="C34" t="n">
        <v>-12807</v>
      </c>
    </row>
    <row r="35" spans="1:5">
      <c s="4" r="A35" t="s">
        <v>1041</v>
      </c>
      <c s="6" r="B35" t="n">
        <v>0</v>
      </c>
      <c s="6" r="C35" t="n">
        <v>0</v>
      </c>
    </row>
    <row r="36" spans="1:5">
      <c s="4" r="A36" t="s">
        <v>1042</v>
      </c>
      <c s="6" r="B36" t="n">
        <v>-8551</v>
      </c>
      <c s="6" r="C36" t="n">
        <v>-6565</v>
      </c>
    </row>
    <row r="37" spans="1:5">
      <c s="4" r="A37" t="s">
        <v>64</v>
      </c>
      <c s="6" r="B37" t="n">
        <v>111959</v>
      </c>
      <c s="6" r="C37" t="n">
        <v>135613</v>
      </c>
    </row>
    <row r="38" spans="1:5">
      <c s="4" r="A38" t="s">
        <v>65</v>
      </c>
      <c s="6" r="B38" t="n">
        <v>81</v>
      </c>
      <c s="6" r="C38" t="n">
        <v>99</v>
      </c>
    </row>
    <row r="39" spans="1:5">
      <c s="4" r="A39" t="s">
        <v>66</v>
      </c>
      <c s="6" r="B39" t="n">
        <v>112040</v>
      </c>
      <c s="6" r="C39" t="n">
        <v>135712</v>
      </c>
      <c s="6" r="D39" t="n">
        <v>257885</v>
      </c>
      <c s="6" r="E39" t="n">
        <v>499019</v>
      </c>
    </row>
    <row r="40" spans="1:5">
      <c s="4" r="A40" t="s">
        <v>67</v>
      </c>
      <c s="6" r="B40" t="n">
        <v>438416</v>
      </c>
      <c s="6" r="C40" t="n">
        <v>617257</v>
      </c>
    </row>
    <row r="41" spans="1:5">
      <c s="4" r="A41" t="s">
        <v>1043</v>
      </c>
    </row>
    <row r="42" spans="1:5">
      <c s="3" r="A42" t="s">
        <v>31</v>
      </c>
    </row>
    <row r="43" spans="1:5">
      <c s="4" r="A43" t="s">
        <v>32</v>
      </c>
      <c s="6" r="B43" t="n">
        <v>33734</v>
      </c>
      <c s="6" r="C43" t="n">
        <v>109514</v>
      </c>
      <c s="6" r="D43" t="n">
        <v>124701</v>
      </c>
      <c s="6" r="E43" t="n">
        <v>30343</v>
      </c>
    </row>
    <row r="44" spans="1:5">
      <c s="4" r="A44" t="s">
        <v>33</v>
      </c>
      <c s="6" r="B44" t="n">
        <v>0</v>
      </c>
      <c s="6" r="C44" t="n">
        <v>123</v>
      </c>
    </row>
    <row r="45" spans="1:5">
      <c s="4" r="A45" t="s">
        <v>34</v>
      </c>
      <c s="6" r="B45" t="n">
        <v>0</v>
      </c>
      <c s="6" r="C45" t="n">
        <v>0</v>
      </c>
    </row>
    <row r="46" spans="1:5">
      <c s="4" r="A46" t="s">
        <v>35</v>
      </c>
      <c s="6" r="B46" t="n">
        <v>0</v>
      </c>
      <c s="6" r="C46" t="n">
        <v>0</v>
      </c>
    </row>
    <row r="47" spans="1:5">
      <c s="4" r="A47" t="s">
        <v>36</v>
      </c>
      <c s="6" r="B47" t="n">
        <v>5435</v>
      </c>
      <c s="6" r="C47" t="n">
        <v>6692</v>
      </c>
    </row>
    <row r="48" spans="1:5">
      <c s="4" r="A48" t="s">
        <v>37</v>
      </c>
      <c s="6" r="B48" t="n">
        <v>39169</v>
      </c>
      <c s="6" r="C48" t="n">
        <v>116329</v>
      </c>
    </row>
    <row r="49" spans="1:5">
      <c s="4" r="A49" t="s">
        <v>38</v>
      </c>
      <c s="6" r="B49" t="n">
        <v>0</v>
      </c>
      <c s="6" r="C49" t="n">
        <v>-7852</v>
      </c>
    </row>
    <row r="50" spans="1:5">
      <c s="4" r="A50" t="s">
        <v>39</v>
      </c>
      <c s="6" r="B50" t="n">
        <v>4521</v>
      </c>
      <c s="6" r="C50" t="n">
        <v>6412</v>
      </c>
    </row>
    <row r="51" spans="1:5">
      <c s="4" r="A51" t="s">
        <v>40</v>
      </c>
      <c s="6" r="B51" t="n">
        <v>0</v>
      </c>
      <c s="6" r="C51" t="n">
        <v>0</v>
      </c>
    </row>
    <row r="52" spans="1:5">
      <c s="4" r="A52" t="s">
        <v>1034</v>
      </c>
      <c s="6" r="B52" t="n">
        <v>680508</v>
      </c>
      <c s="6" r="C52" t="n">
        <v>675499</v>
      </c>
    </row>
    <row r="53" spans="1:5">
      <c s="4" r="A53" t="s">
        <v>41</v>
      </c>
      <c s="6" r="B53" t="n">
        <v>0</v>
      </c>
      <c s="6" r="C53" t="n">
        <v>0</v>
      </c>
    </row>
    <row r="54" spans="1:5">
      <c s="4" r="A54" t="s">
        <v>42</v>
      </c>
      <c s="6" r="B54" t="n">
        <v>0</v>
      </c>
      <c s="6" r="C54" t="n">
        <v>0</v>
      </c>
    </row>
    <row r="55" spans="1:5">
      <c s="4" r="A55" t="s">
        <v>1035</v>
      </c>
      <c s="6" r="B55" t="n">
        <v>75641</v>
      </c>
      <c s="6" r="C55" t="n">
        <v>29979</v>
      </c>
    </row>
    <row r="56" spans="1:5">
      <c s="4" r="A56" t="s">
        <v>43</v>
      </c>
      <c s="6" r="B56" t="n">
        <v>5052</v>
      </c>
      <c s="6" r="C56" t="n">
        <v>10191</v>
      </c>
    </row>
    <row r="57" spans="1:5">
      <c s="4" r="A57" t="s">
        <v>44</v>
      </c>
      <c s="6" r="B57" t="n">
        <v>804891</v>
      </c>
      <c s="6" r="C57" t="n">
        <v>830558</v>
      </c>
    </row>
    <row r="58" spans="1:5">
      <c s="3" r="A58" t="s">
        <v>45</v>
      </c>
    </row>
    <row r="59" spans="1:5">
      <c s="4" r="A59" t="s">
        <v>46</v>
      </c>
      <c s="6" r="B59" t="n">
        <v>486</v>
      </c>
      <c s="6" r="C59" t="n">
        <v>0</v>
      </c>
    </row>
    <row r="60" spans="1:5">
      <c s="4" r="A60" t="s">
        <v>47</v>
      </c>
      <c s="6" r="B60" t="n">
        <v>2086</v>
      </c>
      <c s="6" r="C60" t="n">
        <v>4308</v>
      </c>
    </row>
    <row r="61" spans="1:5">
      <c s="4" r="A61" t="s">
        <v>48</v>
      </c>
      <c s="6" r="B61" t="n">
        <v>11199</v>
      </c>
      <c s="6" r="C61" t="n">
        <v>3904</v>
      </c>
    </row>
    <row r="62" spans="1:5">
      <c s="4" r="A62" t="s">
        <v>49</v>
      </c>
      <c s="6" r="B62" t="n">
        <v>0</v>
      </c>
      <c s="6" r="C62" t="n">
        <v>0</v>
      </c>
    </row>
    <row r="63" spans="1:5">
      <c s="4" r="A63" t="s">
        <v>50</v>
      </c>
      <c s="6" r="B63" t="n">
        <v>0</v>
      </c>
      <c s="6" r="C63" t="n">
        <v>0</v>
      </c>
    </row>
    <row r="64" spans="1:5">
      <c s="4" r="A64" t="s">
        <v>51</v>
      </c>
      <c s="6" r="B64" t="n">
        <v>13771</v>
      </c>
      <c s="6" r="C64" t="n">
        <v>8212</v>
      </c>
    </row>
    <row r="65" spans="1:5">
      <c s="4" r="A65" t="s">
        <v>52</v>
      </c>
      <c s="6" r="B65" t="n">
        <v>175000</v>
      </c>
      <c s="6" r="C65" t="n">
        <v>175000</v>
      </c>
    </row>
    <row r="66" spans="1:5">
      <c s="4" r="A66" t="s">
        <v>1036</v>
      </c>
      <c s="6" r="B66" t="n">
        <v>503621</v>
      </c>
      <c s="6" r="C66" t="n">
        <v>509124</v>
      </c>
    </row>
    <row r="67" spans="1:5">
      <c s="4" r="A67" t="s">
        <v>53</v>
      </c>
      <c s="6" r="B67" t="n">
        <v>540</v>
      </c>
      <c s="6" r="C67" t="n">
        <v>2609</v>
      </c>
    </row>
    <row r="68" spans="1:5">
      <c s="4" r="A68" t="s">
        <v>54</v>
      </c>
      <c s="6" r="B68" t="n">
        <v>692932</v>
      </c>
      <c s="6" r="C68" t="n">
        <v>694945</v>
      </c>
    </row>
    <row r="69" spans="1:5">
      <c s="4" r="A69" t="s">
        <v>55</v>
      </c>
      <c s="6" r="B69" t="n">
        <v>0</v>
      </c>
      <c s="6" r="C69" t="n">
        <v>0</v>
      </c>
    </row>
    <row r="70" spans="1:5">
      <c s="3" r="A70" t="s">
        <v>1037</v>
      </c>
    </row>
    <row r="71" spans="1:5">
      <c s="4" r="A71" t="s">
        <v>1038</v>
      </c>
      <c s="6" r="B71" t="n">
        <v>107</v>
      </c>
      <c s="6" r="C71" t="n">
        <v>110</v>
      </c>
    </row>
    <row r="72" spans="1:5">
      <c s="4" r="A72" t="s">
        <v>60</v>
      </c>
      <c s="6" r="B72" t="n">
        <v>894715</v>
      </c>
      <c s="6" r="C72" t="n">
        <v>889284</v>
      </c>
    </row>
    <row r="73" spans="1:5">
      <c s="4" r="A73" t="s">
        <v>1039</v>
      </c>
      <c s="6" r="B73" t="n">
        <v>-759531</v>
      </c>
      <c s="6" r="C73" t="n">
        <v>-734409</v>
      </c>
    </row>
    <row r="74" spans="1:5">
      <c s="4" r="A74" t="s">
        <v>1040</v>
      </c>
      <c s="6" r="B74" t="n">
        <v>-14781</v>
      </c>
      <c s="6" r="C74" t="n">
        <v>-12807</v>
      </c>
    </row>
    <row r="75" spans="1:5">
      <c s="4" r="A75" t="s">
        <v>1041</v>
      </c>
      <c s="6" r="B75" t="n">
        <v>0</v>
      </c>
      <c s="6" r="C75" t="n">
        <v>0</v>
      </c>
    </row>
    <row r="76" spans="1:5">
      <c s="4" r="A76" t="s">
        <v>1042</v>
      </c>
      <c s="6" r="B76" t="n">
        <v>-8551</v>
      </c>
      <c s="6" r="C76" t="n">
        <v>-6565</v>
      </c>
    </row>
    <row r="77" spans="1:5">
      <c s="4" r="A77" t="s">
        <v>64</v>
      </c>
      <c s="6" r="B77" t="n">
        <v>111959</v>
      </c>
      <c s="6" r="C77" t="n">
        <v>135613</v>
      </c>
    </row>
    <row r="78" spans="1:5">
      <c s="4" r="A78" t="s">
        <v>65</v>
      </c>
      <c s="6" r="B78" t="n">
        <v>0</v>
      </c>
      <c s="6" r="C78" t="n">
        <v>0</v>
      </c>
    </row>
    <row r="79" spans="1:5">
      <c s="4" r="A79" t="s">
        <v>66</v>
      </c>
      <c s="6" r="B79" t="n">
        <v>111959</v>
      </c>
      <c s="6" r="C79" t="n">
        <v>135613</v>
      </c>
    </row>
    <row r="80" spans="1:5">
      <c s="4" r="A80" t="s">
        <v>67</v>
      </c>
      <c s="6" r="B80" t="n">
        <v>804891</v>
      </c>
      <c s="6" r="C80" t="n">
        <v>830558</v>
      </c>
    </row>
    <row r="81" spans="1:5">
      <c s="4" r="A81" t="s">
        <v>1044</v>
      </c>
    </row>
    <row r="82" spans="1:5">
      <c s="3" r="A82" t="s">
        <v>31</v>
      </c>
    </row>
    <row r="83" spans="1:5">
      <c s="4" r="A83" t="s">
        <v>32</v>
      </c>
      <c s="6" r="B83" t="n">
        <v>0</v>
      </c>
      <c s="6" r="C83" t="n">
        <v>0</v>
      </c>
      <c s="6" r="D83" t="n">
        <v>0</v>
      </c>
      <c s="6" r="E83" t="n">
        <v>0</v>
      </c>
    </row>
    <row r="84" spans="1:5">
      <c s="4" r="A84" t="s">
        <v>33</v>
      </c>
      <c s="6" r="B84" t="n">
        <v>35133</v>
      </c>
      <c s="6" r="C84" t="n">
        <v>49892</v>
      </c>
    </row>
    <row r="85" spans="1:5">
      <c s="4" r="A85" t="s">
        <v>34</v>
      </c>
      <c s="6" r="B85" t="n">
        <v>19046</v>
      </c>
      <c s="6" r="C85" t="n">
        <v>18548</v>
      </c>
    </row>
    <row r="86" spans="1:5">
      <c s="4" r="A86" t="s">
        <v>35</v>
      </c>
      <c s="6" r="B86" t="n">
        <v>10939</v>
      </c>
      <c s="6" r="C86" t="n">
        <v>4013</v>
      </c>
    </row>
    <row r="87" spans="1:5">
      <c s="4" r="A87" t="s">
        <v>36</v>
      </c>
      <c s="6" r="B87" t="n">
        <v>1458</v>
      </c>
      <c s="6" r="C87" t="n">
        <v>2697</v>
      </c>
    </row>
    <row r="88" spans="1:5">
      <c s="4" r="A88" t="s">
        <v>37</v>
      </c>
      <c s="6" r="B88" t="n">
        <v>66576</v>
      </c>
      <c s="6" r="C88" t="n">
        <v>75150</v>
      </c>
    </row>
    <row r="89" spans="1:5">
      <c s="4" r="A89" t="s">
        <v>38</v>
      </c>
      <c s="6" r="B89" t="n">
        <v>0</v>
      </c>
      <c s="6" r="C89" t="n">
        <v>6675</v>
      </c>
    </row>
    <row r="90" spans="1:5">
      <c s="4" r="A90" t="s">
        <v>39</v>
      </c>
      <c s="6" r="B90" t="n">
        <v>21072</v>
      </c>
      <c s="6" r="C90" t="n">
        <v>33065</v>
      </c>
    </row>
    <row r="91" spans="1:5">
      <c s="4" r="A91" t="s">
        <v>40</v>
      </c>
      <c s="6" r="B91" t="n">
        <v>120550</v>
      </c>
      <c s="6" r="C91" t="n">
        <v>96423</v>
      </c>
    </row>
    <row r="92" spans="1:5">
      <c s="4" r="A92" t="s">
        <v>1034</v>
      </c>
      <c s="6" r="B92" t="n">
        <v>243319</v>
      </c>
      <c s="6" r="C92" t="n">
        <v>278294</v>
      </c>
    </row>
    <row r="93" spans="1:5">
      <c s="4" r="A93" t="s">
        <v>41</v>
      </c>
      <c s="6" r="B93" t="n">
        <v>0</v>
      </c>
      <c s="6" r="C93" t="n">
        <v>0</v>
      </c>
    </row>
    <row r="94" spans="1:5">
      <c s="4" r="A94" t="s">
        <v>42</v>
      </c>
      <c s="6" r="B94" t="n">
        <v>4523</v>
      </c>
      <c s="6" r="C94" t="n">
        <v>6254</v>
      </c>
    </row>
    <row r="95" spans="1:5">
      <c s="4" r="A95" t="s">
        <v>1035</v>
      </c>
      <c s="6" r="B95" t="n">
        <v>0</v>
      </c>
      <c s="6" r="C95" t="n">
        <v>0</v>
      </c>
    </row>
    <row r="96" spans="1:5">
      <c s="4" r="A96" t="s">
        <v>43</v>
      </c>
      <c s="6" r="B96" t="n">
        <v>146</v>
      </c>
      <c s="6" r="C96" t="n">
        <v>147</v>
      </c>
    </row>
    <row r="97" spans="1:5">
      <c s="4" r="A97" t="s">
        <v>44</v>
      </c>
      <c s="6" r="B97" t="n">
        <v>456186</v>
      </c>
      <c s="6" r="C97" t="n">
        <v>496008</v>
      </c>
    </row>
    <row r="98" spans="1:5">
      <c s="3" r="A98" t="s">
        <v>45</v>
      </c>
    </row>
    <row r="99" spans="1:5">
      <c s="4" r="A99" t="s">
        <v>46</v>
      </c>
      <c s="6" r="B99" t="n">
        <v>6856</v>
      </c>
      <c s="6" r="C99" t="n">
        <v>6965</v>
      </c>
    </row>
    <row r="100" spans="1:5">
      <c s="4" r="A100" t="s">
        <v>47</v>
      </c>
      <c s="6" r="B100" t="n">
        <v>19839</v>
      </c>
      <c s="6" r="C100" t="n">
        <v>12028</v>
      </c>
    </row>
    <row r="101" spans="1:5">
      <c s="4" r="A101" t="s">
        <v>48</v>
      </c>
      <c s="6" r="B101" t="n">
        <v>16200</v>
      </c>
      <c s="6" r="C101" t="n">
        <v>34738</v>
      </c>
    </row>
    <row r="102" spans="1:5">
      <c s="4" r="A102" t="s">
        <v>49</v>
      </c>
      <c s="6" r="B102" t="n">
        <v>25045</v>
      </c>
      <c s="6" r="C102" t="n">
        <v>34624</v>
      </c>
    </row>
    <row r="103" spans="1:5">
      <c s="4" r="A103" t="s">
        <v>50</v>
      </c>
      <c s="6" r="B103" t="n">
        <v>5071</v>
      </c>
      <c s="6" r="C103" t="n">
        <v>5263</v>
      </c>
    </row>
    <row r="104" spans="1:5">
      <c s="4" r="A104" t="s">
        <v>51</v>
      </c>
      <c s="6" r="B104" t="n">
        <v>73011</v>
      </c>
      <c s="6" r="C104" t="n">
        <v>93618</v>
      </c>
    </row>
    <row r="105" spans="1:5">
      <c s="4" r="A105" t="s">
        <v>52</v>
      </c>
      <c s="6" r="B105" t="n">
        <v>3408</v>
      </c>
      <c s="6" r="C105" t="n">
        <v>7839</v>
      </c>
    </row>
    <row r="106" spans="1:5">
      <c s="4" r="A106" t="s">
        <v>1036</v>
      </c>
      <c s="6" r="B106" t="n">
        <v>68286</v>
      </c>
      <c s="6" r="C106" t="n">
        <v>8892</v>
      </c>
    </row>
    <row r="107" spans="1:5">
      <c s="4" r="A107" t="s">
        <v>53</v>
      </c>
      <c s="6" r="B107" t="n">
        <v>33305</v>
      </c>
      <c s="6" r="C107" t="n">
        <v>130985</v>
      </c>
    </row>
    <row r="108" spans="1:5">
      <c s="4" r="A108" t="s">
        <v>54</v>
      </c>
      <c s="6" r="B108" t="n">
        <v>178010</v>
      </c>
      <c s="6" r="C108" t="n">
        <v>241334</v>
      </c>
    </row>
    <row r="109" spans="1:5">
      <c s="4" r="A109" t="s">
        <v>55</v>
      </c>
      <c s="6" r="B109" t="n">
        <v>0</v>
      </c>
      <c s="6" r="C109" t="n">
        <v>0</v>
      </c>
    </row>
    <row r="110" spans="1:5">
      <c s="3" r="A110" t="s">
        <v>1037</v>
      </c>
    </row>
    <row r="111" spans="1:5">
      <c s="4" r="A111" t="s">
        <v>1038</v>
      </c>
      <c s="6" r="B111" t="n">
        <v>290460</v>
      </c>
      <c s="6" r="C111" t="n">
        <v>290460</v>
      </c>
    </row>
    <row r="112" spans="1:5">
      <c s="4" r="A112" t="s">
        <v>60</v>
      </c>
      <c s="6" r="B112" t="n">
        <v>180700</v>
      </c>
      <c s="6" r="C112" t="n">
        <v>180700</v>
      </c>
    </row>
    <row r="113" spans="1:5">
      <c s="4" r="A113" t="s">
        <v>1039</v>
      </c>
      <c s="6" r="B113" t="n">
        <v>231208</v>
      </c>
      <c s="6" r="C113" t="n">
        <v>208846</v>
      </c>
    </row>
    <row r="114" spans="1:5">
      <c s="4" r="A114" t="s">
        <v>1040</v>
      </c>
      <c s="6" r="B114" t="n">
        <v>4420</v>
      </c>
      <c s="6" r="C114" t="n">
        <v>6229</v>
      </c>
    </row>
    <row r="115" spans="1:5">
      <c s="4" r="A115" t="s">
        <v>1041</v>
      </c>
      <c s="6" r="B115" t="n">
        <v>-428612</v>
      </c>
      <c s="6" r="C115" t="n">
        <v>-431561</v>
      </c>
    </row>
    <row r="116" spans="1:5">
      <c s="4" r="A116" t="s">
        <v>1042</v>
      </c>
      <c s="6" r="B116" t="n">
        <v>0</v>
      </c>
      <c s="6" r="C116" t="n">
        <v>0</v>
      </c>
    </row>
    <row r="117" spans="1:5">
      <c s="4" r="A117" t="s">
        <v>64</v>
      </c>
      <c s="6" r="B117" t="n">
        <v>278176</v>
      </c>
      <c s="6" r="C117" t="n">
        <v>254674</v>
      </c>
    </row>
    <row r="118" spans="1:5">
      <c s="4" r="A118" t="s">
        <v>65</v>
      </c>
      <c s="6" r="B118" t="n">
        <v>0</v>
      </c>
      <c s="6" r="C118" t="n">
        <v>0</v>
      </c>
    </row>
    <row r="119" spans="1:5">
      <c s="4" r="A119" t="s">
        <v>66</v>
      </c>
      <c s="6" r="B119" t="n">
        <v>278176</v>
      </c>
      <c s="6" r="C119" t="n">
        <v>254674</v>
      </c>
    </row>
    <row r="120" spans="1:5">
      <c s="4" r="A120" t="s">
        <v>67</v>
      </c>
      <c s="6" r="B120" t="n">
        <v>456186</v>
      </c>
      <c s="6" r="C120" t="n">
        <v>496008</v>
      </c>
    </row>
    <row r="121" spans="1:5">
      <c s="4" r="A121" t="s">
        <v>1045</v>
      </c>
    </row>
    <row r="122" spans="1:5">
      <c s="3" r="A122" t="s">
        <v>31</v>
      </c>
    </row>
    <row r="123" spans="1:5">
      <c s="4" r="A123" t="s">
        <v>32</v>
      </c>
      <c s="6" r="B123" t="n">
        <v>51199</v>
      </c>
      <c s="6" r="C123" t="n">
        <v>64094</v>
      </c>
      <c s="6" r="D123" t="n">
        <v>23355</v>
      </c>
      <c s="6" r="E123" t="n">
        <v>30628</v>
      </c>
    </row>
    <row r="124" spans="1:5">
      <c s="4" r="A124" t="s">
        <v>33</v>
      </c>
      <c s="6" r="B124" t="n">
        <v>9232</v>
      </c>
      <c s="6" r="C124" t="n">
        <v>64310</v>
      </c>
    </row>
    <row r="125" spans="1:5">
      <c s="4" r="A125" t="s">
        <v>34</v>
      </c>
      <c s="6" r="B125" t="n">
        <v>891</v>
      </c>
      <c s="6" r="C125" t="n">
        <v>4051</v>
      </c>
    </row>
    <row r="126" spans="1:5">
      <c s="4" r="A126" t="s">
        <v>35</v>
      </c>
      <c s="6" r="B126" t="n">
        <v>21782</v>
      </c>
      <c s="6" r="C126" t="n">
        <v>47149</v>
      </c>
    </row>
    <row r="127" spans="1:5">
      <c s="4" r="A127" t="s">
        <v>36</v>
      </c>
      <c s="6" r="B127" t="n">
        <v>7914</v>
      </c>
      <c s="6" r="C127" t="n">
        <v>8769</v>
      </c>
    </row>
    <row r="128" spans="1:5">
      <c s="4" r="A128" t="s">
        <v>37</v>
      </c>
      <c s="6" r="B128" t="n">
        <v>91018</v>
      </c>
      <c s="6" r="C128" t="n">
        <v>188373</v>
      </c>
    </row>
    <row r="129" spans="1:5">
      <c s="4" r="A129" t="s">
        <v>38</v>
      </c>
      <c s="6" r="B129" t="n">
        <v>0</v>
      </c>
      <c s="6" r="C129" t="n">
        <v>749</v>
      </c>
    </row>
    <row r="130" spans="1:5">
      <c s="4" r="A130" t="s">
        <v>39</v>
      </c>
      <c s="6" r="B130" t="n">
        <v>46434</v>
      </c>
      <c s="6" r="C130" t="n">
        <v>30363</v>
      </c>
    </row>
    <row r="131" spans="1:5">
      <c s="4" r="A131" t="s">
        <v>40</v>
      </c>
      <c s="6" r="B131" t="n">
        <v>11687</v>
      </c>
      <c s="6" r="C131" t="n">
        <v>22246</v>
      </c>
    </row>
    <row r="132" spans="1:5">
      <c s="4" r="A132" t="s">
        <v>1034</v>
      </c>
      <c s="6" r="B132" t="n">
        <v>0</v>
      </c>
      <c s="6" r="C132" t="n">
        <v>0</v>
      </c>
    </row>
    <row r="133" spans="1:5">
      <c s="4" r="A133" t="s">
        <v>41</v>
      </c>
      <c s="6" r="B133" t="n">
        <v>26274</v>
      </c>
      <c s="6" r="C133" t="n">
        <v>27388</v>
      </c>
    </row>
    <row r="134" spans="1:5">
      <c s="4" r="A134" t="s">
        <v>42</v>
      </c>
      <c s="6" r="B134" t="n">
        <v>287</v>
      </c>
      <c s="6" r="C134" t="n">
        <v>534</v>
      </c>
    </row>
    <row r="135" spans="1:5">
      <c s="4" r="A135" t="s">
        <v>1035</v>
      </c>
      <c s="6" r="B135" t="n">
        <v>0</v>
      </c>
      <c s="6" r="C135" t="n">
        <v>0</v>
      </c>
    </row>
    <row r="136" spans="1:5">
      <c s="4" r="A136" t="s">
        <v>43</v>
      </c>
      <c s="6" r="B136" t="n">
        <v>1107</v>
      </c>
      <c s="6" r="C136" t="n">
        <v>274</v>
      </c>
    </row>
    <row r="137" spans="1:5">
      <c s="4" r="A137" t="s">
        <v>44</v>
      </c>
      <c s="6" r="B137" t="n">
        <v>176807</v>
      </c>
      <c s="6" r="C137" t="n">
        <v>269927</v>
      </c>
    </row>
    <row r="138" spans="1:5">
      <c s="3" r="A138" t="s">
        <v>45</v>
      </c>
    </row>
    <row r="139" spans="1:5">
      <c s="4" r="A139" t="s">
        <v>46</v>
      </c>
      <c s="6" r="B139" t="n">
        <v>570</v>
      </c>
      <c s="6" r="C139" t="n">
        <v>684</v>
      </c>
    </row>
    <row r="140" spans="1:5">
      <c s="4" r="A140" t="s">
        <v>47</v>
      </c>
      <c s="6" r="B140" t="n">
        <v>7874</v>
      </c>
      <c s="6" r="C140" t="n">
        <v>20527</v>
      </c>
    </row>
    <row r="141" spans="1:5">
      <c s="4" r="A141" t="s">
        <v>48</v>
      </c>
      <c s="6" r="B141" t="n">
        <v>6888</v>
      </c>
      <c s="6" r="C141" t="n">
        <v>21807</v>
      </c>
    </row>
    <row r="142" spans="1:5">
      <c s="4" r="A142" t="s">
        <v>49</v>
      </c>
      <c s="6" r="B142" t="n">
        <v>0</v>
      </c>
      <c s="6" r="C142" t="n">
        <v>595</v>
      </c>
    </row>
    <row r="143" spans="1:5">
      <c s="4" r="A143" t="s">
        <v>50</v>
      </c>
      <c s="6" r="B143" t="n">
        <v>1489</v>
      </c>
      <c s="6" r="C143" t="n">
        <v>2999</v>
      </c>
    </row>
    <row r="144" spans="1:5">
      <c s="4" r="A144" t="s">
        <v>51</v>
      </c>
      <c s="6" r="B144" t="n">
        <v>16821</v>
      </c>
      <c s="6" r="C144" t="n">
        <v>46612</v>
      </c>
    </row>
    <row r="145" spans="1:5">
      <c s="4" r="A145" t="s">
        <v>52</v>
      </c>
      <c s="6" r="B145" t="n">
        <v>0</v>
      </c>
      <c s="6" r="C145" t="n">
        <v>106</v>
      </c>
    </row>
    <row r="146" spans="1:5">
      <c s="4" r="A146" t="s">
        <v>1036</v>
      </c>
      <c s="6" r="B146" t="n">
        <v>7355</v>
      </c>
      <c s="6" r="C146" t="n">
        <v>21087</v>
      </c>
    </row>
    <row r="147" spans="1:5">
      <c s="4" r="A147" t="s">
        <v>53</v>
      </c>
      <c s="6" r="B147" t="n">
        <v>10520</v>
      </c>
      <c s="6" r="C147" t="n">
        <v>10489</v>
      </c>
    </row>
    <row r="148" spans="1:5">
      <c s="4" r="A148" t="s">
        <v>54</v>
      </c>
      <c s="6" r="B148" t="n">
        <v>34696</v>
      </c>
      <c s="6" r="C148" t="n">
        <v>78294</v>
      </c>
    </row>
    <row r="149" spans="1:5">
      <c s="4" r="A149" t="s">
        <v>55</v>
      </c>
      <c s="6" r="B149" t="n">
        <v>0</v>
      </c>
      <c s="6" r="C149" t="n">
        <v>1539</v>
      </c>
    </row>
    <row r="150" spans="1:5">
      <c s="3" r="A150" t="s">
        <v>1037</v>
      </c>
    </row>
    <row r="151" spans="1:5">
      <c s="4" r="A151" t="s">
        <v>1038</v>
      </c>
      <c s="6" r="B151" t="n">
        <v>19138</v>
      </c>
      <c s="6" r="C151" t="n">
        <v>19138</v>
      </c>
    </row>
    <row r="152" spans="1:5">
      <c s="4" r="A152" t="s">
        <v>60</v>
      </c>
      <c s="6" r="B152" t="n">
        <v>234234</v>
      </c>
      <c s="6" r="C152" t="n">
        <v>234234</v>
      </c>
    </row>
    <row r="153" spans="1:5">
      <c s="4" r="A153" t="s">
        <v>1039</v>
      </c>
      <c s="6" r="B153" t="n">
        <v>-21729</v>
      </c>
      <c s="6" r="C153" t="n">
        <v>26981</v>
      </c>
    </row>
    <row r="154" spans="1:5">
      <c s="4" r="A154" t="s">
        <v>1040</v>
      </c>
      <c s="6" r="B154" t="n">
        <v>-14604</v>
      </c>
      <c s="6" r="C154" t="n">
        <v>-12795</v>
      </c>
    </row>
    <row r="155" spans="1:5">
      <c s="4" r="A155" t="s">
        <v>1041</v>
      </c>
      <c s="6" r="B155" t="n">
        <v>-75009</v>
      </c>
      <c s="6" r="C155" t="n">
        <v>-77563</v>
      </c>
    </row>
    <row r="156" spans="1:5">
      <c s="4" r="A156" t="s">
        <v>1042</v>
      </c>
      <c s="6" r="B156" t="n">
        <v>0</v>
      </c>
      <c s="6" r="C156" t="n">
        <v>0</v>
      </c>
    </row>
    <row r="157" spans="1:5">
      <c s="4" r="A157" t="s">
        <v>64</v>
      </c>
      <c s="6" r="B157" t="n">
        <v>142030</v>
      </c>
      <c s="6" r="C157" t="n">
        <v>189995</v>
      </c>
    </row>
    <row r="158" spans="1:5">
      <c s="4" r="A158" t="s">
        <v>65</v>
      </c>
      <c s="6" r="B158" t="n">
        <v>81</v>
      </c>
      <c s="6" r="C158" t="n">
        <v>99</v>
      </c>
    </row>
    <row r="159" spans="1:5">
      <c s="4" r="A159" t="s">
        <v>66</v>
      </c>
      <c s="6" r="B159" t="n">
        <v>142111</v>
      </c>
      <c s="6" r="C159" t="n">
        <v>190094</v>
      </c>
    </row>
    <row r="160" spans="1:5">
      <c s="4" r="A160" t="s">
        <v>67</v>
      </c>
      <c s="6" r="B160" t="n">
        <v>176807</v>
      </c>
      <c s="6" r="C160" t="n">
        <v>269927</v>
      </c>
    </row>
    <row r="161" spans="1:5">
      <c s="4" r="A161" t="s">
        <v>1046</v>
      </c>
    </row>
    <row r="162" spans="1:5">
      <c s="3" r="A162" t="s">
        <v>31</v>
      </c>
    </row>
    <row r="163" spans="1:5">
      <c s="4" r="A163" t="s">
        <v>32</v>
      </c>
      <c s="6" r="B163" t="n">
        <v>0</v>
      </c>
      <c s="6" r="C163" t="n">
        <v>0</v>
      </c>
      <c s="8" r="D163" t="n">
        <v>0</v>
      </c>
      <c s="8" r="E163" t="n">
        <v>0</v>
      </c>
    </row>
    <row r="164" spans="1:5">
      <c s="4" r="A164" t="s">
        <v>33</v>
      </c>
      <c s="6" r="B164" t="n">
        <v>0</v>
      </c>
      <c s="6" r="C164" t="n">
        <v>0</v>
      </c>
    </row>
    <row r="165" spans="1:5">
      <c s="4" r="A165" t="s">
        <v>34</v>
      </c>
      <c s="6" r="B165" t="n">
        <v>0</v>
      </c>
      <c s="6" r="C165" t="n">
        <v>0</v>
      </c>
    </row>
    <row r="166" spans="1:5">
      <c s="4" r="A166" t="s">
        <v>35</v>
      </c>
      <c s="6" r="B166" t="n">
        <v>0</v>
      </c>
      <c s="6" r="C166" t="n">
        <v>0</v>
      </c>
    </row>
    <row r="167" spans="1:5">
      <c s="4" r="A167" t="s">
        <v>36</v>
      </c>
      <c s="6" r="B167" t="n">
        <v>0</v>
      </c>
      <c s="6" r="C167" t="n">
        <v>-4496</v>
      </c>
    </row>
    <row r="168" spans="1:5">
      <c s="4" r="A168" t="s">
        <v>37</v>
      </c>
      <c s="6" r="B168" t="n">
        <v>0</v>
      </c>
      <c s="6" r="C168" t="n">
        <v>-4496</v>
      </c>
    </row>
    <row r="169" spans="1:5">
      <c s="4" r="A169" t="s">
        <v>38</v>
      </c>
      <c s="6" r="B169" t="n">
        <v>0</v>
      </c>
      <c s="6" r="C169" t="n">
        <v>9032</v>
      </c>
    </row>
    <row r="170" spans="1:5">
      <c s="4" r="A170" t="s">
        <v>39</v>
      </c>
      <c s="6" r="B170" t="n">
        <v>0</v>
      </c>
      <c s="6" r="C170" t="n">
        <v>0</v>
      </c>
    </row>
    <row r="171" spans="1:5">
      <c s="4" r="A171" t="s">
        <v>40</v>
      </c>
      <c s="6" r="B171" t="n">
        <v>0</v>
      </c>
      <c s="6" r="C171" t="n">
        <v>0</v>
      </c>
    </row>
    <row r="172" spans="1:5">
      <c s="4" r="A172" t="s">
        <v>1034</v>
      </c>
      <c s="6" r="B172" t="n">
        <v>-923827</v>
      </c>
      <c s="6" r="C172" t="n">
        <v>-953793</v>
      </c>
    </row>
    <row r="173" spans="1:5">
      <c s="4" r="A173" t="s">
        <v>41</v>
      </c>
      <c s="6" r="B173" t="n">
        <v>0</v>
      </c>
      <c s="6" r="C173" t="n">
        <v>0</v>
      </c>
    </row>
    <row r="174" spans="1:5">
      <c s="4" r="A174" t="s">
        <v>42</v>
      </c>
      <c s="6" r="B174" t="n">
        <v>0</v>
      </c>
      <c s="6" r="C174" t="n">
        <v>0</v>
      </c>
    </row>
    <row r="175" spans="1:5">
      <c s="4" r="A175" t="s">
        <v>1035</v>
      </c>
      <c s="6" r="B175" t="n">
        <v>-75641</v>
      </c>
      <c s="6" r="C175" t="n">
        <v>-29979</v>
      </c>
    </row>
    <row r="176" spans="1:5">
      <c s="4" r="A176" t="s">
        <v>43</v>
      </c>
      <c s="6" r="B176" t="n">
        <v>0</v>
      </c>
      <c s="6" r="C176" t="n">
        <v>0</v>
      </c>
    </row>
    <row r="177" spans="1:5">
      <c s="4" r="A177" t="s">
        <v>44</v>
      </c>
      <c s="6" r="B177" t="n">
        <v>-999468</v>
      </c>
      <c s="6" r="C177" t="n">
        <v>-979236</v>
      </c>
    </row>
    <row r="178" spans="1:5">
      <c s="3" r="A178" t="s">
        <v>45</v>
      </c>
    </row>
    <row r="179" spans="1:5">
      <c s="4" r="A179" t="s">
        <v>46</v>
      </c>
      <c s="6" r="B179" t="n">
        <v>0</v>
      </c>
      <c s="6" r="C179" t="n">
        <v>0</v>
      </c>
    </row>
    <row r="180" spans="1:5">
      <c s="4" r="A180" t="s">
        <v>47</v>
      </c>
      <c s="6" r="B180" t="n">
        <v>0</v>
      </c>
      <c s="6" r="C180" t="n">
        <v>0</v>
      </c>
    </row>
    <row r="181" spans="1:5">
      <c s="4" r="A181" t="s">
        <v>48</v>
      </c>
      <c s="6" r="B181" t="n">
        <v>0</v>
      </c>
      <c s="6" r="C181" t="n">
        <v>4815</v>
      </c>
    </row>
    <row r="182" spans="1:5">
      <c s="4" r="A182" t="s">
        <v>49</v>
      </c>
      <c s="6" r="B182" t="n">
        <v>0</v>
      </c>
      <c s="6" r="C182" t="n">
        <v>0</v>
      </c>
    </row>
    <row r="183" spans="1:5">
      <c s="4" r="A183" t="s">
        <v>50</v>
      </c>
      <c s="6" r="B183" t="n">
        <v>0</v>
      </c>
      <c s="6" r="C183" t="n">
        <v>0</v>
      </c>
    </row>
    <row r="184" spans="1:5">
      <c s="4" r="A184" t="s">
        <v>51</v>
      </c>
      <c s="6" r="B184" t="n">
        <v>0</v>
      </c>
      <c s="6" r="C184" t="n">
        <v>4815</v>
      </c>
    </row>
    <row r="185" spans="1:5">
      <c s="4" r="A185" t="s">
        <v>52</v>
      </c>
      <c s="6" r="B185" t="n">
        <v>0</v>
      </c>
      <c s="6" r="C185" t="n">
        <v>0</v>
      </c>
    </row>
    <row r="186" spans="1:5">
      <c s="4" r="A186" t="s">
        <v>1036</v>
      </c>
      <c s="6" r="B186" t="n">
        <v>-579262</v>
      </c>
      <c s="6" r="C186" t="n">
        <v>-539103</v>
      </c>
    </row>
    <row r="187" spans="1:5">
      <c s="4" r="A187" t="s">
        <v>53</v>
      </c>
      <c s="6" r="B187" t="n">
        <v>0</v>
      </c>
      <c s="6" r="C187" t="n">
        <v>-279</v>
      </c>
    </row>
    <row r="188" spans="1:5">
      <c s="4" r="A188" t="s">
        <v>54</v>
      </c>
      <c s="6" r="B188" t="n">
        <v>-579262</v>
      </c>
      <c s="6" r="C188" t="n">
        <v>-534567</v>
      </c>
    </row>
    <row r="189" spans="1:5">
      <c s="4" r="A189" t="s">
        <v>55</v>
      </c>
      <c s="6" r="B189" t="n">
        <v>0</v>
      </c>
      <c s="6" r="C189" t="n">
        <v>0</v>
      </c>
    </row>
    <row r="190" spans="1:5">
      <c s="3" r="A190" t="s">
        <v>1037</v>
      </c>
    </row>
    <row r="191" spans="1:5">
      <c s="4" r="A191" t="s">
        <v>1038</v>
      </c>
      <c s="6" r="B191" t="n">
        <v>-309598</v>
      </c>
      <c s="6" r="C191" t="n">
        <v>-309598</v>
      </c>
    </row>
    <row r="192" spans="1:5">
      <c s="4" r="A192" t="s">
        <v>60</v>
      </c>
      <c s="6" r="B192" t="n">
        <v>-414934</v>
      </c>
      <c s="6" r="C192" t="n">
        <v>-414934</v>
      </c>
    </row>
    <row r="193" spans="1:5">
      <c s="4" r="A193" t="s">
        <v>1039</v>
      </c>
      <c s="6" r="B193" t="n">
        <v>-209479</v>
      </c>
      <c s="6" r="C193" t="n">
        <v>-235827</v>
      </c>
    </row>
    <row r="194" spans="1:5">
      <c s="4" r="A194" t="s">
        <v>1040</v>
      </c>
      <c s="6" r="B194" t="n">
        <v>10184</v>
      </c>
      <c s="6" r="C194" t="n">
        <v>6566</v>
      </c>
    </row>
    <row r="195" spans="1:5">
      <c s="4" r="A195" t="s">
        <v>1041</v>
      </c>
      <c s="6" r="B195" t="n">
        <v>503621</v>
      </c>
      <c s="6" r="C195" t="n">
        <v>509124</v>
      </c>
    </row>
    <row r="196" spans="1:5">
      <c s="4" r="A196" t="s">
        <v>1042</v>
      </c>
      <c s="6" r="B196" t="n">
        <v>0</v>
      </c>
      <c s="6" r="C196" t="n">
        <v>0</v>
      </c>
    </row>
    <row r="197" spans="1:5">
      <c s="4" r="A197" t="s">
        <v>64</v>
      </c>
      <c s="6" r="B197" t="n">
        <v>-420206</v>
      </c>
      <c s="6" r="C197" t="n">
        <v>-444669</v>
      </c>
    </row>
    <row r="198" spans="1:5">
      <c s="4" r="A198" t="s">
        <v>65</v>
      </c>
      <c s="6" r="B198" t="n">
        <v>0</v>
      </c>
      <c s="6" r="C198" t="n">
        <v>0</v>
      </c>
    </row>
    <row r="199" spans="1:5">
      <c s="4" r="A199" t="s">
        <v>66</v>
      </c>
      <c s="6" r="B199" t="n">
        <v>-420206</v>
      </c>
      <c s="6" r="C199" t="n">
        <v>-444669</v>
      </c>
    </row>
    <row r="200" spans="1:5">
      <c s="4" r="A200" t="s">
        <v>67</v>
      </c>
      <c s="8" r="B200" t="n">
        <v>-999468</v>
      </c>
      <c s="8" r="C200" t="n">
        <v>-97923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47</v>
      </c>
      <c s="2" r="B1" t="s">
        <v>453</v>
      </c>
      <c s="2" r="J1" t="s">
        <v>1</v>
      </c>
    </row>
    <row r="2" spans="1:12">
      <c s="2" r="B2" t="s">
        <v>2</v>
      </c>
      <c s="2" r="C2" t="s">
        <v>579</v>
      </c>
      <c s="2" r="D2" t="s">
        <v>4</v>
      </c>
      <c s="2" r="E2" t="s">
        <v>580</v>
      </c>
      <c s="2" r="F2" t="s">
        <v>30</v>
      </c>
      <c s="2" r="G2" t="s">
        <v>581</v>
      </c>
      <c s="2" r="H2" t="s">
        <v>582</v>
      </c>
      <c s="2" r="I2" t="s">
        <v>583</v>
      </c>
      <c s="2" r="J2" t="s">
        <v>2</v>
      </c>
      <c s="2" r="K2" t="s">
        <v>30</v>
      </c>
      <c s="2" r="L2" t="s">
        <v>75</v>
      </c>
    </row>
    <row r="3" spans="1:12">
      <c s="3" r="A3" t="s">
        <v>1048</v>
      </c>
    </row>
    <row r="4" spans="1:12">
      <c s="4" r="A4" t="s">
        <v>584</v>
      </c>
      <c s="8" r="B4" t="n">
        <v>77466</v>
      </c>
      <c s="8" r="C4" t="n">
        <v>66674</v>
      </c>
      <c s="8" r="D4" t="n">
        <v>36795</v>
      </c>
      <c s="8" r="E4" t="n">
        <v>40578</v>
      </c>
      <c s="8" r="F4" t="n">
        <v>136840</v>
      </c>
      <c s="8" r="G4" t="n">
        <v>106540</v>
      </c>
      <c s="8" r="H4" t="n">
        <v>121480</v>
      </c>
      <c s="8" r="I4" t="n">
        <v>144698</v>
      </c>
      <c s="8" r="J4" t="n">
        <v>221513</v>
      </c>
      <c s="8" r="K4" t="n">
        <v>509558</v>
      </c>
      <c s="8" r="L4" t="n">
        <v>549167</v>
      </c>
    </row>
    <row r="5" spans="1:12">
      <c s="4" r="A5" t="s">
        <v>1049</v>
      </c>
      <c s="6" r="J5" t="n">
        <v>213510</v>
      </c>
      <c s="6" r="K5" t="n">
        <v>447335</v>
      </c>
      <c s="6" r="L5" t="n">
        <v>389854</v>
      </c>
    </row>
    <row r="6" spans="1:12">
      <c s="4" r="A6" t="s">
        <v>83</v>
      </c>
      <c s="6" r="B6" t="n">
        <v>22818</v>
      </c>
      <c s="6" r="C6" t="n">
        <v>11108</v>
      </c>
      <c s="6" r="D6" t="n">
        <v>-10135</v>
      </c>
      <c s="6" r="E6" t="n">
        <v>-15788</v>
      </c>
      <c s="6" r="F6" t="n">
        <v>-62082</v>
      </c>
      <c s="6" r="G6" t="n">
        <v>29223</v>
      </c>
      <c s="6" r="H6" t="n">
        <v>38228</v>
      </c>
      <c s="6" r="I6" t="n">
        <v>56854</v>
      </c>
      <c s="6" r="J6" t="n">
        <v>8003</v>
      </c>
      <c s="6" r="K6" t="n">
        <v>62223</v>
      </c>
      <c s="6" r="L6" t="n">
        <v>159313</v>
      </c>
    </row>
    <row r="7" spans="1:12">
      <c s="4" r="A7" t="s">
        <v>89</v>
      </c>
      <c s="6" r="J7" t="n">
        <v>108635</v>
      </c>
      <c s="6" r="K7" t="n">
        <v>180152</v>
      </c>
      <c s="6" r="L7" t="n">
        <v>142917</v>
      </c>
    </row>
    <row r="8" spans="1:12">
      <c s="4" r="A8" t="s">
        <v>90</v>
      </c>
      <c s="6" r="B8" t="n">
        <v>-380</v>
      </c>
      <c s="6" r="C8" t="n">
        <v>-12874</v>
      </c>
      <c s="6" r="D8" t="n">
        <v>-40689</v>
      </c>
      <c s="6" r="E8" t="n">
        <v>-46689</v>
      </c>
      <c s="6" r="F8" t="n">
        <v>-136036</v>
      </c>
      <c s="6" r="G8" t="n">
        <v>-5349</v>
      </c>
      <c s="6" r="H8" t="n">
        <v>3785</v>
      </c>
      <c s="6" r="I8" t="n">
        <v>19671</v>
      </c>
      <c s="6" r="J8" t="n">
        <v>-100632</v>
      </c>
      <c s="6" r="K8" t="n">
        <v>-117929</v>
      </c>
      <c s="6" r="L8" t="n">
        <v>16396</v>
      </c>
    </row>
    <row r="9" spans="1:12">
      <c s="4" r="A9" t="s">
        <v>91</v>
      </c>
      <c s="6" r="B9" t="n">
        <v>-4667</v>
      </c>
      <c s="6" r="C9" t="n">
        <v>-4854</v>
      </c>
      <c s="6" r="D9" t="n">
        <v>-4607</v>
      </c>
      <c s="6" r="E9" t="n">
        <v>-4625</v>
      </c>
      <c s="6" r="F9" t="n">
        <v>-4603</v>
      </c>
      <c s="6" r="G9" t="n">
        <v>-5048</v>
      </c>
      <c s="6" r="H9" t="n">
        <v>-4934</v>
      </c>
      <c s="6" r="I9" t="n">
        <v>-4797</v>
      </c>
      <c s="6" r="J9" t="n">
        <v>-18753</v>
      </c>
      <c s="6" r="K9" t="n">
        <v>-19382</v>
      </c>
      <c s="6" r="L9" t="n">
        <v>-12344</v>
      </c>
    </row>
    <row r="10" spans="1:12">
      <c s="4" r="A10" t="s">
        <v>1050</v>
      </c>
      <c s="6" r="J10" t="n">
        <v>0</v>
      </c>
      <c s="6" r="K10" t="n">
        <v>0</v>
      </c>
      <c s="6" r="L10" t="n">
        <v>0</v>
      </c>
    </row>
    <row r="11" spans="1:12">
      <c s="4" r="A11" t="s">
        <v>1051</v>
      </c>
      <c s="6" r="J11" t="n">
        <v>0</v>
      </c>
      <c s="6" r="K11" t="n">
        <v>-49485</v>
      </c>
      <c s="6" r="L11" t="n">
        <v>-42320</v>
      </c>
    </row>
    <row r="12" spans="1:12">
      <c s="4" r="A12" t="s">
        <v>93</v>
      </c>
      <c s="6" r="B12" t="n">
        <v>240</v>
      </c>
      <c s="6" r="C12" t="n">
        <v>-346</v>
      </c>
      <c s="6" r="D12" t="n">
        <v>101600</v>
      </c>
      <c s="6" r="E12" t="n">
        <v>-3219</v>
      </c>
      <c s="6" r="F12" t="n">
        <v>5890</v>
      </c>
      <c s="6" r="G12" t="n">
        <v>-622</v>
      </c>
      <c s="6" r="H12" t="n">
        <v>6066</v>
      </c>
      <c s="6" r="I12" t="n">
        <v>68526</v>
      </c>
      <c s="6" r="J12" t="n">
        <v>98275</v>
      </c>
      <c s="6" r="K12" t="n">
        <v>79860</v>
      </c>
      <c s="6" r="L12" t="n">
        <v>-182530</v>
      </c>
    </row>
    <row r="13" spans="1:12">
      <c s="4" r="A13" t="s">
        <v>94</v>
      </c>
      <c s="6" r="J13" t="n">
        <v>-21110</v>
      </c>
      <c s="6" r="K13" t="n">
        <v>-106936</v>
      </c>
      <c s="6" r="L13" t="n">
        <v>-220798</v>
      </c>
    </row>
    <row r="14" spans="1:12">
      <c s="4" r="A14" t="s">
        <v>1052</v>
      </c>
      <c s="6" r="B14" t="n">
        <v>447</v>
      </c>
      <c s="6" r="C14" t="n">
        <v>2082</v>
      </c>
      <c s="6" r="D14" t="n">
        <v>532</v>
      </c>
      <c s="6" r="E14" t="n">
        <v>983</v>
      </c>
      <c s="6" r="F14" t="n">
        <v>6321</v>
      </c>
      <c s="6" r="G14" t="n">
        <v>8345</v>
      </c>
      <c s="6" r="H14" t="n">
        <v>653</v>
      </c>
      <c s="6" r="I14" t="n">
        <v>5263</v>
      </c>
      <c s="6" r="J14" t="n">
        <v>4044</v>
      </c>
      <c s="6" r="K14" t="n">
        <v>20582</v>
      </c>
      <c s="6" r="L14" t="n">
        <v>25720</v>
      </c>
    </row>
    <row r="15" spans="1:12">
      <c s="4" r="A15" t="s">
        <v>96</v>
      </c>
      <c s="6" r="J15" t="n">
        <v>-25154</v>
      </c>
      <c s="6" r="K15" t="n">
        <v>-127518</v>
      </c>
      <c s="6" r="L15" t="n">
        <v>-246518</v>
      </c>
    </row>
    <row r="16" spans="1:12">
      <c s="4" r="A16" t="s">
        <v>97</v>
      </c>
      <c s="6" r="B16" t="n">
        <v>290</v>
      </c>
      <c s="6" r="C16" t="n">
        <v>-227</v>
      </c>
      <c s="6" r="D16" t="n">
        <v>297</v>
      </c>
      <c s="6" r="E16" t="n">
        <v>252</v>
      </c>
      <c s="6" r="F16" t="n">
        <v>650</v>
      </c>
      <c s="6" r="G16" t="n">
        <v>381</v>
      </c>
      <c s="6" r="H16" t="n">
        <v>-1295</v>
      </c>
      <c s="6" r="I16" t="n">
        <v>-470</v>
      </c>
      <c s="6" r="J16" t="n">
        <v>32</v>
      </c>
      <c s="6" r="K16" t="n">
        <v>-734</v>
      </c>
      <c s="6" r="L16" t="n">
        <v>658</v>
      </c>
    </row>
    <row r="17" spans="1:12">
      <c s="4" r="A17" t="s">
        <v>98</v>
      </c>
      <c s="6" r="J17" t="n">
        <v>-25122</v>
      </c>
      <c s="6" r="K17" t="n">
        <v>-128252</v>
      </c>
      <c s="6" r="L17" t="n">
        <v>-245860</v>
      </c>
    </row>
    <row r="18" spans="1:12">
      <c s="4" r="A18" t="s">
        <v>1053</v>
      </c>
      <c s="6" r="L18" t="n">
        <v>6014</v>
      </c>
    </row>
    <row r="19" spans="1:12">
      <c s="4" r="A19" t="s">
        <v>101</v>
      </c>
      <c s="8" r="B19" t="n">
        <v>-5544</v>
      </c>
      <c s="8" r="C19" t="n">
        <v>-20383</v>
      </c>
      <c s="8" r="D19" t="n">
        <v>56069</v>
      </c>
      <c s="8" r="E19" t="n">
        <v>-55264</v>
      </c>
      <c s="8" r="F19" t="n">
        <v>-180878</v>
      </c>
      <c s="8" r="G19" t="n">
        <v>-24541</v>
      </c>
      <c s="8" r="H19" t="n">
        <v>1188</v>
      </c>
      <c s="8" r="I19" t="n">
        <v>75979</v>
      </c>
      <c s="6" r="J19" t="n">
        <v>-25122</v>
      </c>
      <c s="6" r="K19" t="n">
        <v>-128252</v>
      </c>
      <c s="6" r="L19" t="n">
        <v>-251874</v>
      </c>
    </row>
    <row r="20" spans="1:12">
      <c s="4" r="A20" t="s">
        <v>116</v>
      </c>
      <c s="6" r="J20" t="n">
        <v>-27128</v>
      </c>
      <c s="6" r="K20" t="n">
        <v>-129187</v>
      </c>
      <c s="6" r="L20" t="n">
        <v>-245770</v>
      </c>
    </row>
    <row r="21" spans="1:12">
      <c s="4" r="A21" t="s">
        <v>117</v>
      </c>
      <c s="6" r="J21" t="n">
        <v>32</v>
      </c>
      <c s="6" r="K21" t="n">
        <v>-734</v>
      </c>
      <c s="6" r="L21" t="n">
        <v>658</v>
      </c>
    </row>
    <row r="22" spans="1:12">
      <c s="4" r="A22" t="s">
        <v>118</v>
      </c>
      <c s="6" r="J22" t="n">
        <v>-27096</v>
      </c>
      <c s="6" r="K22" t="n">
        <v>-129921</v>
      </c>
      <c s="6" r="L22" t="n">
        <v>-245112</v>
      </c>
    </row>
    <row r="23" spans="1:12">
      <c s="4" r="A23" t="s">
        <v>1043</v>
      </c>
    </row>
    <row r="24" spans="1:12">
      <c s="3" r="A24" t="s">
        <v>1048</v>
      </c>
    </row>
    <row r="25" spans="1:12">
      <c s="4" r="A25" t="s">
        <v>584</v>
      </c>
      <c s="6" r="J25" t="n">
        <v>0</v>
      </c>
      <c s="6" r="K25" t="n">
        <v>0</v>
      </c>
      <c s="6" r="L25" t="n">
        <v>0</v>
      </c>
    </row>
    <row r="26" spans="1:12">
      <c s="4" r="A26" t="s">
        <v>1049</v>
      </c>
      <c s="6" r="J26" t="n">
        <v>0</v>
      </c>
      <c s="6" r="K26" t="n">
        <v>0</v>
      </c>
      <c s="6" r="L26" t="n">
        <v>0</v>
      </c>
    </row>
    <row r="27" spans="1:12">
      <c s="4" r="A27" t="s">
        <v>83</v>
      </c>
      <c s="6" r="J27" t="n">
        <v>0</v>
      </c>
      <c s="6" r="K27" t="n">
        <v>0</v>
      </c>
      <c s="6" r="L27" t="n">
        <v>0</v>
      </c>
    </row>
    <row r="28" spans="1:12">
      <c s="4" r="A28" t="s">
        <v>89</v>
      </c>
      <c s="6" r="J28" t="n">
        <v>26091</v>
      </c>
      <c s="6" r="K28" t="n">
        <v>38961</v>
      </c>
      <c s="6" r="L28" t="n">
        <v>35054</v>
      </c>
    </row>
    <row r="29" spans="1:12">
      <c s="4" r="A29" t="s">
        <v>90</v>
      </c>
      <c s="6" r="J29" t="n">
        <v>-26091</v>
      </c>
      <c s="6" r="K29" t="n">
        <v>-38961</v>
      </c>
      <c s="6" r="L29" t="n">
        <v>-35054</v>
      </c>
    </row>
    <row r="30" spans="1:12">
      <c s="4" r="A30" t="s">
        <v>91</v>
      </c>
      <c s="6" r="J30" t="n">
        <v>-18434</v>
      </c>
      <c s="6" r="K30" t="n">
        <v>-18537</v>
      </c>
      <c s="6" r="L30" t="n">
        <v>-12102</v>
      </c>
    </row>
    <row r="31" spans="1:12">
      <c s="4" r="A31" t="s">
        <v>1050</v>
      </c>
      <c s="6" r="J31" t="n">
        <v>697</v>
      </c>
      <c s="6" r="K31" t="n">
        <v>-340</v>
      </c>
      <c s="6" r="L31" t="n">
        <v>411</v>
      </c>
    </row>
    <row r="32" spans="1:12">
      <c s="4" r="A32" t="s">
        <v>1051</v>
      </c>
      <c s="6" r="J32" t="n">
        <v>16604</v>
      </c>
      <c s="6" r="K32" t="n">
        <v>-74615</v>
      </c>
      <c s="6" r="L32" t="n">
        <v>-192220</v>
      </c>
    </row>
    <row r="33" spans="1:12">
      <c s="4" r="A33" t="s">
        <v>93</v>
      </c>
      <c s="6" r="J33" t="n">
        <v>192</v>
      </c>
      <c s="6" r="K33" t="n">
        <v>4536</v>
      </c>
      <c s="6" r="L33" t="n">
        <v>12166</v>
      </c>
    </row>
    <row r="34" spans="1:12">
      <c s="4" r="A34" t="s">
        <v>94</v>
      </c>
      <c s="6" r="J34" t="n">
        <v>-27032</v>
      </c>
      <c s="6" r="K34" t="n">
        <v>-127917</v>
      </c>
      <c s="6" r="L34" t="n">
        <v>-226799</v>
      </c>
    </row>
    <row r="35" spans="1:12">
      <c s="4" r="A35" t="s">
        <v>1052</v>
      </c>
      <c s="6" r="J35" t="n">
        <v>-1910</v>
      </c>
      <c s="6" r="K35" t="n">
        <v>335</v>
      </c>
      <c s="6" r="L35" t="n">
        <v>19061</v>
      </c>
    </row>
    <row r="36" spans="1:12">
      <c s="4" r="A36" t="s">
        <v>96</v>
      </c>
      <c s="6" r="J36" t="n">
        <v>-25122</v>
      </c>
      <c s="6" r="K36" t="n">
        <v>-128252</v>
      </c>
      <c s="6" r="L36" t="n">
        <v>-245860</v>
      </c>
    </row>
    <row r="37" spans="1:12">
      <c s="4" r="A37" t="s">
        <v>97</v>
      </c>
      <c s="6" r="J37" t="n">
        <v>0</v>
      </c>
      <c s="6" r="K37" t="n">
        <v>0</v>
      </c>
      <c s="6" r="L37" t="n">
        <v>0</v>
      </c>
    </row>
    <row r="38" spans="1:12">
      <c s="4" r="A38" t="s">
        <v>98</v>
      </c>
      <c s="6" r="K38" t="n">
        <v>-128252</v>
      </c>
      <c s="6" r="L38" t="n">
        <v>-245860</v>
      </c>
    </row>
    <row r="39" spans="1:12">
      <c s="4" r="A39" t="s">
        <v>1053</v>
      </c>
      <c s="6" r="L39" t="n">
        <v>6014</v>
      </c>
    </row>
    <row r="40" spans="1:12">
      <c s="4" r="A40" t="s">
        <v>101</v>
      </c>
      <c s="6" r="J40" t="n">
        <v>-25122</v>
      </c>
      <c s="6" r="L40" t="n">
        <v>-251874</v>
      </c>
    </row>
    <row r="41" spans="1:12">
      <c s="4" r="A41" t="s">
        <v>116</v>
      </c>
      <c s="6" r="K41" t="n">
        <v>-129921</v>
      </c>
      <c s="6" r="L41" t="n">
        <v>-245112</v>
      </c>
    </row>
    <row r="42" spans="1:12">
      <c s="4" r="A42" t="s">
        <v>117</v>
      </c>
      <c s="6" r="J42" t="n">
        <v>0</v>
      </c>
      <c s="6" r="K42" t="n">
        <v>0</v>
      </c>
      <c s="6" r="L42" t="n">
        <v>0</v>
      </c>
    </row>
    <row r="43" spans="1:12">
      <c s="4" r="A43" t="s">
        <v>118</v>
      </c>
      <c s="6" r="J43" t="n">
        <v>-27096</v>
      </c>
      <c s="6" r="K43" t="n">
        <v>-129921</v>
      </c>
      <c s="6" r="L43" t="n">
        <v>-245112</v>
      </c>
    </row>
    <row r="44" spans="1:12">
      <c s="4" r="A44" t="s">
        <v>1044</v>
      </c>
    </row>
    <row r="45" spans="1:12">
      <c s="3" r="A45" t="s">
        <v>1048</v>
      </c>
    </row>
    <row r="46" spans="1:12">
      <c s="4" r="A46" t="s">
        <v>584</v>
      </c>
      <c s="6" r="J46" t="n">
        <v>145615</v>
      </c>
      <c s="6" r="K46" t="n">
        <v>221008</v>
      </c>
      <c s="6" r="L46" t="n">
        <v>337570</v>
      </c>
    </row>
    <row r="47" spans="1:12">
      <c s="4" r="A47" t="s">
        <v>1049</v>
      </c>
      <c s="6" r="J47" t="n">
        <v>126176</v>
      </c>
      <c s="6" r="K47" t="n">
        <v>262829</v>
      </c>
      <c s="6" r="L47" t="n">
        <v>240704</v>
      </c>
    </row>
    <row r="48" spans="1:12">
      <c s="4" r="A48" t="s">
        <v>83</v>
      </c>
      <c s="6" r="J48" t="n">
        <v>19439</v>
      </c>
      <c s="6" r="K48" t="n">
        <v>-41821</v>
      </c>
      <c s="6" r="L48" t="n">
        <v>96866</v>
      </c>
    </row>
    <row r="49" spans="1:12">
      <c s="4" r="A49" t="s">
        <v>89</v>
      </c>
      <c s="6" r="J49" t="n">
        <v>47579</v>
      </c>
      <c s="6" r="K49" t="n">
        <v>88481</v>
      </c>
      <c s="6" r="L49" t="n">
        <v>62028</v>
      </c>
    </row>
    <row r="50" spans="1:12">
      <c s="4" r="A50" t="s">
        <v>90</v>
      </c>
      <c s="6" r="J50" t="n">
        <v>-28140</v>
      </c>
      <c s="6" r="K50" t="n">
        <v>-130302</v>
      </c>
      <c s="6" r="L50" t="n">
        <v>34838</v>
      </c>
    </row>
    <row r="51" spans="1:12">
      <c s="4" r="A51" t="s">
        <v>91</v>
      </c>
      <c s="6" r="J51" t="n">
        <v>-351</v>
      </c>
      <c s="6" r="K51" t="n">
        <v>-245</v>
      </c>
      <c s="6" r="L51" t="n">
        <v>-49</v>
      </c>
    </row>
    <row r="52" spans="1:12">
      <c s="4" r="A52" t="s">
        <v>1050</v>
      </c>
      <c s="6" r="J52" t="n">
        <v>-3140</v>
      </c>
      <c s="6" r="K52" t="n">
        <v>2146</v>
      </c>
      <c s="6" r="L52" t="n">
        <v>-1374</v>
      </c>
    </row>
    <row r="53" spans="1:12">
      <c s="4" r="A53" t="s">
        <v>1051</v>
      </c>
      <c s="6" r="J53" t="n">
        <v>-42953</v>
      </c>
      <c s="6" r="K53" t="n">
        <v>32043</v>
      </c>
      <c s="6" r="L53" t="n">
        <v>-19755</v>
      </c>
    </row>
    <row r="54" spans="1:12">
      <c s="4" r="A54" t="s">
        <v>93</v>
      </c>
      <c s="6" r="J54" t="n">
        <v>101978</v>
      </c>
      <c s="6" r="K54" t="n">
        <v>74295</v>
      </c>
      <c s="6" r="L54" t="n">
        <v>-193289</v>
      </c>
    </row>
    <row r="55" spans="1:12">
      <c s="4" r="A55" t="s">
        <v>94</v>
      </c>
      <c s="6" r="J55" t="n">
        <v>27394</v>
      </c>
      <c s="6" r="K55" t="n">
        <v>-22063</v>
      </c>
      <c s="6" r="L55" t="n">
        <v>-179629</v>
      </c>
    </row>
    <row r="56" spans="1:12">
      <c s="4" r="A56" t="s">
        <v>1052</v>
      </c>
      <c s="6" r="J56" t="n">
        <v>5031</v>
      </c>
      <c s="6" r="K56" t="n">
        <v>1277</v>
      </c>
      <c s="6" r="L56" t="n">
        <v>-10883</v>
      </c>
    </row>
    <row r="57" spans="1:12">
      <c s="4" r="A57" t="s">
        <v>96</v>
      </c>
      <c s="6" r="J57" t="n">
        <v>22363</v>
      </c>
      <c s="6" r="K57" t="n">
        <v>-23340</v>
      </c>
      <c s="6" r="L57" t="n">
        <v>-168746</v>
      </c>
    </row>
    <row r="58" spans="1:12">
      <c s="4" r="A58" t="s">
        <v>97</v>
      </c>
      <c s="6" r="J58" t="n">
        <v>0</v>
      </c>
      <c s="6" r="K58" t="n">
        <v>0</v>
      </c>
      <c s="6" r="L58" t="n">
        <v>0</v>
      </c>
    </row>
    <row r="59" spans="1:12">
      <c s="4" r="A59" t="s">
        <v>98</v>
      </c>
      <c s="6" r="K59" t="n">
        <v>-23340</v>
      </c>
      <c s="6" r="L59" t="n">
        <v>-168746</v>
      </c>
    </row>
    <row r="60" spans="1:12">
      <c s="4" r="A60" t="s">
        <v>1053</v>
      </c>
      <c s="6" r="L60" t="n">
        <v>0</v>
      </c>
    </row>
    <row r="61" spans="1:12">
      <c s="4" r="A61" t="s">
        <v>101</v>
      </c>
      <c s="6" r="J61" t="n">
        <v>22363</v>
      </c>
      <c s="6" r="L61" t="n">
        <v>-168746</v>
      </c>
    </row>
    <row r="62" spans="1:12">
      <c s="4" r="A62" t="s">
        <v>116</v>
      </c>
      <c s="6" r="J62" t="n">
        <v>20553</v>
      </c>
      <c s="6" r="K62" t="n">
        <v>-23329</v>
      </c>
      <c s="6" r="L62" t="n">
        <v>-168167</v>
      </c>
    </row>
    <row r="63" spans="1:12">
      <c s="4" r="A63" t="s">
        <v>117</v>
      </c>
      <c s="6" r="J63" t="n">
        <v>0</v>
      </c>
      <c s="6" r="K63" t="n">
        <v>0</v>
      </c>
      <c s="6" r="L63" t="n">
        <v>0</v>
      </c>
    </row>
    <row r="64" spans="1:12">
      <c s="4" r="A64" t="s">
        <v>118</v>
      </c>
      <c s="6" r="J64" t="n">
        <v>20553</v>
      </c>
      <c s="6" r="K64" t="n">
        <v>-23329</v>
      </c>
      <c s="6" r="L64" t="n">
        <v>-168167</v>
      </c>
    </row>
    <row r="65" spans="1:12">
      <c s="4" r="A65" t="s">
        <v>1045</v>
      </c>
    </row>
    <row r="66" spans="1:12">
      <c s="3" r="A66" t="s">
        <v>1048</v>
      </c>
    </row>
    <row r="67" spans="1:12">
      <c s="4" r="A67" t="s">
        <v>584</v>
      </c>
      <c s="6" r="J67" t="n">
        <v>76954</v>
      </c>
      <c s="6" r="K67" t="n">
        <v>291302</v>
      </c>
      <c s="6" r="L67" t="n">
        <v>213826</v>
      </c>
    </row>
    <row r="68" spans="1:12">
      <c s="4" r="A68" t="s">
        <v>1049</v>
      </c>
      <c s="6" r="J68" t="n">
        <v>88390</v>
      </c>
      <c s="6" r="K68" t="n">
        <v>187258</v>
      </c>
      <c s="6" r="L68" t="n">
        <v>151379</v>
      </c>
    </row>
    <row r="69" spans="1:12">
      <c s="4" r="A69" t="s">
        <v>83</v>
      </c>
      <c s="6" r="J69" t="n">
        <v>-11436</v>
      </c>
      <c s="6" r="K69" t="n">
        <v>104044</v>
      </c>
      <c s="6" r="L69" t="n">
        <v>62447</v>
      </c>
    </row>
    <row r="70" spans="1:12">
      <c s="4" r="A70" t="s">
        <v>89</v>
      </c>
      <c s="6" r="J70" t="n">
        <v>34965</v>
      </c>
      <c s="6" r="K70" t="n">
        <v>52710</v>
      </c>
      <c s="6" r="L70" t="n">
        <v>45835</v>
      </c>
    </row>
    <row r="71" spans="1:12">
      <c s="4" r="A71" t="s">
        <v>90</v>
      </c>
      <c s="6" r="J71" t="n">
        <v>-46401</v>
      </c>
      <c s="6" r="K71" t="n">
        <v>51334</v>
      </c>
      <c s="6" r="L71" t="n">
        <v>16612</v>
      </c>
    </row>
    <row r="72" spans="1:12">
      <c s="4" r="A72" t="s">
        <v>91</v>
      </c>
      <c s="6" r="J72" t="n">
        <v>32</v>
      </c>
      <c s="6" r="K72" t="n">
        <v>-600</v>
      </c>
      <c s="6" r="L72" t="n">
        <v>-193</v>
      </c>
    </row>
    <row r="73" spans="1:12">
      <c s="4" r="A73" t="s">
        <v>1050</v>
      </c>
      <c s="6" r="J73" t="n">
        <v>2443</v>
      </c>
      <c s="6" r="K73" t="n">
        <v>-1806</v>
      </c>
      <c s="6" r="L73" t="n">
        <v>963</v>
      </c>
    </row>
    <row r="74" spans="1:12">
      <c s="4" r="A74" t="s">
        <v>1051</v>
      </c>
      <c s="6" r="J74" t="n">
        <v>0</v>
      </c>
      <c s="6" r="K74" t="n">
        <v>738</v>
      </c>
      <c s="6" r="L74" t="n">
        <v>-19833</v>
      </c>
    </row>
    <row r="75" spans="1:12">
      <c s="4" r="A75" t="s">
        <v>93</v>
      </c>
      <c s="6" r="J75" t="n">
        <v>-3895</v>
      </c>
      <c s="6" r="K75" t="n">
        <v>1029</v>
      </c>
      <c s="6" r="L75" t="n">
        <v>-1407</v>
      </c>
    </row>
    <row r="76" spans="1:12">
      <c s="4" r="A76" t="s">
        <v>94</v>
      </c>
      <c s="6" r="J76" t="n">
        <v>-47821</v>
      </c>
      <c s="6" r="K76" t="n">
        <v>50695</v>
      </c>
      <c s="6" r="L76" t="n">
        <v>-3858</v>
      </c>
    </row>
    <row r="77" spans="1:12">
      <c s="4" r="A77" t="s">
        <v>1052</v>
      </c>
      <c s="6" r="J77" t="n">
        <v>923</v>
      </c>
      <c s="6" r="K77" t="n">
        <v>18970</v>
      </c>
      <c s="6" r="L77" t="n">
        <v>17542</v>
      </c>
    </row>
    <row r="78" spans="1:12">
      <c s="4" r="A78" t="s">
        <v>96</v>
      </c>
      <c s="6" r="J78" t="n">
        <v>-48744</v>
      </c>
      <c s="6" r="K78" t="n">
        <v>31725</v>
      </c>
      <c s="6" r="L78" t="n">
        <v>-21400</v>
      </c>
    </row>
    <row r="79" spans="1:12">
      <c s="4" r="A79" t="s">
        <v>97</v>
      </c>
      <c s="6" r="J79" t="n">
        <v>32</v>
      </c>
      <c s="6" r="K79" t="n">
        <v>-734</v>
      </c>
      <c s="6" r="L79" t="n">
        <v>658</v>
      </c>
    </row>
    <row r="80" spans="1:12">
      <c s="4" r="A80" t="s">
        <v>98</v>
      </c>
      <c s="6" r="K80" t="n">
        <v>30991</v>
      </c>
      <c s="6" r="L80" t="n">
        <v>-20742</v>
      </c>
    </row>
    <row r="81" spans="1:12">
      <c s="4" r="A81" t="s">
        <v>1053</v>
      </c>
      <c s="6" r="L81" t="n">
        <v>0</v>
      </c>
    </row>
    <row r="82" spans="1:12">
      <c s="4" r="A82" t="s">
        <v>101</v>
      </c>
      <c s="6" r="J82" t="n">
        <v>-48712</v>
      </c>
      <c s="6" r="L82" t="n">
        <v>-20742</v>
      </c>
    </row>
    <row r="83" spans="1:12">
      <c s="4" r="A83" t="s">
        <v>116</v>
      </c>
      <c s="6" r="J83" t="n">
        <v>-50551</v>
      </c>
      <c s="6" r="K83" t="n">
        <v>30850</v>
      </c>
      <c s="6" r="L83" t="n">
        <v>-20779</v>
      </c>
    </row>
    <row r="84" spans="1:12">
      <c s="4" r="A84" t="s">
        <v>117</v>
      </c>
      <c s="6" r="J84" t="n">
        <v>32</v>
      </c>
      <c s="6" r="K84" t="n">
        <v>-734</v>
      </c>
      <c s="6" r="L84" t="n">
        <v>658</v>
      </c>
    </row>
    <row r="85" spans="1:12">
      <c s="4" r="A85" t="s">
        <v>118</v>
      </c>
      <c s="6" r="J85" t="n">
        <v>-50519</v>
      </c>
      <c s="6" r="K85" t="n">
        <v>30116</v>
      </c>
      <c s="6" r="L85" t="n">
        <v>-20121</v>
      </c>
    </row>
    <row r="86" spans="1:12">
      <c s="4" r="A86" t="s">
        <v>1046</v>
      </c>
    </row>
    <row r="87" spans="1:12">
      <c s="3" r="A87" t="s">
        <v>1048</v>
      </c>
    </row>
    <row r="88" spans="1:12">
      <c s="4" r="A88" t="s">
        <v>584</v>
      </c>
      <c s="6" r="J88" t="n">
        <v>-1056</v>
      </c>
      <c s="6" r="K88" t="n">
        <v>-2752</v>
      </c>
      <c s="6" r="L88" t="n">
        <v>-2229</v>
      </c>
    </row>
    <row r="89" spans="1:12">
      <c s="4" r="A89" t="s">
        <v>1049</v>
      </c>
      <c s="6" r="J89" t="n">
        <v>-1056</v>
      </c>
      <c s="6" r="K89" t="n">
        <v>-2752</v>
      </c>
      <c s="6" r="L89" t="n">
        <v>-2229</v>
      </c>
    </row>
    <row r="90" spans="1:12">
      <c s="4" r="A90" t="s">
        <v>83</v>
      </c>
      <c s="6" r="J90" t="n">
        <v>0</v>
      </c>
      <c s="6" r="K90" t="n">
        <v>0</v>
      </c>
      <c s="6" r="L90" t="n">
        <v>0</v>
      </c>
    </row>
    <row r="91" spans="1:12">
      <c s="4" r="A91" t="s">
        <v>89</v>
      </c>
      <c s="6" r="J91" t="n">
        <v>0</v>
      </c>
      <c s="6" r="K91" t="n">
        <v>0</v>
      </c>
      <c s="6" r="L91" t="n">
        <v>0</v>
      </c>
    </row>
    <row r="92" spans="1:12">
      <c s="4" r="A92" t="s">
        <v>90</v>
      </c>
      <c s="6" r="J92" t="n">
        <v>0</v>
      </c>
      <c s="6" r="K92" t="n">
        <v>0</v>
      </c>
      <c s="6" r="L92" t="n">
        <v>0</v>
      </c>
    </row>
    <row r="93" spans="1:12">
      <c s="4" r="A93" t="s">
        <v>91</v>
      </c>
      <c s="6" r="J93" t="n">
        <v>0</v>
      </c>
      <c s="6" r="K93" t="n">
        <v>0</v>
      </c>
      <c s="6" r="L93" t="n">
        <v>0</v>
      </c>
    </row>
    <row r="94" spans="1:12">
      <c s="4" r="A94" t="s">
        <v>1050</v>
      </c>
      <c s="6" r="J94" t="n">
        <v>0</v>
      </c>
      <c s="6" r="K94" t="n">
        <v>0</v>
      </c>
      <c s="6" r="L94" t="n">
        <v>0</v>
      </c>
    </row>
    <row r="95" spans="1:12">
      <c s="4" r="A95" t="s">
        <v>1051</v>
      </c>
      <c s="6" r="J95" t="n">
        <v>26349</v>
      </c>
      <c s="6" r="K95" t="n">
        <v>-7651</v>
      </c>
      <c s="6" r="L95" t="n">
        <v>189488</v>
      </c>
    </row>
    <row r="96" spans="1:12">
      <c s="4" r="A96" t="s">
        <v>93</v>
      </c>
      <c s="6" r="J96" t="n">
        <v>0</v>
      </c>
      <c s="6" r="K96" t="n">
        <v>0</v>
      </c>
      <c s="6" r="L96" t="n">
        <v>0</v>
      </c>
    </row>
    <row r="97" spans="1:12">
      <c s="4" r="A97" t="s">
        <v>94</v>
      </c>
      <c s="6" r="J97" t="n">
        <v>26349</v>
      </c>
      <c s="6" r="K97" t="n">
        <v>-7651</v>
      </c>
      <c s="6" r="L97" t="n">
        <v>189488</v>
      </c>
    </row>
    <row r="98" spans="1:12">
      <c s="4" r="A98" t="s">
        <v>1052</v>
      </c>
      <c s="6" r="J98" t="n">
        <v>0</v>
      </c>
      <c s="6" r="K98" t="n">
        <v>0</v>
      </c>
      <c s="6" r="L98" t="n">
        <v>0</v>
      </c>
    </row>
    <row r="99" spans="1:12">
      <c s="4" r="A99" t="s">
        <v>96</v>
      </c>
      <c s="6" r="J99" t="n">
        <v>26349</v>
      </c>
      <c s="6" r="K99" t="n">
        <v>-7651</v>
      </c>
      <c s="6" r="L99" t="n">
        <v>189488</v>
      </c>
    </row>
    <row r="100" spans="1:12">
      <c s="4" r="A100" t="s">
        <v>97</v>
      </c>
      <c s="6" r="J100" t="n">
        <v>0</v>
      </c>
      <c s="6" r="K100" t="n">
        <v>0</v>
      </c>
      <c s="6" r="L100" t="n">
        <v>0</v>
      </c>
    </row>
    <row r="101" spans="1:12">
      <c s="4" r="A101" t="s">
        <v>98</v>
      </c>
      <c s="6" r="K101" t="n">
        <v>-7651</v>
      </c>
      <c s="6" r="L101" t="n">
        <v>189488</v>
      </c>
    </row>
    <row r="102" spans="1:12">
      <c s="4" r="A102" t="s">
        <v>1053</v>
      </c>
      <c s="6" r="L102" t="n">
        <v>0</v>
      </c>
    </row>
    <row r="103" spans="1:12">
      <c s="4" r="A103" t="s">
        <v>101</v>
      </c>
      <c s="6" r="J103" t="n">
        <v>26349</v>
      </c>
      <c s="6" r="L103" t="n">
        <v>189488</v>
      </c>
    </row>
    <row r="104" spans="1:12">
      <c s="4" r="A104" t="s">
        <v>116</v>
      </c>
      <c s="6" r="J104" t="n">
        <v>29966</v>
      </c>
      <c s="6" r="K104" t="n">
        <v>-6787</v>
      </c>
      <c s="6" r="L104" t="n">
        <v>188288</v>
      </c>
    </row>
    <row r="105" spans="1:12">
      <c s="4" r="A105" t="s">
        <v>117</v>
      </c>
      <c s="6" r="J105" t="n">
        <v>0</v>
      </c>
      <c s="6" r="K105" t="n">
        <v>0</v>
      </c>
      <c s="6" r="L105" t="n">
        <v>0</v>
      </c>
    </row>
    <row r="106" spans="1:12">
      <c s="4" r="A106" t="s">
        <v>118</v>
      </c>
      <c s="8" r="J106" t="n">
        <v>29966</v>
      </c>
      <c s="8" r="K106" t="n">
        <v>-6787</v>
      </c>
      <c s="8" r="L106" t="n">
        <v>188288</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Summary of Significant Accounti</vt:lpstr>
      <vt:lpstr>Cost Reduction Initiatives, Imp</vt:lpstr>
      <vt:lpstr>Segment and Geographic Informat</vt:lpstr>
      <vt:lpstr>Long-term Debt and Lease Obliga</vt:lpstr>
      <vt:lpstr>Net Income (Loss) per Common Sh</vt:lpstr>
      <vt:lpstr>Income Taxes</vt:lpstr>
      <vt:lpstr>Legal Matters</vt:lpstr>
      <vt:lpstr>Other Income (Expense)</vt:lpstr>
      <vt:lpstr>Details of Selected Balance She</vt:lpstr>
      <vt:lpstr>Goodwill</vt:lpstr>
      <vt:lpstr>Stockholder's Equity and Stock-</vt:lpstr>
      <vt:lpstr>Supplemental Cash Flow Informat</vt:lpstr>
      <vt:lpstr>Operating Leases</vt:lpstr>
      <vt:lpstr>Acquisition of OceanGeo</vt:lpstr>
      <vt:lpstr>Equity Method Investments</vt:lpstr>
      <vt:lpstr>Fair Value of Financial Instrum</vt:lpstr>
      <vt:lpstr>Benefit Plans</vt:lpstr>
      <vt:lpstr>Selected Quarterly Information </vt:lpstr>
      <vt:lpstr>Certain Relationships and Relat</vt:lpstr>
      <vt:lpstr>Recent Accounting Pronouncement</vt:lpstr>
      <vt:lpstr>Condensed Consolidating Financi</vt:lpstr>
      <vt:lpstr>Valuation and Qualifying Accoun</vt:lpstr>
      <vt:lpstr>Summary of Significant Accoun31</vt:lpstr>
      <vt:lpstr>Summary of Significant Accoun32</vt:lpstr>
      <vt:lpstr>Cost Reduction Initiatives, I33</vt:lpstr>
      <vt:lpstr>Segment and Geographic Inform34</vt:lpstr>
      <vt:lpstr>Long-term Debt and Lease Obli35</vt:lpstr>
      <vt:lpstr>Income Taxes (Tables)</vt:lpstr>
      <vt:lpstr>Other Income (Expense) (Tables)</vt:lpstr>
      <vt:lpstr>Details of Selected Balance S38</vt:lpstr>
      <vt:lpstr>Goodwill (Tables)</vt:lpstr>
      <vt:lpstr>Stockholders' Equity and Stock-</vt:lpstr>
      <vt:lpstr>Supplemental Cash Flow Inform41</vt:lpstr>
      <vt:lpstr>Operating Leases (Tables)</vt:lpstr>
      <vt:lpstr>Acquisition of OceanGeo (Tables</vt:lpstr>
      <vt:lpstr>Selected Quarterly Informatio44</vt:lpstr>
      <vt:lpstr>Condensed Consolidating Fina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Cost Reduction Initiatives, I53</vt:lpstr>
      <vt:lpstr>Cost Reduction Initiatives, I54</vt:lpstr>
      <vt:lpstr>Segment and Geographic Inform55</vt:lpstr>
      <vt:lpstr>Segment and Geographic Inform56</vt:lpstr>
      <vt:lpstr>Segment and Geographic Inform57</vt:lpstr>
      <vt:lpstr>Segment and Geographic Inform58</vt:lpstr>
      <vt:lpstr>Long-term Debt and Lease Obli59</vt:lpstr>
      <vt:lpstr>Long-term Debt and Lease Obli60</vt:lpstr>
      <vt:lpstr>Long-term Debt and Lease Obli61</vt:lpstr>
      <vt:lpstr>Long-term Debt and Lease Obli62</vt:lpstr>
      <vt:lpstr>Net Income (Loss) per Common 63</vt:lpstr>
      <vt:lpstr>Income Taxes (Details)</vt:lpstr>
      <vt:lpstr>Income Taxes (Details 1)</vt:lpstr>
      <vt:lpstr>Income Taxes (Details 2)</vt:lpstr>
      <vt:lpstr>Income Taxes (Details 3)</vt:lpstr>
      <vt:lpstr>Income Taxes (Details Textual)</vt:lpstr>
      <vt:lpstr>Legal Matters (Details)</vt:lpstr>
      <vt:lpstr>Other Income (Expense) (Details</vt:lpstr>
      <vt:lpstr>Details of Selected Balance S71</vt:lpstr>
      <vt:lpstr>Details of Selected Balance S72</vt:lpstr>
      <vt:lpstr>Details of Selected Balance S73</vt:lpstr>
      <vt:lpstr>Details of Selected Balance S74</vt:lpstr>
      <vt:lpstr>Details of Selected Balance S75</vt:lpstr>
      <vt:lpstr>Details of Selected Balance S76</vt:lpstr>
      <vt:lpstr>Details of Selected Balance S77</vt:lpstr>
      <vt:lpstr>Goodwill (Details)</vt:lpstr>
      <vt:lpstr>Stockholders' Equity and Stoc79</vt:lpstr>
      <vt:lpstr>Stockholders' Equity and Stoc80</vt:lpstr>
      <vt:lpstr>Stockholders' Equity and Stoc81</vt:lpstr>
      <vt:lpstr>Stockholders' Equity and Stoc82</vt:lpstr>
      <vt:lpstr>Stockholders' Equity and Stoc83</vt:lpstr>
      <vt:lpstr>Stockholders' Equity and Stoc84</vt:lpstr>
      <vt:lpstr>Stockholders' Equity and Stock </vt:lpstr>
      <vt:lpstr>Supplemental Cash Flow Inform86</vt:lpstr>
      <vt:lpstr>Operating Leases (Details)</vt:lpstr>
      <vt:lpstr>Operating Leases (Details Textu</vt:lpstr>
      <vt:lpstr>Acquisition of OceanGeo - Narra</vt:lpstr>
      <vt:lpstr>Acquisition of OceanGeo - Asset</vt:lpstr>
      <vt:lpstr>Acquisition of OceanGeo - Pro F</vt:lpstr>
      <vt:lpstr>Equity Method Investments - Nar</vt:lpstr>
      <vt:lpstr>Fair Value of Financial Instr93</vt:lpstr>
      <vt:lpstr>Benefit Plans (Details Textual)</vt:lpstr>
      <vt:lpstr>Selected Quarterly Informatio95</vt:lpstr>
      <vt:lpstr>Certain Relationships and Rel96</vt:lpstr>
      <vt:lpstr>Condensed Consolidating Finan97</vt:lpstr>
      <vt:lpstr>Condensed Consolidating Finan98</vt:lpstr>
      <vt:lpstr>Condensed Consolidating Finan99</vt:lpstr>
      <vt:lpstr>Condensed Consolidating Fina100</vt:lpstr>
      <vt:lpstr>Valuation and Qualifying Acc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3:26:53Z</dcterms:created>
  <dcterms:modified xmlns:dcterms="http://purl.org/dc/terms/" xmlns:xsi="http://www.w3.org/2001/XMLSchema-instance" xsi:type="dcterms:W3CDTF">2016-02-11T13:26:53Z</dcterms:modified>
  <dc:title xmlns:dc="http://purl.org/dc/elements/1.1/">Untitled</dc:title>
  <dc:description xmlns:dc="http://purl.org/dc/elements/1.1/"/>
  <dc:subject xmlns:dc="http://purl.org/dc/elements/1.1/"/>
  <cp:keywords/>
  <cp:category/>
</cp:coreProperties>
</file>